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Discontinued Operations and Bus" sheetId="13" state="visible" r:id="rId13"/>
    <sheet xmlns:r="http://schemas.openxmlformats.org/officeDocument/2006/relationships" name="Supplemental Financial Informat" sheetId="14" state="visible" r:id="rId14"/>
    <sheet xmlns:r="http://schemas.openxmlformats.org/officeDocument/2006/relationships" name="Accumulated Other Comprehensive" sheetId="15" state="visible" r:id="rId15"/>
    <sheet xmlns:r="http://schemas.openxmlformats.org/officeDocument/2006/relationships" name="Business Acquisitions" sheetId="16" state="visible" r:id="rId16"/>
    <sheet xmlns:r="http://schemas.openxmlformats.org/officeDocument/2006/relationships" name="Goodwill and Intangible Assets" sheetId="17" state="visible" r:id="rId17"/>
    <sheet xmlns:r="http://schemas.openxmlformats.org/officeDocument/2006/relationships" name="Restructuring Plans" sheetId="18" state="visible" r:id="rId18"/>
    <sheet xmlns:r="http://schemas.openxmlformats.org/officeDocument/2006/relationships" name="Incentive Stock Program" sheetId="19" state="visible" r:id="rId19"/>
    <sheet xmlns:r="http://schemas.openxmlformats.org/officeDocument/2006/relationships" name="Debt and Lines of Credit" sheetId="20" state="visible" r:id="rId20"/>
    <sheet xmlns:r="http://schemas.openxmlformats.org/officeDocument/2006/relationships" name="Leases" sheetId="21" state="visible" r:id="rId21"/>
    <sheet xmlns:r="http://schemas.openxmlformats.org/officeDocument/2006/relationships" name="Financial Instruments, Derivati" sheetId="22" state="visible" r:id="rId22"/>
    <sheet xmlns:r="http://schemas.openxmlformats.org/officeDocument/2006/relationships" name="Litigation and Environmental Ma" sheetId="23" state="visible" r:id="rId23"/>
    <sheet xmlns:r="http://schemas.openxmlformats.org/officeDocument/2006/relationships" name="Post-Employment Benefits" sheetId="24" state="visible" r:id="rId24"/>
    <sheet xmlns:r="http://schemas.openxmlformats.org/officeDocument/2006/relationships" name="Taxes on Earnings from Continui" sheetId="25" state="visible" r:id="rId25"/>
    <sheet xmlns:r="http://schemas.openxmlformats.org/officeDocument/2006/relationships" name="Segment and Geographic Area Inf" sheetId="26" state="visible" r:id="rId26"/>
    <sheet xmlns:r="http://schemas.openxmlformats.org/officeDocument/2006/relationships" name="Quarterly Results (Unaudited)" sheetId="27" state="visible" r:id="rId27"/>
    <sheet xmlns:r="http://schemas.openxmlformats.org/officeDocument/2006/relationships" name="SCHEDULE II VALUATION AND QUAL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Supplemental Financial Inform_2" sheetId="32" state="visible" r:id="rId32"/>
    <sheet xmlns:r="http://schemas.openxmlformats.org/officeDocument/2006/relationships" name="Accumulated Other Comprehensi_2" sheetId="33" state="visible" r:id="rId33"/>
    <sheet xmlns:r="http://schemas.openxmlformats.org/officeDocument/2006/relationships" name="Restructuring Plans (Tables)" sheetId="34" state="visible" r:id="rId34"/>
    <sheet xmlns:r="http://schemas.openxmlformats.org/officeDocument/2006/relationships" name="Incentive Stock Program (Tables" sheetId="35" state="visible" r:id="rId35"/>
    <sheet xmlns:r="http://schemas.openxmlformats.org/officeDocument/2006/relationships" name="Debt and Lines of Credit (Table" sheetId="36" state="visible" r:id="rId36"/>
    <sheet xmlns:r="http://schemas.openxmlformats.org/officeDocument/2006/relationships" name="Leases (Tables)" sheetId="37" state="visible" r:id="rId37"/>
    <sheet xmlns:r="http://schemas.openxmlformats.org/officeDocument/2006/relationships" name="Financial Instruments, Deriva_2" sheetId="38" state="visible" r:id="rId38"/>
    <sheet xmlns:r="http://schemas.openxmlformats.org/officeDocument/2006/relationships" name="Post-Employment Benefits (Table" sheetId="39" state="visible" r:id="rId39"/>
    <sheet xmlns:r="http://schemas.openxmlformats.org/officeDocument/2006/relationships" name="Taxes on Earnings from Contin_2" sheetId="40" state="visible" r:id="rId40"/>
    <sheet xmlns:r="http://schemas.openxmlformats.org/officeDocument/2006/relationships" name="Segment and Geographic Area I_2" sheetId="41" state="visible" r:id="rId41"/>
    <sheet xmlns:r="http://schemas.openxmlformats.org/officeDocument/2006/relationships" name="Quarterly Results (Unaudited)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New Accounting Standards (Detai" sheetId="46" state="visible" r:id="rId46"/>
    <sheet xmlns:r="http://schemas.openxmlformats.org/officeDocument/2006/relationships" name="Revenue (Details)" sheetId="47" state="visible" r:id="rId47"/>
    <sheet xmlns:r="http://schemas.openxmlformats.org/officeDocument/2006/relationships" name="Revenue - Remaining Performance" sheetId="48" state="visible" r:id="rId48"/>
    <sheet xmlns:r="http://schemas.openxmlformats.org/officeDocument/2006/relationships" name="Revenue - Practical Expedient (" sheetId="49" state="visible" r:id="rId49"/>
    <sheet xmlns:r="http://schemas.openxmlformats.org/officeDocument/2006/relationships" name="Revenue - Assets Recognized for" sheetId="50" state="visible" r:id="rId50"/>
    <sheet xmlns:r="http://schemas.openxmlformats.org/officeDocument/2006/relationships" name="Revenue - Other Contract Assets" sheetId="51" state="visible" r:id="rId51"/>
    <sheet xmlns:r="http://schemas.openxmlformats.org/officeDocument/2006/relationships" name="Discontinued Operations and B_2" sheetId="52" state="visible" r:id="rId52"/>
    <sheet xmlns:r="http://schemas.openxmlformats.org/officeDocument/2006/relationships" name="Discontinued Operations and B_3" sheetId="53" state="visible" r:id="rId53"/>
    <sheet xmlns:r="http://schemas.openxmlformats.org/officeDocument/2006/relationships" name="Supplemental Financial Inform_3" sheetId="54" state="visible" r:id="rId54"/>
    <sheet xmlns:r="http://schemas.openxmlformats.org/officeDocument/2006/relationships" name="Supplemental Financial Inform_4" sheetId="55" state="visible" r:id="rId55"/>
    <sheet xmlns:r="http://schemas.openxmlformats.org/officeDocument/2006/relationships" name="Supplemental Financial Inform_5" sheetId="56" state="visible" r:id="rId56"/>
    <sheet xmlns:r="http://schemas.openxmlformats.org/officeDocument/2006/relationships" name="Supplemental Financial Inform_6" sheetId="57" state="visible" r:id="rId57"/>
    <sheet xmlns:r="http://schemas.openxmlformats.org/officeDocument/2006/relationships" name="Supplemental Financial Inform_7" sheetId="58" state="visible" r:id="rId58"/>
    <sheet xmlns:r="http://schemas.openxmlformats.org/officeDocument/2006/relationships" name="Accumulated Other Comprehensi_3" sheetId="59" state="visible" r:id="rId59"/>
    <sheet xmlns:r="http://schemas.openxmlformats.org/officeDocument/2006/relationships" name="Business Acquisitions - St. Jud" sheetId="60" state="visible" r:id="rId60"/>
    <sheet xmlns:r="http://schemas.openxmlformats.org/officeDocument/2006/relationships" name="Business Acquisitions - Alere I" sheetId="61" state="visible" r:id="rId61"/>
    <sheet xmlns:r="http://schemas.openxmlformats.org/officeDocument/2006/relationships" name="Business Acquisitions - Revenue" sheetId="62" state="visible" r:id="rId62"/>
    <sheet xmlns:r="http://schemas.openxmlformats.org/officeDocument/2006/relationships" name="Business Acquisitions - Alere P" sheetId="63" state="visible" r:id="rId63"/>
    <sheet xmlns:r="http://schemas.openxmlformats.org/officeDocument/2006/relationships" name="Goodwill and Intangible Assets " sheetId="64" state="visible" r:id="rId64"/>
    <sheet xmlns:r="http://schemas.openxmlformats.org/officeDocument/2006/relationships" name="Goodwill and Intangible Asset_2" sheetId="65" state="visible" r:id="rId65"/>
    <sheet xmlns:r="http://schemas.openxmlformats.org/officeDocument/2006/relationships" name="Restructuring Plans (Details)" sheetId="66" state="visible" r:id="rId66"/>
    <sheet xmlns:r="http://schemas.openxmlformats.org/officeDocument/2006/relationships" name="Incentive Stock Programs - Gene" sheetId="67" state="visible" r:id="rId67"/>
    <sheet xmlns:r="http://schemas.openxmlformats.org/officeDocument/2006/relationships" name="Incentive Stock Programs - Opti" sheetId="68" state="visible" r:id="rId68"/>
    <sheet xmlns:r="http://schemas.openxmlformats.org/officeDocument/2006/relationships" name="Incentive Stock Program - Restr" sheetId="69" state="visible" r:id="rId69"/>
    <sheet xmlns:r="http://schemas.openxmlformats.org/officeDocument/2006/relationships" name="Incentive Stock Program - Expen" sheetId="70" state="visible" r:id="rId70"/>
    <sheet xmlns:r="http://schemas.openxmlformats.org/officeDocument/2006/relationships" name="Incentive Stock Program - Optio" sheetId="71" state="visible" r:id="rId71"/>
    <sheet xmlns:r="http://schemas.openxmlformats.org/officeDocument/2006/relationships" name="Debt and Lines of Credit - Sche" sheetId="72" state="visible" r:id="rId72"/>
    <sheet xmlns:r="http://schemas.openxmlformats.org/officeDocument/2006/relationships" name="Debt and Lines of Credit - Debt" sheetId="73" state="visible" r:id="rId73"/>
    <sheet xmlns:r="http://schemas.openxmlformats.org/officeDocument/2006/relationships" name="Debt and Lines of Credit - St. " sheetId="74" state="visible" r:id="rId74"/>
    <sheet xmlns:r="http://schemas.openxmlformats.org/officeDocument/2006/relationships" name="Debt and Lines of Credit - Loan" sheetId="75" state="visible" r:id="rId75"/>
    <sheet xmlns:r="http://schemas.openxmlformats.org/officeDocument/2006/relationships" name="Debt and Lines of Credit - Prin" sheetId="76" state="visible" r:id="rId76"/>
    <sheet xmlns:r="http://schemas.openxmlformats.org/officeDocument/2006/relationships" name="Debt and Lines of Credit - Avai" sheetId="77" state="visible" r:id="rId77"/>
    <sheet xmlns:r="http://schemas.openxmlformats.org/officeDocument/2006/relationships" name="Leases - Operating Leases as Le" sheetId="78" state="visible" r:id="rId78"/>
    <sheet xmlns:r="http://schemas.openxmlformats.org/officeDocument/2006/relationships" name="Leases - Future Minimum Lease P" sheetId="79" state="visible" r:id="rId79"/>
    <sheet xmlns:r="http://schemas.openxmlformats.org/officeDocument/2006/relationships" name="Leases - Amounts and Location o" sheetId="80" state="visible" r:id="rId80"/>
    <sheet xmlns:r="http://schemas.openxmlformats.org/officeDocument/2006/relationships" name="Lease - Lessor Lease Descriptio" sheetId="81" state="visible" r:id="rId81"/>
    <sheet xmlns:r="http://schemas.openxmlformats.org/officeDocument/2006/relationships" name="Financial Instruments, Deriva_3" sheetId="82" state="visible" r:id="rId82"/>
    <sheet xmlns:r="http://schemas.openxmlformats.org/officeDocument/2006/relationships" name="Financial Instruments, Deriva_4" sheetId="83" state="visible" r:id="rId83"/>
    <sheet xmlns:r="http://schemas.openxmlformats.org/officeDocument/2006/relationships" name="Financial Instruments, Deriva_5" sheetId="84" state="visible" r:id="rId84"/>
    <sheet xmlns:r="http://schemas.openxmlformats.org/officeDocument/2006/relationships" name="Financial Instruments, Deriva_6" sheetId="85" state="visible" r:id="rId85"/>
    <sheet xmlns:r="http://schemas.openxmlformats.org/officeDocument/2006/relationships" name="Financial Instruments, Deriva_7" sheetId="86" state="visible" r:id="rId86"/>
    <sheet xmlns:r="http://schemas.openxmlformats.org/officeDocument/2006/relationships" name="Litigation and Environmental _2" sheetId="87" state="visible" r:id="rId87"/>
    <sheet xmlns:r="http://schemas.openxmlformats.org/officeDocument/2006/relationships" name="Post-Employment Benefits - Bene" sheetId="88" state="visible" r:id="rId88"/>
    <sheet xmlns:r="http://schemas.openxmlformats.org/officeDocument/2006/relationships" name="Post-Employment Benefits - Expe" sheetId="89" state="visible" r:id="rId89"/>
    <sheet xmlns:r="http://schemas.openxmlformats.org/officeDocument/2006/relationships" name="Post-Employment Benefits - Assu" sheetId="90" state="visible" r:id="rId90"/>
    <sheet xmlns:r="http://schemas.openxmlformats.org/officeDocument/2006/relationships" name="Post-Employment Benefits - Asse" sheetId="91" state="visible" r:id="rId91"/>
    <sheet xmlns:r="http://schemas.openxmlformats.org/officeDocument/2006/relationships" name="Post-Employment Benefits - Fund" sheetId="92" state="visible" r:id="rId92"/>
    <sheet xmlns:r="http://schemas.openxmlformats.org/officeDocument/2006/relationships" name="Taxes on Earnings from Contin_3" sheetId="93" state="visible" r:id="rId93"/>
    <sheet xmlns:r="http://schemas.openxmlformats.org/officeDocument/2006/relationships" name="Taxes on Earnings from Contin_4" sheetId="94" state="visible" r:id="rId94"/>
    <sheet xmlns:r="http://schemas.openxmlformats.org/officeDocument/2006/relationships" name="Taxes on Earnings from Contin_5" sheetId="95" state="visible" r:id="rId95"/>
    <sheet xmlns:r="http://schemas.openxmlformats.org/officeDocument/2006/relationships" name="Taxes on Earnings from Contin_6" sheetId="96" state="visible" r:id="rId96"/>
    <sheet xmlns:r="http://schemas.openxmlformats.org/officeDocument/2006/relationships" name="Taxes on Earnings from Contin_7" sheetId="97" state="visible" r:id="rId97"/>
    <sheet xmlns:r="http://schemas.openxmlformats.org/officeDocument/2006/relationships" name="Segment and Geographic Area I_3" sheetId="98" state="visible" r:id="rId98"/>
    <sheet xmlns:r="http://schemas.openxmlformats.org/officeDocument/2006/relationships" name="Segment and Geographic Area I_4" sheetId="99" state="visible" r:id="rId99"/>
    <sheet xmlns:r="http://schemas.openxmlformats.org/officeDocument/2006/relationships" name="Segment and Geographic Area I_5" sheetId="100" state="visible" r:id="rId100"/>
    <sheet xmlns:r="http://schemas.openxmlformats.org/officeDocument/2006/relationships" name="Segment and Geographic Area I_6" sheetId="101" state="visible" r:id="rId101"/>
    <sheet xmlns:r="http://schemas.openxmlformats.org/officeDocument/2006/relationships" name="Quarterly Results (Unaudited)_2" sheetId="102" state="visible" r:id="rId102"/>
    <sheet xmlns:r="http://schemas.openxmlformats.org/officeDocument/2006/relationships" name="SCHEDULE II VALUATION AND QUA_2" sheetId="103" state="visible" r:id="rId103"/>
  </sheets>
  <definedNames/>
  <calcPr calcId="124519" fullCalcOnLoad="1"/>
</workbook>
</file>

<file path=xl/sharedStrings.xml><?xml version="1.0" encoding="utf-8"?>
<sst xmlns="http://schemas.openxmlformats.org/spreadsheetml/2006/main" uniqueCount="1315">
  <si>
    <t>Document and Entity Information - USD ($)</t>
  </si>
  <si>
    <t>12 Months Ended</t>
  </si>
  <si>
    <t>Dec. 31, 2019</t>
  </si>
  <si>
    <t>Jan. 31, 2020</t>
  </si>
  <si>
    <t>Jun. 28, 2019</t>
  </si>
  <si>
    <t>Document and Entity Information</t>
  </si>
  <si>
    <t>Document Type</t>
  </si>
  <si>
    <t>10-K</t>
  </si>
  <si>
    <t>Document Annual Report</t>
  </si>
  <si>
    <t>true</t>
  </si>
  <si>
    <t>Document Transition Report</t>
  </si>
  <si>
    <t>false</t>
  </si>
  <si>
    <t>Document Period End Date</t>
  </si>
  <si>
    <t>Dec. 31,
		2019</t>
  </si>
  <si>
    <t>Entity File Number</t>
  </si>
  <si>
    <t>1-2189</t>
  </si>
  <si>
    <t>Entity Registrant Name</t>
  </si>
  <si>
    <t>Abbott Laboratories</t>
  </si>
  <si>
    <t>Entity Tax Identification Number</t>
  </si>
  <si>
    <t>36-0698440</t>
  </si>
  <si>
    <t>Entity Incorporation, State or Country Code</t>
  </si>
  <si>
    <t>IL</t>
  </si>
  <si>
    <t>Entity Address, State or Province</t>
  </si>
  <si>
    <t>Entity Address, Address Line One</t>
  </si>
  <si>
    <t>100 Abbott Park Road</t>
  </si>
  <si>
    <t>Entity Address, City or Town</t>
  </si>
  <si>
    <t>Abbott Park</t>
  </si>
  <si>
    <t>Entity Address, Postal Zip Code</t>
  </si>
  <si>
    <t>60064-6400</t>
  </si>
  <si>
    <t>City Area Code</t>
  </si>
  <si>
    <t>224</t>
  </si>
  <si>
    <t>Local Phone Number</t>
  </si>
  <si>
    <t>667-6100</t>
  </si>
  <si>
    <t>Title of 12(b) Security</t>
  </si>
  <si>
    <t>Common Shares, Without Par Valu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Entity Central Index Key</t>
  </si>
  <si>
    <t>0000001800</t>
  </si>
  <si>
    <t>Current Fiscal Year End Date</t>
  </si>
  <si>
    <t>--12-31</t>
  </si>
  <si>
    <t>Document Fiscal Year Focus</t>
  </si>
  <si>
    <t>2019</t>
  </si>
  <si>
    <t>Document Fiscal Period Focus</t>
  </si>
  <si>
    <t>FY</t>
  </si>
  <si>
    <t>Amendment Flag</t>
  </si>
  <si>
    <t>New York Stock Exchange</t>
  </si>
  <si>
    <t>Security Exchange Name</t>
  </si>
  <si>
    <t>NYSE</t>
  </si>
  <si>
    <t>Trading Symbol</t>
  </si>
  <si>
    <t>ABT</t>
  </si>
  <si>
    <t>Chicago Stock Exchange</t>
  </si>
  <si>
    <t>CHX</t>
  </si>
  <si>
    <t>Consolidated Statement of Earnings - USD ($) shares in Millions, $ in Millions</t>
  </si>
  <si>
    <t>Dec. 31, 2018</t>
  </si>
  <si>
    <t>Dec. 31, 2017</t>
  </si>
  <si>
    <t>Consolidated Statement of Earnings</t>
  </si>
  <si>
    <t>Net Sales</t>
  </si>
  <si>
    <t>Cost of products sold, excluding amortization of intangible assets</t>
  </si>
  <si>
    <t>Amortization of intangible assets</t>
  </si>
  <si>
    <t>Research and development</t>
  </si>
  <si>
    <t>Selling, general and administrative</t>
  </si>
  <si>
    <t>Total Operating Cost and Expenses</t>
  </si>
  <si>
    <t>Operating Earnings</t>
  </si>
  <si>
    <t>Interest expense</t>
  </si>
  <si>
    <t>Interest income</t>
  </si>
  <si>
    <t>Net foreign exchange (gain) loss</t>
  </si>
  <si>
    <t>Debt extinguishment costs</t>
  </si>
  <si>
    <t>Other (income) expense, net</t>
  </si>
  <si>
    <t>Earnings from Continuing Operations Before Taxes</t>
  </si>
  <si>
    <t>Taxes on Earnings from Continuing Operations</t>
  </si>
  <si>
    <t>Earnings from Continuing Operations</t>
  </si>
  <si>
    <t>Net Earnings from Discontinued Operations, net of taxes</t>
  </si>
  <si>
    <t>Net Earnings</t>
  </si>
  <si>
    <t>Basic Earnings Per Common Share</t>
  </si>
  <si>
    <t>Continuing Operations (in dollars per share)</t>
  </si>
  <si>
    <t>Discontinued Operations (in dollars per share)</t>
  </si>
  <si>
    <t>Net Earnings (in dollars per share)</t>
  </si>
  <si>
    <t>Diluted Earnings Per Common Share</t>
  </si>
  <si>
    <t>Average Number of Common Shares Outstanding Used for Basic Earnings Per Common Share (in shares)</t>
  </si>
  <si>
    <t>Dilutive Common Stock Options (in shares)</t>
  </si>
  <si>
    <t>Average Number of Common Shares Outstanding Plus Dilutive Common Stock Options (in shares)</t>
  </si>
  <si>
    <t>Outstanding Common Stock Options Having No Dilutive Effect (in shares)</t>
  </si>
  <si>
    <t>Consolidated Statement of Comprehensive Income - USD ($) $ in Millions</t>
  </si>
  <si>
    <t>3 Months Ended</t>
  </si>
  <si>
    <t>Consolidated Statement of Comprehensive Income</t>
  </si>
  <si>
    <t>Foreign currency translation gain (loss) adjustments</t>
  </si>
  <si>
    <t>Net actuarial gains (losses) and prior service cost and credits and amortization of net actuarial losses and prior service cost and credits, net of taxes of $(238) in 2019, $47 in 2018 and $(61) in 2017</t>
  </si>
  <si>
    <t>Unrealized gains (losses) on marketable equity securities, net of taxes of $(76) in 2017</t>
  </si>
  <si>
    <t>Net (losses) gains on derivative instruments designated as cash flow hedges, net of taxes of $(17) in 2019, $50 in 2018 and $(43) in 2017</t>
  </si>
  <si>
    <t>Other Comprehensive Income (Loss)</t>
  </si>
  <si>
    <t>Comprehensive Income</t>
  </si>
  <si>
    <t>Supplemental Accumulated Other Comprehensive Income (Loss) Information, net of tax as of December 31:</t>
  </si>
  <si>
    <t>Cumulative foreign currency translation (loss) adjustments</t>
  </si>
  <si>
    <t>Net actuarial (losses) and prior service (costs) and credits</t>
  </si>
  <si>
    <t>Cumulative unrealized (losses) gains on marketable equity securities</t>
  </si>
  <si>
    <t>Cumulative (losses) gains on derivative instruments designated as cash flow hedges</t>
  </si>
  <si>
    <t>Accumulated other comprehensive income (loss)</t>
  </si>
  <si>
    <t>Consolidated Statement of Comprehensive Income (Parenthetical) - USD ($) $ in Millions</t>
  </si>
  <si>
    <t>Net actuarial gains (losses) and prior service cost and credits and amortization of net actuarial losses and prior service cost and credits, taxes</t>
  </si>
  <si>
    <t>Unrealized gains (losses) on marketable equity securities, taxes</t>
  </si>
  <si>
    <t>Net (losses) gains on derivative instruments designated as cash flow hedges, taxes</t>
  </si>
  <si>
    <t>Consolidated Statement of Cash Flows - USD ($) $ in Millions</t>
  </si>
  <si>
    <t>Cash Flow From (Used in) Operating Activities:</t>
  </si>
  <si>
    <t>Net earnings</t>
  </si>
  <si>
    <t>Adjustments to reconcile net earnings to net cash from operating activities -</t>
  </si>
  <si>
    <t>Depreciation</t>
  </si>
  <si>
    <t>Share-based compensation</t>
  </si>
  <si>
    <t>Amortization of inventory step-up</t>
  </si>
  <si>
    <t>Investing and financing losses, net</t>
  </si>
  <si>
    <t>Loss on extinguishment of debt</t>
  </si>
  <si>
    <t>Amortization of bridge financing fees</t>
  </si>
  <si>
    <t>Gains on sale of businesses</t>
  </si>
  <si>
    <t>Gain on sale of Mylan N.V. shares</t>
  </si>
  <si>
    <t>Trade receivables</t>
  </si>
  <si>
    <t>Inventories</t>
  </si>
  <si>
    <t>Prepaid expenses and other assets</t>
  </si>
  <si>
    <t>Trade accounts payable and other liabilities</t>
  </si>
  <si>
    <t>Income taxes</t>
  </si>
  <si>
    <t>Net Cash From Operating Activities</t>
  </si>
  <si>
    <t>Cash Flow From (Used in) Investing Activities:</t>
  </si>
  <si>
    <t>Acquisitions of property and equipment</t>
  </si>
  <si>
    <t>Acquisitions of businesses and technologies, net of cash acquired</t>
  </si>
  <si>
    <t>Proceeds from business dispositions</t>
  </si>
  <si>
    <t>Proceeds from the sale of Mylan N.V. shares</t>
  </si>
  <si>
    <t>Purchases of investment securities</t>
  </si>
  <si>
    <t>Proceeds from sales of investment securities</t>
  </si>
  <si>
    <t>Other</t>
  </si>
  <si>
    <t>Net Cash From (Used in) Investing Activities</t>
  </si>
  <si>
    <t>Cash Flow From (Used in) Financing Activities:</t>
  </si>
  <si>
    <t>Proceeds from issuance of (repayments of) short-term debt and other</t>
  </si>
  <si>
    <t>Proceeds from issuance of long-term debt and debt with maturities over 3 months</t>
  </si>
  <si>
    <t>Repayments of long-term debt and debt with maturities over 3 months</t>
  </si>
  <si>
    <t>Purchase of Alere preferred stock</t>
  </si>
  <si>
    <t>Acquisition and contingent consideration payments related to business acquisitions</t>
  </si>
  <si>
    <t>Purchases of common shares</t>
  </si>
  <si>
    <t>Proceeds from stock options exercised</t>
  </si>
  <si>
    <t>Dividends paid</t>
  </si>
  <si>
    <t>Net Cash From (Used in) Financing Activities</t>
  </si>
  <si>
    <t>Effect of exchange rate changes on cash and cash equivalents</t>
  </si>
  <si>
    <t>Net (Decrease) Increase in Cash and Cash Equivalents</t>
  </si>
  <si>
    <t>Cash and Cash Equivalents, Beginning of Year</t>
  </si>
  <si>
    <t>Cash and Cash Equivalents, End of Year</t>
  </si>
  <si>
    <t>Supplemental Cash Flow Information:</t>
  </si>
  <si>
    <t>Income taxes paid</t>
  </si>
  <si>
    <t>Interest paid</t>
  </si>
  <si>
    <t>Consolidated Balance Sheet - USD ($) $ in Millions</t>
  </si>
  <si>
    <t>Current assets:</t>
  </si>
  <si>
    <t>Cash and cash equivalents</t>
  </si>
  <si>
    <t>Investments, primarily bank time deposits and U.S. treasury bills</t>
  </si>
  <si>
    <t>Trade receivables, less allowances of - 2019: $384; 2018: $314</t>
  </si>
  <si>
    <t>Inventories:</t>
  </si>
  <si>
    <t>Finished products</t>
  </si>
  <si>
    <t>Work in process</t>
  </si>
  <si>
    <t>Materials</t>
  </si>
  <si>
    <t>Total inventories</t>
  </si>
  <si>
    <t>Other prepaid expenses and receivables</t>
  </si>
  <si>
    <t>Total current assets</t>
  </si>
  <si>
    <t>Investments</t>
  </si>
  <si>
    <t>Property and equipment, at cost:</t>
  </si>
  <si>
    <t>Land</t>
  </si>
  <si>
    <t>Buildings</t>
  </si>
  <si>
    <t>Equipment</t>
  </si>
  <si>
    <t>Construction in progress</t>
  </si>
  <si>
    <t>Property and equipment, at cost</t>
  </si>
  <si>
    <t>Less: accumulated depreciation and amortization</t>
  </si>
  <si>
    <t>Net property and equipment</t>
  </si>
  <si>
    <t>Intangible assets, net of amortization</t>
  </si>
  <si>
    <t>Goodwill</t>
  </si>
  <si>
    <t>Deferred income taxes and other assets</t>
  </si>
  <si>
    <t>Total Assets</t>
  </si>
  <si>
    <t>Current liabilities:</t>
  </si>
  <si>
    <t>Short-term borrowings</t>
  </si>
  <si>
    <t>Trade accounts payable</t>
  </si>
  <si>
    <t>Salaries, wages and commissions</t>
  </si>
  <si>
    <t>Other accrued liabilities</t>
  </si>
  <si>
    <t>Dividends payable</t>
  </si>
  <si>
    <t>Income taxes payable</t>
  </si>
  <si>
    <t>Current portion of long-term debt</t>
  </si>
  <si>
    <t>Total current liabilities</t>
  </si>
  <si>
    <t>Long-term debt</t>
  </si>
  <si>
    <t>Post-employment obligations and other long-term liabilities</t>
  </si>
  <si>
    <t>Commitments and contingencies</t>
  </si>
  <si>
    <t xml:space="preserve"> </t>
  </si>
  <si>
    <t>Shareholders' investment:</t>
  </si>
  <si>
    <t>Preferred shares, one dollar par value Authorized - 1,000,000 shares, none issued</t>
  </si>
  <si>
    <t>Common shares, without par value Authorized - 2,400,000,000 shares, Issued at stated capital amount - Shares: 2019: 1,976,855,085; 2018: 1,971,189,465</t>
  </si>
  <si>
    <t>Common shares held in treasury, at cost - Shares: 2019: 214,351,838; 2018: 215,570,043</t>
  </si>
  <si>
    <t>Earnings employed in the business</t>
  </si>
  <si>
    <t>Total Abbott Shareholders' Investment</t>
  </si>
  <si>
    <t>Noncontrolling interests in subsidiaries</t>
  </si>
  <si>
    <t>Total Shareholders' Investment</t>
  </si>
  <si>
    <t>Total Liabilities and Shareholders' Investment</t>
  </si>
  <si>
    <t>Consolidated Balance Sheet (Parenthetical) - USD ($) $ in Millions</t>
  </si>
  <si>
    <t>Consolidated Balance Sheet</t>
  </si>
  <si>
    <t>Trade receivables, allowances (in dollars)</t>
  </si>
  <si>
    <t>Preferred shares, par value (in dollars per share)</t>
  </si>
  <si>
    <t>Preferred shares, authorized shares</t>
  </si>
  <si>
    <t>Preferred shares, issued shares</t>
  </si>
  <si>
    <t>Common shares, authorized shares</t>
  </si>
  <si>
    <t>Common shares, issued shares</t>
  </si>
  <si>
    <t>Common shares held in treasury, shares</t>
  </si>
  <si>
    <t>Consolidated Statement of Shareholders' Investment - USD ($) $ in Millions</t>
  </si>
  <si>
    <t>Mar. 31, 2019</t>
  </si>
  <si>
    <t>Mar. 31, 2018</t>
  </si>
  <si>
    <t>Increase (Decrease) in Shareholders' Investment</t>
  </si>
  <si>
    <t>Beginning of Year</t>
  </si>
  <si>
    <t>Other comprehensive income (loss)</t>
  </si>
  <si>
    <t>End of Year</t>
  </si>
  <si>
    <t>Common Shares:</t>
  </si>
  <si>
    <t>Issued under incentive stock programs</t>
  </si>
  <si>
    <t>Issued for St. Jude Medical acquisition</t>
  </si>
  <si>
    <t>Issuance of restricted stock awards</t>
  </si>
  <si>
    <t>Common Shares Held in Treasury:</t>
  </si>
  <si>
    <t>Purchased</t>
  </si>
  <si>
    <t>Earnings Employed in the Business:</t>
  </si>
  <si>
    <t>Impact of adoption of new accounting standards</t>
  </si>
  <si>
    <t>Cash dividends declared on common shares</t>
  </si>
  <si>
    <t>Effect of common and treasury share transactions</t>
  </si>
  <si>
    <t>Accumulated Other Comprehensive Income (Loss):</t>
  </si>
  <si>
    <t>Business dispositions</t>
  </si>
  <si>
    <t>Noncontrolling Interests in Subsidiaries:</t>
  </si>
  <si>
    <t>Noncontrolling Interests' share of income, business combinations, net of distributions and share repurchases</t>
  </si>
  <si>
    <t>Consolidated Statement of Shareholders' Investment (Parenthetical) - $ / shares</t>
  </si>
  <si>
    <t>Balance at beginning of period (in shares)</t>
  </si>
  <si>
    <t>Issued under incentive stock programs (in shares)</t>
  </si>
  <si>
    <t>Issued for St. Jude Medical acquisition (in shares)</t>
  </si>
  <si>
    <t>Balance at end of period (in shares)</t>
  </si>
  <si>
    <t>Purchased (in shares)</t>
  </si>
  <si>
    <t>Cash dividends declared per common share</t>
  </si>
  <si>
    <t>Summary of Significant Accounting Policies</t>
  </si>
  <si>
    <t>Note 1 — Summary of Significant Accounting Policies NATURE OF BUSINESS — Abbott’s principal business is the discovery, development, manufacture and sale of a broad line of health care products. BASIS OF CONSOLIDATION — The consolidated financial statements include the accounts of the parent company and subsidiaries, after elimination of intercompany transactions. USE OF ESTIMATES — The consolidated financial statements have been prepared in accordance with generally accepted accounting principles in the United States and necessarily include amounts based on estimates and assumptions by management. Actual results could differ from those amounts. Significant estimates include amounts for sales rebates, income taxes, pension and other post-employment benefits, valuation of intangible assets, litigation, derivative financial instruments, and inventory and accounts receivable exposures. FOREIGN CURRENCY TRANSLATION — The statements of earnings of foreign subsidiaries whose functional currencies are other than the U.S. dollar are translated into U.S. dollars using average exchange rates for the period. The net assets of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equity as a component of Accumulated other comprehensive income (loss). Transaction gains and losses are recorded on the Net foreign exchange (gain) loss line of the Consolidated Statement of Earnings. REVENUE RECOGNITION — Revenue from product sales is recognized upon the transfer of control, which is generally upon shipment or delivery, depending on the delivery terms set forth in the customer contract.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In certain of Abbott’s businesses, primarily within diagnostics, Abbott participates in selling arrangements that include multiple performance obligations (e.g., instruments, reagents, procedures, and service agreements). The total transaction price of the contract is allocated to each performance obligation in an amount based on the estimated relative standalone selling prices of the promised goods or services underlying each performance obligation. Sales of product rights for marketable products are recorded as revenue upon disposition of the rights. INCOME TAXES — Deferred income taxes are provided for the tax effect of differences between the tax bases of assets and liabilities and their reported amounts in the financial statements at the enacted statutory rate to be in effect when the taxes are paid. No additional income taxes have been provided for any remaining undistributed foreign earnings not subject to the transition tax related to the U.S. Tax Cuts and Jobs Act, or any additional outside basis differences that exist, as these amounts continue to be indefinitely reinvested in foreign operations. Interest and penalties on income tax obligations are included in taxes on earnings. EARNINGS PER SHARE — Unvested restricted stock units and awards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from Continuing Operations allocated to common shares in 2019, 2018 and 2017 were $3.666 billion, $2.320 billion and $346 million, respectively. Net earnings allocated to common shares in 2019, 2018 and 2017 were $3.666 billion, $2.353 billion and $468 million, respectively. ​ Note 1 — Summary of Significant Accounting Policies (Continued) PENSION AND POST-EMPLOYMENT BENEFITS — Abbott accrues for the actuarially determined cost of pension and post-employment benefits over the service attribution periods of the employees. Abbott must develop long-term assumptions, the most significant of which are the health care cost trend rates, discount rates and the expected return on plan assets. Differences between the expected long-term return on plan assets and the actual return are amortized over a five - year period. Actuarial losses and gains are amortized over the remaining service attribution periods of the employees under the corridor method. FAIR VALUE MEASUREMENTS —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Purchased intangible assets are recorded at fair value. The fair value of significant purchased intangible assets is based on independent appraisals. Abbott uses a discounted cash flow model to value intangible assets. The discounted cash flow model requires assumptions about the timing and amount of future net cash flows, risk, the cost of capital, terminal values and market participants. Intangible assets are reviewed for impairment on a quarterly basis. Goodwill and indefinite-lived intangible assets are tested for impairment at least annually. SHARE-BASED COMPENSATION — The fair value of stock options and restricted stock awards and units are amortized over their requisite service period, which could be shorter than the vesting period if an employee is retirement eligible, with a charge to compensation expense. LITIGATION — Abbott accounts for litigation losses in accordance with FASB ASC No. 450, “Contingencies.” Under ASC No. 450, loss contingency provisions are recorded for probable losses at management’s best estimate of a loss, or when a best estimate cannot be made, a minimum loss contingency amount is recorded. Legal fees are recorded as incurred. CASH, CASH EQUIVALENTS AND INVESTMENTS — Cash equivalents consist of bank time deposits, U.S. government securities money market funds and U.S. treasury bills with original maturities of three months or less. Abbott holds certain investments with a carrying value of $321 million that are accounted for under the equity method of accounting. Investments held in a rabbi trust and investments in publicly traded equity securities are recorded at fair value and changes in fair value are recorded in earnings. Investments in equity securities that are not traded on public stock exchanges are recorded at cost minus impairment, if any, plus or minus changes resulting from observable price changes in orderly transactions for identical or similar investments of the same issuer. Investments in debt securities are classified as held-to-maturity, as management has both the intent and ability to hold these securities to maturity, and are reported at cost, net of any unamortized premium or discount. Income relating to these securities is reported as interest income. TRADE RECEIVABLE VALUATIONS —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Accounts receivable are charged off after all reasonable means to collect the full amount (including litigation, where appropriate) have been exhausted. INVENTORIES — Inventories are stated at the lower of cost (first-in, first-out basis) or net realizable value. Cost includes material and conversion costs. ​ Note 1 — Summary of Significant Accounting Policies (Continued) PROPERTY AND EQUIPMENT — Depreciation and amortization are provided on a straight-line basis over the estimated useful lives of the assets. The following table shows estimated useful lives of property and equipment: ​ ​ ​ ​ Classification Estimated Useful Lives Buildings 10 to 50 years Equipment 3 to 20 years ​ PRODUCT LIABILITY — Abbott accrues for product liability claims when it is probable that a liability has been incurred and the amount of the liability can be reasonably estimated based on existing information. The liabilities are adjusted quarterly as additional information becomes available. Product liability losses are self-insured. RESEARCH AND DEVELOPMENT COSTS — Internal research and development costs are expensed as incurred. Clinical trial costs incurred by third parties are expensed as the contracted work is performed. Where contingent milestone payments are due to third parties under research and development arrangements, the milestone payment obligations are expensed when the milestone results are achieved. ACQUIRED IN-PROCESS AND COLLABORATIONS RESEARCH AND DEVELOPMENT (IPR&amp;D) — The initial costs of rights to IPR&amp;D projects obtained in an asset acquisition are expensed as IPR&amp;D unless the project has an alternative future use. These costs include initial payments incurred prior to regulatory approval in connection with research and development collaboration agreements that provide rights to develop, manufacture, market and/or sell pharmaceutical or medical device products. The fair value of IPR&amp;D projects acquired in a business combination are capitalized and accounted for as indefinite-lived intangible assets until completed and are then amortized over the remaining useful life. Collaborations are not significant. CONCENTRATION OF RISK AND GUARANTEES — Due to the nature of its operations, Abbott is not subject to significant concentration risks relating to customers, products or geographic locations. Product warranties are not significant. Abbott has no material exposures to off-balance sheet arrangements; no special purpose entities; nor activities that include non-exchange-traded contracts accounted for at fair value. Abbott has periodically entered into agreements in the ordinary course of business, such as assignment of product rights, with other companies, which has resulted in Abbott becoming secondarily liable for obligations that Abbott was previously primarily liable. Since Abbott no longer maintains a business relationship with the other parties, Abbott is unable to develop an estimate of the maximum potential amount of future payments, if any, under these obligations. Based upon past experience, the likelihood of payments under these agreements is remote. Abbott periodically acquires a business or product rights in which Abbott agrees to pay contingent consideration based on attaining certain thresholds or based on the occurrence of certain events.</t>
  </si>
  <si>
    <t>New Accounting Standards</t>
  </si>
  <si>
    <t>Note 2 – New Accounting Standards Recently Adopted Accounting Standards In February 2018, the Financial Accounting Standards Board (FASB) issued Accounting Standards Update (ASU) 2018-02, Reclassification of Certain Tax Effects from Accumulated Other Comprehensive Income ​ Note 2 – New Accounting Standards (Continued) In October 2016, the FASB issued ASU 2016-16, Income Taxes (Topic 740): Intra-Entity Transfers of Assets Other Than Inventory In February 2016, the FASB issued ASU 2016-02, Leases liabilities In January 2016, the FASB issued ASU 2016-01, Financial Instruments – Recognition and Measurement of Financial Assets and Financial Liabilities In May 2014, the FASB issued ASU 2014-09, Revenue from Contracts with Customers ​ Note 2 – New Accounting Standards (Continued) Recent Accounting Standards Not Yet Adopted In December 2019, the FASB issued ASU 2019-12, Income Taxes (Topic 740): Simplifying the Accounting for Income Taxes In June 2016, the FASB issued ASU 2016-13, Financial Instruments – Credit Losses ​</t>
  </si>
  <si>
    <t>Revenue</t>
  </si>
  <si>
    <t>Note 3 — Revenue Abbott’s revenues are derived primarily from the sale of a broad line of health care products under short-term receivable arrangements. Patent protection and licenses, technological and performance features, and inclusion of Abbott’s products under a contract most impact which products are sold; price controls, competition and rebates most impact the net selling prices of products; and foreign currency translation impacts the measurement of net sales and costs. Abbott's products are generally sold directly to retailers, wholesalers, distributors, hospitals, health care facilities, laboratories, physicians' offices and government agencies throughout the world. Abbott has four reportable segments: Established Pharmaceutical Products, Diagnostic Products, Nutritional Products, and Medical Devices. Note 3 — Revenue (Continued) The following tables provide detail by sales category: ​ ​ ​ ​ ​ ​ ​ ​ ​ ​ ​ ​ ​ ​ ​ ​ ​ ​ ​ ​ ​ ​ ​ ​ ​ ​ ​ ​ ​ ​ ​ 2019 ​ 2018 ​ 2017 (in millions) U.S. Int'l Total U.S. Int'l Total U.S. Int'l Total Established Pharmaceutical Products — ​ ​ ​ ​ ​ ​ ​ ​ ​ ​ ​ ​ ​ ​ ​ ​ ​ ​ ​ ​ ​ ​ ​ ​ ​ ​ ​ Key Emerging Markets ​ $ — ​ $ 3,392 ​ $ 3,392 ​ $ — ​ $ 3,363 ​ $ 3,363 ​ $ — ​ $ 3,307 ​ $ 3,307 Other ​ — ​ 1,094 ​ 1,094 ​ — ​ 1,059 ​ 1,059 ​ ​ — ​ ​ 980 ​ ​ 980 Total ​ — ​ 4,486 ​ 4,486 ​ — ​ 4,422 ​ 4,422 ​ ​ — ​ ​ 4,287 ​ ​ 4,287 ​ ​ ​ ​ ​ ​ ​ ​ ​ ​ ​ ​ ​ ​ ​ ​ ​ ​ ​ ​ ​ ​ ​ ​ ​ ​ ​ ​ Nutritionals — ​ ​ ​ ​ ​ ​ ​ ​ ​ ​ ​ ​ ​ ​ ​ ​ ​ ​ ​ ​ ​ ​ ​ ​ ​ ​ ​ Pediatric Nutritionals ​ 1,879 ​ 2,282 ​ 4,161 ​ 1,843 ​ 2,254 ​ 4,097 ​ ​ 1,777 ​ ​ 2,112 ​ ​ 3,889 Adult Nutritionals ​ 1,231 ​ 2,017 ​ 3,248 ​ 1,232 ​ 1,900 ​ 3,132 ​ ​ 1,254 ​ ​ 1,782 ​ ​ 3,036 Total ​ 3,110 ​ 4,299 ​ 7,409 ​ 3,075 ​ 4,154 ​ 7,229 ​ ​ 3,031 ​ ​ 3,894 ​ ​ 6,925 ​ ​ ​ ​ ​ ​ ​ ​ ​ ​ ​ ​ ​ ​ ​ ​ ​ ​ ​ ​ ​ ​ ​ ​ ​ ​ ​ ​ Diagnostics — ​ ​ ​ ​ ​ ​ ​ ​ ​ ​ ​ ​ ​ ​ ​ ​ ​ ​ ​ ​ ​ ​ ​ ​ ​ ​ ​ Core Laboratory ​ 1,086 ​ 3,570 ​ 4,656 ​ 985 ​ 3,401 ​ 4,386 ​ ​ 921 ​ ​ 3,142 ​ ​ 4,063 Molecular ​ 149 ​ 293 ​ 442 ​ 152 ​ 332 ​ 484 ​ ​ 160 ​ ​ 303 ​ ​ 463 Point of Care ​ 438 ​ 123 ​ 561 ​ 432 ​ 121 ​ 553 ​ ​ 440 ​ ​ 110 ​ ​ 550 Rapid Diagnostics ​ 1,214 ​ 840 ​ 2,054 ​ 1,148 ​ 924 ​ 2,072 ​ ​ 296 ​ ​ 244 ​ ​ 540 Total ​ 2,887 ​ 4,826 ​ 7,713 ​ 2,717 ​ 4,778 ​ 7,495 ​ ​ 1,817 ​ ​ 3,799 ​ ​ 5,616 ​ ​ ​ ​ ​ ​ ​ ​ ​ ​ ​ ​ ​ ​ ​ ​ ​ ​ ​ ​ ​ ​ ​ ​ ​ ​ ​ ​ Medical Devices — ​ ​ ​ ​ ​ ​ ​ ​ ​ ​ ​ ​ ​ ​ ​ ​ ​ ​ ​ ​ ​ ​ ​ ​ ​ ​ ​ Rhythm Management (a) ​ 1,057 ​ 1,087 ​ 2,144 ​ 1,105 ​ 1,093 ​ 2,198 ​ ​ 1,043 ​ ​ 1,089 ​ ​ 2,132 Electrophysiology (a) ​ 742 ​ 979 ​ 1,721 ​ 678 ​ 883 ​ 1,561 ​ ​ 596 ​ ​ 757 ​ ​ 1,353 Heart Failure ​ 574 ​ 195 ​ 769 ​ 467 ​ 179 ​ 646 ​ ​ 491 ​ ​ 152 ​ ​ 643 Vascular ​ 1,047 ​ 1,803 ​ 2,850 ​ 1,126 ​ 1,803 ​ 2,929 ​ ​ 1,180 ​ ​ 1,712 ​ ​ 2,892 Structural Heart ​ 616 ​ 784 ​ 1,400 ​ 488 ​ 751 ​ 1,239 ​ ​ 432 ​ ​ 651 ​ ​ 1,083 Neuromodulation ​ 660 ​ 171 ​ 831 ​ 690 ​ 174 ​ 864 ​ ​ 636 ​ ​ 172 ​ ​ 808 Diabetes Care ​ ​ 678 ​ ​ 1,846 ​ ​ 2,524 ​ ​ 457 ​ ​ 1,476 ​ ​ 1,933 ​ ​ 332 ​ ​ 1,082 ​ ​ 1,414 Total ​ 5,374 ​ 6,865 ​ 12,239 ​ 5,011 ​ 6,359 ​ 11,370 ​ ​ 4,710 ​ ​ 5,615 ​ ​ 10,325 ​ ​ ​ ​ ​ ​ ​ ​ ​ ​ ​ ​ ​ ​ ​ ​ ​ ​ ​ ​ ​ ​ ​ ​ ​ ​ ​ ​ Other (b) ​ 27 ​ 30 ​ 57 ​ 36 ​ 26 ​ 62 ​ ​ 115 ​ ​ 122 ​ ​ 237 ​ ​ ​ ​ ​ ​ ​ ​ ​ ​ ​ ​ ​ ​ ​ ​ ​ ​ ​ ​ ​ ​ ​ ​ ​ ​ ​ ​ Total ​ $ 11,398 ​ $ 20,506 ​ $ 31,904 ​ $ 10,839 ​ $ 19,739 ​ $ 30,578 ​ $ 9,673 ​ $ 17,717 ​ $ 27,390 (a) Insertable Cardiac Monitor (ICM) sales, which had previously been reported in Electrophysiology, are now included in Rhythm Management. Historic periods have been adjusted to reflect this change. (b) Diabetes Care sales, which had previously been reported in Other, are now included in the Medical Devices segment. Historic periods have been adjusted to reflect this change. Abbott recognizes revenue from product sales upon the transfer of control, which is generally upon shipment or delivery, depending on the delivery terms set forth in the customer contract. For maintenance agreements that provide service beyond Abbott’s standard warranty and other service agreements, revenue is recognized ratably over the contract term. A time-based measure of progress appropriately reflects the transfer of services to the customer. Payment terms between Abbott and its customers vary by the type of customer, country of sale, and the products or services offered. The term between invoicing and the payment due date is not significant. ​ Note 3 — Revenue (Continued) Management exercises judgment in estimating variable consideration.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Abbott provides rebates to government agencies, wholesalers, group purchasing organizations and other private entities. Rebate amounts are usually based upon the volume of purchases using contractual or statutory prices for a product. Factors used in the rebate calculations include the identification of which products have been sold subject to a rebate, which customer or government agency price terms apply, and the estimated lag time between sale and payment of a rebate. Using historical trends, adjusted for current changes, Abbott estimates the amount of the rebate that will be paid, and records the liability as a reduction of gross sales when Abbott records its sale of the product. Settlement of the rebate generally occurs from one Other allowances charged against gross sales include cash discounts and returns, which are not significant. Cash discounts are known within 15 to 30 days of sale, and therefore can be reliably estimated. Returns can be reliably estimated because Abbott's historical returns are low, and because sales return terms and other sales terms have remained relatively unchanged for several periods. Product warranties are also not significant. Abbott also applies judgment in determining the timing of revenue recognition related to contracts that include multiple performance obligations. The total transaction price of the contract is allocated to each performance obligation in an amount based on the estimated relative standalone selling prices of the promised goods or services underlying each performance obligation. For goods or services for which observable standalone selling prices are not available, Abbott uses an expected cost plus a margin approach to estimate the standalone selling price of each performance obligation. Remaining Performance Obligations As of December 31, 2019, the estimated revenue expected to be recognized in the future related to performance obligations that are unsatisfied (or partially unsatisfied) was approximately $3.3 billion in the Diagnostic Products segment and approximately $380 million in the Medical Devices segment. Abbott expects to recognize revenue on approximately 60 percent of these remaining performance obligations over the next 24 months, approximately 16 percent over the subsequent 12 months and the remainder thereafter. These performance obligations primarily reflect the future sale of reagents/consumables in contracts with minimum purchase obligations, extended warranty or service obligations related to previously sold equipment, and remote monitoring services related to previously implanted devices. Abbott has applied the practical expedient described in Accounting Standards Codification (ASC) 606-10-50 -14 one year Assets Recognized for Costs to Obtain a Contract with a Customer Abbott has applied the practical expedient in ASC 340-40-25-4 and records as an expense the incremental costs of obtaining contracts with customers in the period of occurrence when the amortization period of the asset that Abbott otherwise would have recognized is one year or less. Upfront commission fees paid to sales personnel as a result of obtaining or renewing contracts with customers are incremental to obtaining the contract. Abbott capitalizes these amounts as contract costs. Capitalized commission fees are amortized based on the contract duration to which the assets relate which ranges from two ​ Note 3 — Revenue (Continued) Additionally, the cost of transmitters provided to customers that use Abbott’s remote monitoring service with respect to certain medical devices are capitalized as contract costs. Capitalized transmitter costs are amortized based on the timing of the transfer of services to which the assets relate, which typically ranges from eight Other Contract Assets and Liabilities Abbott discloses Trade receivables separately in the Consolidated Balance Sheet at their net realizable value. Contract assets primarily relate to Abbott’s conditional right to consideration for work completed but not billed at the reporting date. Contract assets at the beginning and end of the period, as well as the changes in the balance, were not significant. Contract liabilities primarily relate to payments received from customers in advance of performance under the contract. Abbott’s contract liabilities arise primarily in the Medical Devices reportable segment when payment is received upfront for various multi-period extended service arrangements. Changes in the contract liabilities during the period are as follows: ​ ​ ​ ​ ​ (in millions) ​ ​ Contract Liabilities ​ ​ ​ Balance at January 1, 2018 ​ $ 198 Unearned revenue from cash received during the period ​ ​ 304 Revenue recognized related to contract liability balance ​ ​ (243) Balance at December 31, 2018 ​ ​ 259 Unearned revenue from cash received during the period ​ 411 Revenue recognized related to contract liability balance ​ (376) Balance at December 31, 2019 ​ $ 294 ​</t>
  </si>
  <si>
    <t>Discontinued Operations and Business Dispositions</t>
  </si>
  <si>
    <t>Note 4 — Discontinued Operations and Business Dispositions In February 2015, Abbott completed the sale of its developed markets branded generics pharmaceuticals business to Mylan Inc. (Mylan) for 110 million ordinary shares (or approximately 22 percent) of a newly formed entity (Mylan N.V.) that combined Mylan’s existing business and Abbott’s developed markets branded generics pharmaceuticals business. In April 2015, Abbott sold 40.25 million of the 110 million ordinary shares of Mylan N.V. and recorded a pretax gain of $207 million on $2.29 billion in net proceeds from the sale of these shares. In 2017, Abbott sold 69.75 million ordinary shares of Mylan N.V. and received $2.704 billion in proceeds. Abbott recorded a $45 million gain from the sale of these ordinary shares in 2017, which was recognized in the Other (income) expense, net line of the Consolidated Statement of Earnings. Abbott no longer has an ownership interest in Mylan N.V. The net earnings of discontinued operations include income tax benefits of $39 million in 2018 and $109 million in 2017. These tax benefits primarily relate to the resolution of various tax positions related to AbbVie’s operations for years prior to the separation. Abbott completed the separation of AbbVie Inc. (AbbVie), which was formed to hold Abbott’s research-based proprietary pharmaceuticals business, in January 2013. Abbott has retained all liabilities for all U.S. federal and foreign income taxes on income prior to the separation, as well as certain non-income taxes attributable to AbbVie’s business. AbbVie generally will be liable for all other taxes attributable to its business. ​ Note 4 — Discontinued Operations and Business Dispositions (Continued) In September 2016, Abbott announced that it entered into a definitive agreement to sell Abbott Medical Optics (AMO), its vision care business, to Johnson &amp; Johnson for $4.325 billion in cash, subject to customary purchase price adjustments for cash, debt and working capital. The decision to sell AMO reflected Abbott's proactive shaping of its portfolio in line with its strategic priorities. In February 2017, Abbott completed the sale of AMO to Johnson &amp; Johnson and recognized a pre-tax gain of $1.163 billion including working capital adjustments, which was reported in the Other (income) expense, net line of the Consolidated Statement of Earnings in 2017. Abbott recorded an after-tax gain of $728 million in 2017 related to the sale of AMO. The operating results of AMO up to the date of sale continued to be included in Earnings from continuing operations as the business did not qualify for reporting as discontinued operations. For 2017, the AMO loss before taxes included in Abbott’s consolidated earnings was $18 million. ​</t>
  </si>
  <si>
    <t>Supplemental Financial Information</t>
  </si>
  <si>
    <t>Note 5 — Supplemental Financial Information Other (income) expense, net, for 2019, 2018 and 2017 includes approximately $225 million, $160 million and $160 million of income, respectively, related to the non-service cost components of the net periodic benefit costs associated with the pension and post-retirement medical plans. Other (income) expense, net, for 2017 includes a pre-tax gain of $1.163 billion related to the sale of AMO to Johnson &amp; Johnson. In 2017, Abbott recorded a $45 million pre-tax gain related to the sale of the Mylan N.V. ordinary shares. See Note 4 — Discontinued Operations and Business Dispositions for further discussion of these 2017 sales. The detail of various balance sheet components is as follows: ​ ​ ​ ​ ​ ​ ​ ​ ​ ​ December 31, ​ December 31, (in millions) 2019 2018 Long-term Investments: ​ ​ ​ ​ ​ ​ Equity securities ​ $ 836 ​ $ 856 Other ​ 47 ​ 41 Total ​ $ 883 ​ $ 897 ​ Abbott’s equity securities as of December 31, 2019 and December 31, 2018, include $346 million and $307 million, respectively, of investments in mutual funds that are held in a rabbi trust acquired as part of the St. Jude Medical, Inc. (St. Jude Medical) business acquisition. These investments, which are specifically designated as available for the purpose of paying benefits under a deferred compensation plan, are not available for general corporate purposes and are subject to creditor claims in the event of insolvency. Abbott also holds certain investments as of December 31, 2019 with a carrying value of $321 million that are accounted for under the equity method of accounting and other equity investments with a carrying value of $158 million that do not have a readily determinable fair value. The $158 million carrying value includes an unrealized gain of approximately $50 million on an investment. The gain was recorded in the second quarter of 2018 and relates to an observable price change for a similar investment of the same issuer. ​ Note 5 — Supplemental Financial Information (Continued) In the first quarter of 2019, in conjunction with the acquisition of Cephea Valve Technologies, Inc., Abbott acquired a research &amp; development (R&amp;D) asset valued at $102 million, which was immediately expensed. The $102 million of expense was recorded in the R&amp;D line of Abbott's Consolidated Statement of Earnings. ​ ​ ​ ​ ​ ​ ​ ​ ​ ​ December 31, ​ December 31, (in millions) 2019 2018 Other Accrued Liabilities: ​ ​ ​ ​ ​ ​ Accrued rebates payable to government agencies ​ $ 212 ​ $ 166 Accrued other rebates (a) ​ 655 ​ 608 All other ​ 3,168 ​ 3,006 Total ​ $ 4,035 ​ $ 3,780 (a) Accrued wholesaler chargeback rebates of $175 million and $197 million at December 31, 2019 and 2018, respectively, are netted in trade receivables because Abbott’s customers are invoiced at a higher catalog price but only remit to Abbott their contract price for the products. ​ ​ ​ ​ ​ ​ ​ ​ ​ ​ December 31, ​ December 31, (in millions) 2019 2018 Post-employment Obligations and Other Long-term Liabilities: ​ ​ ​ ​ ​ ​ Defined benefit pension plans and post-employment medical and dental plans for significant plans ​ $ 2,817 ​ $ 2,040 Deferred income taxes ​ 1,546 ​ 2,056 Operating lease liabilities ​ ​ 755 ​ ​ — All other (b) ​ 3,944 ​ 3,984 Total ​ $ 9,062 ​ $ 8,080 (b) 2019 includes approximately $580 million of net unrecognized tax benefits, as well as approximately $68 million of acquisition consideration payable. 2018 includes approximately $465 million of net unrecognized tax benefits, as well as approximately $65 million of acquisition consideration payable.</t>
  </si>
  <si>
    <t>Accumulated Other Comprehensive Income (Loss)</t>
  </si>
  <si>
    <t>Note 6 — Accumulated Other Comprehensive Income (Loss) The components of the changes in accumulated other comprehensive income (loss) from continuing operations, net of income taxes, are as follows: ​ ​ ​ ​ ​ ​ ​ ​ ​ ​ ​ ​ ​ ​ ​ ​ ​ ​ ​ ​ ​ ​ ​ Cumulative ​ Cumulative ​ ​ ​ ​ ​ ​ ​ Net Actuarial ​ Unrealized ​ Gains (Losses) ​ ​ ​ ​ ​ Cumulative ​ (Losses) ​ Gains (Losses) ​ on Derivative ​ ​ ​ ​ ​ Foreign ​ and Prior ​ on ​ Instruments ​ ​ ​ ​ ​ Currency ​ Service ​ Marketable ​ Designated as ​ ​ ​ ​ ​ Translation ​ (Costs) and ​ Equity ​ Cash Flow ​ ​ ​ (in millions) Adjustments Credits Securities Hedges Total Balance at December 31, 2017 ​ $ (3,452) ​ $ (2,521) ​ $ (5) ​ $ (84) ​ $ (6,062) Impact of adoption of new accounting standards ​ ​ — ​ ​ (337) ​ ​ 5 ​ ​ — ​ ​ (332) Other comprehensive income (loss) before reclassifications ​ ​ (1,488) ​ (18) ​ — ​ 58 ​ (1,448) (Income) loss amounts reclassified from accumulated other comprehensive income (a) ​ ​ 28 ​ 150 ​ — ​ 78 ​ 256 Net current period other comprehensive income (loss) ​ ​ (1,460) ​ 132 ​ — ​ 136 ​ (1,192) Balance at December 31, 2018 ​ ​ (4,912) ​ ​ (2,726) ​ ​ — ​ ​ 52 ​ ​ (7,586) Other comprehensive income (loss) before reclassifications ​ ​ (12) ​ (719) ​ — ​ 2 ​ (729) (Income) loss amounts reclassified from accumulated other comprehensive income (a) ​ ​ — ​ (95) ​ — ​ (55) ​ (150) Net current period other comprehensive income (loss) ​ ​ (12) ​ ​ (814) ​ ​ — ​ ​ (53) ​ ​ (879) Balance at December 31, 2019 ​ $ (4,924) ​ $ (3,540) ​ $ — ​ $ (1) ​ $ (8,465) (a) Reclassified amounts for foreign currency translation adjustments are recorded in the Consolidated Statement of Earnings as Net Foreign exchange (gain) loss and gains/losses related to cash flow hedges are recorded as Cost of products sold. Net actuarial losses and prior service cost is included as a component of net periodic benefit cost – see Note 15 for additional information.</t>
  </si>
  <si>
    <t>Business Acquisitions</t>
  </si>
  <si>
    <t>Note 7 — Business Acquisitions On January 4, 2017, Abbott completed the acquisition of St. Jude Medical, a global medical device manufacturer, for approximately $23.6 billion, including approximately $13.6 billion in cash and approximately $10 billion in Abbott common shares, which represented approximately 254 million shares of Abbott common stock, based on Abbott’s closing stock price on the acquisition date. As part of the acquisition, approximately $5.9 billion of St. Jude Medical’s debt was assumed, repaid or refinanced by Abbott. The acquisition provides expanded opportunities for future growth and is an important part of the company's ongoing effort to develop a strong, diverse portfolio of devices, diagnostics, nutritionals and branded generic pharmaceuticals. The combined business competes in nearly every area of the cardiovascular device market, as well as in the neuromodulation market. Under the terms of the agreement, for each St. Jude Medical common share, St. Jude Medical shareholders received $46.75 in cash and 0.8708 of an Abbott common share. At an Abbott stock price of $39.36, which reflects the closing price on January 4, 2017, this represented a value of approximately $81 per St. Jude Medical common share and total purchase consideration of $23.6 billion. The cash portion of the acquisition was funded through a combination of medium and long-term debt issued in November 2016 and a $2.0 billion 120-day senior unsecured bridge term loan facility which was subsequently repaid. ​ Note 7 — Business Acquisitions (Continued) In 2016, Abbott and St. Jude Medical agreed to sell certain businesses to Terumo Corporation (Terumo) for approximately $1.12 billion. The sale included the St. Jude Medical Angio-Seal™ and Femoseal™ vascular closure and Abbott’s Vado ® On October 3, 2017, Abbott acquired Alere, a diagnostic device and service provider, for $51.00 per common share in cash, which equated to a purchase price of approximately $4.5 billion. As part of the acquisition, Abbott tendered for Alere’s preferred shares for a total value of approximately $0.7 billion. In addition, approximately $3.0 billion of Alere’s debt was assumed and subsequently repaid. The acquisition establishes Abbott as a leader in point of care testing, expands Abbott’s global diagnostics presence and provides access to new products, channels and geographies. Abbott utilized a combination of cash on hand and debt to fund the acquisition. See Note 11 — Debt and Lines of Credit for further details regarding the debt utilized for the acquisition. In the third quarter of 2017, Alere entered into agreements to sell its Triage MeterPro cardiovascular and toxicology business and the assets and liabilities related to its B-type Natriuretic Peptide assay business run on Beckman Coulter analyzers to Quidel. The transactions with Quidel reflect a total purchase price of $400 million payable at the close of the transaction, $240 million payable in six annual installments beginning approximately six months after the close of the transaction, and contingent consideration with a maximum value of $40 million. In the third quarter of 2017, Alere entered into an agreement with Siemens Diagnostics Holding II B.V. (Siemens) to sell its subsidiary, Epocal Inc., for approximately $200 million payable at the close of the transaction. Alere agreed to divest these businesses in connection with the review by the Federal Trade Commission and the European Commission of Abbott’s agreement to acquire Alere. The sale to Quidel closed on October 6, 2017, and the sale to Siemens closed on October 31, 2017. No gain or loss on these sales was recorded in the Consolidated Statement of Earnings. In 2017, consolidated Abbott results include $6.5 billion of sales and a pre-tax loss of approximately $1.3 billion related to the St. Jude Medical and Alere acquisitions, including approximately $1.5 billion of intangible amortization and $907 million of inventory step-up amortization. The pre-tax loss excludes acquisition, integration and restructuring-related costs. If the acquisitions of St. Jude Medical and Alere had occurred at the beginning of 2016, unaudited pro forma consolidated net sales would have been approximately $28.9 billion and the unaudited pro forma consolidated net loss from continuing operations would have been approximately $485 million in 2016. This includes amortization of approximately $940 million of inventory step-up and $1.7 billion of intangibles related to St. Jude Medical and Alere. For 2017, unaudited pro forma consolidated net sales would have been approximately $28.9 billion and unaudited pro forma consolidated net earnings from continuing operations would have been approximately $750 million, which includes $225 million of intangible amortization related to Alere. The unaudited pro forma consolidated net earnings from continuing operations for 2017 exclude inventory step-up amortization related to St. Jude Medical and Alere of approximately $907 million which was recorded in 2017 but included in the 2016 unaudited pro forma results as noted above. The unaudited pro forma information is not necessarily indicative of the consolidated results of operations that would have been realized had the St. Jude Medical and Alere acquisitions been completed as of the beginning of 2016, nor is it meant to be indicative of future results of operations that the combined entity will experience. ​ Note 7 — Business Acquisitions (Continued) On July 17, 2017, Abbott commenced a tender offer to purchase for cash the 1.77 million outstanding shares of Alere’s Series B Convertible Perpetual Preferred Stock at a price of $402 per share, plus accrued but unpaid dividends to, but not including, the settlement date of the tender offer. This tender offer was subject to the satisfaction of certain conditions, including Abbott’s acquisition of Alere and upon there being validly tendered (and not properly withdrawn) at the expiration date of the tender offer that number of shares of Preferred Stock that equaled at least a majority of the Preferred Stock issued and outstanding at the expiration of the tender offer. The tender offer expired on October 3, 2017. All conditions to the offer were satisfied and Abbott accepted for payment the 1.748 million shares of Preferred Stock that were validly tendered (and not properly withdrawn). The remaining shares were cashed out for an amount equal to the $400.00 per share liquidation preference of such shares, plus accrued but unpaid dividends, without interest. Payment for all of the shares of Preferred Stock was made in the fourth quarter of 2017.</t>
  </si>
  <si>
    <t>Goodwill and Intangible Assets</t>
  </si>
  <si>
    <t>Note 8 — Goodwill and Intangible Assets The total amount of goodwill reported was $23.2 billion at December 31, 2019 and $23.3 billion at December 31, 2018. Foreign currency translation adjustments decreased goodwill by approximately $103 million in 2019 and $440 million in 2018. Purchase price accounting adjustments associated with the Alere acquisition decreased goodwill by $326 million in 2018. The amount of goodwill related to reportable segments at December 31, 2019 was $3.0 billion for the Established Pharmaceutical Products segment, $286 million for the Nutritional Products segment, $3.7 billion for the Diagnostic Products segment, and $16.1 billion for the Medical Devices segment. There was no significant reduction of goodwill relating to impairments in 2019 and 2018. The gross amount of amortizable intangible assets, primarily product rights and technology was $27.6 billion and $25.7 billion as of December 31, 2019 and 2018, respectively, and accumulated amortization was $11.9 billion and $10.4 billion as of December 31, 2019 and 2018, respectively. Foreign currency translation adjustments decreased intangible assets by approximately $71 million in 2019 and $281 million in 2018. In 2018, purchase price allocation adjustments increased intangible assets by $280 million. The estimated annual amortization expense for intangible assets recorded at December 31, 2019 is approximately $2.1 billion in 2020, $2.0 billion in 2021, $2.0 billion in 2022, $2.0 billion in 2023 and $1.9 billion in 2024. Amortizable intangible assets are amortized over 2 to 20 years. Indefinite-lived intangible assets, which relate to in-process research and development acquired in a business combination, were approximately $1.3 billion and $3.6 billion at December 31, 2019 and 2018, respectively. The decrease is due to an in-process research and development intangible asset related to the Medical Devices segment that became amortizable at the end of 2019. In 2017, Abbott recorded a $53 million impairment of an in-process research and development project related to the Medical Devices segment.</t>
  </si>
  <si>
    <t>Restructuring Plans</t>
  </si>
  <si>
    <t>Note 9 — Restructuring Plans From 2017 to 2019, Abbott management approved restructuring plans as part of the integration of the acquisitions of St. Jude Medical into the Medical Devices segment, and Alere into the Diagnostic Products segment, in order to leverage economies of scale and reduce costs. Abbott recorded employee related severance and other charges of approximately $72 million in 2019, $52 million in 2018 and $187 million in 2017. Approximately $19 million in 2019, $5 million in 2018 and $5 million in 2017 are recorded in Cost of products sold, approximately $4 million in 2019 and $10 million in 2018 are recorded in Research and development, and approximately $49 million in 2019, $37 million in 2018 and $182 million in 2017 are recorded in Selling, general and administrative expense. Abbott also assumed restructuring liabilities of approximately $23 million as part of the St Jude Medical and Alere acquisitions. The following summarizes the activity related to these actions and the status of the related accruals: ​ ​ ​ ​ ​ (in millions) ​ ​ Liabilities assumed as part of business acquisitions ​ $ 23 Restructuring charges ​ ​ 187 Payments and other adjustments ​ ​ (142) Accrued balance at December 31, 2017 ​ ​ 68 Restructuring charges ​ 52 Payments and other adjustments ​ (79) Accrued balance at December 31, 2018 ​ ​ 41 Restructuring charges ​ ​ 72 Payments and other adjustments ​ ​ (67) Accrued balance at December 31, 2019 ​ $ 46 ​ From 2016 to 2019, Abbott management approved plans to streamline operations in order to reduce costs and improve efficiencies in various Abbott businesses including the nutritional, established pharmaceuticals and vascular businesses. Abbott recorded employee related severance and other charges of approximately $66 million in 2019, $28 million in 2018 and $120 million in 2017. Approximately $16 million in 2019, $10 million in 2018 and $7 million in 2017 are recorded in Cost of products sold, approximately $28 million in 2019, $2 million in 2018 and $77 million in 2017 are recorded in Research and development, and approximately $22 million in 2019, $16 million in 2018 and $36 million in 2017 are recorded in Selling, general and administrative expense. Additional charges of approximately $2 million in 2017 were recorded, primarily for accelerated depreciation. The following summarizes the activity for these restructurings: ​ ​ ​ ​ ​ (in millions) ​ ​ Restructuring charges recorded in 2016 ​ $ 32 Payments and other adjustments ​ ​ (15) Accrued balance at December 31, 2016 ​ ​ 17 Restructuring charges ​ ​ 120 Payments and other adjustments ​ ​ (18) Accrued balance at December 31, 2017 ​ ​ 119 Restructuring charges ​ ​ 28 Payments and other adjustments ​ ​ (77) Accrued balance at December 31, 2018 ​ ​ 70 Restructuring charges ​ ​ 66 Payments and other adjustments ​ ​ (57) Accrued balance at December 31, 2019 ​ $ 79 ​</t>
  </si>
  <si>
    <t>Incentive Stock Program</t>
  </si>
  <si>
    <t>Note 10 — Incentive Stock Program The 2017 Incentive Stock Program authorizes the granting of nonqualified stock options, restricted stock awards, restricted stock units, performance awards, foreign benefits and other share-based awards. Stock options and restricted stock awards and units comprise the majority of benefits that have been granted and are currently outstanding under this program and a prior program. In 2019, Abbott granted 4,579,283 stock options, 736,100 restricted stock awards and 6,628,009 restricted stock units under this program. Under Abbott’s stock incentive programs, the purchase price of shares under option must be at least equal to the fair market value of the common stock on the date of grant, and the maximum term of an option is 10 years. Options generally vest equally over three years. Restricted stock awards generally vest over 3 years, with no more than one-third In April 2017, Abbott’s shareholders authorized the 2017 Incentive Stock Program under which a maximum of 170 million shares were available for issuance. At December 31, 2019, approximately 127 million shares remained available for future issuance. In connection with the completion of the St. Jude Medical acquisition in the first quarter of 2017, unvested St. Jude Medical stock options and restricted stock units were assumed by Abbott and converted into Abbott options and restricted stock units (as applicable) of substantially equivalent value, in accordance with the merger agreement. The number of shares underlying the converted options was 7,364,571 at a weighted average exercise price of $30.50. The number of restricted stock units converted was 2,324,500 at a weighted average grant date fair value of $37.69. The following table summarizes stock option activity for the year ended December 31, 2019 and the outstanding stock options as of December 31, 2019. ​ ​ ​ ​ ​ ​ ​ ​ ​ ​ ​ ​ ​ ​ ​ ​ ​ Weighted ​ Weighted ​ ​ ​ ​ ​ ​ ​ Average ​ Average ​ ​ Aggregate ​ ​ ​ ​ Exercise ​ Remaining ​ ​ Intrinsic (intrinsic values in millions) Options Price Life (Years) Value Outstanding at December 31, 2018 ​ 33,074,613 ​ $ 42.21 6.3 ​ $ 996 Granted 4,579,283 ​ 76.35 ​ ​ ​ ​ ​ ​ Exercised (7,281,472) ​ 35.51 ​ ​ ​ ​ ​ ​ Lapsed (494,509) ​ 60.06 ​ ​ ​ ​ ​ ​ Outstanding at December 31, 2019 29,877,915 ​ $ 48.78 6.2 ​ $ 1,138 Exercisable at December 31, 2019 ​ 20,555,321 ​ $ 41.26 ​ 5.3 ​ ​ $ 937 ​ Note 10 — Incentive Stock Program (Continued) The following table summarizes restricted stock awards and units activity for 2019. ​ ​ ​ ​ ​ ​ ​ ​ ​ ​ Weighted ​ ​ ​ ​ Average ​ ​ ​ Grant-Date ​ ​ Share Units ​ Fair Value Outstanding at December 31, 2018 15,952,602 ​ $ 52.11 Granted 7,364,109 ​ 76.17 Vested (7,750,049) ​ 48.52 Forfeited (1,103,348) ​ 62.28 Outstanding at December 31, 2019 14,463,314 ​ $ 65.51 ​ The fair market value of restricted stock awards and units vested in 2019, 2018 and 2017 was $588 million, $458 million and $348 million, respectively. The total intrinsic value of options exercised in 2019, 2018 and 2017 was $315 million, $249 million and $233 million, respectively. The total unrecognized compensation cost related to all share-based compensation plans at December 31, 2019 amounted to approximately $419 million, which is expected to be recognized over the next three years. Total non-cash stock compensation expense charged against income from continuing operations in 2019, 2018 and 2017 for share-based plans totaled approximately $519 million, $477 million and $406 million, respectively, and the tax benefit recognized was approximately $197 million, $185 million and $242 million, respectively. The decrease in the tax benefit in 2018 primarily relates to the Tax Cuts and Jobs Act (TCJA), which reduces the U.S. federal corporate tax rate from 35% to 21%. Stock compensation cost capitalized as part of inventory is not significant. The table below summarizes the fair value of an option granted in 2019, 2018 and 2017 and the assumptions included in the Black-Scholes option-pricing model used to estimate the fair value: ​ ​ ​ ​ ​ ​ ​ ​ ​ ​ ​ ​ ​ 2019 2018 2017 ​ Fair value ​ $ 14.50 ​ $ 10.93 ​ $ 6.54 ​ Risk-free interest rate ​ 2.5 % ​ 2.7 % ​ 2.1 % Average life of options (years) ​ 6.0 ​ ​ 6.0 ​ ​ 6.0 ​ Volatility ​ 19.8 % ​ 19.0 % ​ 18.0 % Dividend yield ​ 1.7 % ​ 1.9 % ​ 2.4 % ​ The risk-free interest rate is based on the rates available at the time of the grant for zero-coupon U.S. government issues with a remaining term equal to the option’s expected life. The average life of an option is based on both historical and projected exercise and lapsing data. Expected volatility is based on implied volatilities from traded options on Abbott’s stock and historical volatility of Abbott’s stock over the expected life of the option. Dividend yield is based on the option’s exercise price and annual dividend rate at the time of grant.</t>
  </si>
  <si>
    <t>Debt and Lines of Credit</t>
  </si>
  <si>
    <t>Note 11 — Debt and Lines of Credit The following is a summary of long-term debt at December 31: ​ ​ ​ ​ ​ ​ ​ (in millions) 2019 2018 0.00% Notes, due 2020 ​ $ 1,272 ​ $ 1,300 2.80% Notes, due 2020 ​ — ​ 500 2.90% Notes, due 2021 ​ ​ — ​ ​ 2,850 2.55% Notes, due 2022 ​ ​ 750 ​ ​ 750 0.875% Notes, due 2023 ​ ​ 1,272 ​ ​ 1,303 3.40% Notes, due 2023 ​ ​ 1,050 ​ ​ 1,050 5-year ​ ​ 546 ​ ​ — 0.10% Notes, due 2024 ​ ​ 658 ​ ​ — 3.875% Notes, due 2025 ​ ​ 500 ​ ​ 500 2.95% Notes, due 2025 ​ ​ 1,000 ​ ​ 1,000 1.50% Notes, due 2026 ​ ​ 1,272 ​ ​ 1,300 3.75% Notes, due 2026 ​ ​ 1,700 ​ ​ 1,700 0.375% Notes, due 2027 ​ ​ 658 ​ ​ — 4.75% Notes, due 2036 ​ ​ 1,650 ​ ​ 1,650 6.15% Notes, due 2037 ​ 547 ​ 547 6.00% Notes, due 2039 ​ 515 ​ 515 5.30% Notes, due 2040 ​ 694 ​ 694 4.75% Notes, due 2043 ​ 700 ​ 700 4.90% Notes, due 2046 ​ ​ 3,250 ​ ​ 3,250 Unamortized debt issuance costs ​ ​ (90) ​ ​ (102) Other, including fair value adjustments relating to interest rate hedge contracts designated as ​ (6) ​ (141) Total carrying amount of long-term debt ​ 17,938 ​ 19,366 Less: Current portion ​ 1,277 ​ 7 Total long-term portion ​ $ 16,661 ​ $ 19,359 ​ On February 16, 2018, the board of directors authorized the early redemption of up to $5 billion of outstanding long-term notes. Redemptions under this authorization include the following: ● $0.947 billion principal amount of its 5.125% Notes due 2019 – redeemed on March 22, 2018 ● $1.055 billion of the $2.850 billion principal amount of its 2.35% Notes due 2019 – redeemed on March 22, 2018 ● $1.300 billion of the $1.795 billion outstanding principal amount of its 2.35% Notes due 2019 – redeemed on June 22, 2018 ● $0.495 billion outstanding principal amount of its 2.35% Notes due 2019 – redeemed on September 28, 2018 ● $0.500 billion outstanding principal amount of its 2.80% Notes due 2020 – redeemed on February 24, 2019 Abbott incurred a net charge of $14 million related to the March 22, 2018 early repayment of debt. In September 2019, the board of directors authorized the early redemption of up to $5 billion of outstanding long-term notes. This bond redemption authorization supersedes the board’s previous authorization under which $700 million had not yet been redeemed. ​ Note 11 — Debt and Lines of Credit (Continued) On November 19, 2019, Abbott's wholly owned subsidiary, Ireland Financing DAC, completed an offering of €1.180 billion of long-term debt consisting of €590 million of 0.10% Notes due 2024 and €590 million of 0.375% Notes due 2027. The proceeds equated to approximately $1.3 billion. The Notes are guaranteed by Abbott. On November 21, 2019, Abbott borrowed ¥59.8 billion under a 5 On December 19, 2019, Abbott redeemed the $2.850 billion principal amount of its 2.9% Notes due 2021. Abbott incurred a charge of $63 million related to the early repayment of this debt. On September 17, 2018, Abbott repaid upon maturity the $500 million aggregate principal amount outstanding of the 2.00% Senior Notes due 2018. On September 27, 2018, Abbott’s wholly owned subsidiary, Abbott Ireland Financing DAC, completed a euro debt offering of €3.420 billion of long-term debt consisting of €1.140 billion of non-interest bearing Senior Notes due 2020 at 99.727% of par value; €1.140 billion of 0.875% Senior Notes due 2023 at 99.912% of par value; and €1.140 billion of 1.50% Senior Notes due 2026 at 99.723% of par value. The proceeds equated to approximately $4 billion. The notes are guaranteed by Abbott. On October 28, 2018, Abbott redeemed approximately $4 billion of debt, which included $750 million principal amount of its 2.00% Notes due 2020; $597 million principal amount of its 4.125% Notes due 2020; $900 million principal amount of its 3.25% Notes due 2023; $450 million principal amount of its 3.4% Notes due 2023; and $1.300 billion principal amount of its 3.75% Notes due 2026. These amounts are in addition to the $5 billion authorization in 2018 discussed above. In conjunction with the redemption, Abbott unwound approximately $1.1 billion in interest rate swaps relating to the 3.40% Note due in 2023 and the 3.75% Note due in 2026. Abbott incurred a net charge of $153 million related to the early repayment of this debt and the unwinding of related interest rate swaps. On November 30, 2018, Abbott entered into a Five Year Credit Agreement (Revolving Credit Agreement) and terminated the 2014 revolving credit agreement. There were no outstanding borrowings under the 2014 revolving credit agreement at the time of its termination. The Revolving Credit Agreement provides Abbott with the ability to borrow up to $5 billion on an unsecured basis. Any borrowings under the Revolving Credit Agreement will mature and be payable on November 30, 2023. Any borrowings under the Revolving Credit Agreement will bear interest, at Abbott’s option, based on either a base rate or Eurodollar rate, plus an applicable margin based on Abbott’s credit ratings. In the first quarter of 2017, as part of the acquisition of St. Jude Medical, Abbott’s long-term debt increased due to the assumption of outstanding debt previously issued by St. Jude Medical. Abbott exchanged certain St. Jude Medical debt obligations with an aggregate principal amount of approximately $2.9 billion for debt issued by Abbott which consists of: ​ ​ ​ ​ ​ (in millions) Principal Amount 2.00% Senior Notes due 2018 ​ $ 473.8 2.80% Senior Notes due 2020 ​ ​ 483.7 3.25% Senior Notes due 2023 ​ ​ 818.4 3.875% Senior Notes due 2025 ​ ​ 490.7 4.75% Senior Notes due 2043 ​ ​ 639.1 ​ Note 11 — Debt and Lines of Credit (Continued) Following this exchange, approximately $194.2 million of existing St. Jude Medical notes remained outstanding across the five series of existing notes which have the same coupons and maturities as those listed above. There were no significant costs associated with the exchange of debt. In addition, during the first quarter of 2017, Abbott assumed and subsequently repaid approximately $2.8 billion of various St. Jude Medical debt obligations. In 2017, Abbott issued 364-day yen-denominated debt, of which $201 million and $199 million was outstanding at December 31, 2019 and 2018, respectively. In 2017, Abbott also paid off a $479 million yen-denominated short-term borrowing during the year. On July 31, 2017, Abbott entered into a 5-year term loan agreement that allowed Abbott to borrow up to $2.8 billion on an unsecured basis for the acquisition of Alere. On October 3, 2017, Abbott borrowed $2.8 billion under this term loan agreement to finance the acquisition of Alere, to repay certain indebtedness of Abbott and Alere, and to pay fees and expenses in connection with the acquisition. Borrowings under the term loan bore interest based on a Eurodollar rate, plus an applicable margin based on Abbott’s credit ratings. Abbott paid off this term loan on January 5, 2018. On October 3, 2017 Abbott borrowed $1.7 billion under its lines of credit. Proceeds from such borrowing were used to finance the acquisition of Alere, to repay certain indebtedness of Abbott and Alere, and to pay fees and expenses in connection with the acquisition. These lines of credit were part of a 2014 revolving credit agreement that provided Abbott with the ability to borrow up to $5 billion on an unsecured basis. Advances under the revolving credit agreement, including the $1.7 billion borrowing in October 2017, were scheduled to mature and be payable on July 10, 2019. The $1.7 billion borrowing bore interest based on a Eurodollar rate, plus an applicable margin based on Abbott’s credit ratings. Prior to October 3, 2017, no amounts were previously drawn under the revolving credit agreement. In the fourth quarter of 2017, Abbott paid off $550 million on the revolving loan. Abbott paid off the remaining balance on this revolving loan on January 5, 2018. In the fourth quarter of 2017, in conjunction with the acquisition of Alere, Abbott assumed and subsequently repaid $3.0 billion of Alere’s debt. Principal payments required on long-term debt outstanding at December 31, 2019 are $1.3 billion in 2020, $5 million in 2021, $752 million in 2022, $2.3 billion in 2023, $1.2 billion in 2024 and $12.5 billion in 2025 and thereafter. At December 31, 2019, Abbott’s long-term debt rating was A- by Standard &amp; Poor’s Corporation and A3 by Moody’s. Abbott has readily available financial resources, including lines of credit of $5.0 billion which expire in 2023 and support commercial paper borrowing arrangements. Abbott’s weighted-average interest rate on short-term borrowings was 0.4% at December 31, 2019, 0.4% at December 31, 2018 and 0.3% at December 31, 2017.</t>
  </si>
  <si>
    <t>Leases</t>
  </si>
  <si>
    <t>Note 12 — Leases Leases where Abbott is the Lessee Abbott has entered into operating leases as the lessee for office space, manufacturing facilities, R&amp;D laboratories, warehouses, vehicles and equipment. Finance leases are not significant. Abbott’s operating leases generally have remaining lease terms of 1 to 10 years. Some leases include options to extend beyond the original lease term options to terminate early For all of its asset classes, Abbott elected the practical expedient allowed under FASB ASC No. 842, “Leases” to account for each lease component (e.g., the right to use office space) and the associated non-lease components (e.g., maintenance services) as a single lease component. Abbott also elected the short-term lease accounting policy for all asset classes; therefore, Abbott is not recognizing a lease liability or ROU asset for any lease that, at the commencement date, has a lease term of 12 months or less and does not include an option to purchase the underlying asset that Abbott is reasonably certain to exercise. ​ Note 12 — Leases (Continued) As Abbott’s leases typically do not provide an implicit rate, the interest rate used to determine the present value of the payments under each lease typically reflects Abbott’s incremental borrowing rate based on information available at the lease commencement date. Abbott’s incremental borrowing rates at January 1, 2019 were used for operating leases that commenced prior to January 1, 2019. The following table provides information related to Abbott’s operating leases: ​ ​ ​ ​ ​ ​ ​ Year Ended (in millions) December 31, 2019 Operating lease cost (a) ​ $ 314 ​ ​ ​ ​ Cash paid for amounts included in the measurement of operating lease liabilities ​ $ 253 ​ ​ ​ ​ ROU assets arising from entering into new operating lease obligations ​ $ 310 (a) Includes short-term lease expense and variable lease costs, which were immaterial in the year ended December 31, 2019. The weighted average remaining lease term and discount rate for operating leases as of December 31, 2019 were 8 years and 3.9%, respectively. Future minimum lease payments under non-cancellable operating leases as of December 31, 2019 were as follows: ​ ​ ​ ​ ​ (in millions) ​ ​ 2020 ​ $ 238 2021 ​ 197 2022 ​ 155 2023 ​ 115 2024 ​ 80 Thereafter ​ 353 Total future minimum lease payments – undiscounted ​ 1,138 Less: imputed interest ​ (178) Present value of lease liabilities ​ $ 960 ​ The following table summarizes the amounts and location of operating lease ROU assets and lease liabilities as of December 31, 2019: ​ ​ ​ ​ ​ ​ ​ (in millions) December 31, 2019 Balance Sheet Caption ​ ​ ​ ​ ​ ​ Operating Lease - ROU Asset ​ $ 934 Deferred income taxes and other assets ​ ​ ​ ​ ​ ​ Operating Lease Liability: ​ Current ​ $ 205 Other accrued liabilities Non-current ​ 755 Post-employment obligations and other long-term liabilities Total Liability ​ $ 960 ​ Note 12 — Leases (Continued) Leases where Abbott is the Lessor Certain assets, primarily diagnostics instruments, are leased to customers under contractual arrangements that typically include an operating or sales-type lease as well as performance obligations for reagents and other consumables. Sales-type leases are not significant.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The allocation of revenue between the lease and non-lease components is based on stand-alone selling prices. Operating lease revenue represented less than 3 percent of Abbott’s total net sales in the year ended December 31, 2019. Assets related to operating leases are reported within Net property and equipment on the Consolidated Balance Sheet. The original cost and the net book value of such assets were $2.8 billion and $1.2 billion, respectively, as of December 31, 2019.</t>
  </si>
  <si>
    <t>Financial Instruments, Derivatives and Fair Value Measures</t>
  </si>
  <si>
    <t>Note 13 — Financial Instruments, Derivatives and Fair Value Measures Certain Abbott foreign subsidiaries enter into foreign currency forward exchange contracts to manage exposures to changes in foreign exchange rates primarily for anticipated intercompany purchases by those subsidiaries whose functional currencies are not the U.S. dollar. These contracts, with gross notional amounts totaling $6.8 billion at December 31, 2019, and $5.1 billion at December 31, 2018, are designated as cash flow hedges of the variability of the cash flows due to changes in foreign exchange rates and are recorded at fair value. Accumulated gains and losses as of December 31, 2019 will be included in Cost of products sold at the time the products are sold, generally through the next twelve 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in exchange for primarily U.S. dollars and European currencies. For intercompany and trade payables and receivables, the currency exposures are primarily the U.S. dollar and European currencies. At December 31, 2019 and 2018, Abbott held gross notional amounts of $9.1 billion and $13.6 billion, respectively, of such foreign currency forward exchange contracts. In November 2019, Abbott borrowed ¥59.8 billion under a 5 Abbott is a party to interest rate hedge contracts totaling approximately $2.9 billion at December 31, 2019 and 2018, to manage its exposure to changes in the fair value of fixed-rate debt.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In October 2018, Abbott unwound approximately $1.1 billion in interest rate swaps relating to the 3.40% Note due in 2023 and the 3.75% Note due in 2026. As a part of the unwinding, Abbott paid approximately $90 million in cash, which was included in the Financing Activities section of the Consolidated Statement of Cash Flows in 2018. ​ Note 13 — Financial Instruments, Derivatives and Fair Value Measures (Continued) In the second quarter of 2017, Abbott unwound approximately $1.5 billion in interest rate swaps relating to the 2.00% Note due in 2020 and the 2.55% Note due in 2022. The proceeds received were not significant. The following table summarizes the amounts and location of certain derivative financial instruments as of December 31: ​ ​ ​ ​ ​ ​ ​ ​ ​ ​ ​ ​ ​ ​ ​ ​ ​ ​ ​ ​ Fair Value — Assets ​ Fair Value — Liabilities (in millions) 2019 2018 Balance Sheet Caption 2019 2018 Balance Sheet Caption Interest rate swaps designated as fair value hedges ​ $ 48 ​ $ — Deferred income taxes and other assets ​ $ — ​ $ 100 Post-employment obligations and other long-term liabilities Foreign currency forward exchange contracts: ​ ​ ​ ​ ​ ​ ​ ​ ​ ​ ​ ​ ​ ​ ​ ​ Hedging instruments ​ 110 ​ 81 Other prepaid expenses and receivables ​ 56 ​ 44 Other accrued liabilities Others not designated as hedges ​ 38 ​ 33 ​ Other prepaid expenses and receivables ​ 33 ​ 51 ​ Other accrued liabilities Debt designated as a hedge of net investment in a foreign subsidiary ​ ​ — ​ ​ — ​ n/a ​ ​ 546 ​ ​ — ​ Long-term debt ​ ​ $ 196 ​ $ 114 ​ ​ ​ $ 635 ​ $ 195 ​ ​ ​ The following table summarizes the activity for foreign currency forward exchange contracts designated as cash flow hedges, debt designated as a hedge of net investment in a foreign subsidiary and certain other derivative financial instruments, as well as the amounts and location of income (expense) and gain (loss) reclassified into income. ​ ​ ​ ​ ​ ​ ​ ​ ​ ​ ​ ​ ​ ​ ​ ​ ​ ​ ​ ​ ​ ​ ​ ​ Gain (loss) Recognized in ​ Income (expense) and ​ ​ ​ ​ Other Comprehensive ​ Gain (loss) Reclassified ​ ​ ​ ​ Income (loss) ​ into Income ​ Income Statement (in millions) 2019 2018 2017 2019 2018 2017 Caption Foreign currency forward exchange contracts designated as cash flow hedges ​ $ 9 ​ $ 73 ​ $ (226) ​ $ 79 ​ $ (114) ​ $ (48) ​ Cost of products sold Debt designated as a hedge of net investment in a foreign subsidiary ​ 4 ​ — ​ (25) ​ n/a ​ n/a ​ n/a n/a Interest rate swaps designated as fair value hedges ​ n/a ​ n/a ​ n/a ​ 148 ​ (97) ​ (24) Interest expense ​ A gain of $75 million and losses of $100 million and $64 million were recognized in 2019, 2018 and 2017, respectively, related to foreign currency forward exchange contracts not designated as hedges. These amounts are reported in the Consolidated Statement of Earnings on the Net foreign exchange (gain) loss line. The interest rate swaps are designated as fair value hedges of the variability of the fair value of fixed-rate debt due to changes in the long-term benchmark interest rates. The hedged debt is marked to market, offsetting the effect of marking the interest rate swaps to market. ​ Note 13 — Financial Instruments, Derivatives and Fair Value Measures (Continued) The carrying values and fair values of certain financial instruments as of December 31 are shown in the table below. The carrying values of all other financial instruments approximate their estimated fair values. The counterparties to financial instruments consist of select major international financial institutions. Abbott does not expect any losses from nonperformance by these counterparties. ​ ​ ​ ​ ​ ​ ​ ​ ​ ​ ​ ​ ​ ​ ​ ​ 2019 ​ 2018 ​ ​ Carrying ​ Fair ​ Carrying ​ Fair (in millions) Value Value Value Value Long-term Investment Securities: ​ ​ ​ ​ ​ ​ ​ ​ ​ ​ ​ ​ Equity securities ​ $ 836 ​ $ 836 ​ $ 856 ​ $ 856 Other ​ 47 ​ 47 ​ 41 ​ 41 Total Long-term debt ​ (17,938) ​ (20,772) ​ (19,366) ​ (19,871) Foreign Currency Forward Exchange Contracts: ​ ​ ​ ​ ​ ​ ​ ​ ​ ​ ​ ​ Receivable position ​ 148 ​ 148 ​ 114 ​ 114 (Payable) position ​ (89) ​ (89) ​ (95) ​ (95) Interest Rate Hedge Contracts: ​ ​ ​ ​ ​ ​ ​ ​ ​ ​ ​ ​ Receivable position ​ 48 ​ 48 ​ — ​ — (Payable) position ​ ​ — ​ ​ — ​ ​ (100) ​ ​ (100) ​ The fair value of the debt was determined based on significant other observable inputs, including current interest rates. The following table summarizes the bases used to measure certain assets and liabilities at fair value on a recurring basis in the balance sheet: ​ ​ ​ ​ ​ ​ ​ ​ ​ ​ ​ ​ ​ ​ ​ ​ ​ ​ ​ Basis of Fair Value Measurement ​ ​ ​ ​ ​ Quoted ​ Significant Other ​ Significant ​ ​ Outstanding ​ Prices in ​ Observable ​ Unobservable (in millions) Balances Active Markets Inputs Inputs December 31, 2019: ​ ​ ​ ​ ​ ​ ​ ​ ​ ​ ​ ​ Equity securities ​ $ 357 ​ $ 357 ​ $ — ​ $ — Interest rate swap derivative financial instruments ​ 48 ​ — ​ 48 ​ — Foreign currency forward exchange contracts ​ 148 ​ — ​ 148 ​ — Total Assets ​ $ 553 ​ $ 357 ​ $ 196 ​ $ — Fair value of hedged long-term debt ​ $ 2,890 ​ $ — ​ $ 2,890 ​ $ — Foreign currency forward exchange contracts ​ 89 ​ — ​ 89 ​ — Contingent consideration related to business combinations ​ 68 ​ — ​ — ​ 68 Total Liabilities ​ $ 3,047 ​ $ — ​ $ 2,979 ​ $ 68 December 31, 2018: ​ ​ ​ ​ ​ ​ ​ ​ ​ ​ ​ ​ Equity securities ​ $ 320 ​ $ 320 ​ $ — ​ $ — Foreign currency forward exchange contracts ​ 114 ​ — ​ 114 ​ — Total Assets ​ $ 434 ​ $ 320 ​ $ 114 ​ $ — Fair value of hedged long-term debt ​ $ 2,743 ​ $ — ​ $ 2,743 ​ $ — Interest rate swap derivative financial instruments ​ 100 ​ ​ — ​ ​ 100 ​ ​ — Foreign currency forward exchange contracts ​ 95 ​ — ​ 95 ​ — Contingent consideration related to business combinations ​ 71 ​ — ​ — ​ 71 Total Liabilities ​ $ 3,009 ​ $ — ​ $ 2,938 ​ $ 71 ​ Note 13 — Financial Instruments, Derivatives and Fair Value Measures (Continued) The fair value of foreign currency forward exchange contracts is determined using a market approach, which utilizes values for comparable derivative instruments. The fair value of the debt was determined based on the face value of the debt adjusted for the fair value of the interest rate swaps, which is based on a discounted cash flow analysis using significant other observable inputs. Contingent consideration relates to businesses acquired by Abbott. The fair value of the contingent consideration was determined based on an independent appraisal adjusted for the time value of money and other changes in fair value. The maximum amount for certain contingent consideration is not determinable as it is based on a percent of certain sales. Excluding such contingent consideration, the maximum amount estimated to be due is approximately $470 million, which is dependent upon attaining certain sales thresholds or based on the occurrence of certain events, such as regulatory approvals.</t>
  </si>
  <si>
    <t>Litigation and Environmental Matters</t>
  </si>
  <si>
    <t>Note 14 — Litigation and Environmental Matters 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0 million. Abbott is involved in various claims and legal proceedings, and Abbott estimates the range of possible loss for its legal proceedings and environmental exposures to be from approximately $95 million to $130 million. The recorded accrual balance at December 31, 2019 for these proceedings and exposures was approximately $110 million. This accrual represents management’s best estimate of probable loss, as defined by FASB ASC No. 450, “Contingencies.” Within the next year, legal proceedings may occur that may result in a change in the estimated loss accrued by Abbott. While it is not feasible to predict the outcome of all such proceedings and exposures with certainty, management believes that their ultimate disposition should not have a material adverse effect on Abbott’s financial position, cash flows, or results of operations.</t>
  </si>
  <si>
    <t>Post-Employment Benefits</t>
  </si>
  <si>
    <t>Note 15 — Post-Employment Benefits Retirement plans consist of defined benefit, defined contribution and medical and dental plans. Information for Abbott’s major defined benefit plans and post-employment medical and dental benefit plans is as follows: ​ ​ ​ ​ ​ ​ ​ ​ ​ ​ ​ ​ ​ ​ ​ ​ Defined Benefit ​ Medical and ​ ​ Plans ​ Dental Plans (in millions) 2019 2018 2019 2018 Projected benefit obligations, January 1 ​ $ 9,093 ​ $ 9,953 ​ $ 1,292 ​ $ 1,393 Service cost — benefits earned during the year ​ 250 ​ 293 ​ 23 ​ 26 Interest cost on projected benefit obligations ​ 337 ​ 308 ​ 52 ​ 48 (Gains) losses, primarily changes in discount rates, plan design changes, law changes and differences between actual and estimated health care costs ​ 1,856 ​ (1,044) ​ 228 ​ (106) Benefits paid ​ (302) ​ (295) ​ (76) ​ (68) Other, including foreign currency translation ​ 4 ​ (122) ​ 37 ​ (1) Projected benefit obligations, December 31 ​ $ 11,238 ​ $ 9,093 ​ $ 1,556 ​ $ 1,292 Plan assets at fair value, January 1 ​ $ 8,553 ​ $ 9,298 ​ $ 351 ​ $ 419 Actual return (loss) on plans’ assets ​ 1,622 ​ (450) ​ 65 ​ (20) Company contributions ​ 382 ​ 114 ​ 12 ​ 12 Benefits paid ​ (302) ​ (295) ​ (68) ​ (60) Other, including foreign currency translation ​ 22 ​ (114) ​ — ​ — Plan assets at fair value, December 31 ​ $ 10,277 ​ $ 8,553 ​ $ 360 ​ $ 351 Projected benefit obligations greater than plan assets, December 31 ​ $ (961) ​ $ (540) ​ $ (1,196) ​ $ (941) Long-term assets ​ $ 687 ​ $ 583 ​ $ — ​ $ — Short-term liabilities ​ (26) ​ (23) ​ (1) ​ (1) Long-term liabilities ​ (1,622) ​ (1,100) ​ (1,195) ​ (940) Net liability ​ $ (961) ​ $ (540) ​ $ (1,196) ​ $ (941) Amounts Recognized in Accumulated Other Comprehensive Income (loss): ​ ​ ​ ​ ​ ​ ​ ​ ​ ​ ​ ​ Actuarial losses, net ​ $ 4,131 ​ $ 3,326 ​ $ 529 ​ $ 361 Prior service cost (credits) ​ (2) ​ (2) ​ (95) ​ (163) Total ​ $ 4,129 ​ $ 3,324 ​ $ 434 ​ $ 198 ​ The projected benefit obligations for non-U.S. defined benefit plans was $3.3 billion and $2.7 billion at December 31, 2019 and 2018, respectively. The accumulated benefit obligations for all defined benefit plans were $10.2 billion and $8.3 billion at December 31, 2019 and 2018, respectively. For plans where the accumulated benefit obligations exceeded plan assets at December 31, 2019 and 2018, the aggregate accumulated benefit obligations, the projected benefit obligations and the aggregate plan assets were as follows: ​ ​ ​ ​ ​ ​ ​ ​ (in millions) 2019 2018 Accumulated benefit obligation ​ $ 1,985 ​ $ 1,265 Projected benefit obligation ​ 2,266 ​ 1,362 Fair value of plan assets ​ 821 ​ 375 ​ Note 15 — Post-Employment Benefits (Continued) The components of the net periodic benefit cost were as follows: ​ ​ ​ ​ ​ ​ ​ ​ ​ ​ ​ ​ ​ ​ ​ ​ ​ ​ ​ ​ ​ ​ ​ ​ ​ ​ ​ ​ ​ ​ ​ Medical and ​ ​ Defined Benefit Plans ​ Dental Plans (in millions) 2019 2018 2017 2019 2018 2017 Service cost — benefits earned during the year ​ $ 250 ​ $ 293 ​ $ 283 ​ $ 23 ​ $ 26 ​ $ 25 Interest cost on projected benefit obligations ​ 337 ​ 308 ​ 287 ​ 52 ​ 48 ​ 45 Expected return on plans’ assets ​ (710) ​ (680) ​ (613) ​ (27) ​ (33) ​ (33) Amortization of actuarial losses ​ 132 ​ 205 ​ 163 ​ 22 ​ 33 ​ 23 Amortization of prior service cost (credits) ​ 1 ​ 1 ​ 1 ​ (32) ​ (45) ​ (45) Total net cost ​ $ 10 ​ $ 127 ​ $ 121 ​ $ 38 ​ $ 29 ​ $ 15 ​ In 2017, Abbott recognized a $10 million curtailment gain related to the sale of AMO. Other comprehensive income (loss) for each respective year includes the amortization of actuarial losses and prior service costs (credits) as noted in the previous table. Other comprehensive income (loss) for each respective year also includes: net actuarial losses of $944 million for defined benefit plans and a loss of $190 million for medical and dental plans in 2019; net actuarial losses of $86 million for defined benefit plans and a gain of $53 million for medical and dental plans in 2018; net actuarial losses of $247 million for defined benefit plans and $97 million for medical and dental plans in 2017. The change in net actuarial losses in 2019 primarily relates to lower discount rates at December 31, 2019 compared to December 31, 2018, partially offset by the impact of actual 2019 asset returns in excess of expected returns. The pretax amount of actuarial losses and prior service cost (credits) included in Accumulated other comprehensive income (loss) at December 31, 2019 that is expected to be recognized in the net periodic benefit cost in 2020 is $253 million and $1 million of expense, respectively, for defined benefit pension plans and $32 million of expense and $28 million of income, respectively, for medical and dental plans. The weighted average assumptions used to determine benefit obligations for defined benefit plans and medical and dental plans are as follows: ​ ​ ​ ​ ​ ​ ​ ​ ​ 2019 2018 2017 Discount rate 3.0 % 4.0 % 3.4 % Expected aggregate average long-term change in compensation 4.3 % 4.3 % 4.4 % ​ The weighted average assumptions used to determine the net cost for defined benefit plans and medical and dental plans are as follows: ​ ​ ​ ​ ​ ​ ​ ​ ​ 2019 2018 2017 Discount rate 4.0 % 3.4 % 3.9 % Expected return on plan assets 7.5 % 7.7 % 7.6 % Expected aggregate average long-term change in compensation 4.3 % 4.4 % 4.3 % ​ The assumed health care cost trend rates for medical and dental plans at December 31 were as follows: ​ ​ ​ ​ ​ ​ ​ ​ ​ ​ 2019 2018 2017 Health care cost trend rate assumed for the next year 9 % 9 % 9 % Rate that the cost trend rate gradually declines to 5 % 5 % 5 % Year that rate reaches the assumed ultimate rate 2025 ​ 2025 ​ 2027 ​ ​ ​ Note 15 — Post-Employment Benefits (Continued) The discount rates used to measure liabilities were determined based on high-quality fixed income securities that match the duration of the expected retiree benefits. The health care cost trend rates represent Abbott’s expected annual rates of change in the cost of health care benefits and are forward projections of health care costs as of the measurement date. A one-percentage point increase/(decrease) in the assumed health care cost trend rate would increase/(decrease) the accumulated post-employment benefit obligations as of December 31, 2019, by $221 million /$(179) million, and the total of the service and interest cost components of net post-employment health care cost for the year then ended by approximately $12 million/$(9) million. The following table summarizes the bases used to measure the defined benefit and medical and dental plan assets at fair value: ​ ​ ​ ​ ​ ​ ​ ​ ​ ​ ​ ​ ​ ​ ​ ​ ​ ​ ​ ​ ​ ​ Basis of Fair Value Measurement ​ ​ ​ ​ ​ Quoted ​ Significant ​ ​ ​ ​ ​ ​ ​ ​ ​ ​ ​ Prices in ​ Other ​ Significant ​ ​ ​ ​ ​ Outstanding ​ Active ​ Observable ​ Unobservable ​ Measured at (in millions) Balances Markets Inputs Inputs NAV (k) December 31, 2019: ​ ​ ​ ​ ​ ​ ​ ​ ​ ​ ​ ​ ​ ​ ​ Equities: ​ ​ ​ ​ ​ ​ ​ ​ ​ ​ ​ ​ ​ ​ ​ U.S. large cap (a) ​ $ 2,873 ​ $ 1,647 ​ $ — ​ $ — ​ $ 1,226 U.S. mid and small cap (b) ​ ​ 648 ​ ​ 548 ​ ​ 4 ​ ​ 2 ​ ​ 94 International (c) ​ ​ 2,202 ​ ​ 464 ​ ​ — ​ ​ — ​ ​ 1,738 Fixed income securities: ​ ​ ​ ​ ​ ​ ​ ​ ​ ​ ​ ​ ​ ​ ​ U.S. government securities (d) ​ ​ 562 ​ ​ 52 ​ ​ 357 ​ ​ — ​ ​ 153 Corporate debt instruments (e) ​ ​ 1,266 ​ ​ 362 ​ ​ 724 ​ ​ — ​ ​ 180 Non-U.S. government securities (f) ​ ​ 445 ​ ​ 3 ​ ​ 2 ​ ​ — ​ ​ 440 Other (g) ​ ​ 320 ​ ​ 69 ​ ​ 27 ​ ​ — ​ ​ 224 Absolute return funds (h) ​ ​ 1,557 ​ ​ 424 ​ ​ — ​ ​ — ​ ​ 1,133 Commodities (i) ​ ​ 32 ​ ​ — ​ ​ — ​ ​ 1 ​ ​ 31 Cash and Cash Equivalents ​ ​ 182 ​ ​ 84 ​ ​ — ​ ​ — ​ ​ 98 Other (j) ​ ​ 550 ​ ​ 8 ​ ​ — ​ ​ — ​ ​ 542 ​ ​ $ 10,637 ​ $ 3,661 ​ $ 1,114 ​ $ 3 ​ $ 5,859 December 31, 2018: ​ ​ ​ ​ ​ ​ ​ ​ ​ ​ ​ ​ ​ ​ ​ Equities: ​ ​ ​ ​ ​ ​ ​ ​ ​ ​ ​ ​ ​ ​ ​ U.S. large cap (a) ​ $ 2,168 ​ $ 1,319 ​ $ 5 ​ $ — ​ $ 844 U.S. mid and small cap (b) ​ 515 ​ ​ 226 ​ ​ — ​ ​ — ​ ​ 289 International (c) ​ 1,671 ​ ​ 370 ​ ​ — ​ ​ — ​ ​ 1,301 Fixed income securities: ​ ​ ​ ​ ​ ​ ​ ​ ​ ​ ​ ​ ​ ​ ​ U.S. government securities (d) ​ 476 ​ ​ 51 ​ ​ 269 ​ ​ — ​ ​ 156 Corporate debt instruments (e) ​ 1,150 ​ ​ 269 ​ ​ 701 ​ ​ — ​ ​ 180 Non-U.S. government securities (f) ​ 405 ​ ​ 5 ​ ​ — ​ ​ — ​ ​ 400 Other (g) ​ 199 ​ ​ 15 ​ ​ 55 ​ ​ — ​ ​ 129 Absolute return funds (h) ​ 1,684 ​ ​ 448 ​ ​ — ​ ​ — ​ ​ 1,236 Commodities (i) ​ 59 ​ ​ — ​ ​ — ​ ​ 4 ​ ​ 55 Cash and Cash Equivalents ​ ​ 192 ​ ​ 123 ​ ​ — ​ ​ — ​ ​ 69 Other (j) ​ 385 ​ ​ 11 ​ ​ — ​ ​ — ​ ​ 374 ​ ​ $ 8,904 ​ $ 2,837 ​ $ 1,030 ​ $ 4 ​ $ 5,033 (a) A mix of index funds and actively managed equity accounts that are benchmarked to various large cap indices. (b) A mix of index funds and actively managed equity accounts that are benchmarked to various mid and small cap indices. (c) A mix of index funds and actively managed pooled investment funds that are benchmarked to various non-U.S. equity indices in both developed and emerging markets. (d) A mix of index funds and actively managed accounts that are benchmarked to various U.S. government bond indices. ​ Note 15 — Post Employment Benefits (Continued) (e) A mix of index funds and actively managed accounts that are benchmarked to various corporate bond indices. (f) Primarily United Kingdom, Japan and Eurozone government bonds. (g) Primarily asset backed securities and an actively managed, diversified fixed income vehicle benchmarked to the one-month Libor / Euribor. (h) Primarily funds invested by managers that have a global mandate with the flexibility to allocate capital broadly across a wide range of asset classes and strategies including, but not limited to equities, fixed income, commodities, interest rate futures, currencies and other securities to outperform an agreed upon benchmark with specific return and volatility targets. (i) Primarily investments in private energy funds. (j) Primarily investments in private funds, such as private equity, private credit and private real estate. (k) In accordance with ASU 2015-07, investments measured at fair value using the net asset value (NAV) practical expedient have not been classified in the fair value hierarchy. The fair value amounts presented in this table are intended to permit reconciliation of the fair value hierarchy to the amounts presented in the consolidated balance sheet. Equities that are valued using quoted prices are valued at the published market prices. Equities in a common collective trust or a registered investment company that are valued using significant other observable inputs are valued at the NAV provided by the fund administrator. The NAV is based on the value of the underlying assets owned by the fund minus its liabilities. For approximately half of these funds, investments may be redeemed once per month, with a required 7 to 30 day notice period. For the remaining funds, daily redemption of an investment is allowed. Fixed income securities that are valued using significant other observable inputs are valued at prices obtained from independent financial service industry recognized vendors. Abbott did not have any unfunded commitments related to fixed income funds at December 31, 2019 and 2018. Fixed income securities in a common collective trust or a registered investment company that are valued using significant other observable inputs are valued at the NAV provided by the fund administrator. For the majority of these funds, investments may be redeemed either weekly or monthly, with a required 2 to 14 day notice period. For the remaining funds, investments may be generally redeemed daily. Absolute return funds and commodities are valued at the NAV provided by the fund administrator. All private funds are valued at the NAV provided by the fund on a one-quarter lag adjusted for known cash flows and significant events through the reporting date. Abbott did not have any unfunded commitments related to absolute return funds at December 31, 2019 and 2018. Investments in these funds may be generally redeemed monthly or quarterly with required notice periods ranging from 5 to 90 days. For approximately $235 million and $100 million of the absolute return funds, redemptions are subject to a 33 percent gate and a 25 percent gate, respectively, and $45 million is subject to a lock until 2022. For commodities, investments in the private energy funds cannot be redeemed but the funds will make distributions through liquidation. The estimate of the liquidation period for each fund ranges from 2020 to 2022. Abbott’s unfunded commitments in these funds as of December 31, 2019 and 2018 were not significant. Investments in the private funds (excluding private energy funds) cannot be redeemed but the funds will make distributions through liquidation. The estimate of the liquidation period for each fund ranges from 2020 to 2029. Abbott’s unfunded commitment in these funds was $571 million and $518 million as of December 31, 2019 and 2018, respectively. ​ Note 15 — Post-Employment Benefits (Continued) The investment mix of equity securities, fixed income and other asset allocation strategies is based upon achieving a desired return, as well as balancing higher return, more volatile equity securities with lower return, less volatile fixed income securities. Investment allocations are made across a range of markets, industry sectors, capitalization sizes, and in the case of fixed income securities, maturities and credit quality. The plans do not directly hold any securities of Abbott. There are no known significant concentrations of risk in the plans’ assets. Abbott’s medical and dental plans’ assets are invested in a similar mix as the pension plan assets. The actual asset allocation percentages at year end are consistent with the company’s targeted asset allocation percentages. The plans’ expected return on assets, as shown above is based on management’s expectations of long-term average rates of return to be achieved by the underlying investment portfolios. In establishing this assumption, management considers historical and expected returns for the asset classes in which the plans are invested, as well as current economic and capital market conditions. Abbott funds its domestic pension plans according to IRS funding limitations. International pension plans are funded according to similar regulations. Abbott funded $382 million in 2019 and $114 million in 2018 to defined pension plans. Abbott expects to contribute approximately $387 million to its pension plans in 2020. Total benefit payments expected to be paid to participants, which includes payments funded from company assets, as well as paid from the plans, are as follows: ​ ​ ​ ​ ​ ​ ​ ​ ​ ​ Defined ​ Medical and (in millions) Benefit Plans Dental Plans 2020 ​ $ 315 ​ $ 76 2021 ​ 325 ​ 78 2022 ​ 342 ​ 79 2023 ​ 360 ​ 80 2024 ​ 382 ​ 82 2025 to 2029 ​ 2,219 ​ 421 ​ The Abbott Stock Retirement Plan is the principal defined contribution plan. Abbott’s contributions to this plan were $158 million in 2019, $146 million in 2018 and $79 million in 2017. The 2018 contributions include amounts related to participants of the St. Jude Medical Retirement Plan which was terminated in January 2018.</t>
  </si>
  <si>
    <t>Note 16 — Taxes on Earnings from Continuing Operations Taxes on earnings from continuing operations reflect the annual effective rates, including charges for interest and penalties. Deferred income taxes reflect the tax consequences on future years of differences between the tax bases of assets and liabilities and their financial reporting amounts. The Tax Cuts and Jobs Act (TCJA) was enacted in the U.S. on December 22, 2017. The TCJA reduces the U.S. federal corporate tax rate from 35% to 21%, requires companies to pay a one-time transition tax on earnings of certain foreign subsidiaries that were previously tax deferred and creates new taxes on certain foreign sourced earnings. As of December 31, 2018, Abbott completed its accounting for all of the enactment date income tax effects of the TCJA. Effective for fiscal years beginning after December 31, 2017, the TCJA subjects taxpayers to tax on global intangible low-taxed income (GILTI) earned by certain foreign subsidiaries. In January 2018, the FASB staff provided guidance that an entity may make an accounting policy election to either recognize deferred taxes related to items that will give rise to GILTI in future years or provide for the tax expense related to GILTI in the year that the tax is incurred. Abbott has elected to treat the GILTI tax as a period expense and provide for the tax in the year that the tax is incurred. ​ Note 16 — Taxes on Earnings from Continuing Operations (Continued) In the fourth quarter of 2017, Abbott recorded an estimate of net tax expense of $1.46 billion for the impact of the TCJA, which was included in Taxes on Earnings from Continuing Operations in the Consolidated Statement of Earnings. The estimate was provisional and included a charge of approximately $2.89 billion for the transition tax, partially offset by a net benefit of approximately $1.42 billion for the remeasurement of deferred tax assets and liabilities, and a net benefit of approximately $10 million related to certain other impacts of the TCJA. In 2018, Abbott recorded $130 million of additional tax expense which increased the final tax expense related to the TCJA to $1.59 billion. The $130 million of additional tax expense reflects a $120 million increase in the transition tax from $2.89 billion to $3.01 billion and a $10 million reduction in the net benefit related to the remeasurement of deferred tax assets and liabilities. In 2019, taxes on earnings from continuing operations include an $86 million reduction to the transition tax. The $86 million reduction to the transition tax liability was the result of the issuance of final transition tax regulations by the U.S. Department of Treasury in 2019. This adjustment decreased the cumulative net tax expense related to the TCJA to $1.50 billion. The one-time transition tax is based on Abbott’s total post-1986 earnings and profits (E&amp;P) that were previously deferred from U.S. income taxes. The tax computation also requires the determination of the amount of post-1986 E&amp;P considered held in cash and other specified assets. As of December 31, 2019, the remaining balance of Abbott’s transition tax obligation is approximately $1.33 billion, which will be paid over the next seven years as allowed by the TCJA. In 2019, taxes on earnings from continuing operations included $68 million of tax expense resulting from tax legislation enacted in the fourth quarter of 2019 in India. In 2018, taxes on earnings from continuing operations included $98 million of net tax expense related to the settlement of Abbott’s 2014-2016 federal income tax audit in the U.S., partial settlement of the former St. Jude Medical consolidated group’s 2014 and 2015 federal income tax returns in the U.S. and audit settlements in various countries. In 2017, taxes on earnings from continuing operations include $435 million of tax expense related to the gain on the sale of the AMO business. Undistributed foreign earnings remain indefinitely reinvested in foreign operations. Determining the amount of unrecognized deferred tax liability related to any remaining undistributed foreign earnings not subject to the transition tax and additional outside basis difference in its foreign entities is not practicable. In the U.S., Abbott’s federal income tax returns through 2016 are settled except for the federal income tax returns of the former Alere consolidated group which are settled through 2015 and the former St. Jude Medical consolidated group which are settled through 2013. There are numerous other income tax jurisdictions for which tax returns are not yet settled, none of which are individually significant. Reserves for interest and penalties are not significant. Earnings from continuing operations before taxes, and the related provisions for taxes on earnings from continuing operations, were as follows: ​ ​ ​ ​ ​ ​ ​ ​ ​ ​ ​ (in millions) 2019 2018 2017 Earnings From Continuing Operations Before Taxes: ​ ​ ​ ​ ​ ​ ​ ​ ​ Domestic ​ $ 889 ​ $ (430) ​ $ 308 Foreign ​ 3,188 ​ 3,303 ​ 1,923 Total ​ $ 4,077 ​ $ 2,873 ​ $ 2,231 ​ Note 16 — Taxes on Earnings from Continuing Operations (Continued) ​ ​ ​ ​ ​ ​ ​ ​ ​ ​ ​ (in millions) 2019 2018 2017 Taxes on Earnings From Continuing Operations: ​ ​ ​ ​ ​ ​ Current: ​ ​ ​ ​ ​ ​ ​ ​ ​ Domestic ​ $ 291 ​ $ (812) ​ $ 2,260 Foreign ​ 590 ​ 606 ​ 508 Total current ​ 881 ​ (206) ​ 2,768 Deferred: ​ ​ ​ ​ ​ ​ ​ ​ ​ Domestic ​ (305) ​ 832 ​ (679) Foreign ​ (186) ​ (87) ​ (211) Total deferred ​ (491) ​ 745 ​ (890) Total ​ $ 390 ​ $ 539 ​ $ 1,878 ​ Differences between the effective income tax rate and the U.S. statutory tax rate were as follows: ​ ​ ​ ​ ​ ​ ​ ​ ​ ​ 2019 2018 2017 Statutory tax rate on earnings from continuing operations 21.0 % 21.0 % 35.0 % Impact of foreign operations (5.0) ​ (5.4) ​ (16.3) ​ Impact of TCJA and other related items ​ (2.1) ​ 6.3 ​ 65.5 ​ Foreign-derived intangible income benefit ​ (2.0) ​ (1.9) ​ — ​ Domestic impairment loss ​ — ​ (2.1) ​ — ​ Excess tax benefits related to stock compensation ​ (2.5) ​ (3.1) ​ (5.4) ​ Research tax credit ​ (1.2) ​ (1.8) ​ (1.9) ​ Resolution of certain tax positions pertaining to prior years — ​ 3.4 ​ — ​ State taxes, net of federal benefit 0.8 ​ 0.4 ​ 0.5 ​ Federal tax cost on sale of Mylan N.V. shares ​ — ​ — ​ 3.4 ​ All other, net 0.6 ​ 2.0 ​ 3.4 ​ Effective tax rate on earnings from continuing operations 9.6 % 18.8 % 84.2 % ​ Impact of foreign operations is primarily derived from operations in Puerto Rico, Switzerland, Ireland, the Netherlands, Costa Rica, and Singapore. ​ Note 16 — Taxes on Earnings from Continuing Operations (Continued) The tax effect of the differences that give rise to deferred tax assets and liabilities were as follows: ​ ​ ​ ​ ​ ​ ​ ​ (in millions) 2019 2018 Deferred tax assets: ​ ​ ​ ​ ​ ​ Compensation and employee benefits $ 982 $ 829 Other, primarily reserves not currently deductible, and NOL’s and credit carryforwards ​ ​ 2,227 ​ ​ 2,546 Trade receivable reserves ​ ​ 190 ​ ​ 196 Inventory reserves ​ ​ 110 ​ ​ 97 Lease liabilities ​ ​ 209 ​ ​ — Deferred intercompany profit ​ ​ 259 ​ ​ 203 Total deferred tax assets before valuation allowance ​ ​ 3,977 ​ ​ 3,871 Valuation allowance ​ ​ (978) ​ ​ (1,363) Total deferred tax assets ​ ​ 2,999 ​ ​ 2,508 Deferred tax liabilities: ​ ​ ​ ​ ​ ​ Depreciation ​ ​ (219) ​ ​ (226) Right of Use lease assets ​ ​ (209) ​ ​ — Other, primarily the excess of book basis over tax basis of intangible assets ​ ​ (3,107) ​ ​ (3,557) Total deferred tax liabilities ​ ​ (3,535) ​ ​ (3,783) Total net deferred tax assets (liabilities) $ (536) $ (1,275) ​ ​ Abbott has incurred losses in a foreign jurisdiction where realization of the future economic benefit is so remote that the benefit is not reflected as a deferred tax asset. The following table summarizes the gross amounts of unrecognized tax benefits without regard to reduction in tax liabilities or additions to deferred tax assets and liabilities if such unrecognized tax benefits were settled: ​ ​ ​ ​ ​ ​ ​ ​ (in millions) 2019 2018 January 1 ​ $ 1,120 ​ $ 1,440 Decrease in tax positions due to acquisitions ​ ​ — ​ ​ (13) Increase due to current year tax positions ​ 137 ​ 164 Increase due to prior year tax positions ​ 75 ​ 235 Decrease due to prior year tax positions ​ (117) ​ (611) Settlements ​ (32) ​ (91) Lapse of statute ​ ​ (8) ​ ​ (4) December 31 ​ $ 1,175 ​ $ 1,120 ​ The total amount of unrecognized tax benefits that, if recognized, would impact the effective tax rate is approximately $1.07 billion. Abbott believes that it is reasonably possible that the recorded amount of gross unrecognized tax benefits may decrease within a range of $220 million to $510 million, including cash adjustments, within the next twelve months as a result of concluding various domestic and international tax matters. ​</t>
  </si>
  <si>
    <t>Segment and Geographic Area Information</t>
  </si>
  <si>
    <t xml:space="preserve">Note 17 — Segment and Geographic Area Information Abbott’s principal business is the discovery, development, manufacture and sale of a broad line of health care products. Abbott’s products are generally sold directly to retailers, wholesalers, hospitals, health care facilities, laboratories, physicians’ offices and government agencies throughout the world. Beginning in the fourth quarter of 2019, the results of the Diabetes Care business, which had previously been included in Other, were aggregated with the results of the businesses in the Cardiovascular and Neuromodulation segment to comprise the Medical Devices reportable segment. Historic periods have been adjusted to reflect this change. On October 3, 2017, Abbott completed the acquisition of Alere. Beginning with the fourth quarter of 2017, Abbott’s Diagnostic Products reportable segment includes the results of Alere from the date of acquisition. Abbott’s reportable segments are as follows: Established Pharmaceutical Products Nutritional Products Diagnostic Products Medical Devices Non-reportable segments include AMO through the date of its sale in February 2017. Abbott's underlying accounting records are maintained on a legal entity basis for government and public reporting requirements. Segment disclosures are on a performance basis consistent with internal management reporting. The cost of some corporate functions and the cost of certain employee benefits are charged to segments at predetermined rates that approximate cost. Remaining costs, if any, are not allocated to segments. In addition, intangible asset amortization is not allocated to operating segments, and intangible assets and goodwill are not included in the measure of each segment’s assets. The following segment information has been prepared in accordance with the internal accounting policies of Abbott, as described above, and are not presented in accordance with generally accepted accounting principles applied to the consolidated financial statements. ​ ​ ​ ​ ​ ​ ​ ​ ​ ​ ​ ​ ​ ​ ​ ​ ​ ​ ​ ​ ​ ​ Net Sales to External Customers (a) ​ Operating Earnings (a) (in millions) 2019 2018 2017 2019 2018 2017 Established Pharmaceutical Products ​ $ 4,486 ​ $ 4,422 ​ $ 4,287 ​ $ 904 ​ $ 894 ​ $ 848 Nutritional Products ​ 7,409 ​ 7,229 ​ 6,925 ​ 1,705 ​ 1,652 ​ 1,589 Diagnostic Products ​ 7,713 ​ 7,495 ​ 5,616 ​ 1,912 ​ 1,868 ​ 1,468 Medical Devices ​ 12,239 ​ 11,370 ​ 10,325 ​ 3,769 ​ 3,500 ​ 3,011 Total Reportable Segments ​ 31,847 ​ 30,516 ​ 27,153 ​ $ 8,290 ​ $ 7,914 ​ $ 6,916 Other ​ 57 ​ 62 ​ 237 ​ ​ ​ ​ ​ ​ ​ ​ ​ Total ​ $ 31,904 ​ $ 30,578 ​ $ 27,390 ​ ​ ​ ​ ​ ​ ​ ​ ​ (a) Net sales were unfavorably affected by the relatively stronger U.S. dollar in 2019 and 2018. Operating earnings were unfavorably affected by the impact of foreign exchange in 2019, 2018 and 2017. Note 17 — Segment and Geographic Area Information (Continued) ​ ​ ​ ​ ​ ​ ​ ​ ​ ​ ​ (in millions) 2019 2018 2017 Total Reportable Segment Operating Earnings ​ $ 8,290 ​ $ 7,914 ​ $ 6,916 Corporate functions and benefit plan costs ​ (468) ​ (618) ​ (506) Net interest expense ​ (576) ​ (721) ​ (780) Loss on extinguishment of debt ​ ​ (63) ​ ​ (167) ​ ​ — Share-based compensation ​ (519) ​ (477) ​ (406) Amortization of intangible assets ​ (1,936) ​ (2,178) ​ (1,975) Other, net (b) ​ (651) ​ (880) ​ (1,018) Earnings from Continuing Operations Before Taxes ​ $ 4,077 ​ $ 2,873 ​ $ 2,231 (b) Other, net includes integration costs associated with the acquisition of St. Jude Medical and Alere, and restructuring charges in 2019. Other, net includes inventory step-up amortization, integration costs associated with the acquisition of St. Jude Medical and Alere, and restructuring charges in 2018. In 2017, Other, net includes inventory step-up amortization, integration costs associated with the acquisition of St. Jude Medical and Alere, and restructuring charges, partially offset by the gain on the sale of the AMO business. Charges for restructuring actions and other cost reduction initiatives were approximately $215 million in 2019, $153 million in 2018 and $384 million in 2017. ​ ​ ​ ​ ​ ​ ​ ​ ​ ​ ​ ​ ​ ​ ​ ​ ​ ​ ​ ​ ​ ​ ​ ​ ​ ​ ​ ​ ​ ​ ​ ​ ​ ​ ​ ​ ​ ​ ​ ​ Additions to ​ ​ ​ ​ ​ ​ ​ ​ ​ ​ ​ ​ ​ ​ ​ ​ ​ ​ ​ ​ Property, Plant ​ ​ ​ ​ ​ ​ ​ ​ ​ ​ ​ Depreciation ​ and Equipment (c) ​ Total Assets (in millions) 2019 2018 2017 2019 2018 2017 2019 2018 2017 Established Pharmaceuticals ​ $ 98 ​ $ 92 ​ $ 90 ​ $ 109 ​ $ 131 ​ $ 181 ​ $ 2,858 ​ $ 2,664 ​ $ 2,728 Nutritionals ​ 139 ​ 150 ​ 164 ​ 141 ​ 86 ​ 147 ​ 3,274 ​ 3,071 ​ 3,160 Diagnostics ​ 403 ​ 397 ​ 300 ​ 726 ​ 609 ​ 374 ​ 5,235 ​ 4,464 ​ 4,226 Medical Devices ​ 266 ​ 294 ​ 338 ​ 532 ​ 408 ​ 276 ​ 6,640 ​ 5,886 ​ 5,799 Total Reportable Segments ​ 906 ​ 933 ​ 892 ​ 1,508 ​ 1,234 ​ 978 ​ $ 18,007 ​ $ 16,085 ​ $ 15,913 Other ​ 172 ​ 167 ​ 154 ​ 160 ​ 160 ​ 157 ​ ​ ​ ​ ​ ​ ​ ​ ​ Total ​ $ 1,078 ​ $ 1,100 ​ $ 1,046 ​ $ 1,668 ​ $ 1,394 ​ $ 1,135 ​ ​ ​ ​ ​ ​ ​ ​ ​ (c) Amounts exclude property, plant and equipment acquired through business acquisitions. ​ ​ ​ ​ ​ ​ ​ ​ ​ ​ ​ (in millions) 2019 2018 2017 Total Reportable Segment Assets ​ $ 18,007 ​ $ 16,085 ​ $ 15,913 Cash and investments ​ 5,023 ​ 4,983 ​ 10,493 Goodwill and intangible assets ​ 40,220 ​ 42,196 ​ 45,493 All other ​ 4,637 ​ 3,909 ​ 4,351 Total Assets ​ $ 67,887 ​ $ 67,173 ​ $ 76,250 ​ ​ Note 17 — Segment and Geographic Area Information (Continued) ​ ​ ​ ​ ​ ​ ​ ​ ​ ​ ​ ​ ​ Net Sales to External ​ ​ Customers (d) (in millions) 2019 2018 2017 United States ​ $ 11,398 ​ $ 10,839 ​ $ 9,673 China ​ 2,346 ​ 2,311 ​ 2,146 Germany ​ ​ 1,751 ​ ​ 1,619 ​ ​ 1,366 Japan ​ 1,435 ​ 1,326 ​ 1,255 India ​ ​ 1,397 ​ ​ 1,333 ​ ​ 1,237 Switzerland ​ ​ 1,068 ​ ​ 1,005 ​ ​ 841 The Netherlands ​ 975 ​ 930 ​ 929 All Other Countries ​ 11,534 ​ 11,215 ​ 9,943 Consolidated ​ $ 31,904 ​ $ 30,578 ​ $ 27,390 (d) Long-lived assets on a geographic basis primarily include property, plant and equipment. It excludes goodwill, intangible assets, deferred tax assets, and financial instruments. At December 31, 2019 and 2018, long-lived assets totaled $10.2 billion and $8.7 billion, respectively, and in the United States such assets totaled $5.1 billion and $4.3 billion, respectively. Long-lived asset balances associated with other countries were not material on an individual country basis in either of the two years. </t>
  </si>
  <si>
    <t>Quarterly Results (Unaudited)</t>
  </si>
  <si>
    <t>Note 18 — Quarterly Results (Unaudited) ​ ​ ​ ​ ​ ​ ​ ​ (in millions except per share data) 2019 2018 First Quarter ​ ​ ​ ​ ​ ​ Continuing Operations: ​ ​ ​ ​ ​ ​ Net Sales ​ $ 7,535 ​ $ 7,390 Gross Profit ​ 3,889 ​ 3,739 Earnings from Continuing Operations ​ 672 ​ 409 Basic Earnings per Common Share ​ 0.38 ​ 0.23 Diluted Earnings per Common Share ​ 0.38 ​ 0.23 Net Earnings ​ 672 ​ 418 Basic Earnings Per Common Share (a) ​ 0.38 ​ 0.24 Diluted Earnings Per Common Share (a) ​ 0.38 ​ 0.23 Second Quarter ​ ​ ​ ​ ​ ​ Continuing Operations: ​ ​ ​ ​ ​ ​ Net Sales ​ $ 7,979 ​ $ 7,767 Gross Profit ​ 4,217 ​ 3,923 Earnings from Continuing Operations ​ 1,006 ​ 718 Basic Earnings per Common Share ​ 0.57 ​ 0.41 Diluted Earnings per Common Share ​ 0.56 ​ 0.40 Net Earnings ​ 1,006 ​ 733 Basic Earnings Per Common Share (a) ​ 0.57 ​ 0.42 Diluted Earnings Per Common Share (a) ​ 0.56 ​ 0.41 Third Quarter ​ ​ ​ ​ ​ ​ Continuing Operations: ​ ​ ​ ​ ​ ​ Net Sales ​ $ 8,076 ​ $ 7,656 Gross Profit ​ 4,234 ​ 3,946 Earnings from Continuing Operations ​ 960 ​ 552 Basic Earnings per Common Share ​ 0.54 ​ 0.31 Diluted Earnings per Common Share ​ 0.53 ​ 0.31 Net Earnings ​ 960 ​ 563 Basic Earnings Per Common Share (a) ​ 0.54 ​ 0.32 Diluted Earnings Per Common Share (a) ​ 0.53 ​ 0.32 Fourth Quarter ​ ​ ​ ​ ​ ​ Continuing Operations: ​ ​ ​ ​ ​ ​ Net Sales ​ $ 8,314 ​ $ 7,765 Gross Profit ​ 4,397 ​ 4,086 Earnings from Continuing Operations ​ 1,049 ​ 655 Basic Earnings per Common Share ​ 0.59 ​ 0.37 Diluted Earnings per Common Share ​ 0.59 ​ 0.37 Net Earnings ​ 1,049 ​ 654 Basic Earnings Per Common Share (a) ​ 0.59 ​ 0.37 Diluted Earnings Per Common Share (a) ​ 0.59 ​ 0.37 (a) The sum of the four quarters of earnings per share for 2019 and 2018 may not add to the full year earnings per share amount due to rounding and/or the use of quarter-to-date weighted average shares to calculate the earnings per share amount in each respective quarter.</t>
  </si>
  <si>
    <t>SCHEDULE II VALUATION AND QUALIFYING ACCOUNTS</t>
  </si>
  <si>
    <t>ABBOTT LABORATORIES AND SUBSIDIARIES SCHEDULE II VALUATION AND QUALIFYING ACCOUNTS FOR THE YEARS ENDED DECEMBER 31, 2019, 2018 AND 2017 (in millions of dollars) ​ ​ ​ ​ ​ ​ ​ ​ ​ ​ ​ ​ ​ ​ ​ ​ ​ ​ Amounts ​ ​ ​ ​ Balance ​ Provisions/ ​ Charged Off ​ ​ ​ Allowances for Doubtful ​ at Beginning ​ Charges ​ and Other ​ Balance at Accounts and Product Returns ​ of Year ​ to Income ​ Deductions ​ End of Year 2019 ​ $ 314 ​ $ 137 ​ $ (68) ​ $ 384 2018 ​ ​ 294 ​ ​ 110 ​ ​ (90) ​ ​ 314 2017 ​ 250 ​ ​ 105 ​ ​ (61) ​ ​ 294 ​</t>
  </si>
  <si>
    <t>Summary of Significant Accounting Policies (Policies)</t>
  </si>
  <si>
    <t>NATURE OF BUSINESS</t>
  </si>
  <si>
    <t xml:space="preserve">NATURE OF BUSINESS — Abbott’s principal business is the discovery, development, manufacture and sale of a broad line of health care products. </t>
  </si>
  <si>
    <t>BASIS OF CONSOLIDATION</t>
  </si>
  <si>
    <t>BASIS OF CONSOLIDATION — The consolidated financial statements include the accounts of the parent company and subsidiaries, after elimination of intercompany transactions.</t>
  </si>
  <si>
    <t>USE OF ESTIMATES</t>
  </si>
  <si>
    <t>USE OF ESTIMATES — The consolidated financial statements have been prepared in accordance with generally accepted accounting principles in the United States and necessarily include amounts based on estimates and assumptions by management. Actual results could differ from those amounts. Significant estimates include amounts for sales rebates, income taxes, pension and other post-employment benefits, valuation of intangible assets, litigation, derivative financial instruments, and inventory and accounts receivable exposures.</t>
  </si>
  <si>
    <t>FOREIGN CURRENCY TRANSLATION</t>
  </si>
  <si>
    <t xml:space="preserve">FOREIGN CURRENCY TRANSLATION — The statements of earnings of foreign subsidiaries whose functional currencies are other than the U.S. dollar are translated into U.S. dollars using average exchange rates for the period. The net assets of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equity as a component of Accumulated other comprehensive income (loss). Transaction gains and losses are recorded on the Net foreign exchange (gain) loss line of the Consolidated Statement of Earnings. </t>
  </si>
  <si>
    <t>REVENUE RECOGNITION</t>
  </si>
  <si>
    <t>REVENUE RECOGNITION — Revenue from product sales is recognized upon the transfer of control, which is generally upon shipment or delivery, depending on the delivery terms set forth in the customer contract.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In certain of Abbott’s businesses, primarily within diagnostics, Abbott participates in selling arrangements that include multiple performance obligations (e.g., instruments, reagents, procedures, and service agreements). The total transaction price of the contract is allocated to each performance obligation in an amount based on the estimated relative standalone selling prices of the promised goods or services underlying each performance obligation. Sales of product rights for marketable products are recorded as revenue upon disposition of the rights.</t>
  </si>
  <si>
    <t>INCOME TAXES</t>
  </si>
  <si>
    <t>INCOME TAXES — Deferred income taxes are provided for the tax effect of differences between the tax bases of assets and liabilities and their reported amounts in the financial statements at the enacted statutory rate to be in effect when the taxes are paid. No additional income taxes have been provided for any remaining undistributed foreign earnings not subject to the transition tax related to the U.S. Tax Cuts and Jobs Act, or any additional outside basis differences that exist, as these amounts continue to be indefinitely reinvested in foreign operations. Interest and penalties on income tax obligations are included in taxes on earnings.</t>
  </si>
  <si>
    <t>EARNINGS PER SHARE</t>
  </si>
  <si>
    <t>EARNINGS PER SHARE — Unvested restricted stock units and awards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from Continuing Operations allocated to common shares in 2019, 2018 and 2017 were $3.666 billion, $2.320 billion and $346 million, respectively. Net earnings allocated to common shares in 2019, 2018 and 2017 were $3.666 billion, $2.353 billion and $468 million, respectively.</t>
  </si>
  <si>
    <t>PENSION AND POST-EMPLOYMENT BENEFITS</t>
  </si>
  <si>
    <t>PENSION AND POST-EMPLOYMENT BENEFITS — Abbott accrues for the actuarially determined cost of pension and post-employment benefits over the service attribution periods of the employees. Abbott must develop long-term assumptions, the most significant of which are the health care cost trend rates, discount rates and the expected return on plan assets. Differences between the expected long-term return on plan assets and the actual return are amortized over a five - year period. Actuarial losses and gains are amortized over the remaining service attribution periods of the employees under the corridor method.</t>
  </si>
  <si>
    <t>FAIR VALUE MEASUREMENTS</t>
  </si>
  <si>
    <t>FAIR VALUE MEASUREMENTS —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Purchased intangible assets are recorded at fair value. The fair value of significant purchased intangible assets is based on independent appraisals. Abbott uses a discounted cash flow model to value intangible assets. The discounted cash flow model requires assumptions about the timing and amount of future net cash flows, risk, the cost of capital, terminal values and market participants. Intangible assets are reviewed for impairment on a quarterly basis. Goodwill and indefinite-lived intangible assets are tested for impairment at least annually.</t>
  </si>
  <si>
    <t>SHARE-BASED COMPENSATION</t>
  </si>
  <si>
    <t>SHARE-BASED COMPENSATION — The fair value of stock options and restricted stock awards and units are amortized over their requisite service period, which could be shorter than the vesting period if an employee is retirement eligible, with a charge to compensation expense.</t>
  </si>
  <si>
    <t>LITIGATION</t>
  </si>
  <si>
    <t>LITIGATION — Abbott accounts for litigation losses in accordance with FASB ASC No. 450, “Contingencies.” Under ASC No. 450, loss contingency provisions are recorded for probable losses at management’s best estimate of a loss, or when a best estimate cannot be made, a minimum loss contingency amount is recorded. Legal fees are recorded as incurred.</t>
  </si>
  <si>
    <t>CASH, CASH EQUIVALENTS AND INVESTMENTS</t>
  </si>
  <si>
    <t>CASH, CASH EQUIVALENTS AND INVESTMENTS — Cash equivalents consist of bank time deposits, U.S. government securities money market funds and U.S. treasury bills with original maturities of three months or less. Abbott holds certain investments with a carrying value of $321 million that are accounted for under the equity method of accounting. Investments held in a rabbi trust and investments in publicly traded equity securities are recorded at fair value and changes in fair value are recorded in earnings. Investments in equity securities that are not traded on public stock exchanges are recorded at cost minus impairment, if any, plus or minus changes resulting from observable price changes in orderly transactions for identical or similar investments of the same issuer. Investments in debt securities are classified as held-to-maturity, as management has both the intent and ability to hold these securities to maturity, and are reported at cost, net of any unamortized premium or discount. Income relating to these securities is reported as interest income.</t>
  </si>
  <si>
    <t>TRADE RECEIVABLE VALUATIONS</t>
  </si>
  <si>
    <t xml:space="preserve">TRADE RECEIVABLE VALUATIONS —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Accounts receivable are charged off after all reasonable means to collect the full amount (including litigation, where appropriate) have been exhausted. </t>
  </si>
  <si>
    <t>INVENTORIES</t>
  </si>
  <si>
    <t>INVENTORIES — Inventories are stated at the lower of cost (first-in, first-out basis) or net realizable value. Cost includes material and conversion costs.</t>
  </si>
  <si>
    <t>PROPERTY AND EQUIPMENT</t>
  </si>
  <si>
    <t>PROPERTY AND EQUIPMENT — Depreciation and amortization are provided on a straight-line basis over the estimated useful lives of the assets. The following table shows estimated useful lives of property and equipment: ​ ​ ​ ​ Classification Estimated Useful Lives Buildings 10 to 50 years Equipment 3 to 20 years ​</t>
  </si>
  <si>
    <t>PRODUCT LIABILITY</t>
  </si>
  <si>
    <t>PRODUCT LIABILITY — Abbott accrues for product liability claims when it is probable that a liability has been incurred and the amount of the liability can be reasonably estimated based on existing information. The liabilities are adjusted quarterly as additional information becomes available. Product liability losses are self-insured.</t>
  </si>
  <si>
    <t>RESEARCH AND DEVELOPMENT COSTS</t>
  </si>
  <si>
    <t>RESEARCH AND DEVELOPMENT COSTS — Internal research and development costs are expensed as incurred. Clinical trial costs incurred by third parties are expensed as the contracted work is performed. Where contingent milestone payments are due to third parties under research and development arrangements, the milestone payment obligations are expensed when the milestone results are achieved.</t>
  </si>
  <si>
    <t>ACQUIRED IN-PROCESS AND COLLABORATIONS RESEARCH AND DEVELOPMENT (IPR&amp;D)</t>
  </si>
  <si>
    <t>ACQUIRED IN-PROCESS AND COLLABORATIONS RESEARCH AND DEVELOPMENT (IPR&amp;D) — The initial costs of rights to IPR&amp;D projects obtained in an asset acquisition are expensed as IPR&amp;D unless the project has an alternative future use. These costs include initial payments incurred prior to regulatory approval in connection with research and development collaboration agreements that provide rights to develop, manufacture, market and/or sell pharmaceutical or medical device products. The fair value of IPR&amp;D projects acquired in a business combination are capitalized and accounted for as indefinite-lived intangible assets until completed and are then amortized over the remaining useful life. Collaborations are not significant.</t>
  </si>
  <si>
    <t>CONCENTRATION OF RISK AND GUARANTEES</t>
  </si>
  <si>
    <t>CONCENTRATION OF RISK AND GUARANTEES — Due to the nature of its operations, Abbott is not subject to significant concentration risks relating to customers, products or geographic locations. Product warranties are not significant. Abbott has no material exposures to off-balance sheet arrangements; no special purpose entities; nor activities that include non-exchange-traded contracts accounted for at fair value. Abbott has periodically entered into agreements in the ordinary course of business, such as assignment of product rights, with other companies, which has resulted in Abbott becoming secondarily liable for obligations that Abbott was previously primarily liable. Since Abbott no longer maintains a business relationship with the other parties, Abbott is unable to develop an estimate of the maximum potential amount of future payments, if any, under these obligations. Based upon past experience, the likelihood of payments under these agreements is remote. Abbott periodically acquires a business or product rights in which Abbott agrees to pay contingent consideration based on attaining certain thresholds or based on the occurrence of certain events.</t>
  </si>
  <si>
    <t>Recently Adopted Accounting Standards</t>
  </si>
  <si>
    <t>Recently Adopted Accounting Standards In February 2018, the Financial Accounting Standards Board (FASB) issued Accounting Standards Update (ASU) 2018-02, Reclassification of Certain Tax Effects from Accumulated Other Comprehensive Income ​ Note 2 – New Accounting Standards (Continued) In October 2016, the FASB issued ASU 2016-16, Income Taxes (Topic 740): Intra-Entity Transfers of Assets Other Than Inventory In February 2016, the FASB issued ASU 2016-02, Leases liabilities In January 2016, the FASB issued ASU 2016-01, Financial Instruments – Recognition and Measurement of Financial Assets and Financial Liabilities In May 2014, the FASB issued ASU 2014-09, Revenue from Contracts with Customers</t>
  </si>
  <si>
    <t>Recently Accounting Standards Not Yet Adopted</t>
  </si>
  <si>
    <t>​ Note 2 – New Accounting Standards (Continued) Recent Accounting Standards Not Yet Adopted In December 2019, the FASB issued ASU 2019-12, Income Taxes (Topic 740): Simplifying the Accounting for Income Taxes In June 2016, the FASB issued ASU 2016-13, Financial Instruments – Credit Losses</t>
  </si>
  <si>
    <t>Summary of Significant Accounting Policies (Tables)</t>
  </si>
  <si>
    <t>Schedule of estimated useful lives of property and equipment</t>
  </si>
  <si>
    <t>​ ​ ​ ​ Classification Estimated Useful Lives Buildings 10 to 50 years Equipment 3 to 20 years</t>
  </si>
  <si>
    <t>Revenue (Tables)</t>
  </si>
  <si>
    <t>Schedule of reportable segment included under sales category</t>
  </si>
  <si>
    <t>​ ​ ​ ​ ​ ​ ​ ​ ​ ​ ​ ​ ​ ​ ​ ​ ​ ​ ​ ​ ​ ​ ​ ​ ​ ​ ​ ​ ​ ​ ​ 2019 ​ 2018 ​ 2017 (in millions) U.S. Int'l Total U.S. Int'l Total U.S. Int'l Total Established Pharmaceutical Products — ​ ​ ​ ​ ​ ​ ​ ​ ​ ​ ​ ​ ​ ​ ​ ​ ​ ​ ​ ​ ​ ​ ​ ​ ​ ​ ​ Key Emerging Markets ​ $ — ​ $ 3,392 ​ $ 3,392 ​ $ — ​ $ 3,363 ​ $ 3,363 ​ $ — ​ $ 3,307 ​ $ 3,307 Other ​ — ​ 1,094 ​ 1,094 ​ — ​ 1,059 ​ 1,059 ​ ​ — ​ ​ 980 ​ ​ 980 Total ​ — ​ 4,486 ​ 4,486 ​ — ​ 4,422 ​ 4,422 ​ ​ — ​ ​ 4,287 ​ ​ 4,287 ​ ​ ​ ​ ​ ​ ​ ​ ​ ​ ​ ​ ​ ​ ​ ​ ​ ​ ​ ​ ​ ​ ​ ​ ​ ​ ​ ​ Nutritionals — ​ ​ ​ ​ ​ ​ ​ ​ ​ ​ ​ ​ ​ ​ ​ ​ ​ ​ ​ ​ ​ ​ ​ ​ ​ ​ ​ Pediatric Nutritionals ​ 1,879 ​ 2,282 ​ 4,161 ​ 1,843 ​ 2,254 ​ 4,097 ​ ​ 1,777 ​ ​ 2,112 ​ ​ 3,889 Adult Nutritionals ​ 1,231 ​ 2,017 ​ 3,248 ​ 1,232 ​ 1,900 ​ 3,132 ​ ​ 1,254 ​ ​ 1,782 ​ ​ 3,036 Total ​ 3,110 ​ 4,299 ​ 7,409 ​ 3,075 ​ 4,154 ​ 7,229 ​ ​ 3,031 ​ ​ 3,894 ​ ​ 6,925 ​ ​ ​ ​ ​ ​ ​ ​ ​ ​ ​ ​ ​ ​ ​ ​ ​ ​ ​ ​ ​ ​ ​ ​ ​ ​ ​ ​ Diagnostics — ​ ​ ​ ​ ​ ​ ​ ​ ​ ​ ​ ​ ​ ​ ​ ​ ​ ​ ​ ​ ​ ​ ​ ​ ​ ​ ​ Core Laboratory ​ 1,086 ​ 3,570 ​ 4,656 ​ 985 ​ 3,401 ​ 4,386 ​ ​ 921 ​ ​ 3,142 ​ ​ 4,063 Molecular ​ 149 ​ 293 ​ 442 ​ 152 ​ 332 ​ 484 ​ ​ 160 ​ ​ 303 ​ ​ 463 Point of Care ​ 438 ​ 123 ​ 561 ​ 432 ​ 121 ​ 553 ​ ​ 440 ​ ​ 110 ​ ​ 550 Rapid Diagnostics ​ 1,214 ​ 840 ​ 2,054 ​ 1,148 ​ 924 ​ 2,072 ​ ​ 296 ​ ​ 244 ​ ​ 540 Total ​ 2,887 ​ 4,826 ​ 7,713 ​ 2,717 ​ 4,778 ​ 7,495 ​ ​ 1,817 ​ ​ 3,799 ​ ​ 5,616 ​ ​ ​ ​ ​ ​ ​ ​ ​ ​ ​ ​ ​ ​ ​ ​ ​ ​ ​ ​ ​ ​ ​ ​ ​ ​ ​ ​ Medical Devices — ​ ​ ​ ​ ​ ​ ​ ​ ​ ​ ​ ​ ​ ​ ​ ​ ​ ​ ​ ​ ​ ​ ​ ​ ​ ​ ​ Rhythm Management (a) ​ 1,057 ​ 1,087 ​ 2,144 ​ 1,105 ​ 1,093 ​ 2,198 ​ ​ 1,043 ​ ​ 1,089 ​ ​ 2,132 Electrophysiology (a) ​ 742 ​ 979 ​ 1,721 ​ 678 ​ 883 ​ 1,561 ​ ​ 596 ​ ​ 757 ​ ​ 1,353 Heart Failure ​ 574 ​ 195 ​ 769 ​ 467 ​ 179 ​ 646 ​ ​ 491 ​ ​ 152 ​ ​ 643 Vascular ​ 1,047 ​ 1,803 ​ 2,850 ​ 1,126 ​ 1,803 ​ 2,929 ​ ​ 1,180 ​ ​ 1,712 ​ ​ 2,892 Structural Heart ​ 616 ​ 784 ​ 1,400 ​ 488 ​ 751 ​ 1,239 ​ ​ 432 ​ ​ 651 ​ ​ 1,083 Neuromodulation ​ 660 ​ 171 ​ 831 ​ 690 ​ 174 ​ 864 ​ ​ 636 ​ ​ 172 ​ ​ 808 Diabetes Care ​ ​ 678 ​ ​ 1,846 ​ ​ 2,524 ​ ​ 457 ​ ​ 1,476 ​ ​ 1,933 ​ ​ 332 ​ ​ 1,082 ​ ​ 1,414 Total ​ 5,374 ​ 6,865 ​ 12,239 ​ 5,011 ​ 6,359 ​ 11,370 ​ ​ 4,710 ​ ​ 5,615 ​ ​ 10,325 ​ ​ ​ ​ ​ ​ ​ ​ ​ ​ ​ ​ ​ ​ ​ ​ ​ ​ ​ ​ ​ ​ ​ ​ ​ ​ ​ ​ Other (b) ​ 27 ​ 30 ​ 57 ​ 36 ​ 26 ​ 62 ​ ​ 115 ​ ​ 122 ​ ​ 237 ​ ​ ​ ​ ​ ​ ​ ​ ​ ​ ​ ​ ​ ​ ​ ​ ​ ​ ​ ​ ​ ​ ​ ​ ​ ​ ​ ​ Total ​ $ 11,398 ​ $ 20,506 ​ $ 31,904 ​ $ 10,839 ​ $ 19,739 ​ $ 30,578 ​ $ 9,673 ​ $ 17,717 ​ $ 27,390 (a) Insertable Cardiac Monitor (ICM) sales, which had previously been reported in Electrophysiology, are now included in Rhythm Management. Historic periods have been adjusted to reflect this change. (b) Diabetes Care sales, which had previously been reported in Other, are now included in the Medical Devices segment. Historic periods have been adjusted to reflect this change.</t>
  </si>
  <si>
    <t>Schedule of changes in contract liabilities</t>
  </si>
  <si>
    <t>​ ​ ​ ​ ​ (in millions) ​ ​ Contract Liabilities ​ ​ ​ Balance at January 1, 2018 ​ $ 198 Unearned revenue from cash received during the period ​ ​ 304 Revenue recognized related to contract liability balance ​ ​ (243) Balance at December 31, 2018 ​ ​ 259 Unearned revenue from cash received during the period ​ 411 Revenue recognized related to contract liability balance ​ (376) Balance at December 31, 2019 ​ $ 294</t>
  </si>
  <si>
    <t>Supplemental Financial Information (Tables)</t>
  </si>
  <si>
    <t>Schedule of long-term investments</t>
  </si>
  <si>
    <t>​ ​ ​ ​ ​ ​ ​ ​ ​ ​ December 31, ​ December 31, (in millions) 2019 2018 Long-term Investments: ​ ​ ​ ​ ​ ​ Equity securities ​ $ 836 ​ $ 856 Other ​ 47 ​ 41 Total ​ $ 883 ​ $ 897</t>
  </si>
  <si>
    <t>Schedule of other accrued liabilities</t>
  </si>
  <si>
    <t>​ ​ ​ ​ ​ ​ ​ ​ ​ ​ December 31, ​ December 31, (in millions) 2019 2018 Other Accrued Liabilities: ​ ​ ​ ​ ​ ​ Accrued rebates payable to government agencies ​ $ 212 ​ $ 166 Accrued other rebates (a) ​ 655 ​ 608 All other ​ 3,168 ​ 3,006 Total ​ $ 4,035 ​ $ 3,780 (a) Accrued wholesaler chargeback rebates of $175 million and $197 million at December 31, 2019 and 2018, respectively, are netted in trade receivables because Abbott’s customers are invoiced at a higher catalog price but only remit to Abbott their contract price for the products.</t>
  </si>
  <si>
    <t>Schedule of post-employment obligations and other long-term liabilities</t>
  </si>
  <si>
    <t>​ ​ ​ ​ ​ ​ ​ ​ ​ ​ December 31, ​ December 31, (in millions) 2019 2018 Post-employment Obligations and Other Long-term Liabilities: ​ ​ ​ ​ ​ ​ Defined benefit pension plans and post-employment medical and dental plans for significant plans ​ $ 2,817 ​ $ 2,040 Deferred income taxes ​ 1,546 ​ 2,056 Operating lease liabilities ​ ​ 755 ​ ​ — All other (b) ​ 3,944 ​ 3,984 Total ​ $ 9,062 ​ $ 8,080 (b) 2019 includes approximately $580 million of net unrecognized tax benefits, as well as approximately $68 million of acquisition consideration payable. 2018 includes approximately $465 million of net unrecognized tax benefits, as well as approximately $65 million of acquisition consideration payable.</t>
  </si>
  <si>
    <t>Accumulated Other Comprehensive Income (Loss) (Tables)</t>
  </si>
  <si>
    <t>Schedule of accumulated other comprehensive income (loss), net of taxes</t>
  </si>
  <si>
    <t>​ ​ ​ ​ ​ ​ ​ ​ ​ ​ ​ ​ ​ ​ ​ ​ ​ ​ ​ ​ ​ ​ ​ Cumulative ​ Cumulative ​ ​ ​ ​ ​ ​ ​ Net Actuarial ​ Unrealized ​ Gains (Losses) ​ ​ ​ ​ ​ Cumulative ​ (Losses) ​ Gains (Losses) ​ on Derivative ​ ​ ​ ​ ​ Foreign ​ and Prior ​ on ​ Instruments ​ ​ ​ ​ ​ Currency ​ Service ​ Marketable ​ Designated as ​ ​ ​ ​ ​ Translation ​ (Costs) and ​ Equity ​ Cash Flow ​ ​ ​ (in millions) Adjustments Credits Securities Hedges Total Balance at December 31, 2017 ​ $ (3,452) ​ $ (2,521) ​ $ (5) ​ $ (84) ​ $ (6,062) Impact of adoption of new accounting standards ​ ​ — ​ ​ (337) ​ ​ 5 ​ ​ — ​ ​ (332) Other comprehensive income (loss) before reclassifications ​ ​ (1,488) ​ (18) ​ — ​ 58 ​ (1,448) (Income) loss amounts reclassified from accumulated other comprehensive income (a) ​ ​ 28 ​ 150 ​ — ​ 78 ​ 256 Net current period other comprehensive income (loss) ​ ​ (1,460) ​ 132 ​ — ​ 136 ​ (1,192) Balance at December 31, 2018 ​ ​ (4,912) ​ ​ (2,726) ​ ​ — ​ ​ 52 ​ ​ (7,586) Other comprehensive income (loss) before reclassifications ​ ​ (12) ​ (719) ​ — ​ 2 ​ (729) (Income) loss amounts reclassified from accumulated other comprehensive income (a) ​ ​ — ​ (95) ​ — ​ (55) ​ (150) Net current period other comprehensive income (loss) ​ ​ (12) ​ ​ (814) ​ ​ — ​ ​ (53) ​ ​ (879) Balance at December 31, 2019 ​ $ (4,924) ​ $ (3,540) ​ $ — ​ $ (1) ​ $ (8,465) (a) Reclassified amounts for foreign currency translation adjustments are recorded in the Consolidated Statement of Earnings as Net Foreign exchange (gain) loss and gains/losses related to cash flow hedges are recorded as Cost of products sold. Net actuarial losses and prior service cost is included as a component of net periodic benefit cost – see Note 15 for additional information.</t>
  </si>
  <si>
    <t>Restructuring Plans (Tables)</t>
  </si>
  <si>
    <t>Restructuring Plan from 2017 to 2019, St Jude and Alere Integrations</t>
  </si>
  <si>
    <t>Restructuring costs</t>
  </si>
  <si>
    <t>Summary of restructuring activity</t>
  </si>
  <si>
    <t>​ ​ ​ ​ ​ (in millions) ​ ​ Liabilities assumed as part of business acquisitions ​ $ 23 Restructuring charges ​ ​ 187 Payments and other adjustments ​ ​ (142) Accrued balance at December 31, 2017 ​ ​ 68 Restructuring charges ​ 52 Payments and other adjustments ​ (79) Accrued balance at December 31, 2018 ​ ​ 41 Restructuring charges ​ ​ 72 Payments and other adjustments ​ ​ (67) Accrued balance at December 31, 2019 ​ $ 46</t>
  </si>
  <si>
    <t>Restructuring Plan From 2016 To 2019</t>
  </si>
  <si>
    <t>​ ​ ​ ​ ​ (in millions) ​ ​ Restructuring charges recorded in 2016 ​ $ 32 Payments and other adjustments ​ ​ (15) Accrued balance at December 31, 2016 ​ ​ 17 Restructuring charges ​ ​ 120 Payments and other adjustments ​ ​ (18) Accrued balance at December 31, 2017 ​ ​ 119 Restructuring charges ​ ​ 28 Payments and other adjustments ​ ​ (77) Accrued balance at December 31, 2018 ​ ​ 70 Restructuring charges ​ ​ 66 Payments and other adjustments ​ ​ (57) Accrued balance at December 31, 2019 ​ $ 79</t>
  </si>
  <si>
    <t>Incentive Stock Program (Tables)</t>
  </si>
  <si>
    <t>Schedule of stock option outstanding and exercisable</t>
  </si>
  <si>
    <t>​ ​ ​ ​ ​ ​ ​ ​ ​ ​ ​ ​ ​ ​ ​ ​ ​ Weighted ​ Weighted ​ ​ ​ ​ ​ ​ ​ Average ​ Average ​ ​ Aggregate ​ ​ ​ ​ Exercise ​ Remaining ​ ​ Intrinsic (intrinsic values in millions) Options Price Life (Years) Value Outstanding at December 31, 2018 ​ 33,074,613 ​ $ 42.21 6.3 ​ $ 996 Granted 4,579,283 ​ 76.35 ​ ​ ​ ​ ​ ​ Exercised (7,281,472) ​ 35.51 ​ ​ ​ ​ ​ ​ Lapsed (494,509) ​ 60.06 ​ ​ ​ ​ ​ ​ Outstanding at December 31, 2019 29,877,915 ​ $ 48.78 6.2 ​ $ 1,138 Exercisable at December 31, 2019 ​ 20,555,321 ​ $ 41.26 ​ 5.3 ​ ​ $ 937</t>
  </si>
  <si>
    <t>Schedule of restricted stock awards and units activity</t>
  </si>
  <si>
    <t>​ ​ ​ ​ ​ ​ ​ ​ ​ ​ Weighted ​ ​ ​ ​ Average ​ ​ ​ Grant-Date ​ ​ Share Units ​ Fair Value Outstanding at December 31, 2018 15,952,602 ​ $ 52.11 Granted 7,364,109 ​ 76.17 Vested (7,750,049) ​ 48.52 Forfeited (1,103,348) ​ 62.28 Outstanding at December 31, 2019 14,463,314 ​ $ 65.51</t>
  </si>
  <si>
    <t>Schedule of fair value assumptions used to estimate fair value of option</t>
  </si>
  <si>
    <t>​ ​ ​ ​ ​ ​ ​ ​ ​ ​ ​ ​ ​ 2019 2018 2017 ​ Fair value ​ $ 14.50 ​ $ 10.93 ​ $ 6.54 ​ Risk-free interest rate ​ 2.5 % ​ 2.7 % ​ 2.1 % Average life of options (years) ​ 6.0 ​ ​ 6.0 ​ ​ 6.0 ​ Volatility ​ 19.8 % ​ 19.0 % ​ 18.0 % Dividend yield ​ 1.7 % ​ 1.9 % ​ 2.4 %</t>
  </si>
  <si>
    <t>Debt and Lines of Credit (Tables)</t>
  </si>
  <si>
    <t>Schedule of long-term debt</t>
  </si>
  <si>
    <t>The following is a summary of long-term debt at December 31: ​ ​ ​ ​ ​ ​ ​ (in millions) 2019 2018 0.00% Notes, due 2020 ​ $ 1,272 ​ $ 1,300 2.80% Notes, due 2020 ​ — ​ 500 2.90% Notes, due 2021 ​ ​ — ​ ​ 2,850 2.55% Notes, due 2022 ​ ​ 750 ​ ​ 750 0.875% Notes, due 2023 ​ ​ 1,272 ​ ​ 1,303 3.40% Notes, due 2023 ​ ​ 1,050 ​ ​ 1,050 5-year ​ ​ 546 ​ ​ — 0.10% Notes, due 2024 ​ ​ 658 ​ ​ — 3.875% Notes, due 2025 ​ ​ 500 ​ ​ 500 2.95% Notes, due 2025 ​ ​ 1,000 ​ ​ 1,000 1.50% Notes, due 2026 ​ ​ 1,272 ​ ​ 1,300 3.75% Notes, due 2026 ​ ​ 1,700 ​ ​ 1,700 0.375% Notes, due 2027 ​ ​ 658 ​ ​ — 4.75% Notes, due 2036 ​ ​ 1,650 ​ ​ 1,650 6.15% Notes, due 2037 ​ 547 ​ 547 6.00% Notes, due 2039 ​ 515 ​ 515 5.30% Notes, due 2040 ​ 694 ​ 694 4.75% Notes, due 2043 ​ 700 ​ 700 4.90% Notes, due 2046 ​ ​ 3,250 ​ ​ 3,250 Unamortized debt issuance costs ​ ​ (90) ​ ​ (102) Other, including fair value adjustments relating to interest rate hedge contracts designated as ​ (6) ​ (141) Total carrying amount of long-term debt ​ 17,938 ​ 19,366 Less: Current portion ​ 1,277 ​ 7 Total long-term portion ​ $ 16,661 ​ $ 19,359</t>
  </si>
  <si>
    <t>Schedule of debt assumed and exchanged</t>
  </si>
  <si>
    <t>​ ​ ​ ​ ​ (in millions) Principal Amount 2.00% Senior Notes due 2018 ​ $ 473.8 2.80% Senior Notes due 2020 ​ ​ 483.7 3.25% Senior Notes due 2023 ​ ​ 818.4 3.875% Senior Notes due 2025 ​ ​ 490.7 4.75% Senior Notes due 2043 ​ ​ 639.1</t>
  </si>
  <si>
    <t>Leases (Tables)</t>
  </si>
  <si>
    <t>Schedule of information related to operating leases</t>
  </si>
  <si>
    <t>​ ​ ​ ​ ​ ​ ​ Year Ended (in millions) December 31, 2019 Operating lease cost (a) ​ $ 314 ​ ​ ​ ​ Cash paid for amounts included in the measurement of operating lease liabilities ​ $ 253 ​ ​ ​ ​ ROU assets arising from entering into new operating lease obligations ​ $ 310 (a) Includes short-term lease expense and variable lease costs, which were immaterial in the year ended December 31, 2019.</t>
  </si>
  <si>
    <t>Schedule of future minimum lease payments</t>
  </si>
  <si>
    <t>​ ​ ​ ​ ​ (in millions) ​ ​ 2020 ​ $ 238 2021 ​ 197 2022 ​ 155 2023 ​ 115 2024 ​ 80 Thereafter ​ 353 Total future minimum lease payments – undiscounted ​ 1,138 Less: imputed interest ​ (178) Present value of lease liabilities ​ $ 960</t>
  </si>
  <si>
    <t>Schedule of operating lease balance sheet disclosure</t>
  </si>
  <si>
    <t xml:space="preserve">​ ​ ​ ​ ​ ​ ​ (in millions) December 31, 2019 Balance Sheet Caption ​ ​ ​ ​ ​ ​ Operating Lease - ROU Asset ​ $ 934 Deferred income taxes and other assets ​ ​ ​ ​ ​ ​ Operating Lease Liability: ​ Current ​ $ 205 Other accrued liabilities Non-current ​ 755 Post-employment obligations and other long-term liabilities Total Liability ​ $ 960 </t>
  </si>
  <si>
    <t>Financial Instruments, Derivatives and Fair Value Measures (Tables)</t>
  </si>
  <si>
    <t>Summary of the amounts and location of certain derivative financial instruments</t>
  </si>
  <si>
    <t>​ ​ ​ ​ ​ ​ ​ ​ ​ ​ ​ ​ ​ ​ ​ ​ ​ ​ ​ ​ Fair Value — Assets ​ Fair Value — Liabilities (in millions) 2019 2018 Balance Sheet Caption 2019 2018 Balance Sheet Caption Interest rate swaps designated as fair value hedges ​ $ 48 ​ $ — Deferred income taxes and other assets ​ $ — ​ $ 100 Post-employment obligations and other long-term liabilities Foreign currency forward exchange contracts: ​ ​ ​ ​ ​ ​ ​ ​ ​ ​ ​ ​ ​ ​ ​ ​ Hedging instruments ​ 110 ​ 81 Other prepaid expenses and receivables ​ 56 ​ 44 Other accrued liabilities Others not designated as hedges ​ 38 ​ 33 ​ Other prepaid expenses and receivables ​ 33 ​ 51 ​ Other accrued liabilities Debt designated as a hedge of net investment in a foreign subsidiary ​ ​ — ​ ​ — ​ n/a ​ ​ 546 ​ ​ — ​ Long-term debt ​ ​ $ 196 ​ $ 114 ​ ​ ​ $ 635 ​ $ 195 ​ ​</t>
  </si>
  <si>
    <t>Schedule of derivatives gain (loss) in OCI and earnings</t>
  </si>
  <si>
    <t>​ ​ ​ ​ ​ ​ ​ ​ ​ ​ ​ ​ ​ ​ ​ ​ ​ ​ ​ ​ ​ ​ ​ ​ Gain (loss) Recognized in ​ Income (expense) and ​ ​ ​ ​ Other Comprehensive ​ Gain (loss) Reclassified ​ ​ ​ ​ Income (loss) ​ into Income ​ Income Statement (in millions) 2019 2018 2017 2019 2018 2017 Caption Foreign currency forward exchange contracts designated as cash flow hedges ​ $ 9 ​ $ 73 ​ $ (226) ​ $ 79 ​ $ (114) ​ $ (48) ​ Cost of products sold Debt designated as a hedge of net investment in a foreign subsidiary ​ 4 ​ — ​ (25) ​ n/a ​ n/a ​ n/a n/a Interest rate swaps designated as fair value hedges ​ n/a ​ n/a ​ n/a ​ 148 ​ (97) ​ (24) Interest expense</t>
  </si>
  <si>
    <t>Schedule of carrying values and fair values of certain financial instruments</t>
  </si>
  <si>
    <t>​ ​ ​ ​ ​ ​ ​ ​ ​ ​ ​ ​ ​ ​ ​ ​ 2019 ​ 2018 ​ ​ Carrying ​ Fair ​ Carrying ​ Fair (in millions) Value Value Value Value Long-term Investment Securities: ​ ​ ​ ​ ​ ​ ​ ​ ​ ​ ​ ​ Equity securities ​ $ 836 ​ $ 836 ​ $ 856 ​ $ 856 Other ​ 47 ​ 47 ​ 41 ​ 41 Total Long-term debt ​ (17,938) ​ (20,772) ​ (19,366) ​ (19,871) Foreign Currency Forward Exchange Contracts: ​ ​ ​ ​ ​ ​ ​ ​ ​ ​ ​ ​ Receivable position ​ 148 ​ 148 ​ 114 ​ 114 (Payable) position ​ (89) ​ (89) ​ (95) ​ (95) Interest Rate Hedge Contracts: ​ ​ ​ ​ ​ ​ ​ ​ ​ ​ ​ ​ Receivable position ​ 48 ​ 48 ​ — ​ — (Payable) position ​ ​ — ​ ​ — ​ ​ (100) ​ ​ (100)</t>
  </si>
  <si>
    <t>Schedule of assets and liabilities measured at fair value on a recurring basis</t>
  </si>
  <si>
    <t>​ ​ ​ ​ ​ ​ ​ ​ ​ ​ ​ ​ ​ ​ ​ ​ ​ ​ ​ Basis of Fair Value Measurement ​ ​ ​ ​ ​ Quoted ​ Significant Other ​ Significant ​ ​ Outstanding ​ Prices in ​ Observable ​ Unobservable (in millions) Balances Active Markets Inputs Inputs December 31, 2019: ​ ​ ​ ​ ​ ​ ​ ​ ​ ​ ​ ​ Equity securities ​ $ 357 ​ $ 357 ​ $ — ​ $ — Interest rate swap derivative financial instruments ​ 48 ​ — ​ 48 ​ — Foreign currency forward exchange contracts ​ 148 ​ — ​ 148 ​ — Total Assets ​ $ 553 ​ $ 357 ​ $ 196 ​ $ — Fair value of hedged long-term debt ​ $ 2,890 ​ $ — ​ $ 2,890 ​ $ — Foreign currency forward exchange contracts ​ 89 ​ — ​ 89 ​ — Contingent consideration related to business combinations ​ 68 ​ — ​ — ​ 68 Total Liabilities ​ $ 3,047 ​ $ — ​ $ 2,979 ​ $ 68 December 31, 2018: ​ ​ ​ ​ ​ ​ ​ ​ ​ ​ ​ ​ Equity securities ​ $ 320 ​ $ 320 ​ $ — ​ $ — Foreign currency forward exchange contracts ​ 114 ​ — ​ 114 ​ — Total Assets ​ $ 434 ​ $ 320 ​ $ 114 ​ $ — Fair value of hedged long-term debt ​ $ 2,743 ​ $ — ​ $ 2,743 ​ $ — Interest rate swap derivative financial instruments ​ 100 ​ ​ — ​ ​ 100 ​ ​ — Foreign currency forward exchange contracts ​ 95 ​ — ​ 95 ​ — Contingent consideration related to business combinations ​ 71 ​ — ​ — ​ 71 Total Liabilities ​ $ 3,009 ​ $ — ​ $ 2,938 ​ $ 71</t>
  </si>
  <si>
    <t>Post-Employment Benefits (Tables)</t>
  </si>
  <si>
    <t>Schedule of aggregate accumulated benefit obligations, projected benefit obligations and aggregate plan assets for plans whose accumulated benefit obligation exceeded plan assets</t>
  </si>
  <si>
    <t>​ ​ ​ ​ ​ ​ ​ ​ ​ ​ ​ ​ ​ ​ ​ ​ Defined Benefit ​ Medical and ​ ​ Plans ​ Dental Plans (in millions) 2019 2018 2019 2018 Projected benefit obligations, January 1 ​ $ 9,093 ​ $ 9,953 ​ $ 1,292 ​ $ 1,393 Service cost — benefits earned during the year ​ 250 ​ 293 ​ 23 ​ 26 Interest cost on projected benefit obligations ​ 337 ​ 308 ​ 52 ​ 48 (Gains) losses, primarily changes in discount rates, plan design changes, law changes and differences between actual and estimated health care costs ​ 1,856 ​ (1,044) ​ 228 ​ (106) Benefits paid ​ (302) ​ (295) ​ (76) ​ (68) Other, including foreign currency translation ​ 4 ​ (122) ​ 37 ​ (1) Projected benefit obligations, December 31 ​ $ 11,238 ​ $ 9,093 ​ $ 1,556 ​ $ 1,292 Plan assets at fair value, January 1 ​ $ 8,553 ​ $ 9,298 ​ $ 351 ​ $ 419 Actual return (loss) on plans’ assets ​ 1,622 ​ (450) ​ 65 ​ (20) Company contributions ​ 382 ​ 114 ​ 12 ​ 12 Benefits paid ​ (302) ​ (295) ​ (68) ​ (60) Other, including foreign currency translation ​ 22 ​ (114) ​ — ​ — Plan assets at fair value, December 31 ​ $ 10,277 ​ $ 8,553 ​ $ 360 ​ $ 351 Projected benefit obligations greater than plan assets, December 31 ​ $ (961) ​ $ (540) ​ $ (1,196) ​ $ (941) Long-term assets ​ $ 687 ​ $ 583 ​ $ — ​ $ — Short-term liabilities ​ (26) ​ (23) ​ (1) ​ (1) Long-term liabilities ​ (1,622) ​ (1,100) ​ (1,195) ​ (940) Net liability ​ $ (961) ​ $ (540) ​ $ (1,196) ​ $ (941) Amounts Recognized in Accumulated Other Comprehensive Income (loss): ​ ​ ​ ​ ​ ​ ​ ​ ​ ​ ​ ​ Actuarial losses, net ​ $ 4,131 ​ $ 3,326 ​ $ 529 ​ $ 361 Prior service cost (credits) ​ (2) ​ (2) ​ (95) ​ (163) Total ​ $ 4,129 ​ $ 3,324 ​ $ 434 ​ $ 198</t>
  </si>
  <si>
    <t>Schedule of plans where the accumulated benefit obligations exceeded plan assets the aggregate accumulated benefit obligations, the projected benefit obligations and the aggregate plan assets</t>
  </si>
  <si>
    <t>​ ​ ​ ​ ​ ​ ​ ​ (in millions) 2019 2018 Accumulated benefit obligation ​ $ 1,985 ​ $ 1,265 Projected benefit obligation ​ 2,266 ​ 1,362 Fair value of plan assets ​ 821 ​ 375</t>
  </si>
  <si>
    <t>Schedule of components of the net periodic benefit cost for the entity's major defined benefit plans and post-employment medical and dental benefit plans</t>
  </si>
  <si>
    <t>​ ​ ​ ​ ​ ​ ​ ​ ​ ​ ​ ​ ​ ​ ​ ​ ​ ​ ​ ​ ​ ​ ​ ​ ​ ​ ​ ​ ​ ​ ​ Medical and ​ ​ Defined Benefit Plans ​ Dental Plans (in millions) 2019 2018 2017 2019 2018 2017 Service cost — benefits earned during the year ​ $ 250 ​ $ 293 ​ $ 283 ​ $ 23 ​ $ 26 ​ $ 25 Interest cost on projected benefit obligations ​ 337 ​ 308 ​ 287 ​ 52 ​ 48 ​ 45 Expected return on plans’ assets ​ (710) ​ (680) ​ (613) ​ (27) ​ (33) ​ (33) Amortization of actuarial losses ​ 132 ​ 205 ​ 163 ​ 22 ​ 33 ​ 23 Amortization of prior service cost (credits) ​ 1 ​ 1 ​ 1 ​ (32) ​ (45) ​ (45) Total net cost ​ $ 10 ​ $ 127 ​ $ 121 ​ $ 38 ​ $ 29 ​ $ 15</t>
  </si>
  <si>
    <t>Schedule of weighted average assumptions used to determine benefit obligations and net cost for defined benefit plans and medical and dental plans</t>
  </si>
  <si>
    <t>The weighted average assumptions used to determine benefit obligations for defined benefit plans and medical and dental plans are as follows: ​ ​ ​ ​ ​ ​ ​ ​ ​ 2019 2018 2017 Discount rate 3.0 % 4.0 % 3.4 % Expected aggregate average long-term change in compensation 4.3 % 4.3 % 4.4 % ​ The weighted average assumptions used to determine the net cost for defined benefit plans and medical and dental plans are as follows: ​ ​ ​ ​ ​ ​ ​ ​ ​ 2019 2018 2017 Discount rate 4.0 % 3.4 % 3.9 % Expected return on plan assets 7.5 % 7.7 % 7.6 % Expected aggregate average long-term change in compensation 4.3 % 4.4 % 4.3 %</t>
  </si>
  <si>
    <t>Schedule of assumed health care cost trend rates</t>
  </si>
  <si>
    <t>​ ​ ​ ​ ​ ​ ​ ​ ​ ​ 2019 2018 2017 Health care cost trend rate assumed for the next year 9 % 9 % 9 % Rate that the cost trend rate gradually declines to 5 % 5 % 5 % Year that rate reaches the assumed ultimate rate 2025 ​ 2025 ​ 2027 ​</t>
  </si>
  <si>
    <t>Schedule of basis used to measure the defined benefit and medical and dental plan assets at fair value</t>
  </si>
  <si>
    <t xml:space="preserve">​ ​ ​ ​ ​ ​ ​ ​ ​ ​ ​ ​ ​ ​ ​ ​ ​ ​ ​ ​ ​ ​ Basis of Fair Value Measurement ​ ​ ​ ​ ​ Quoted ​ Significant ​ ​ ​ ​ ​ ​ ​ ​ ​ ​ ​ Prices in ​ Other ​ Significant ​ ​ ​ ​ ​ Outstanding ​ Active ​ Observable ​ Unobservable ​ Measured at (in millions) Balances Markets Inputs Inputs NAV (k) December 31, 2019: ​ ​ ​ ​ ​ ​ ​ ​ ​ ​ ​ ​ ​ ​ ​ Equities: ​ ​ ​ ​ ​ ​ ​ ​ ​ ​ ​ ​ ​ ​ ​ U.S. large cap (a) ​ $ 2,873 ​ $ 1,647 ​ $ — ​ $ — ​ $ 1,226 U.S. mid and small cap (b) ​ ​ 648 ​ ​ 548 ​ ​ 4 ​ ​ 2 ​ ​ 94 International (c) ​ ​ 2,202 ​ ​ 464 ​ ​ — ​ ​ — ​ ​ 1,738 Fixed income securities: ​ ​ ​ ​ ​ ​ ​ ​ ​ ​ ​ ​ ​ ​ ​ U.S. government securities (d) ​ ​ 562 ​ ​ 52 ​ ​ 357 ​ ​ — ​ ​ 153 Corporate debt instruments (e) ​ ​ 1,266 ​ ​ 362 ​ ​ 724 ​ ​ — ​ ​ 180 Non-U.S. government securities (f) ​ ​ 445 ​ ​ 3 ​ ​ 2 ​ ​ — ​ ​ 440 Other (g) ​ ​ 320 ​ ​ 69 ​ ​ 27 ​ ​ — ​ ​ 224 Absolute return funds (h) ​ ​ 1,557 ​ ​ 424 ​ ​ — ​ ​ — ​ ​ 1,133 Commodities (i) ​ ​ 32 ​ ​ — ​ ​ — ​ ​ 1 ​ ​ 31 Cash and Cash Equivalents ​ ​ 182 ​ ​ 84 ​ ​ — ​ ​ — ​ ​ 98 Other (j) ​ ​ 550 ​ ​ 8 ​ ​ — ​ ​ — ​ ​ 542 ​ ​ $ 10,637 ​ $ 3,661 ​ $ 1,114 ​ $ 3 ​ $ 5,859 December 31, 2018: ​ ​ ​ ​ ​ ​ ​ ​ ​ ​ ​ ​ ​ ​ ​ Equities: ​ ​ ​ ​ ​ ​ ​ ​ ​ ​ ​ ​ ​ ​ ​ U.S. large cap (a) ​ $ 2,168 ​ $ 1,319 ​ $ 5 ​ $ — ​ $ 844 U.S. mid and small cap (b) ​ 515 ​ ​ 226 ​ ​ — ​ ​ — ​ ​ 289 International (c) ​ 1,671 ​ ​ 370 ​ ​ — ​ ​ — ​ ​ 1,301 Fixed income securities: ​ ​ ​ ​ ​ ​ ​ ​ ​ ​ ​ ​ ​ ​ ​ U.S. government securities (d) ​ 476 ​ ​ 51 ​ ​ 269 ​ ​ — ​ ​ 156 Corporate debt instruments (e) ​ 1,150 ​ ​ 269 ​ ​ 701 ​ ​ — ​ ​ 180 Non-U.S. government securities (f) ​ 405 ​ ​ 5 ​ ​ — ​ ​ — ​ ​ 400 Other (g) ​ 199 ​ ​ 15 ​ ​ 55 ​ ​ — ​ ​ 129 Absolute return funds (h) ​ 1,684 ​ ​ 448 ​ ​ — ​ ​ — ​ ​ 1,236 Commodities (i) ​ 59 ​ ​ — ​ ​ — ​ ​ 4 ​ ​ 55 Cash and Cash Equivalents ​ ​ 192 ​ ​ 123 ​ ​ — ​ ​ — ​ ​ 69 Other (j) ​ 385 ​ ​ 11 ​ ​ — ​ ​ — ​ ​ 374 ​ ​ $ 8,904 ​ $ 2,837 ​ $ 1,030 ​ $ 4 ​ $ 5,033 (a) A mix of index funds and actively managed equity accounts that are benchmarked to various large cap indices. (b) A mix of index funds and actively managed equity accounts that are benchmarked to various mid and small cap indices. (c) A mix of index funds and actively managed pooled investment funds that are benchmarked to various non-U.S. equity indices in both developed and emerging markets. (d) A mix of index funds and actively managed accounts that are benchmarked to various U.S. government bond indices. ​ Note 15 — Post Employment Benefits (Continued) (e) A mix of index funds and actively managed accounts that are benchmarked to various corporate bond indices. (f) Primarily United Kingdom, Japan and Eurozone government bonds. (g) Primarily asset backed securities and an actively managed, diversified fixed income vehicle benchmarked to the one-month Libor / Euribor. (h) Primarily funds invested by managers that have a global mandate with the flexibility to allocate capital broadly across a wide range of asset classes and strategies including, but not limited to equities, fixed income, commodities, interest rate futures, currencies and other securities to outperform an agreed upon benchmark with specific return and volatility targets. (i) Primarily investments in private energy funds. (j) Primarily investments in private funds, such as private equity, private credit and private real estate. (k) In accordance with ASU 2015-07, investments measured at fair value using the net asset value (NAV) practical expedient have not been classified in the fair value hierarchy. The fair value amounts presented in this table are intended to permit reconciliation of the fair value hierarchy to the amounts presented in the consolidated balance sheet. </t>
  </si>
  <si>
    <t>Schedule of total benefit payments expected to be paid to participants</t>
  </si>
  <si>
    <t>​ ​ ​ ​ ​ ​ ​ ​ ​ ​ Defined ​ Medical and (in millions) Benefit Plans Dental Plans 2020 ​ $ 315 ​ $ 76 2021 ​ 325 ​ 78 2022 ​ 342 ​ 79 2023 ​ 360 ​ 80 2024 ​ 382 ​ 82 2025 to 2029 ​ 2,219 ​ 421</t>
  </si>
  <si>
    <t>Taxes on Earnings from Continuing Operations (Tables)</t>
  </si>
  <si>
    <t>Schedule of earnings from continuing operations before taxes</t>
  </si>
  <si>
    <t>​ ​ ​ ​ ​ ​ ​ ​ ​ ​ ​ (in millions) 2019 2018 2017 Earnings From Continuing Operations Before Taxes: ​ ​ ​ ​ ​ ​ ​ ​ ​ Domestic ​ $ 889 ​ $ (430) ​ $ 308 Foreign ​ 3,188 ​ 3,303 ​ 1,923 Total ​ $ 4,077 ​ $ 2,873 ​ $ 2,231</t>
  </si>
  <si>
    <t>Schedule of components of Income Tax Expense (Benefit), Continuing Operations</t>
  </si>
  <si>
    <t>​ ​ ​ ​ ​ ​ ​ ​ ​ ​ ​ (in millions) 2019 2018 2017 Taxes on Earnings From Continuing Operations: ​ ​ ​ ​ ​ ​ Current: ​ ​ ​ ​ ​ ​ ​ ​ ​ Domestic ​ $ 291 ​ $ (812) ​ $ 2,260 Foreign ​ 590 ​ 606 ​ 508 Total current ​ 881 ​ (206) ​ 2,768 Deferred: ​ ​ ​ ​ ​ ​ ​ ​ ​ Domestic ​ (305) ​ 832 ​ (679) Foreign ​ (186) ​ (87) ​ (211) Total deferred ​ (491) ​ 745 ​ (890) Total ​ $ 390 ​ $ 539 ​ $ 1,878</t>
  </si>
  <si>
    <t>Schedule of reconciliation of income tax rate and U.S. statutory tax rate to income tax expense (benefit)</t>
  </si>
  <si>
    <t>​ ​ ​ ​ ​ ​ ​ ​ ​ ​ 2019 2018 2017 Statutory tax rate on earnings from continuing operations 21.0 % 21.0 % 35.0 % Impact of foreign operations (5.0) ​ (5.4) ​ (16.3) ​ Impact of TCJA and other related items ​ (2.1) ​ 6.3 ​ 65.5 ​ Foreign-derived intangible income benefit ​ (2.0) ​ (1.9) ​ — ​ Domestic impairment loss ​ — ​ (2.1) ​ — ​ Excess tax benefits related to stock compensation ​ (2.5) ​ (3.1) ​ (5.4) ​ Research tax credit ​ (1.2) ​ (1.8) ​ (1.9) ​ Resolution of certain tax positions pertaining to prior years — ​ 3.4 ​ — ​ State taxes, net of federal benefit 0.8 ​ 0.4 ​ 0.5 ​ Federal tax cost on sale of Mylan N.V. shares ​ — ​ — ​ 3.4 ​ All other, net 0.6 ​ 2.0 ​ 3.4 ​ Effective tax rate on earnings from continuing operations 9.6 % 18.8 % 84.2 %</t>
  </si>
  <si>
    <t>Schedule of components of net deferred tax assets and liabilities</t>
  </si>
  <si>
    <t>​ ​ ​ ​ ​ ​ ​ ​ (in millions) 2019 2018 Deferred tax assets: ​ ​ ​ ​ ​ ​ Compensation and employee benefits $ 982 $ 829 Other, primarily reserves not currently deductible, and NOL’s and credit carryforwards ​ ​ 2,227 ​ ​ 2,546 Trade receivable reserves ​ ​ 190 ​ ​ 196 Inventory reserves ​ ​ 110 ​ ​ 97 Lease liabilities ​ ​ 209 ​ ​ — Deferred intercompany profit ​ ​ 259 ​ ​ 203 Total deferred tax assets before valuation allowance ​ ​ 3,977 ​ ​ 3,871 Valuation allowance ​ ​ (978) ​ ​ (1,363) Total deferred tax assets ​ ​ 2,999 ​ ​ 2,508 Deferred tax liabilities: ​ ​ ​ ​ ​ ​ Depreciation ​ ​ (219) ​ ​ (226) Right of Use lease assets ​ ​ (209) ​ ​ — Other, primarily the excess of book basis over tax basis of intangible assets ​ ​ (3,107) ​ ​ (3,557) Total deferred tax liabilities ​ ​ (3,535) ​ ​ (3,783) Total net deferred tax assets (liabilities) $ (536) $ (1,275)</t>
  </si>
  <si>
    <t>Schedule of reconciliation of unrecognized tax benefits for the period</t>
  </si>
  <si>
    <t>​ ​ ​ ​ ​ ​ ​ ​ (in millions) 2019 2018 January 1 ​ $ 1,120 ​ $ 1,440 Decrease in tax positions due to acquisitions ​ ​ — ​ ​ (13) Increase due to current year tax positions ​ 137 ​ 164 Increase due to prior year tax positions ​ 75 ​ 235 Decrease due to prior year tax positions ​ (117) ​ (611) Settlements ​ (32) ​ (91) Lapse of statute ​ ​ (8) ​ ​ (4) December 31 ​ $ 1,175 ​ $ 1,120</t>
  </si>
  <si>
    <t>Segment and Geographic Area Information (Tables)</t>
  </si>
  <si>
    <t>Schedule of segment information - net sales and operating earnings</t>
  </si>
  <si>
    <t>​ ​ ​ ​ ​ ​ ​ ​ ​ ​ ​ ​ ​ ​ ​ ​ ​ ​ ​ ​ ​ ​ Net Sales to External Customers (a) ​ Operating Earnings (a) (in millions) 2019 2018 2017 2019 2018 2017 Established Pharmaceutical Products ​ $ 4,486 ​ $ 4,422 ​ $ 4,287 ​ $ 904 ​ $ 894 ​ $ 848 Nutritional Products ​ 7,409 ​ 7,229 ​ 6,925 ​ 1,705 ​ 1,652 ​ 1,589 Diagnostic Products ​ 7,713 ​ 7,495 ​ 5,616 ​ 1,912 ​ 1,868 ​ 1,468 Medical Devices ​ 12,239 ​ 11,370 ​ 10,325 ​ 3,769 ​ 3,500 ​ 3,011 Total Reportable Segments ​ 31,847 ​ 30,516 ​ 27,153 ​ $ 8,290 ​ $ 7,914 ​ $ 6,916 Other ​ 57 ​ 62 ​ 237 ​ ​ ​ ​ ​ ​ ​ ​ ​ Total ​ $ 31,904 ​ $ 30,578 ​ $ 27,390 ​ ​ ​ ​ ​ ​ ​ ​ ​ (a) Net sales were unfavorably affected by the relatively stronger U.S. dollar in 2019 and 2018. Operating earnings were unfavorably affected by the impact of foreign exchange in 2019, 2018 and 2017. Note 17 — Segment and Geographic Area Information (Continued)</t>
  </si>
  <si>
    <t>Schedule of reconciliation of operating earnings to earnings from continuing operations</t>
  </si>
  <si>
    <t xml:space="preserve">​ ​ ​ ​ ​ ​ ​ ​ ​ ​ ​ (in millions) 2019 2018 2017 Total Reportable Segment Operating Earnings ​ $ 8,290 ​ $ 7,914 ​ $ 6,916 Corporate functions and benefit plan costs ​ (468) ​ (618) ​ (506) Net interest expense ​ (576) ​ (721) ​ (780) Loss on extinguishment of debt ​ ​ (63) ​ ​ (167) ​ ​ — Share-based compensation ​ (519) ​ (477) ​ (406) Amortization of intangible assets ​ (1,936) ​ (2,178) ​ (1,975) Other, net (b) ​ (651) ​ (880) ​ (1,018) Earnings from Continuing Operations Before Taxes ​ $ 4,077 ​ $ 2,873 ​ $ 2,231 (b) Other, net includes integration costs associated with the acquisition of St. Jude Medical and Alere, and restructuring charges in 2019. Other, net includes inventory step-up amortization, integration costs associated with the acquisition of St. Jude Medical and Alere, and restructuring charges in 2018. In 2017, Other, net includes inventory step-up amortization, integration costs associated with the acquisition of St. Jude Medical and Alere, and restructuring charges, partially offset by the gain on the sale of the AMO business. Charges for restructuring actions and other cost reduction initiatives were approximately $215 million in 2019, $153 million in 2018 and $384 million in 2017. </t>
  </si>
  <si>
    <t>Schedule of depreciation, additions to property, plant and equipment and total assets by segment</t>
  </si>
  <si>
    <t>​ ​ ​ ​ ​ ​ ​ ​ ​ ​ ​ ​ ​ ​ ​ ​ ​ ​ ​ ​ ​ ​ ​ ​ ​ ​ ​ ​ ​ ​ ​ ​ ​ ​ ​ ​ ​ ​ ​ ​ Additions to ​ ​ ​ ​ ​ ​ ​ ​ ​ ​ ​ ​ ​ ​ ​ ​ ​ ​ ​ ​ Property, Plant ​ ​ ​ ​ ​ ​ ​ ​ ​ ​ ​ Depreciation ​ and Equipment (c) ​ Total Assets (in millions) 2019 2018 2017 2019 2018 2017 2019 2018 2017 Established Pharmaceuticals ​ $ 98 ​ $ 92 ​ $ 90 ​ $ 109 ​ $ 131 ​ $ 181 ​ $ 2,858 ​ $ 2,664 ​ $ 2,728 Nutritionals ​ 139 ​ 150 ​ 164 ​ 141 ​ 86 ​ 147 ​ 3,274 ​ 3,071 ​ 3,160 Diagnostics ​ 403 ​ 397 ​ 300 ​ 726 ​ 609 ​ 374 ​ 5,235 ​ 4,464 ​ 4,226 Medical Devices ​ 266 ​ 294 ​ 338 ​ 532 ​ 408 ​ 276 ​ 6,640 ​ 5,886 ​ 5,799 Total Reportable Segments ​ 906 ​ 933 ​ 892 ​ 1,508 ​ 1,234 ​ 978 ​ $ 18,007 ​ $ 16,085 ​ $ 15,913 Other ​ 172 ​ 167 ​ 154 ​ 160 ​ 160 ​ 157 ​ ​ ​ ​ ​ ​ ​ ​ ​ Total ​ $ 1,078 ​ $ 1,100 ​ $ 1,046 ​ $ 1,668 ​ $ 1,394 ​ $ 1,135 ​ ​ ​ ​ ​ ​ ​ ​ ​ (c) Amounts exclude property, plant and equipment acquired through business acquisitions.</t>
  </si>
  <si>
    <t>Schedule of reconciliation of segment assets to total assets</t>
  </si>
  <si>
    <t>​ ​ ​ ​ ​ ​ ​ ​ ​ ​ ​ (in millions) 2019 2018 2017 Total Reportable Segment Assets ​ $ 18,007 ​ $ 16,085 ​ $ 15,913 Cash and investments ​ 5,023 ​ 4,983 ​ 10,493 Goodwill and intangible assets ​ 40,220 ​ 42,196 ​ 45,493 All other ​ 4,637 ​ 3,909 ​ 4,351 Total Assets ​ $ 67,887 ​ $ 67,173 ​ $ 76,250</t>
  </si>
  <si>
    <t>Schedule of net sales to external customers by geographic areas</t>
  </si>
  <si>
    <t>​ ​ ​ ​ ​ ​ ​ ​ ​ ​ ​ ​ ​ Net Sales to External ​ ​ Customers (d) (in millions) 2019 2018 2017 United States ​ $ 11,398 ​ $ 10,839 ​ $ 9,673 China ​ 2,346 ​ 2,311 ​ 2,146 Germany ​ ​ 1,751 ​ ​ 1,619 ​ ​ 1,366 Japan ​ 1,435 ​ 1,326 ​ 1,255 India ​ ​ 1,397 ​ ​ 1,333 ​ ​ 1,237 Switzerland ​ ​ 1,068 ​ ​ 1,005 ​ ​ 841 The Netherlands ​ 975 ​ 930 ​ 929 All Other Countries ​ 11,534 ​ 11,215 ​ 9,943 Consolidated ​ $ 31,904 ​ $ 30,578 ​ $ 27,390 (d)</t>
  </si>
  <si>
    <t>Quarterly Results (Unaudited) (Tables)</t>
  </si>
  <si>
    <t>Schedule of quarterly results (Unaudited)</t>
  </si>
  <si>
    <t>​ ​ ​ ​ ​ ​ ​ ​ (in millions except per share data) 2019 2018 First Quarter ​ ​ ​ ​ ​ ​ Continuing Operations: ​ ​ ​ ​ ​ ​ Net Sales ​ $ 7,535 ​ $ 7,390 Gross Profit ​ 3,889 ​ 3,739 Earnings from Continuing Operations ​ 672 ​ 409 Basic Earnings per Common Share ​ 0.38 ​ 0.23 Diluted Earnings per Common Share ​ 0.38 ​ 0.23 Net Earnings ​ 672 ​ 418 Basic Earnings Per Common Share (a) ​ 0.38 ​ 0.24 Diluted Earnings Per Common Share (a) ​ 0.38 ​ 0.23 Second Quarter ​ ​ ​ ​ ​ ​ Continuing Operations: ​ ​ ​ ​ ​ ​ Net Sales ​ $ 7,979 ​ $ 7,767 Gross Profit ​ 4,217 ​ 3,923 Earnings from Continuing Operations ​ 1,006 ​ 718 Basic Earnings per Common Share ​ 0.57 ​ 0.41 Diluted Earnings per Common Share ​ 0.56 ​ 0.40 Net Earnings ​ 1,006 ​ 733 Basic Earnings Per Common Share (a) ​ 0.57 ​ 0.42 Diluted Earnings Per Common Share (a) ​ 0.56 ​ 0.41 Third Quarter ​ ​ ​ ​ ​ ​ Continuing Operations: ​ ​ ​ ​ ​ ​ Net Sales ​ $ 8,076 ​ $ 7,656 Gross Profit ​ 4,234 ​ 3,946 Earnings from Continuing Operations ​ 960 ​ 552 Basic Earnings per Common Share ​ 0.54 ​ 0.31 Diluted Earnings per Common Share ​ 0.53 ​ 0.31 Net Earnings ​ 960 ​ 563 Basic Earnings Per Common Share (a) ​ 0.54 ​ 0.32 Diluted Earnings Per Common Share (a) ​ 0.53 ​ 0.32 Fourth Quarter ​ ​ ​ ​ ​ ​ Continuing Operations: ​ ​ ​ ​ ​ ​ Net Sales ​ $ 8,314 ​ $ 7,765 Gross Profit ​ 4,397 ​ 4,086 Earnings from Continuing Operations ​ 1,049 ​ 655 Basic Earnings per Common Share ​ 0.59 ​ 0.37 Diluted Earnings per Common Share ​ 0.59 ​ 0.37 Net Earnings ​ 1,049 ​ 654 Basic Earnings Per Common Share (a) ​ 0.59 ​ 0.37 Diluted Earnings Per Common Share (a) ​ 0.59 ​ 0.37 (a) The sum of the four quarters of earnings per share for 2019 and 2018 may not add to the full year earnings per share amount due to rounding and/or the use of quarter-to-date weighted average shares to calculate the earnings per share amount in each respective quarter.</t>
  </si>
  <si>
    <t>Summary of Significant Accounting Policies - Earnings Per Share (Details) - USD ($) $ in Millions</t>
  </si>
  <si>
    <t>Earnings from continuing operations allocated to common shares</t>
  </si>
  <si>
    <t>Net earnings allocated to common shares</t>
  </si>
  <si>
    <t>PENSION AND POST EMPLOYMENT BENEFITS</t>
  </si>
  <si>
    <t>Amortization period of differences between the expected long-term return on plan assets and the actual return</t>
  </si>
  <si>
    <t>5 years</t>
  </si>
  <si>
    <t>Summary of Significant Accounting Policies - Cash, Cash Equivalents And Investments (Details) $ in Millions</t>
  </si>
  <si>
    <t>Dec. 31, 2019USD ($)</t>
  </si>
  <si>
    <t>Equity method investments carrying value</t>
  </si>
  <si>
    <t>Summary of Significant Accounting Policies - Property and Equipment (Details)</t>
  </si>
  <si>
    <t>Buildings | Minimum</t>
  </si>
  <si>
    <t>Estimated Useful Lives</t>
  </si>
  <si>
    <t>10 years</t>
  </si>
  <si>
    <t>Buildings | Maximum</t>
  </si>
  <si>
    <t>50 years</t>
  </si>
  <si>
    <t>Equipment | Minimum</t>
  </si>
  <si>
    <t>3 years</t>
  </si>
  <si>
    <t>Equipment | Maximum</t>
  </si>
  <si>
    <t>20 years</t>
  </si>
  <si>
    <t>New Accounting Standards (Details) - USD ($) $ in Millions</t>
  </si>
  <si>
    <t>Jan. 01, 2019</t>
  </si>
  <si>
    <t>Jan. 01, 2018</t>
  </si>
  <si>
    <t>Lease, Practical Expedients, Package [true false]</t>
  </si>
  <si>
    <t>Operating Lease - ROU Asset</t>
  </si>
  <si>
    <t>Lease liabilities</t>
  </si>
  <si>
    <t>Retained earnings</t>
  </si>
  <si>
    <t>ASU 2018-02</t>
  </si>
  <si>
    <t>Accumulated other comprehensive income (loss) to retained earnings stranded tax effects</t>
  </si>
  <si>
    <t>ASU 2014-09 | Cumulative Effect</t>
  </si>
  <si>
    <t>ASU 2016-02 | Restatement Adjustment</t>
  </si>
  <si>
    <t>Revenue (Details) $ in Millions</t>
  </si>
  <si>
    <t>Sep. 30, 2019USD ($)</t>
  </si>
  <si>
    <t>Jun. 30, 2019USD ($)</t>
  </si>
  <si>
    <t>Mar. 31, 2019USD ($)</t>
  </si>
  <si>
    <t>Dec. 31, 2018USD ($)</t>
  </si>
  <si>
    <t>Sep. 30, 2018USD ($)</t>
  </si>
  <si>
    <t>Jun. 30, 2018USD ($)</t>
  </si>
  <si>
    <t>Mar. 31, 2018USD ($)</t>
  </si>
  <si>
    <t>Dec. 31, 2019USD ($)segment</t>
  </si>
  <si>
    <t>Dec. 31, 2018USD ($)segment</t>
  </si>
  <si>
    <t>Dec. 31, 2017USD ($)segment</t>
  </si>
  <si>
    <t>Number of reportable segments | segment</t>
  </si>
  <si>
    <t>Minimum</t>
  </si>
  <si>
    <t>Settlement of rebate after sale</t>
  </si>
  <si>
    <t>1 month</t>
  </si>
  <si>
    <t>Period cash discounts are known after sale</t>
  </si>
  <si>
    <t>15 days</t>
  </si>
  <si>
    <t>Maximum</t>
  </si>
  <si>
    <t>6 months</t>
  </si>
  <si>
    <t>30 days</t>
  </si>
  <si>
    <t>U.S.</t>
  </si>
  <si>
    <t>Int'l</t>
  </si>
  <si>
    <t>Established Pharmaceutical Products</t>
  </si>
  <si>
    <t>Established Pharmaceutical Products | Int'l</t>
  </si>
  <si>
    <t>Nutritional Products</t>
  </si>
  <si>
    <t>Nutritional Products | U.S.</t>
  </si>
  <si>
    <t>Nutritional Products | Int'l</t>
  </si>
  <si>
    <t>Diagnostic Products</t>
  </si>
  <si>
    <t>Diagnostic Products | U.S.</t>
  </si>
  <si>
    <t>Diagnostic Products | Int'l</t>
  </si>
  <si>
    <t>Medical Devices</t>
  </si>
  <si>
    <t>Medical Devices | U.S.</t>
  </si>
  <si>
    <t>Medical Devices | Int'l</t>
  </si>
  <si>
    <t>Key Emerging Markets | Established Pharmaceutical Products</t>
  </si>
  <si>
    <t>Key Emerging Markets | Established Pharmaceutical Products | Int'l</t>
  </si>
  <si>
    <t>Other | Established Pharmaceutical Products</t>
  </si>
  <si>
    <t>Other | Established Pharmaceutical Products | Int'l</t>
  </si>
  <si>
    <t>Other | Other</t>
  </si>
  <si>
    <t>Other | Other | U.S.</t>
  </si>
  <si>
    <t>Other | Other | Int'l</t>
  </si>
  <si>
    <t>Pediatric Nutritionals | Nutritional Products</t>
  </si>
  <si>
    <t>Pediatric Nutritionals | Nutritional Products | U.S.</t>
  </si>
  <si>
    <t>Pediatric Nutritionals | Nutritional Products | Int'l</t>
  </si>
  <si>
    <t>Adult Nutritionals | Nutritional Products</t>
  </si>
  <si>
    <t>Adult Nutritionals | Nutritional Products | U.S.</t>
  </si>
  <si>
    <t>Adult Nutritionals | Nutritional Products | Int'l</t>
  </si>
  <si>
    <t>Core Laboratory | Diagnostic Products</t>
  </si>
  <si>
    <t>Core Laboratory | Diagnostic Products | U.S.</t>
  </si>
  <si>
    <t>Core Laboratory | Diagnostic Products | Int'l</t>
  </si>
  <si>
    <t>Molecular | Diagnostic Products</t>
  </si>
  <si>
    <t>Molecular | Diagnostic Products | U.S.</t>
  </si>
  <si>
    <t>Molecular | Diagnostic Products | Int'l</t>
  </si>
  <si>
    <t>Point of Care | Diagnostic Products</t>
  </si>
  <si>
    <t>Point of Care | Diagnostic Products | U.S.</t>
  </si>
  <si>
    <t>Point of Care | Diagnostic Products | Int'l</t>
  </si>
  <si>
    <t>Rapid Diagnostics | Diagnostic Products</t>
  </si>
  <si>
    <t>Rapid Diagnostics | Diagnostic Products | U.S.</t>
  </si>
  <si>
    <t>Rapid Diagnostics | Diagnostic Products | Int'l</t>
  </si>
  <si>
    <t>Rhythm Management | Medical Devices</t>
  </si>
  <si>
    <t>Rhythm Management | Medical Devices | U.S.</t>
  </si>
  <si>
    <t>Rhythm Management | Medical Devices | Int'l</t>
  </si>
  <si>
    <t>Electrophysiology | Medical Devices</t>
  </si>
  <si>
    <t>Electrophysiology | Medical Devices | U.S.</t>
  </si>
  <si>
    <t>Electrophysiology | Medical Devices | Int'l</t>
  </si>
  <si>
    <t>Heart Failure | Medical Devices</t>
  </si>
  <si>
    <t>Heart Failure | Medical Devices | U.S.</t>
  </si>
  <si>
    <t>Heart Failure | Medical Devices | Int'l</t>
  </si>
  <si>
    <t>Vascular | Medical Devices</t>
  </si>
  <si>
    <t>Vascular | Medical Devices | U.S.</t>
  </si>
  <si>
    <t>Vascular | Medical Devices | Int'l</t>
  </si>
  <si>
    <t>Structural Heart | Medical Devices</t>
  </si>
  <si>
    <t>Structural Heart | Medical Devices | U.S.</t>
  </si>
  <si>
    <t>Structural Heart | Medical Devices | Int'l</t>
  </si>
  <si>
    <t>Neuromodulation | Medical Devices</t>
  </si>
  <si>
    <t>Neuromodulation | Medical Devices | U.S.</t>
  </si>
  <si>
    <t>Neuromodulation | Medical Devices | Int'l</t>
  </si>
  <si>
    <t>Diabetes Care | Medical Devices</t>
  </si>
  <si>
    <t>Diabetes Care | Medical Devices | U.S.</t>
  </si>
  <si>
    <t>Diabetes Care | Medical Devices | Int'l</t>
  </si>
  <si>
    <t>Revenue - Remaining Performance Obligations (Details) $ in Millions</t>
  </si>
  <si>
    <t>Remaining Performance Obligations</t>
  </si>
  <si>
    <t>Remaining performance obligations</t>
  </si>
  <si>
    <t>Revenue, Remaining Performance Obligation, Expected Timing of Satisfaction, Start Date [Axis]: 2020-01-01</t>
  </si>
  <si>
    <t>Expected timing of satisfication period (in months)</t>
  </si>
  <si>
    <t>24 months</t>
  </si>
  <si>
    <t>Percentage of remaining performance obligation expected to be recognized in period</t>
  </si>
  <si>
    <t>60.00%</t>
  </si>
  <si>
    <t>Revenue, Remaining Performance Obligation, Expected Timing of Satisfaction, Start Date [Axis]: 2022-01-01</t>
  </si>
  <si>
    <t>12 months</t>
  </si>
  <si>
    <t>16.00%</t>
  </si>
  <si>
    <t>Revenue - Practical Expedient (Details)</t>
  </si>
  <si>
    <t>Practical expedient in remaining performance obligations related to contracts</t>
  </si>
  <si>
    <t>Practical expedient in incremental costs of obtaining contracts with customers</t>
  </si>
  <si>
    <t>Revenue, practical expedient, initial application and transition, completed contract, same reporting period</t>
  </si>
  <si>
    <t>Revenue - Assets Recognized for Costs to Obtain a Contract with a Customer (Details)</t>
  </si>
  <si>
    <t>Capitalized commission fees | Minimum</t>
  </si>
  <si>
    <t>Assets Recognized for Costs to Obtain a Contract with a Customer</t>
  </si>
  <si>
    <t>Amortization period</t>
  </si>
  <si>
    <t>2 years</t>
  </si>
  <si>
    <t>Capitalized commission fees | Maximum</t>
  </si>
  <si>
    <t>Capitalized transmitter costs | Minimum</t>
  </si>
  <si>
    <t>8 years</t>
  </si>
  <si>
    <t>Capitalized transmitter costs | Maximum</t>
  </si>
  <si>
    <t>Revenue - Other Contract Assets and Liabilities (Details) - USD ($) $ in Millions</t>
  </si>
  <si>
    <t>Contract Liabilities</t>
  </si>
  <si>
    <t>Balance at beginning of period</t>
  </si>
  <si>
    <t>Unearned revenue from cash received during the period</t>
  </si>
  <si>
    <t>Revenue recognized related to contract liability balance</t>
  </si>
  <si>
    <t>Balance at end of period</t>
  </si>
  <si>
    <t>Discontinued Operations and Business Dispositions - By Disposal (Details) - USD ($) shares in Thousands, $ in Millions</t>
  </si>
  <si>
    <t>1 Months Ended</t>
  </si>
  <si>
    <t>Apr. 30, 2015</t>
  </si>
  <si>
    <t>Feb. 28, 2015</t>
  </si>
  <si>
    <t>Discontinued Operations and Assets Held for Disposition</t>
  </si>
  <si>
    <t>Gain on sale of Mylan shares</t>
  </si>
  <si>
    <t>Developed markets branded generics pharmaceuticals business | Mylan N.V. (Investee) | Mylan</t>
  </si>
  <si>
    <t>Number of ordinary shares received for sale of business</t>
  </si>
  <si>
    <t>Percentage of ordinary shares received for sale of business</t>
  </si>
  <si>
    <t>22.00%</t>
  </si>
  <si>
    <t>Equity securities | Mylan N.V. (Investee)</t>
  </si>
  <si>
    <t>Number of shares in investment sold</t>
  </si>
  <si>
    <t>Discontinued Operations and Business Dispositions - Summary (Details) - USD ($) $ in Millions</t>
  </si>
  <si>
    <t>Feb. 28, 2017</t>
  </si>
  <si>
    <t>Sep. 30, 2016</t>
  </si>
  <si>
    <t>Financial information for discontinued operations</t>
  </si>
  <si>
    <t>Income tax benefits</t>
  </si>
  <si>
    <t>Dispositions held for sale | AMO</t>
  </si>
  <si>
    <t>Gain on disposal of discontinued operations, net of tax</t>
  </si>
  <si>
    <t>Sale consideration</t>
  </si>
  <si>
    <t>After tax gain</t>
  </si>
  <si>
    <t>Loss before tax</t>
  </si>
  <si>
    <t>Dispositions held for sale | AMO | Other (income) expense, net</t>
  </si>
  <si>
    <t>Pretax gain</t>
  </si>
  <si>
    <t>Supplemental Financial Information - Other income and expense (Details) - USD ($) shares in Thousands, $ in Millions</t>
  </si>
  <si>
    <t>Disclosures</t>
  </si>
  <si>
    <t>Pre-tax gain on sale of disposal group</t>
  </si>
  <si>
    <t>Income related to non-service cost component of net periodic benefit cost</t>
  </si>
  <si>
    <t>Other (income) expense, net | Mylan N.V. (Investee)</t>
  </si>
  <si>
    <t>AMO | Dispositions held for sale | Other (income) expense, net</t>
  </si>
  <si>
    <t>Supplemental Financial Information - Investments (Details) - USD ($) $ in Millions</t>
  </si>
  <si>
    <t>Jun. 30, 2018</t>
  </si>
  <si>
    <t>Long-term Investments</t>
  </si>
  <si>
    <t>Amount of carrying value in equity method investments</t>
  </si>
  <si>
    <t>Amount of carrying value in equity method of accounting and other equity investments</t>
  </si>
  <si>
    <t>Unrealized gain</t>
  </si>
  <si>
    <t>Equity securities</t>
  </si>
  <si>
    <t>Equity securities | St Jude Medical</t>
  </si>
  <si>
    <t>Securities in mutual funds held in a rabbi trust</t>
  </si>
  <si>
    <t>Supplemental Financial Information (Details) - USD ($) $ in Millions</t>
  </si>
  <si>
    <t>Cephea Valve Technologies, Inc</t>
  </si>
  <si>
    <t>Business acquisition</t>
  </si>
  <si>
    <t>Research &amp; development (R&amp;D) asset</t>
  </si>
  <si>
    <t>Research &amp; development expense</t>
  </si>
  <si>
    <t>Supplemental Financial Information - Other accrued liabilities (Details) - USD ($) $ in Millions</t>
  </si>
  <si>
    <t>Other Accrued Liabilities:</t>
  </si>
  <si>
    <t>Accrued rebates payable to government agencies</t>
  </si>
  <si>
    <t>Accrued other rebates</t>
  </si>
  <si>
    <t>All other</t>
  </si>
  <si>
    <t>Total</t>
  </si>
  <si>
    <t>Accrued wholesaler chargeback rebates</t>
  </si>
  <si>
    <t>Supplemental Financial Information - Post-employment obligations and other long-term liabilities (Details) - USD ($) $ in Millions</t>
  </si>
  <si>
    <t>Post-employment Obligations and Other Long-term Liabilities:</t>
  </si>
  <si>
    <t>Defined benefit pension plans and post-employment medical and dental plans for significant plans</t>
  </si>
  <si>
    <t>Deferred income taxes</t>
  </si>
  <si>
    <t>Operating lease liabilities</t>
  </si>
  <si>
    <t>All other disclosures</t>
  </si>
  <si>
    <t>Net unrecognized tax benefits from acquisition</t>
  </si>
  <si>
    <t>Acquisition contingent consideration, noncurrent</t>
  </si>
  <si>
    <t>Accumulated Other Comprehensive Income (Loss) (Details) - USD ($) $ in Millions</t>
  </si>
  <si>
    <t>Changes in accumulated other comprehensive income (loss), net of income taxes</t>
  </si>
  <si>
    <t>Beginning of the period</t>
  </si>
  <si>
    <t>End of the period</t>
  </si>
  <si>
    <t>Other comprehensive income (loss) before reclassifications</t>
  </si>
  <si>
    <t>(Income) loss amounts reclassified from accumulated other comprehensive income</t>
  </si>
  <si>
    <t>Cumulative Foreign Currency Translation Adjustments</t>
  </si>
  <si>
    <t>Net Actuarial (Losses) and Prior Service (Costs) and Credits</t>
  </si>
  <si>
    <t>Cumulative Unrealized Gains (Losses) on Marketable Equity Securities</t>
  </si>
  <si>
    <t>Cumulative Gains (Losses) on Derivative Instruments Designated as Cash Flow Hedges</t>
  </si>
  <si>
    <t>Business Acquisitions - St. Jude (Details) - USD ($) $ / shares in Units, $ in Millions</t>
  </si>
  <si>
    <t>Jan. 20, 2017</t>
  </si>
  <si>
    <t>Jan. 04, 2017</t>
  </si>
  <si>
    <t>Dec. 31, 2016</t>
  </si>
  <si>
    <t>Allocation of the fair value</t>
  </si>
  <si>
    <t>Goodwill, non-deductible</t>
  </si>
  <si>
    <t>Disposals as part of acquisitions</t>
  </si>
  <si>
    <t>Gain or loss on sale</t>
  </si>
  <si>
    <t>St Jude Medical</t>
  </si>
  <si>
    <t>Business acquisitions</t>
  </si>
  <si>
    <t>Total consideration for business acquisition</t>
  </si>
  <si>
    <t>Cash paid for business acquisition</t>
  </si>
  <si>
    <t>Issue of equity for business acquisition</t>
  </si>
  <si>
    <t>Number of equity shares issued for business acquisition</t>
  </si>
  <si>
    <t>Debt assumed and subsequently repaid or refinanced</t>
  </si>
  <si>
    <t>Share price of shares received in acquisition per agreement (in dollars per share)</t>
  </si>
  <si>
    <t>Share received (in shares)</t>
  </si>
  <si>
    <t>Stock price (in dollars per share)</t>
  </si>
  <si>
    <t>Expected value per common share (in dollars per share)</t>
  </si>
  <si>
    <t>Total final allocation of fair value</t>
  </si>
  <si>
    <t>St Jude Medical | 120-day senior unsecured bridge term loan</t>
  </si>
  <si>
    <t>Proceeds from bridge loan</t>
  </si>
  <si>
    <t>Maturity period</t>
  </si>
  <si>
    <t>120 days</t>
  </si>
  <si>
    <t>St. Jude Medical Angio-Seal and Femoseal vascular closure and Abbott's Vado Steerable Sheath businesses | Disposal Group, Disposed of by Sale, Not Discontinued Operations</t>
  </si>
  <si>
    <t>Proceeds from business disposition</t>
  </si>
  <si>
    <t>Business Acquisitions - Alere Inc. (Details) $ / shares in Units, $ in Millions</t>
  </si>
  <si>
    <t>Oct. 31, 2017USD ($)</t>
  </si>
  <si>
    <t>Oct. 03, 2017USD ($)$ / shares</t>
  </si>
  <si>
    <t>Dec. 31, 2017USD ($)</t>
  </si>
  <si>
    <t>Sep. 30, 2017USD ($)installment</t>
  </si>
  <si>
    <t>Alere Inc</t>
  </si>
  <si>
    <t>Share price of shares received in acquisition per agreement (in dollars per share) | $ / shares</t>
  </si>
  <si>
    <t>Preferred stock</t>
  </si>
  <si>
    <t>Disposal Group, held for disposition | Alere Inc</t>
  </si>
  <si>
    <t>Triage MeterPro Business | Disposal Group, held for disposition | Alere Inc</t>
  </si>
  <si>
    <t>Sale consideration receivable in annual installments</t>
  </si>
  <si>
    <t>Number of installments | installment</t>
  </si>
  <si>
    <t>Triage MeterPro Business | Disposal Group, held for disposition | Alere Inc | Maximum</t>
  </si>
  <si>
    <t>Contingent consideration asset</t>
  </si>
  <si>
    <t>Epocal Inc. | Disposal Group, held for disposition | Alere Inc</t>
  </si>
  <si>
    <t>Business Acquisitions - Revenue and Earnings (Details) - USD ($) $ in Millions</t>
  </si>
  <si>
    <t>Sep. 30, 2019</t>
  </si>
  <si>
    <t>Jun. 30, 2019</t>
  </si>
  <si>
    <t>Sep. 30, 2018</t>
  </si>
  <si>
    <t>Pre-tax loss</t>
  </si>
  <si>
    <t>St Jude Medical Inc and Alere Inc.</t>
  </si>
  <si>
    <t>Pro forma financial information</t>
  </si>
  <si>
    <t>Pro forma consolidated net sales</t>
  </si>
  <si>
    <t>Pro forma consolidated net earnings (loss)</t>
  </si>
  <si>
    <t>Amortization of intangibles</t>
  </si>
  <si>
    <t>Business Acquisitions - Alere Preferred Stock Tender Offer (Details) - Convertible Perpetual Preferred Stock, Series B - Alere Inc - $ / shares shares in Thousands</t>
  </si>
  <si>
    <t>Oct. 03, 2017</t>
  </si>
  <si>
    <t>Jul. 17, 2017</t>
  </si>
  <si>
    <t>Acquisitions - other disclosures</t>
  </si>
  <si>
    <t>Number of shares of stock to be acquired for cash per a tender offer (in shares)</t>
  </si>
  <si>
    <t>Price of shares to be acquired for cash per a tender offer (n dollars per share)</t>
  </si>
  <si>
    <t>Number of shares accepted for payment per tender offer (in shares)</t>
  </si>
  <si>
    <t>Remaining liquidation preference share (in dollars per share)</t>
  </si>
  <si>
    <t>Goodwill and Intangible Assets - Goodwill (Details) - USD ($) $ in Millions</t>
  </si>
  <si>
    <t>Decrease in goodwill due to foreign currency translation adjustments</t>
  </si>
  <si>
    <t>Decrease in goodwill due to purchase price accounting adjustments</t>
  </si>
  <si>
    <t>Goodwill and Intangible Assets - Intangible Assets (Details) - USD ($) $ in Millions</t>
  </si>
  <si>
    <t>Gross amount of amortizable intangible assets</t>
  </si>
  <si>
    <t>Accumulated amortization of intangible assets</t>
  </si>
  <si>
    <t>Decrease in intangible assets due to foreign currency translation adjustments</t>
  </si>
  <si>
    <t>Change in amortizable intangible assets due to sale of businesses</t>
  </si>
  <si>
    <t>Finite Lived Intangible Assets, Foreign Currency Translation Gain (Loss)</t>
  </si>
  <si>
    <t>Indefinite-lived intangible assets related to in-process R&amp;D acquired in a business combination</t>
  </si>
  <si>
    <t>Estimated annual amortization expense, intangible assets, 2020</t>
  </si>
  <si>
    <t>Estimated annual amortization expense, intangible assets, 2021</t>
  </si>
  <si>
    <t>Estimated annual amortization expense, intangible assets, 2022</t>
  </si>
  <si>
    <t>Estimated annual amortization expense, intangible assets, 2023</t>
  </si>
  <si>
    <t>Estimated annual amortization expense, intangible assets, 2024</t>
  </si>
  <si>
    <t>Impairment of indefinite-lived intangible assets in-process research and development project</t>
  </si>
  <si>
    <t>Amortization period of intangible assets</t>
  </si>
  <si>
    <t>Restructuring Plans (Details) - USD ($) $ in Millions</t>
  </si>
  <si>
    <t>Liabilities assumed as part of business acquisitions</t>
  </si>
  <si>
    <t>Accrued balance at beginning of the period</t>
  </si>
  <si>
    <t>Restructuring charges</t>
  </si>
  <si>
    <t>Payments and other adjustments</t>
  </si>
  <si>
    <t>Accrued balance at end of the period</t>
  </si>
  <si>
    <t>Employee related severance and other charges</t>
  </si>
  <si>
    <t>Restructuring Plan from 2017 to 2019, St Jude and Alere Integrations | Cost of products sold</t>
  </si>
  <si>
    <t>Restructuring Plan from 2017 to 2019, St Jude and Alere Integrations | Research and development</t>
  </si>
  <si>
    <t>Restructuring Plan from 2017 to 2019, St Jude and Alere Integrations | Selling, general and administrative expense</t>
  </si>
  <si>
    <t>Accelerated depreciation in restructuring charges</t>
  </si>
  <si>
    <t>Restructuring Plan From 2016 To 2019 | Cost of products sold</t>
  </si>
  <si>
    <t>Restructuring Plan From 2016 To 2019 | Research and development</t>
  </si>
  <si>
    <t>Restructuring Plan From 2016 To 2019 | Selling, general and administrative expense</t>
  </si>
  <si>
    <t>Incentive Stock Programs - General (Details) - $ / shares</t>
  </si>
  <si>
    <t>Apr. 30, 2017</t>
  </si>
  <si>
    <t>Stock options</t>
  </si>
  <si>
    <t>Incentive Stock Programs</t>
  </si>
  <si>
    <t>Stock options granted during the period (in shares)</t>
  </si>
  <si>
    <t>Award vesting period</t>
  </si>
  <si>
    <t>Share-based Compensation Arrangement by Share-based Payment Award, Options, Outstanding, Weighted Average Exercise Price</t>
  </si>
  <si>
    <t>Stock options | Maximum</t>
  </si>
  <si>
    <t>Maximum term of option</t>
  </si>
  <si>
    <t>Stock options | St Jude Medical</t>
  </si>
  <si>
    <t>Number of awards converted as part of acquisition (in shares)</t>
  </si>
  <si>
    <t>Restricted stock awards</t>
  </si>
  <si>
    <t>Portion of awards vesting in any one year for awards that vest over 5 years (as a percent)</t>
  </si>
  <si>
    <t>33.00%</t>
  </si>
  <si>
    <t>For awards with a term of five years, number of years in which no more than one-third of the award vests</t>
  </si>
  <si>
    <t>1 year</t>
  </si>
  <si>
    <t>Restricted stock units</t>
  </si>
  <si>
    <t>Number of shares of common stock received for each vested restricted stock unit (in shares)</t>
  </si>
  <si>
    <t>Restricted stock units | St Jude Medical</t>
  </si>
  <si>
    <t>Awards and units outstanding, weighted-average grant-date fair value (in dollars per share)</t>
  </si>
  <si>
    <t>2017 Incentive Stock Program</t>
  </si>
  <si>
    <t>Incentive stock programs, shares authorized for issuance</t>
  </si>
  <si>
    <t>Incentive stock programs, shares reserved for future issuance</t>
  </si>
  <si>
    <t>2017 Incentive Stock Program | Stock options</t>
  </si>
  <si>
    <t>2017 Incentive Stock Program | Restricted stock awards</t>
  </si>
  <si>
    <t>Grants in period, restricted stock (in shares)</t>
  </si>
  <si>
    <t>2017 Incentive Stock Program | Restricted stock units</t>
  </si>
  <si>
    <t>Awards and units granted during period (in shares)</t>
  </si>
  <si>
    <t>Incentive Stock Programs - Option Activity (Details) - Stock options - USD ($)</t>
  </si>
  <si>
    <t>Stock Options Outstanding During The Period</t>
  </si>
  <si>
    <t>Stock options outstanding at the beginning of the period (in shares)</t>
  </si>
  <si>
    <t>Stock options exercised during the period (in shares)</t>
  </si>
  <si>
    <t>Stock options lapsed during the period (in shares)</t>
  </si>
  <si>
    <t>Stock options outstanding at the end of the period (in shares)</t>
  </si>
  <si>
    <t>Exercisable options outstanding at the end of the period (in shares)</t>
  </si>
  <si>
    <t>Stock Options Weighted Average Exercise Price</t>
  </si>
  <si>
    <t>Stock options outstanding at the beginning of the period, weighted-average exercise price (in dollars per share)</t>
  </si>
  <si>
    <t>Stock options granted during the period, weighted-average exercise price (in dollars per share)</t>
  </si>
  <si>
    <t>Stock options exercised during the period, weighted-average exercise price (in dollars per share)</t>
  </si>
  <si>
    <t>Stock options lapsed during the period, weighted-average exercise price (in dollars per share)</t>
  </si>
  <si>
    <t>Stock options outstanding at the end of the period, weighted-average exercise price (in dollars per share)</t>
  </si>
  <si>
    <t>Exercisable options outstanding weighted-average exercise price at the end of the period (in dollars per share)</t>
  </si>
  <si>
    <t>Stock Options Weighted Average Remaining Life (Years)</t>
  </si>
  <si>
    <t>Stock options outstanding, weighted-average remaining life</t>
  </si>
  <si>
    <t>6 years 2 months 12 days</t>
  </si>
  <si>
    <t>6 years 3 months 18 days</t>
  </si>
  <si>
    <t>Exercisable options, weighted-average remaining life</t>
  </si>
  <si>
    <t>5 years 3 months 18 days</t>
  </si>
  <si>
    <t>Aggregate intrinsic value of options outstanding</t>
  </si>
  <si>
    <t>Aggregate intrinsic value of options exercisable</t>
  </si>
  <si>
    <t>Incentive Stock Program - Restricted Awards and Units (Details) - USD ($) $ / shares in Units, $ in Millions</t>
  </si>
  <si>
    <t>Restricted stock awards and restricted stock units</t>
  </si>
  <si>
    <t>Share Units</t>
  </si>
  <si>
    <t>Awards and units outstanding (in shares)</t>
  </si>
  <si>
    <t>Awards and units vested during period (in shares)</t>
  </si>
  <si>
    <t>Awards and units forfeited during period (in shares)</t>
  </si>
  <si>
    <t>Share-based Compensation Arrangement by Share-based Payment Award, Equity Instruments Other than Options, Nonvested, Weighted Average Grant Date Fair Value [Abstract]</t>
  </si>
  <si>
    <t>Awards and units granted during period, weighted-average grant-date fair value (in dollars per share)</t>
  </si>
  <si>
    <t>Awards and units vested during period, weighted-average grant-date fair value (in dollars per share)</t>
  </si>
  <si>
    <t>Awards and units forfeited during period, weighted-average grant-date fair value (in dollars per share)</t>
  </si>
  <si>
    <t>Fair value of awards and units vested</t>
  </si>
  <si>
    <t>Total intrinsic value of options exercised</t>
  </si>
  <si>
    <t>Total unrecognized compensation cost</t>
  </si>
  <si>
    <t>Total unrecognized compensation cost, recognition period</t>
  </si>
  <si>
    <t>Incentive Stock Program - Expense (Details) - USD ($) $ in Millions</t>
  </si>
  <si>
    <t>U.S. Federal corporate tax rate (as a percent)</t>
  </si>
  <si>
    <t>21.00%</t>
  </si>
  <si>
    <t>35.00%</t>
  </si>
  <si>
    <t>Total non-cash compensation expense charged against income</t>
  </si>
  <si>
    <t>Tax benefit recognized in total non-cash compensation expense</t>
  </si>
  <si>
    <t>Incentive Stock Program - Options Fair Value (Details) - Stock options - $ / shares</t>
  </si>
  <si>
    <t>Fair value of an option granted (in dollars per share)</t>
  </si>
  <si>
    <t>Fair value assumptions:</t>
  </si>
  <si>
    <t>Risk-free interest rate (as a percent)</t>
  </si>
  <si>
    <t>2.50%</t>
  </si>
  <si>
    <t>2.70%</t>
  </si>
  <si>
    <t>2.10%</t>
  </si>
  <si>
    <t>Average life of options (years)</t>
  </si>
  <si>
    <t>6 years</t>
  </si>
  <si>
    <t>Volatility (as a percent)</t>
  </si>
  <si>
    <t>19.80%</t>
  </si>
  <si>
    <t>19.00%</t>
  </si>
  <si>
    <t>18.00%</t>
  </si>
  <si>
    <t>Dividend yield (as a percent)</t>
  </si>
  <si>
    <t>1.70%</t>
  </si>
  <si>
    <t>1.90%</t>
  </si>
  <si>
    <t>2.40%</t>
  </si>
  <si>
    <t>Debt and Lines of Credit - Schedule (Details) - USD ($) $ in Millions</t>
  </si>
  <si>
    <t>Feb. 24, 2019</t>
  </si>
  <si>
    <t>Oct. 31, 2018</t>
  </si>
  <si>
    <t>Oct. 28, 2018</t>
  </si>
  <si>
    <t>Sep. 28, 2018</t>
  </si>
  <si>
    <t>Jun. 22, 2018</t>
  </si>
  <si>
    <t>Mar. 22, 2018</t>
  </si>
  <si>
    <t>Jun. 30, 2017</t>
  </si>
  <si>
    <t>Unamortized debt issuance costs</t>
  </si>
  <si>
    <t>Other, including fair value adjustments relating to interest rate hedge contracts designated as fair value hedges</t>
  </si>
  <si>
    <t>Total carrying amount of long-term debt</t>
  </si>
  <si>
    <t>Less: Current portion</t>
  </si>
  <si>
    <t>Total long-term portion</t>
  </si>
  <si>
    <t>0.00% Notes, due 2020</t>
  </si>
  <si>
    <t>Interest rate percentage</t>
  </si>
  <si>
    <t>0.00%</t>
  </si>
  <si>
    <t>2.80% Notes, due 2020</t>
  </si>
  <si>
    <t>2.80%</t>
  </si>
  <si>
    <t>2.90% Notes, due 2021</t>
  </si>
  <si>
    <t>2.90%</t>
  </si>
  <si>
    <t>2.55% Notes, due 2022</t>
  </si>
  <si>
    <t>2.55%</t>
  </si>
  <si>
    <t>0.875% Notes, due 2023</t>
  </si>
  <si>
    <t>0.875%</t>
  </si>
  <si>
    <t>3.40% Notes, due 2023</t>
  </si>
  <si>
    <t>3.40%</t>
  </si>
  <si>
    <t>5-year term loan due 2024</t>
  </si>
  <si>
    <t>Interest rate term</t>
  </si>
  <si>
    <t>0.10% Notes, due 2024</t>
  </si>
  <si>
    <t>0.10%</t>
  </si>
  <si>
    <t>3.875% Notes, due 2025</t>
  </si>
  <si>
    <t>3.875%</t>
  </si>
  <si>
    <t>2.95% Notes, due 2025</t>
  </si>
  <si>
    <t>2.95%</t>
  </si>
  <si>
    <t>1.50% Notes, due 2026</t>
  </si>
  <si>
    <t>1.50%</t>
  </si>
  <si>
    <t>3.75% Notes, due 2026</t>
  </si>
  <si>
    <t>3.75%</t>
  </si>
  <si>
    <t>0.375% Notes, due 2027</t>
  </si>
  <si>
    <t>0.375%</t>
  </si>
  <si>
    <t>4.75% Notes, due 2036</t>
  </si>
  <si>
    <t>4.75%</t>
  </si>
  <si>
    <t>6.15% Notes, due 2037</t>
  </si>
  <si>
    <t>6.15%</t>
  </si>
  <si>
    <t>6.00% Notes, due 2039</t>
  </si>
  <si>
    <t>6.00%</t>
  </si>
  <si>
    <t>5.30% Notes, due 2040</t>
  </si>
  <si>
    <t>5.30%</t>
  </si>
  <si>
    <t>4.75% Notes, due 2043</t>
  </si>
  <si>
    <t>4.90% Notes, due 2046</t>
  </si>
  <si>
    <t>4.90%</t>
  </si>
  <si>
    <t>5.125% Notes, due 2019</t>
  </si>
  <si>
    <t>5.125%</t>
  </si>
  <si>
    <t>2.35% Notes, due 2019</t>
  </si>
  <si>
    <t>2.35%</t>
  </si>
  <si>
    <t>4.125% Notes, due 2020</t>
  </si>
  <si>
    <t>4.125%</t>
  </si>
  <si>
    <t>2.00% Notes, due 2020</t>
  </si>
  <si>
    <t>2.00%</t>
  </si>
  <si>
    <t>Debt and Lines of Credit - Debt Redemption (Details) € in Millions, $ in Millions, ¥ in Billions</t>
  </si>
  <si>
    <t>Dec. 19, 2019USD ($)</t>
  </si>
  <si>
    <t>Nov. 21, 2019USD ($)</t>
  </si>
  <si>
    <t>Nov. 21, 2019JPY (¥)</t>
  </si>
  <si>
    <t>Nov. 19, 2019USD ($)</t>
  </si>
  <si>
    <t>Feb. 24, 2019USD ($)</t>
  </si>
  <si>
    <t>Nov. 30, 2018USD ($)</t>
  </si>
  <si>
    <t>Oct. 28, 2018USD ($)</t>
  </si>
  <si>
    <t>Sep. 28, 2018USD ($)</t>
  </si>
  <si>
    <t>Sep. 27, 2018USD ($)</t>
  </si>
  <si>
    <t>Sep. 17, 2018USD ($)</t>
  </si>
  <si>
    <t>Jun. 22, 2018USD ($)</t>
  </si>
  <si>
    <t>Mar. 22, 2018USD ($)</t>
  </si>
  <si>
    <t>Feb. 16, 2018USD ($)</t>
  </si>
  <si>
    <t>Oct. 03, 2017USD ($)</t>
  </si>
  <si>
    <t>Oct. 02, 2017USD ($)</t>
  </si>
  <si>
    <t>Nov. 19, 2019EUR (€)</t>
  </si>
  <si>
    <t>Sep. 27, 2018EUR (€)</t>
  </si>
  <si>
    <t>Mar. 31, 2017USD ($)</t>
  </si>
  <si>
    <t>Long-term notes authorized for redemption</t>
  </si>
  <si>
    <t>Authorization available for redemption of debt</t>
  </si>
  <si>
    <t>Debt outstanding</t>
  </si>
  <si>
    <t>2014 revolving credit agreement</t>
  </si>
  <si>
    <t>Repayments of debt</t>
  </si>
  <si>
    <t>Proceeds from line of credit</t>
  </si>
  <si>
    <t>Maximum borrowing capacity</t>
  </si>
  <si>
    <t>2018 Five Year Credit Agreement</t>
  </si>
  <si>
    <t>Yen-denominated long-term debt</t>
  </si>
  <si>
    <t>Debt issued - principal amount</t>
  </si>
  <si>
    <t>Outstanding principal amount</t>
  </si>
  <si>
    <t>2.0% Notes, due 2018</t>
  </si>
  <si>
    <t>Senior Notes</t>
  </si>
  <si>
    <t>Long-term Debt</t>
  </si>
  <si>
    <t>3.25% Notes due 2023</t>
  </si>
  <si>
    <t>3.25%</t>
  </si>
  <si>
    <t>3.40% Note due in 2023 and the 3.75% Note due in 2026</t>
  </si>
  <si>
    <t>Unwound interest rate swaps</t>
  </si>
  <si>
    <t>2.9% Notes, due 2021</t>
  </si>
  <si>
    <t>Long Term debt and Interest Rate swap redemption</t>
  </si>
  <si>
    <t>Abbott Ireland Financing DAC</t>
  </si>
  <si>
    <t>Abbott Ireland Financing DAC | Long-term Debt</t>
  </si>
  <si>
    <t>Debt issued - principal amount | €</t>
  </si>
  <si>
    <t>Abbott Ireland Financing DAC | Non-interest bearing Senior Notes due 2020</t>
  </si>
  <si>
    <t>Debt issuance price (as a percent)</t>
  </si>
  <si>
    <t>Abbott Ireland Financing DAC | Non-interest bearing Senior Notes due 2024</t>
  </si>
  <si>
    <t>Abbott Ireland Financing DAC | Non-interest bearing Senior Notes due 2027</t>
  </si>
  <si>
    <t>Abbott Ireland Financing DAC | 0.875% Senior Notes due 2023</t>
  </si>
  <si>
    <t>Abbott Ireland Financing DAC | 1.50% Senior Notes due 2026</t>
  </si>
  <si>
    <t>Debt and Lines of Credit - St. Jude (Details) $ in Millions</t>
  </si>
  <si>
    <t>Mar. 31, 2017USD ($)NotesSeries</t>
  </si>
  <si>
    <t>Senior Notes | St Jude Medical</t>
  </si>
  <si>
    <t>Number of series of existing notes | NotesSeries</t>
  </si>
  <si>
    <t>2.00% Senior Notes due 2018</t>
  </si>
  <si>
    <t>2.80% Senior Notes due 2020</t>
  </si>
  <si>
    <t>3.25% Senior Notes due 2023</t>
  </si>
  <si>
    <t>3.875% Senior Notes due 2025</t>
  </si>
  <si>
    <t>4.75% Senior Notes due 2043</t>
  </si>
  <si>
    <t>Debt and Lines of Credit - Loan Facility (Details) - USD ($) $ in Millions</t>
  </si>
  <si>
    <t>Oct. 02, 2017</t>
  </si>
  <si>
    <t>Jul. 31, 2017</t>
  </si>
  <si>
    <t>Mar. 31, 2017</t>
  </si>
  <si>
    <t>Short-term debt outstanding</t>
  </si>
  <si>
    <t>120-day senior unsecured bridge term loan | St Jude Medical</t>
  </si>
  <si>
    <t>364-day yen-denominated debt</t>
  </si>
  <si>
    <t>364 days</t>
  </si>
  <si>
    <t>Yen-denominated short-term debt</t>
  </si>
  <si>
    <t>Repayment of short-term debt</t>
  </si>
  <si>
    <t>Debt and Lines of Credit - Principal Payments (Details) $ in Millions</t>
  </si>
  <si>
    <t>Principal payments of long-term debt</t>
  </si>
  <si>
    <t>Principal payments required in 2020</t>
  </si>
  <si>
    <t>Principal payments required in 2021</t>
  </si>
  <si>
    <t>Principal payments required in 2022</t>
  </si>
  <si>
    <t>Principal payments required in 2023</t>
  </si>
  <si>
    <t>Principal payments required in 2024</t>
  </si>
  <si>
    <t>Principal payments required in 2025 and thereafter</t>
  </si>
  <si>
    <t>Debt and Lines of Credit - Available Credit and Commitment (Details) - USD ($) $ in Billions</t>
  </si>
  <si>
    <t>Unused lines of credit</t>
  </si>
  <si>
    <t>Weighted-average interest rate on short-term borrowings</t>
  </si>
  <si>
    <t>0.40%</t>
  </si>
  <si>
    <t>0.30%</t>
  </si>
  <si>
    <t>Leases - Operating Leases as Lessee (Details) $ in Millions</t>
  </si>
  <si>
    <t>Lessee, Lease, Description</t>
  </si>
  <si>
    <t>Options to extend the lease term</t>
  </si>
  <si>
    <t>Operating lease renewal term</t>
  </si>
  <si>
    <t>Options to terminate the lease early</t>
  </si>
  <si>
    <t>Lease, Cost</t>
  </si>
  <si>
    <t>Operating lease cost</t>
  </si>
  <si>
    <t>Cash paid for amounts included in the measurement of operating lease liabilities</t>
  </si>
  <si>
    <t>ROU assets arising from entering into new operating lease obligations</t>
  </si>
  <si>
    <t>Weighted average remaining lease term - operating leases</t>
  </si>
  <si>
    <t>Weighted average discount rate - operating leases</t>
  </si>
  <si>
    <t>3.90%</t>
  </si>
  <si>
    <t>Operating lease contract term</t>
  </si>
  <si>
    <t>Leases - Future Minimum Lease Payments (Details) $ in Millions</t>
  </si>
  <si>
    <t>Operating Lease Liabilities, Payments Due</t>
  </si>
  <si>
    <t>2020</t>
  </si>
  <si>
    <t>2021</t>
  </si>
  <si>
    <t>2022</t>
  </si>
  <si>
    <t>2023</t>
  </si>
  <si>
    <t>2024</t>
  </si>
  <si>
    <t>Thereafter</t>
  </si>
  <si>
    <t>Total future minimum lease payments - undiscounted</t>
  </si>
  <si>
    <t>Less: imputed interest</t>
  </si>
  <si>
    <t>Present value of lease liabilities</t>
  </si>
  <si>
    <t>Leases - Amounts and Location of Operating Lease ROU Assets And Lease Liabilities (Details) $ in Millions</t>
  </si>
  <si>
    <t>Assets and Liabilities, Lessee</t>
  </si>
  <si>
    <t>Operating Lease, Assets (Balance Sheet Location)</t>
  </si>
  <si>
    <t>abt:DeferredIncomeTaxesandOtherAssets</t>
  </si>
  <si>
    <t>Operating Lease Liability - Current</t>
  </si>
  <si>
    <t>Operating Lease, Current Liabilities (Balance Sheet Location)</t>
  </si>
  <si>
    <t>us-gaap:OtherAccruedLiabilitiesCurrent</t>
  </si>
  <si>
    <t>Operating Lease Liability - Non-Current</t>
  </si>
  <si>
    <t>Operating Lease, Non-current Liabilities (Balance Sheet Location)</t>
  </si>
  <si>
    <t>abt:Post-EmploymentObligationsOtherLong-TermLiabilities</t>
  </si>
  <si>
    <t>Operating Lease, Liabilities (Balance Sheet Location)</t>
  </si>
  <si>
    <t>us-gaap:OtherAccruedLiabilitiesCurrent abt:Post-EmploymentObligationsOtherLong-TermLiabilities</t>
  </si>
  <si>
    <t>Lease - Lessor Lease Description (Details) $ in Billions</t>
  </si>
  <si>
    <t>Leases where Abbott is the Lessor</t>
  </si>
  <si>
    <t>Operating Lease Asset, Original Cost</t>
  </si>
  <si>
    <t>Operating Lease Asset, Net Book Value</t>
  </si>
  <si>
    <t>Percentage of operating lease revenue to net sales</t>
  </si>
  <si>
    <t>3.00%</t>
  </si>
  <si>
    <t>Financial Instruments, Derivatives and Fair Value Measures - Contracts (Details) $ in Millions, ¥ in Billions</t>
  </si>
  <si>
    <t>Oct. 31, 2018USD ($)</t>
  </si>
  <si>
    <t>Jun. 30, 2017USD ($)</t>
  </si>
  <si>
    <t>Dec. 31, 2016USD ($)</t>
  </si>
  <si>
    <t>Derivative instruments, notional amount and fair value</t>
  </si>
  <si>
    <t>Fair Value - Liabilities</t>
  </si>
  <si>
    <t>Proceeds from issuance of long-term debt designated as a hedge of the net investment in a foreign subsidiary</t>
  </si>
  <si>
    <t>Repayment of short-term debt designated as a hedge of the net investment in a foreign subsidiary</t>
  </si>
  <si>
    <t>Term of long term loan designated as hedge of the net investment in certain foreign subsidiaries</t>
  </si>
  <si>
    <t>Interest rate swap to 2.00% and 2.55% notes</t>
  </si>
  <si>
    <t>Interest rate swap to 3.40% and 3.75% notes</t>
  </si>
  <si>
    <t>Payments to unwinding of derivative instruments</t>
  </si>
  <si>
    <t>Designated as hedging instrument | Short-term borrowings | Net investment hedges</t>
  </si>
  <si>
    <t>Designated as hedging instrument | Foreign currency forward exchange contracts | Cash flow hedges</t>
  </si>
  <si>
    <t>Gross notional amount</t>
  </si>
  <si>
    <t>Minimum length of time over which accumulated gains and losses will be recognized in Cost of products sold</t>
  </si>
  <si>
    <t>Maximum length of time over which accumulated gains and losses will be recognized in Cost of products sold</t>
  </si>
  <si>
    <t>18 months</t>
  </si>
  <si>
    <t>Gain (loss) Recognized in Other Comprehensive Income (loss)</t>
  </si>
  <si>
    <t>Designated as hedging instrument | Interest rate swaps | Fair value hedges</t>
  </si>
  <si>
    <t>Designated as hedging instrument | Debt | Net investment hedges</t>
  </si>
  <si>
    <t>Designated as hedging instrument | Debt | Long-term Debt | Net investment hedges</t>
  </si>
  <si>
    <t>Not designated as hedging instrument | Foreign currency forward exchange contracts</t>
  </si>
  <si>
    <t>Financial Instruments, Derivatives and Fair Value Measures - Location of Derivative Instruments (Details) - USD ($) $ in Millions</t>
  </si>
  <si>
    <t>Fair Value - Assets</t>
  </si>
  <si>
    <t>Designated as hedging instrument | Interest rate swaps | Deferred income taxes and other assets | Fair value hedges</t>
  </si>
  <si>
    <t>Designated as hedging instrument | Interest rate swaps | Post-employment obligations and other long-term liabilities | Fair value hedges</t>
  </si>
  <si>
    <t>Designated as hedging instrument | Foreign currency forward exchange contracts | Other prepaid expenses and receivables</t>
  </si>
  <si>
    <t>Designated as hedging instrument | Foreign currency forward exchange contracts | Other accrued liabilities</t>
  </si>
  <si>
    <t>Not designated as hedging instrument | Foreign currency forward exchange contracts | Other prepaid expenses and receivables</t>
  </si>
  <si>
    <t>Not designated as hedging instrument | Foreign currency forward exchange contracts | Other accrued liabilities</t>
  </si>
  <si>
    <t>Financial Instruments, Derivatives and Fair Value Measures - Gain or Loss (Details) - USD ($) $ in Millions</t>
  </si>
  <si>
    <t>Foreign currency forward exchange contracts | Not designated as hedging instrument | Net foreign exchange loss (gain)</t>
  </si>
  <si>
    <t>Gain (loss) on derivatives</t>
  </si>
  <si>
    <t>Income (expense) and Gain (loss) Reclassified into Income</t>
  </si>
  <si>
    <t>Foreign currency forward exchange contracts | Cash flow hedges | Designated as hedging instrument</t>
  </si>
  <si>
    <t>Foreign currency forward exchange contracts | Cash flow hedges | Designated as hedging instrument | Cost of products sold</t>
  </si>
  <si>
    <t>Debt | Net investment hedges | Designated as hedging instrument</t>
  </si>
  <si>
    <t>Interest rate swaps | Fair value hedges | Designated as hedging instrument | Interest expense</t>
  </si>
  <si>
    <t>Financial Instruments, Derivatives and Fair Value Measures - Carrying Value and Fair Value (Details) - USD ($) $ in Millions</t>
  </si>
  <si>
    <t>Fair value, asset and liability measures</t>
  </si>
  <si>
    <t>Foreign currency forward exchange contracts, receivable position</t>
  </si>
  <si>
    <t>Foreign currency forward exchange contracts, (payable) position</t>
  </si>
  <si>
    <t>Carrying Value</t>
  </si>
  <si>
    <t>Total Long-Term debt</t>
  </si>
  <si>
    <t>Interest rate hedge contracts, receivable position</t>
  </si>
  <si>
    <t>Interest rate hedge contract, (payable) position</t>
  </si>
  <si>
    <t>Carrying Value | Equity securities</t>
  </si>
  <si>
    <t>Carrying Value | Other</t>
  </si>
  <si>
    <t>Fair Value</t>
  </si>
  <si>
    <t>Fair Value | Equity securities</t>
  </si>
  <si>
    <t>Fair Value | Other</t>
  </si>
  <si>
    <t>Financial Instruments, Derivatives and Fair Value Measures - Bases of Measurement (Details) - USD ($) $ in Millions</t>
  </si>
  <si>
    <t>Contingent consideration related to business combinations</t>
  </si>
  <si>
    <t>Recurring</t>
  </si>
  <si>
    <t>Interest rate swap derivative financial instruments, assets</t>
  </si>
  <si>
    <t>Foreign currency forward exchange contracts</t>
  </si>
  <si>
    <t>Fair value of hedged long-term debt</t>
  </si>
  <si>
    <t>Interest rate swap financial instruments, liabilities</t>
  </si>
  <si>
    <t>Total Liabilities</t>
  </si>
  <si>
    <t>Recurring | Quoted Prices in Active Markets</t>
  </si>
  <si>
    <t>Recurring | Significant Other Observable Inputs</t>
  </si>
  <si>
    <t>Recurring | Significant Unobservable Inputs</t>
  </si>
  <si>
    <t>Litigation and Environmental Matters (Details) $ in Millions</t>
  </si>
  <si>
    <t>Loss Contingencies</t>
  </si>
  <si>
    <t>Maximum expected cleanup exposure for individual site</t>
  </si>
  <si>
    <t>Maximum expected clean up exposure in aggregate</t>
  </si>
  <si>
    <t>Legal proceedings and environmental exposures</t>
  </si>
  <si>
    <t>Recorded accrual balance for legal proceedings and exposures</t>
  </si>
  <si>
    <t>Legal proceedings and environmental exposures | Minimum</t>
  </si>
  <si>
    <t>Estimation of possible loss</t>
  </si>
  <si>
    <t>Legal proceedings and environmental exposures | Maximum</t>
  </si>
  <si>
    <t>Post-Employment Benefits - Benefit Obligation (Details) - USD ($) $ in Millions</t>
  </si>
  <si>
    <t>Plan assets at fair value:</t>
  </si>
  <si>
    <t>Plan assets at fair value, balance at the beginning of the year</t>
  </si>
  <si>
    <t>Plan assets at fair value, balance at the end of the year</t>
  </si>
  <si>
    <t>Projected benefit obligations greater than plan assets</t>
  </si>
  <si>
    <t>Long-term liabilities</t>
  </si>
  <si>
    <t>Amounts Recognized in Accumulated Other Comprehensive Income (loss):</t>
  </si>
  <si>
    <t>Projected benefit obligations</t>
  </si>
  <si>
    <t>Accumulated benefit obligations</t>
  </si>
  <si>
    <t>The aggregate accumulated benefit obligations, the projected benefit obligations and the aggregate plan assets</t>
  </si>
  <si>
    <t>Accumulated benefit obligation</t>
  </si>
  <si>
    <t>Projected benefit obligation</t>
  </si>
  <si>
    <t>Fair value of plan assets</t>
  </si>
  <si>
    <t>Defined Benefit Plans</t>
  </si>
  <si>
    <t>Projected benefit obligations:</t>
  </si>
  <si>
    <t>Projected benefit obligations, balance at the beginning of the year</t>
  </si>
  <si>
    <t>Service cost - benefits earned during the period</t>
  </si>
  <si>
    <t>Interest cost on projected benefit obligations</t>
  </si>
  <si>
    <t>(Gains) losses, primarily changes in discount rates, plan design changes, law changes and differences between actual and estimated health care costs</t>
  </si>
  <si>
    <t>Benefits paid</t>
  </si>
  <si>
    <t>Other, including foreign currency translation</t>
  </si>
  <si>
    <t>Projected benefit obligations, balance at the end of the year</t>
  </si>
  <si>
    <t>Actual return (loss) on plans' assets</t>
  </si>
  <si>
    <t>Company contributions</t>
  </si>
  <si>
    <t>Projected benefit obligations greater than plan assets, December 31</t>
  </si>
  <si>
    <t>Long-term assets</t>
  </si>
  <si>
    <t>Short-term liabilities</t>
  </si>
  <si>
    <t>Net liability</t>
  </si>
  <si>
    <t>Actuarial losses, net</t>
  </si>
  <si>
    <t>Prior service cost (credits)</t>
  </si>
  <si>
    <t>Medical and Dental Plans</t>
  </si>
  <si>
    <t>Post-Employment Benefits - Expense (Details) - USD ($) $ in Millions</t>
  </si>
  <si>
    <t>Defined benefit plan net periodic benefit cost</t>
  </si>
  <si>
    <t>Expected return on plans assets</t>
  </si>
  <si>
    <t>Amortization of actuarial losses</t>
  </si>
  <si>
    <t>Amortization of prior service cost (credits)</t>
  </si>
  <si>
    <t>Total net cost</t>
  </si>
  <si>
    <t>Net actuarial losses (gains), net of any prior service credits</t>
  </si>
  <si>
    <t>Pretax amount included in accumulated other comprehensive income (loss), expected to be recognized in the net period benefit cost in 2020</t>
  </si>
  <si>
    <t>Pretax amount of actuarial losses expected to recognized in the net periodic benefit cost in 2020</t>
  </si>
  <si>
    <t>Pretax amount of prior service cost (credits) expected to recognized in the net periodic benefit cost in 2020</t>
  </si>
  <si>
    <t>AMO</t>
  </si>
  <si>
    <t>Curtailment gain related to sale of AMO</t>
  </si>
  <si>
    <t>Post-Employment Benefits - Assumptions (Details) - USD ($) $ in Millions</t>
  </si>
  <si>
    <t>A one percentage point increase / (decrease) in the assumed health care cost</t>
  </si>
  <si>
    <t>Increase in accumulated post employment benefit obligations due to a one percentage point increase in the assumed health care cost</t>
  </si>
  <si>
    <t>Decrease in accumulated post employment benefit obligations due to a one percentage point decrease in the assumed health care cost</t>
  </si>
  <si>
    <t>Increase in the total of service and interest cost components of net post employment health care cost due to a one percentage point increase in the assumed health care cost</t>
  </si>
  <si>
    <t>Decrease in the total of service and interest cost components of net post employment health care cost due to a one percentage point decrease in the assumed health care cost</t>
  </si>
  <si>
    <t>Defined benefit plans and medical and dental plans</t>
  </si>
  <si>
    <t>Weighted average assumptions used to determine benefit obligations</t>
  </si>
  <si>
    <t>Discount rate (as a percent)</t>
  </si>
  <si>
    <t>4.00%</t>
  </si>
  <si>
    <t>Expected aggregate average long-term change in compensation (as a percent)</t>
  </si>
  <si>
    <t>4.30%</t>
  </si>
  <si>
    <t>4.40%</t>
  </si>
  <si>
    <t>Weighted average assumptions used to determine the net cost</t>
  </si>
  <si>
    <t>Expected return on plan assets (as a percent)</t>
  </si>
  <si>
    <t>7.50%</t>
  </si>
  <si>
    <t>7.70%</t>
  </si>
  <si>
    <t>7.60%</t>
  </si>
  <si>
    <t>Assumed health care cost trend rates</t>
  </si>
  <si>
    <t>Health care cost trend rate assumed for the next year (as a percent)</t>
  </si>
  <si>
    <t>9.00%</t>
  </si>
  <si>
    <t>Rate that the cost trend rate gradually declines to (as a percent)</t>
  </si>
  <si>
    <t>5.00%</t>
  </si>
  <si>
    <t>Year that rate reaches the assumed ultimate rate</t>
  </si>
  <si>
    <t>2025</t>
  </si>
  <si>
    <t>2027</t>
  </si>
  <si>
    <t>Post-Employment Benefits - Assets (Details) - USD ($) $ in Millions</t>
  </si>
  <si>
    <t>Defined benefit plans disclosures</t>
  </si>
  <si>
    <t>Defined benefit plans' assets at fair value</t>
  </si>
  <si>
    <t>Unfunded commitments to investments in the private funds</t>
  </si>
  <si>
    <t>U.S. large cap</t>
  </si>
  <si>
    <t>U.S. mid and small cap</t>
  </si>
  <si>
    <t>International</t>
  </si>
  <si>
    <t>U.S. government securities</t>
  </si>
  <si>
    <t>Corporate debt instruments</t>
  </si>
  <si>
    <t>Non U.S. government securities</t>
  </si>
  <si>
    <t>Absolute return funds</t>
  </si>
  <si>
    <t>Commodities</t>
  </si>
  <si>
    <t>Cash and Cash Equivalents</t>
  </si>
  <si>
    <t>Quoted Prices in Active Markets</t>
  </si>
  <si>
    <t>Quoted Prices in Active Markets | U.S. large cap</t>
  </si>
  <si>
    <t>Quoted Prices in Active Markets | U.S. mid and small cap</t>
  </si>
  <si>
    <t>Quoted Prices in Active Markets | International</t>
  </si>
  <si>
    <t>Quoted Prices in Active Markets | U.S. government securities</t>
  </si>
  <si>
    <t>Quoted Prices in Active Markets | Corporate debt instruments</t>
  </si>
  <si>
    <t>Quoted Prices in Active Markets | Non U.S. government securities</t>
  </si>
  <si>
    <t>Quoted Prices in Active Markets | Other</t>
  </si>
  <si>
    <t>Quoted Prices in Active Markets | Absolute return funds</t>
  </si>
  <si>
    <t>Quoted Prices in Active Markets | Cash and Cash Equivalents</t>
  </si>
  <si>
    <t>Significant Other Observable Inputs</t>
  </si>
  <si>
    <t>Significant Other Observable Inputs | U.S. large cap</t>
  </si>
  <si>
    <t>Significant Other Observable Inputs | U.S. mid and small cap</t>
  </si>
  <si>
    <t>Significant Other Observable Inputs | U.S. government securities</t>
  </si>
  <si>
    <t>Significant Other Observable Inputs | Corporate debt instruments</t>
  </si>
  <si>
    <t>Significant Other Observable Inputs | Non U.S. government securities</t>
  </si>
  <si>
    <t>Significant Other Observable Inputs | Other</t>
  </si>
  <si>
    <t>Significant Unobservable Inputs</t>
  </si>
  <si>
    <t>Significant Unobservable Inputs | U.S. mid and small cap</t>
  </si>
  <si>
    <t>Significant Unobservable Inputs | Commodities</t>
  </si>
  <si>
    <t>Measured at NAV</t>
  </si>
  <si>
    <t>Measured at NAV | U.S. large cap</t>
  </si>
  <si>
    <t>Measured at NAV | U.S. mid and small cap</t>
  </si>
  <si>
    <t>Measured at NAV | International</t>
  </si>
  <si>
    <t>Measured at NAV | U.S. government securities</t>
  </si>
  <si>
    <t>Measured at NAV | Corporate debt instruments</t>
  </si>
  <si>
    <t>Measured at NAV | Non U.S. government securities</t>
  </si>
  <si>
    <t>Measured at NAV | Other</t>
  </si>
  <si>
    <t>Measured at NAV | Absolute return funds</t>
  </si>
  <si>
    <t>Measured at NAV | Commodities</t>
  </si>
  <si>
    <t>Measured at NAV | Cash and Cash Equivalents</t>
  </si>
  <si>
    <t>Equities | Minimum</t>
  </si>
  <si>
    <t>Redemption notice period</t>
  </si>
  <si>
    <t>7 days</t>
  </si>
  <si>
    <t>Equities | Maximum</t>
  </si>
  <si>
    <t>Fixed Income Securities</t>
  </si>
  <si>
    <t>Maximum amount of fund with redemption limit to 33%</t>
  </si>
  <si>
    <t>Maximum amount of fund with redemption limit to 25%</t>
  </si>
  <si>
    <t>Maximum redemption fund percentage - 33%</t>
  </si>
  <si>
    <t>Maximum redemption fund percentage - 25%</t>
  </si>
  <si>
    <t>25.00%</t>
  </si>
  <si>
    <t>Investments that are subject to lock until 2022</t>
  </si>
  <si>
    <t>Fixed Income Securities | Minimum</t>
  </si>
  <si>
    <t>2 days</t>
  </si>
  <si>
    <t>Fixed Income Securities | Maximum</t>
  </si>
  <si>
    <t>14 days</t>
  </si>
  <si>
    <t>Absolute return funds | Minimum</t>
  </si>
  <si>
    <t>5 days</t>
  </si>
  <si>
    <t>Absolute return funds | Maximum</t>
  </si>
  <si>
    <t>90 days</t>
  </si>
  <si>
    <t>Post-Employment Benefits - Funding and Payments (Details) - USD ($) $ in Millions</t>
  </si>
  <si>
    <t>Total benefit payments expected to be paid to participants</t>
  </si>
  <si>
    <t>Contribution to Abbott Stock Retirement Plan, defined contribution plan</t>
  </si>
  <si>
    <t>Defined benefit plan, expected contributions in 2020</t>
  </si>
  <si>
    <t>2025 to 2029</t>
  </si>
  <si>
    <t>Taxes on Earnings from Continuing Operations (Details) - USD ($) $ in Millions</t>
  </si>
  <si>
    <t>15 Months Ended</t>
  </si>
  <si>
    <t>Taxes on Earnings</t>
  </si>
  <si>
    <t>Net tax expense for the impact of Tax cuts and jobs act</t>
  </si>
  <si>
    <t>Provisional transition tax</t>
  </si>
  <si>
    <t>Net expense (benefit) on remeasurement of deferred tax assets and liabilities</t>
  </si>
  <si>
    <t>Net benefit on remeasurement of deferred tax assets and liabilities</t>
  </si>
  <si>
    <t>Cumulative net tax expense for the impact of Tax cuts and jobs act</t>
  </si>
  <si>
    <t>Net benefit from Tax cuts and jobs act, Other impacts</t>
  </si>
  <si>
    <t>Transition tax obligation</t>
  </si>
  <si>
    <t>Transition tax obligation payment period</t>
  </si>
  <si>
    <t>7 years</t>
  </si>
  <si>
    <t>Tax expense related to settlement of tax positions</t>
  </si>
  <si>
    <t>AMO | Dispositions held for sale</t>
  </si>
  <si>
    <t>Taxes on Earnings from Continuing Operations - Earnings and Taxes (Details) - USD ($) $ in Millions</t>
  </si>
  <si>
    <t>Earnings From Continuing Operations Before Taxes:</t>
  </si>
  <si>
    <t>Domestic</t>
  </si>
  <si>
    <t>Foreign</t>
  </si>
  <si>
    <t>Current:</t>
  </si>
  <si>
    <t>Domestic, current tax</t>
  </si>
  <si>
    <t>Foreign, current tax</t>
  </si>
  <si>
    <t>Total current taxes</t>
  </si>
  <si>
    <t>Deferred:</t>
  </si>
  <si>
    <t>Domestic, deferred tax</t>
  </si>
  <si>
    <t>Foreign, deferred tax</t>
  </si>
  <si>
    <t>Total deferred taxes</t>
  </si>
  <si>
    <t>Taxes on Earnings from Continuing Operations - Tax Rate Reconciliation (Details)</t>
  </si>
  <si>
    <t>Differences between the effective income tax rate and the U.S. statutory tax rate:</t>
  </si>
  <si>
    <t>Statutory tax rate on earnings from continuing operations (as a percent)</t>
  </si>
  <si>
    <t>Impact of foreign operations (as a percent)</t>
  </si>
  <si>
    <t>(5.00%)</t>
  </si>
  <si>
    <t>(5.40%)</t>
  </si>
  <si>
    <t>(16.30%)</t>
  </si>
  <si>
    <t>Impact of TCJA and other related items (as a percent)</t>
  </si>
  <si>
    <t>(2.10%)</t>
  </si>
  <si>
    <t>6.30%</t>
  </si>
  <si>
    <t>65.50%</t>
  </si>
  <si>
    <t>Foreign-derived intangible income benefit (as a percent)</t>
  </si>
  <si>
    <t>(2.00%)</t>
  </si>
  <si>
    <t>(1.90%)</t>
  </si>
  <si>
    <t>Domestic impairment loss (as a percent)</t>
  </si>
  <si>
    <t>Excess tax benefits related to stock compensation (as a percent)</t>
  </si>
  <si>
    <t>(2.50%)</t>
  </si>
  <si>
    <t>(3.10%)</t>
  </si>
  <si>
    <t>Research tax credit (as a percent)</t>
  </si>
  <si>
    <t>(1.20%)</t>
  </si>
  <si>
    <t>(1.80%)</t>
  </si>
  <si>
    <t>Resolution of certain tax positions pertaining to prior years (as a percent)</t>
  </si>
  <si>
    <t>State taxes, net of federal benefit (as a percent)</t>
  </si>
  <si>
    <t>0.80%</t>
  </si>
  <si>
    <t>0.50%</t>
  </si>
  <si>
    <t>Federal tax cost on sale of Mylan N.V. shares (as a percent)</t>
  </si>
  <si>
    <t>All other, net (as a percent)</t>
  </si>
  <si>
    <t>0.60%</t>
  </si>
  <si>
    <t>Effective tax rate on earnings from continuing operations (as a percent)</t>
  </si>
  <si>
    <t>9.60%</t>
  </si>
  <si>
    <t>18.80%</t>
  </si>
  <si>
    <t>84.20%</t>
  </si>
  <si>
    <t>Taxes on Earnings from Continuing Operations - Deferred Tax Assets and Liabilities (Details) - USD ($) $ in Millions</t>
  </si>
  <si>
    <t>Deferred tax assets:</t>
  </si>
  <si>
    <t>Compensation and employee benefits</t>
  </si>
  <si>
    <t>Other, primarily reserves not currently deductible, and NOL's and credit carryforwards</t>
  </si>
  <si>
    <t>Trade receivable reserves</t>
  </si>
  <si>
    <t>Inventory reserves</t>
  </si>
  <si>
    <t>Deferred intercompany profit</t>
  </si>
  <si>
    <t>Total deferred tax assets before valuation allowance</t>
  </si>
  <si>
    <t>Valuation allowance</t>
  </si>
  <si>
    <t>Total deferred tax assets</t>
  </si>
  <si>
    <t>Deferred tax liabilities:</t>
  </si>
  <si>
    <t>Right of Use lease assets</t>
  </si>
  <si>
    <t>Other, primarily the excess of book basis over tax basis of intangible assets</t>
  </si>
  <si>
    <t>Total deferred tax liabilities</t>
  </si>
  <si>
    <t>Total net deferred tax assets (liabilities)</t>
  </si>
  <si>
    <t>Taxes on Earnings from Continuing Operations - Unrecognized Tax Benefits (Details) - USD ($) $ in Millions</t>
  </si>
  <si>
    <t>Reconciliation of Unrecognized Tax Benefits</t>
  </si>
  <si>
    <t>Balance at the beginning of the period</t>
  </si>
  <si>
    <t>Decrease in tax positions due to acquisitions</t>
  </si>
  <si>
    <t>Increase due to current year tax positions</t>
  </si>
  <si>
    <t>Increase due to prior year tax positions</t>
  </si>
  <si>
    <t>Decrease due to prior year tax positions</t>
  </si>
  <si>
    <t>Settlements</t>
  </si>
  <si>
    <t>Lapse of statute</t>
  </si>
  <si>
    <t>Balance at the end of the period</t>
  </si>
  <si>
    <t>Unrecognized tax benefits that would impact effective tax rate</t>
  </si>
  <si>
    <t>Decrease reasonably possible in gross unrecognized tax benefits</t>
  </si>
  <si>
    <t>Segment and Geographic Area Information - Sales and Earnings (Details) - USD ($) $ in Millions</t>
  </si>
  <si>
    <t>Segment Information</t>
  </si>
  <si>
    <t>Net Sales to External Customers</t>
  </si>
  <si>
    <t>Total Reportable Segments</t>
  </si>
  <si>
    <t>Total Reportable Segments | Established Pharmaceutical Products</t>
  </si>
  <si>
    <t>Total Reportable Segments | Nutritional Products</t>
  </si>
  <si>
    <t>Total Reportable Segments | Diagnostic Products</t>
  </si>
  <si>
    <t>Total Reportable Segments | Medical Devices</t>
  </si>
  <si>
    <t>Segment and Geographic Area Information - Reconciliation (Details) - USD ($) $ in Millions</t>
  </si>
  <si>
    <t>Corporate functions</t>
  </si>
  <si>
    <t>Corporate functions and benefit plan costs</t>
  </si>
  <si>
    <t>Reconciling items</t>
  </si>
  <si>
    <t>Net interest expense</t>
  </si>
  <si>
    <t>Other, net</t>
  </si>
  <si>
    <t>Charges for restructuring actions and other cost reduction initiatives</t>
  </si>
  <si>
    <t>Segment and Geographic Area Information - Depreciation and Assets (Details) - USD ($) $ in Millions</t>
  </si>
  <si>
    <t>Additions to Property, Plant and Equipment</t>
  </si>
  <si>
    <t>Segment assets:</t>
  </si>
  <si>
    <t>Cash and investments</t>
  </si>
  <si>
    <t>Goodwill and intangible assets</t>
  </si>
  <si>
    <t>Segment and Geographic Area Information - Geographic Information (Details) - USD ($) $ in Millions</t>
  </si>
  <si>
    <t>Long-lived assets</t>
  </si>
  <si>
    <t>China</t>
  </si>
  <si>
    <t>Germany</t>
  </si>
  <si>
    <t>Japan</t>
  </si>
  <si>
    <t>India</t>
  </si>
  <si>
    <t>Switzerland</t>
  </si>
  <si>
    <t>The Netherlands</t>
  </si>
  <si>
    <t>All Other Countries</t>
  </si>
  <si>
    <t>Quarterly Results (Unaudited) (Details) - USD ($) $ / shares in Units, $ in Millions</t>
  </si>
  <si>
    <t>Gross Profit</t>
  </si>
  <si>
    <t>Basic Earnings per Common Share</t>
  </si>
  <si>
    <t>Diluted Earnings per Common Share</t>
  </si>
  <si>
    <t>Basic Earnings Per Common Share (in dollars per share)</t>
  </si>
  <si>
    <t>Diluted Earnings Per Common Share (in dollars per share)</t>
  </si>
  <si>
    <t>SCHEDULE II VALUATION AND QUALIFYING ACCOUNTS (Details) - Allowances for Doubtful Accounts and Product Returns - USD ($) $ in Millions</t>
  </si>
  <si>
    <t>Allowances for Doubtful Accounts and Product Returns</t>
  </si>
  <si>
    <t>Balance at Beginning of Year</t>
  </si>
  <si>
    <t>Provisions/Charges to Income</t>
  </si>
  <si>
    <t>Amounts Charged Off and Other Deductions</t>
  </si>
  <si>
    <t>Balance at End of Yea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0_);(#,##0.0000)" numFmtId="167"/>
    <numFmt formatCode="_(&quot;¥ &quot;#,##0.0_);_(&quot;¥ &quot;(#,##0.0)" numFmtId="168"/>
    <numFmt formatCode="_(&quot;€ &quot;#,##0_);_(&quot;€ &quot;(#,##0)" numFmtId="169"/>
    <numFmt formatCode="#,##0.000_);(#,##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33"/>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6</v>
      </c>
    </row>
    <row r="22" spans="1:4">
      <c r="A22" s="4" t="s">
        <v>40</v>
      </c>
      <c r="B22" s="4" t="s">
        <v>36</v>
      </c>
    </row>
    <row r="23" spans="1:4">
      <c r="A23" s="4" t="s">
        <v>41</v>
      </c>
      <c r="B23" s="4" t="s">
        <v>42</v>
      </c>
    </row>
    <row r="24" spans="1:4">
      <c r="A24" s="4" t="s">
        <v>43</v>
      </c>
      <c r="B24" s="4" t="s">
        <v>11</v>
      </c>
    </row>
    <row r="25" spans="1:4">
      <c r="A25" s="4" t="s">
        <v>44</v>
      </c>
      <c r="B25" s="4" t="s">
        <v>11</v>
      </c>
    </row>
    <row r="26" spans="1:4">
      <c r="A26" s="4" t="s">
        <v>45</v>
      </c>
      <c r="B26" s="4" t="s">
        <v>11</v>
      </c>
    </row>
    <row r="27" spans="1:4">
      <c r="A27" s="4" t="s">
        <v>46</v>
      </c>
      <c r="C27" s="5" t="n">
        <v>1763433243</v>
      </c>
    </row>
    <row r="28" spans="1:4">
      <c r="A28" s="4" t="s">
        <v>47</v>
      </c>
      <c r="D28" s="6" t="n">
        <v>144956566468</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11</v>
      </c>
    </row>
    <row r="34" spans="1:4">
      <c r="A34" s="4" t="s">
        <v>57</v>
      </c>
    </row>
    <row r="35" spans="1:4">
      <c r="A35" s="3" t="s">
        <v>5</v>
      </c>
    </row>
    <row r="36" spans="1:4">
      <c r="A36" s="4" t="s">
        <v>58</v>
      </c>
      <c r="B36" s="4" t="s">
        <v>59</v>
      </c>
    </row>
    <row r="37" spans="1:4">
      <c r="A37" s="4" t="s">
        <v>60</v>
      </c>
      <c r="B37" s="4" t="s">
        <v>61</v>
      </c>
    </row>
    <row r="38" spans="1:4">
      <c r="A38" s="4" t="s">
        <v>62</v>
      </c>
    </row>
    <row r="39" spans="1:4">
      <c r="A39" s="3" t="s">
        <v>5</v>
      </c>
    </row>
    <row r="40" spans="1:4">
      <c r="A40" s="4" t="s">
        <v>58</v>
      </c>
      <c r="B40" s="4" t="s">
        <v>63</v>
      </c>
    </row>
    <row r="41" spans="1:4">
      <c r="A41" s="4" t="s">
        <v>60</v>
      </c>
      <c r="B41"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65</v>
      </c>
      <c r="D2" s="2" t="s">
        <v>66</v>
      </c>
    </row>
    <row r="3" spans="1:4">
      <c r="A3" s="3" t="s">
        <v>1275</v>
      </c>
    </row>
    <row r="4" spans="1:4">
      <c r="A4" s="4" t="s">
        <v>117</v>
      </c>
      <c r="B4" s="6" t="n">
        <v>1078</v>
      </c>
      <c r="C4" s="6" t="n">
        <v>1100</v>
      </c>
      <c r="D4" s="6" t="n">
        <v>1046</v>
      </c>
    </row>
    <row r="5" spans="1:4">
      <c r="A5" s="4" t="s">
        <v>1290</v>
      </c>
      <c r="B5" s="5" t="n">
        <v>1668</v>
      </c>
      <c r="C5" s="5" t="n">
        <v>1394</v>
      </c>
      <c r="D5" s="5" t="n">
        <v>1135</v>
      </c>
    </row>
    <row r="6" spans="1:4">
      <c r="A6" s="4" t="s">
        <v>181</v>
      </c>
      <c r="B6" s="5" t="n">
        <v>67887</v>
      </c>
      <c r="C6" s="5" t="n">
        <v>67173</v>
      </c>
      <c r="D6" s="5" t="n">
        <v>76250</v>
      </c>
    </row>
    <row r="7" spans="1:4">
      <c r="A7" s="3" t="s">
        <v>1291</v>
      </c>
    </row>
    <row r="8" spans="1:4">
      <c r="A8" s="4" t="s">
        <v>181</v>
      </c>
      <c r="B8" s="5" t="n">
        <v>67887</v>
      </c>
      <c r="C8" s="5" t="n">
        <v>67173</v>
      </c>
      <c r="D8" s="5" t="n">
        <v>76250</v>
      </c>
    </row>
    <row r="9" spans="1:4">
      <c r="A9" s="4" t="s">
        <v>138</v>
      </c>
    </row>
    <row r="10" spans="1:4">
      <c r="A10" s="3" t="s">
        <v>1275</v>
      </c>
    </row>
    <row r="11" spans="1:4">
      <c r="A11" s="4" t="s">
        <v>117</v>
      </c>
      <c r="B11" s="5" t="n">
        <v>172</v>
      </c>
      <c r="C11" s="5" t="n">
        <v>167</v>
      </c>
      <c r="D11" s="5" t="n">
        <v>154</v>
      </c>
    </row>
    <row r="12" spans="1:4">
      <c r="A12" s="4" t="s">
        <v>1290</v>
      </c>
      <c r="B12" s="5" t="n">
        <v>160</v>
      </c>
      <c r="C12" s="5" t="n">
        <v>160</v>
      </c>
      <c r="D12" s="5" t="n">
        <v>157</v>
      </c>
    </row>
    <row r="13" spans="1:4">
      <c r="A13" s="4" t="s">
        <v>1277</v>
      </c>
    </row>
    <row r="14" spans="1:4">
      <c r="A14" s="3" t="s">
        <v>1275</v>
      </c>
    </row>
    <row r="15" spans="1:4">
      <c r="A15" s="4" t="s">
        <v>117</v>
      </c>
      <c r="B15" s="5" t="n">
        <v>906</v>
      </c>
      <c r="C15" s="5" t="n">
        <v>933</v>
      </c>
      <c r="D15" s="5" t="n">
        <v>892</v>
      </c>
    </row>
    <row r="16" spans="1:4">
      <c r="A16" s="4" t="s">
        <v>1290</v>
      </c>
      <c r="B16" s="5" t="n">
        <v>1508</v>
      </c>
      <c r="C16" s="5" t="n">
        <v>1234</v>
      </c>
      <c r="D16" s="5" t="n">
        <v>978</v>
      </c>
    </row>
    <row r="17" spans="1:4">
      <c r="A17" s="4" t="s">
        <v>181</v>
      </c>
      <c r="B17" s="5" t="n">
        <v>18007</v>
      </c>
      <c r="C17" s="5" t="n">
        <v>16085</v>
      </c>
      <c r="D17" s="5" t="n">
        <v>15913</v>
      </c>
    </row>
    <row r="18" spans="1:4">
      <c r="A18" s="3" t="s">
        <v>1291</v>
      </c>
    </row>
    <row r="19" spans="1:4">
      <c r="A19" s="4" t="s">
        <v>181</v>
      </c>
      <c r="B19" s="5" t="n">
        <v>18007</v>
      </c>
      <c r="C19" s="5" t="n">
        <v>16085</v>
      </c>
      <c r="D19" s="5" t="n">
        <v>15913</v>
      </c>
    </row>
    <row r="20" spans="1:4">
      <c r="A20" s="4" t="s">
        <v>1278</v>
      </c>
    </row>
    <row r="21" spans="1:4">
      <c r="A21" s="3" t="s">
        <v>1275</v>
      </c>
    </row>
    <row r="22" spans="1:4">
      <c r="A22" s="4" t="s">
        <v>117</v>
      </c>
      <c r="B22" s="5" t="n">
        <v>98</v>
      </c>
      <c r="C22" s="5" t="n">
        <v>92</v>
      </c>
      <c r="D22" s="5" t="n">
        <v>90</v>
      </c>
    </row>
    <row r="23" spans="1:4">
      <c r="A23" s="4" t="s">
        <v>1290</v>
      </c>
      <c r="B23" s="5" t="n">
        <v>109</v>
      </c>
      <c r="C23" s="5" t="n">
        <v>131</v>
      </c>
      <c r="D23" s="5" t="n">
        <v>181</v>
      </c>
    </row>
    <row r="24" spans="1:4">
      <c r="A24" s="4" t="s">
        <v>181</v>
      </c>
      <c r="B24" s="5" t="n">
        <v>2858</v>
      </c>
      <c r="C24" s="5" t="n">
        <v>2664</v>
      </c>
      <c r="D24" s="5" t="n">
        <v>2728</v>
      </c>
    </row>
    <row r="25" spans="1:4">
      <c r="A25" s="3" t="s">
        <v>1291</v>
      </c>
    </row>
    <row r="26" spans="1:4">
      <c r="A26" s="4" t="s">
        <v>181</v>
      </c>
      <c r="B26" s="5" t="n">
        <v>2858</v>
      </c>
      <c r="C26" s="5" t="n">
        <v>2664</v>
      </c>
      <c r="D26" s="5" t="n">
        <v>2728</v>
      </c>
    </row>
    <row r="27" spans="1:4">
      <c r="A27" s="4" t="s">
        <v>1279</v>
      </c>
    </row>
    <row r="28" spans="1:4">
      <c r="A28" s="3" t="s">
        <v>1275</v>
      </c>
    </row>
    <row r="29" spans="1:4">
      <c r="A29" s="4" t="s">
        <v>117</v>
      </c>
      <c r="B29" s="5" t="n">
        <v>139</v>
      </c>
      <c r="C29" s="5" t="n">
        <v>150</v>
      </c>
      <c r="D29" s="5" t="n">
        <v>164</v>
      </c>
    </row>
    <row r="30" spans="1:4">
      <c r="A30" s="4" t="s">
        <v>1290</v>
      </c>
      <c r="B30" s="5" t="n">
        <v>141</v>
      </c>
      <c r="C30" s="5" t="n">
        <v>86</v>
      </c>
      <c r="D30" s="5" t="n">
        <v>147</v>
      </c>
    </row>
    <row r="31" spans="1:4">
      <c r="A31" s="4" t="s">
        <v>181</v>
      </c>
      <c r="B31" s="5" t="n">
        <v>3274</v>
      </c>
      <c r="C31" s="5" t="n">
        <v>3071</v>
      </c>
      <c r="D31" s="5" t="n">
        <v>3160</v>
      </c>
    </row>
    <row r="32" spans="1:4">
      <c r="A32" s="3" t="s">
        <v>1291</v>
      </c>
    </row>
    <row r="33" spans="1:4">
      <c r="A33" s="4" t="s">
        <v>181</v>
      </c>
      <c r="B33" s="5" t="n">
        <v>3274</v>
      </c>
      <c r="C33" s="5" t="n">
        <v>3071</v>
      </c>
      <c r="D33" s="5" t="n">
        <v>3160</v>
      </c>
    </row>
    <row r="34" spans="1:4">
      <c r="A34" s="4" t="s">
        <v>1280</v>
      </c>
    </row>
    <row r="35" spans="1:4">
      <c r="A35" s="3" t="s">
        <v>1275</v>
      </c>
    </row>
    <row r="36" spans="1:4">
      <c r="A36" s="4" t="s">
        <v>117</v>
      </c>
      <c r="B36" s="5" t="n">
        <v>403</v>
      </c>
      <c r="C36" s="5" t="n">
        <v>397</v>
      </c>
      <c r="D36" s="5" t="n">
        <v>300</v>
      </c>
    </row>
    <row r="37" spans="1:4">
      <c r="A37" s="4" t="s">
        <v>1290</v>
      </c>
      <c r="B37" s="5" t="n">
        <v>726</v>
      </c>
      <c r="C37" s="5" t="n">
        <v>609</v>
      </c>
      <c r="D37" s="5" t="n">
        <v>374</v>
      </c>
    </row>
    <row r="38" spans="1:4">
      <c r="A38" s="4" t="s">
        <v>181</v>
      </c>
      <c r="B38" s="5" t="n">
        <v>5235</v>
      </c>
      <c r="C38" s="5" t="n">
        <v>4464</v>
      </c>
      <c r="D38" s="5" t="n">
        <v>4226</v>
      </c>
    </row>
    <row r="39" spans="1:4">
      <c r="A39" s="3" t="s">
        <v>1291</v>
      </c>
    </row>
    <row r="40" spans="1:4">
      <c r="A40" s="4" t="s">
        <v>181</v>
      </c>
      <c r="B40" s="5" t="n">
        <v>5235</v>
      </c>
      <c r="C40" s="5" t="n">
        <v>4464</v>
      </c>
      <c r="D40" s="5" t="n">
        <v>4226</v>
      </c>
    </row>
    <row r="41" spans="1:4">
      <c r="A41" s="4" t="s">
        <v>1281</v>
      </c>
    </row>
    <row r="42" spans="1:4">
      <c r="A42" s="3" t="s">
        <v>1275</v>
      </c>
    </row>
    <row r="43" spans="1:4">
      <c r="A43" s="4" t="s">
        <v>117</v>
      </c>
      <c r="B43" s="5" t="n">
        <v>266</v>
      </c>
      <c r="C43" s="5" t="n">
        <v>294</v>
      </c>
      <c r="D43" s="5" t="n">
        <v>338</v>
      </c>
    </row>
    <row r="44" spans="1:4">
      <c r="A44" s="4" t="s">
        <v>1290</v>
      </c>
      <c r="B44" s="5" t="n">
        <v>532</v>
      </c>
      <c r="C44" s="5" t="n">
        <v>408</v>
      </c>
      <c r="D44" s="5" t="n">
        <v>276</v>
      </c>
    </row>
    <row r="45" spans="1:4">
      <c r="A45" s="4" t="s">
        <v>181</v>
      </c>
      <c r="B45" s="5" t="n">
        <v>6640</v>
      </c>
      <c r="C45" s="5" t="n">
        <v>5886</v>
      </c>
      <c r="D45" s="5" t="n">
        <v>5799</v>
      </c>
    </row>
    <row r="46" spans="1:4">
      <c r="A46" s="3" t="s">
        <v>1291</v>
      </c>
    </row>
    <row r="47" spans="1:4">
      <c r="A47" s="4" t="s">
        <v>181</v>
      </c>
      <c r="B47" s="5" t="n">
        <v>6640</v>
      </c>
      <c r="C47" s="5" t="n">
        <v>5886</v>
      </c>
      <c r="D47" s="5" t="n">
        <v>5799</v>
      </c>
    </row>
    <row r="48" spans="1:4">
      <c r="A48" s="4" t="s">
        <v>1285</v>
      </c>
    </row>
    <row r="49" spans="1:4">
      <c r="A49" s="3" t="s">
        <v>1291</v>
      </c>
    </row>
    <row r="50" spans="1:4">
      <c r="A50" s="4" t="s">
        <v>1292</v>
      </c>
      <c r="B50" s="5" t="n">
        <v>5023</v>
      </c>
      <c r="C50" s="5" t="n">
        <v>4983</v>
      </c>
      <c r="D50" s="5" t="n">
        <v>10493</v>
      </c>
    </row>
    <row r="51" spans="1:4">
      <c r="A51" s="4" t="s">
        <v>1293</v>
      </c>
      <c r="B51" s="5" t="n">
        <v>40220</v>
      </c>
      <c r="C51" s="5" t="n">
        <v>42196</v>
      </c>
      <c r="D51" s="5" t="n">
        <v>45493</v>
      </c>
    </row>
    <row r="52" spans="1:4">
      <c r="A52" s="4" t="s">
        <v>601</v>
      </c>
      <c r="B52" s="6" t="n">
        <v>4637</v>
      </c>
      <c r="C52" s="6" t="n">
        <v>3909</v>
      </c>
      <c r="D52" s="6" t="n">
        <v>435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4</v>
      </c>
      <c r="B1" s="2" t="s">
        <v>95</v>
      </c>
      <c r="J1" s="2" t="s">
        <v>1</v>
      </c>
    </row>
    <row r="2" spans="1:12">
      <c r="B2" s="2" t="s">
        <v>2</v>
      </c>
      <c r="C2" s="2" t="s">
        <v>664</v>
      </c>
      <c r="D2" s="2" t="s">
        <v>665</v>
      </c>
      <c r="E2" s="2" t="s">
        <v>214</v>
      </c>
      <c r="F2" s="2" t="s">
        <v>65</v>
      </c>
      <c r="G2" s="2" t="s">
        <v>666</v>
      </c>
      <c r="H2" s="2" t="s">
        <v>584</v>
      </c>
      <c r="I2" s="2" t="s">
        <v>215</v>
      </c>
      <c r="J2" s="2" t="s">
        <v>2</v>
      </c>
      <c r="K2" s="2" t="s">
        <v>65</v>
      </c>
      <c r="L2" s="2" t="s">
        <v>66</v>
      </c>
    </row>
    <row r="3" spans="1:12">
      <c r="A3" s="3" t="s">
        <v>1275</v>
      </c>
    </row>
    <row r="4" spans="1:12">
      <c r="A4" s="4" t="s">
        <v>1276</v>
      </c>
      <c r="B4" s="6" t="n">
        <v>8314</v>
      </c>
      <c r="C4" s="6" t="n">
        <v>8076</v>
      </c>
      <c r="D4" s="6" t="n">
        <v>7979</v>
      </c>
      <c r="E4" s="6" t="n">
        <v>7535</v>
      </c>
      <c r="F4" s="6" t="n">
        <v>7765</v>
      </c>
      <c r="G4" s="6" t="n">
        <v>7656</v>
      </c>
      <c r="H4" s="6" t="n">
        <v>7767</v>
      </c>
      <c r="I4" s="6" t="n">
        <v>7390</v>
      </c>
      <c r="J4" s="6" t="n">
        <v>31904</v>
      </c>
      <c r="K4" s="6" t="n">
        <v>30578</v>
      </c>
      <c r="L4" s="6" t="n">
        <v>27390</v>
      </c>
    </row>
    <row r="5" spans="1:12">
      <c r="A5" s="4" t="s">
        <v>1295</v>
      </c>
      <c r="B5" s="5" t="n">
        <v>10200</v>
      </c>
      <c r="F5" s="5" t="n">
        <v>8700</v>
      </c>
      <c r="J5" s="5" t="n">
        <v>10200</v>
      </c>
      <c r="K5" s="5" t="n">
        <v>8700</v>
      </c>
    </row>
    <row r="6" spans="1:12">
      <c r="A6" s="4" t="s">
        <v>464</v>
      </c>
    </row>
    <row r="7" spans="1:12">
      <c r="A7" s="3" t="s">
        <v>1275</v>
      </c>
    </row>
    <row r="8" spans="1:12">
      <c r="A8" s="4" t="s">
        <v>1276</v>
      </c>
      <c r="J8" s="5" t="n">
        <v>11398</v>
      </c>
      <c r="K8" s="5" t="n">
        <v>10839</v>
      </c>
      <c r="L8" s="5" t="n">
        <v>9673</v>
      </c>
    </row>
    <row r="9" spans="1:12">
      <c r="A9" s="4" t="s">
        <v>1295</v>
      </c>
      <c r="B9" s="6" t="n">
        <v>5100</v>
      </c>
      <c r="F9" s="6" t="n">
        <v>4300</v>
      </c>
      <c r="J9" s="5" t="n">
        <v>5100</v>
      </c>
      <c r="K9" s="5" t="n">
        <v>4300</v>
      </c>
    </row>
    <row r="10" spans="1:12">
      <c r="A10" s="4" t="s">
        <v>1296</v>
      </c>
    </row>
    <row r="11" spans="1:12">
      <c r="A11" s="3" t="s">
        <v>1275</v>
      </c>
    </row>
    <row r="12" spans="1:12">
      <c r="A12" s="4" t="s">
        <v>1276</v>
      </c>
      <c r="J12" s="5" t="n">
        <v>2346</v>
      </c>
      <c r="K12" s="5" t="n">
        <v>2311</v>
      </c>
      <c r="L12" s="5" t="n">
        <v>2146</v>
      </c>
    </row>
    <row r="13" spans="1:12">
      <c r="A13" s="4" t="s">
        <v>1297</v>
      </c>
    </row>
    <row r="14" spans="1:12">
      <c r="A14" s="3" t="s">
        <v>1275</v>
      </c>
    </row>
    <row r="15" spans="1:12">
      <c r="A15" s="4" t="s">
        <v>1276</v>
      </c>
      <c r="J15" s="5" t="n">
        <v>1751</v>
      </c>
      <c r="K15" s="5" t="n">
        <v>1619</v>
      </c>
      <c r="L15" s="5" t="n">
        <v>1366</v>
      </c>
    </row>
    <row r="16" spans="1:12">
      <c r="A16" s="4" t="s">
        <v>1298</v>
      </c>
    </row>
    <row r="17" spans="1:12">
      <c r="A17" s="3" t="s">
        <v>1275</v>
      </c>
    </row>
    <row r="18" spans="1:12">
      <c r="A18" s="4" t="s">
        <v>1276</v>
      </c>
      <c r="J18" s="5" t="n">
        <v>1435</v>
      </c>
      <c r="K18" s="5" t="n">
        <v>1326</v>
      </c>
      <c r="L18" s="5" t="n">
        <v>1255</v>
      </c>
    </row>
    <row r="19" spans="1:12">
      <c r="A19" s="4" t="s">
        <v>1299</v>
      </c>
    </row>
    <row r="20" spans="1:12">
      <c r="A20" s="3" t="s">
        <v>1275</v>
      </c>
    </row>
    <row r="21" spans="1:12">
      <c r="A21" s="4" t="s">
        <v>1276</v>
      </c>
      <c r="J21" s="5" t="n">
        <v>1397</v>
      </c>
      <c r="K21" s="5" t="n">
        <v>1333</v>
      </c>
      <c r="L21" s="5" t="n">
        <v>1237</v>
      </c>
    </row>
    <row r="22" spans="1:12">
      <c r="A22" s="4" t="s">
        <v>1300</v>
      </c>
    </row>
    <row r="23" spans="1:12">
      <c r="A23" s="3" t="s">
        <v>1275</v>
      </c>
    </row>
    <row r="24" spans="1:12">
      <c r="A24" s="4" t="s">
        <v>1276</v>
      </c>
      <c r="J24" s="5" t="n">
        <v>1068</v>
      </c>
      <c r="K24" s="5" t="n">
        <v>1005</v>
      </c>
      <c r="L24" s="5" t="n">
        <v>841</v>
      </c>
    </row>
    <row r="25" spans="1:12">
      <c r="A25" s="4" t="s">
        <v>1301</v>
      </c>
    </row>
    <row r="26" spans="1:12">
      <c r="A26" s="3" t="s">
        <v>1275</v>
      </c>
    </row>
    <row r="27" spans="1:12">
      <c r="A27" s="4" t="s">
        <v>1276</v>
      </c>
      <c r="J27" s="5" t="n">
        <v>975</v>
      </c>
      <c r="K27" s="5" t="n">
        <v>930</v>
      </c>
      <c r="L27" s="5" t="n">
        <v>929</v>
      </c>
    </row>
    <row r="28" spans="1:12">
      <c r="A28" s="4" t="s">
        <v>1302</v>
      </c>
    </row>
    <row r="29" spans="1:12">
      <c r="A29" s="3" t="s">
        <v>1275</v>
      </c>
    </row>
    <row r="30" spans="1:12">
      <c r="A30" s="4" t="s">
        <v>1276</v>
      </c>
      <c r="J30" s="6" t="n">
        <v>11534</v>
      </c>
      <c r="K30" s="6" t="n">
        <v>11215</v>
      </c>
      <c r="L30" s="6" t="n">
        <v>994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3</v>
      </c>
      <c r="B1" s="2" t="s">
        <v>95</v>
      </c>
      <c r="J1" s="2" t="s">
        <v>1</v>
      </c>
    </row>
    <row r="2" spans="1:12">
      <c r="B2" s="2" t="s">
        <v>2</v>
      </c>
      <c r="C2" s="2" t="s">
        <v>664</v>
      </c>
      <c r="D2" s="2" t="s">
        <v>665</v>
      </c>
      <c r="E2" s="2" t="s">
        <v>214</v>
      </c>
      <c r="F2" s="2" t="s">
        <v>65</v>
      </c>
      <c r="G2" s="2" t="s">
        <v>666</v>
      </c>
      <c r="H2" s="2" t="s">
        <v>584</v>
      </c>
      <c r="I2" s="2" t="s">
        <v>215</v>
      </c>
      <c r="J2" s="2" t="s">
        <v>2</v>
      </c>
      <c r="K2" s="2" t="s">
        <v>65</v>
      </c>
      <c r="L2" s="2" t="s">
        <v>66</v>
      </c>
    </row>
    <row r="3" spans="1:12">
      <c r="A3" s="3" t="s">
        <v>274</v>
      </c>
    </row>
    <row r="4" spans="1:12">
      <c r="A4" s="4" t="s">
        <v>68</v>
      </c>
      <c r="B4" s="6" t="n">
        <v>8314</v>
      </c>
      <c r="C4" s="6" t="n">
        <v>8076</v>
      </c>
      <c r="D4" s="6" t="n">
        <v>7979</v>
      </c>
      <c r="E4" s="6" t="n">
        <v>7535</v>
      </c>
      <c r="F4" s="6" t="n">
        <v>7765</v>
      </c>
      <c r="G4" s="6" t="n">
        <v>7656</v>
      </c>
      <c r="H4" s="6" t="n">
        <v>7767</v>
      </c>
      <c r="I4" s="6" t="n">
        <v>7390</v>
      </c>
      <c r="J4" s="6" t="n">
        <v>31904</v>
      </c>
      <c r="K4" s="6" t="n">
        <v>30578</v>
      </c>
      <c r="L4" s="6" t="n">
        <v>27390</v>
      </c>
    </row>
    <row r="5" spans="1:12">
      <c r="A5" s="4" t="s">
        <v>1304</v>
      </c>
      <c r="B5" s="5" t="n">
        <v>4397</v>
      </c>
      <c r="C5" s="5" t="n">
        <v>4234</v>
      </c>
      <c r="D5" s="5" t="n">
        <v>4217</v>
      </c>
      <c r="E5" s="5" t="n">
        <v>3889</v>
      </c>
      <c r="F5" s="5" t="n">
        <v>4086</v>
      </c>
      <c r="G5" s="5" t="n">
        <v>3946</v>
      </c>
      <c r="H5" s="5" t="n">
        <v>3923</v>
      </c>
      <c r="I5" s="5" t="n">
        <v>3739</v>
      </c>
    </row>
    <row r="6" spans="1:12">
      <c r="A6" s="4" t="s">
        <v>82</v>
      </c>
      <c r="B6" s="6" t="n">
        <v>1049</v>
      </c>
      <c r="C6" s="6" t="n">
        <v>960</v>
      </c>
      <c r="D6" s="6" t="n">
        <v>1006</v>
      </c>
      <c r="E6" s="6" t="n">
        <v>672</v>
      </c>
      <c r="F6" s="6" t="n">
        <v>655</v>
      </c>
      <c r="G6" s="6" t="n">
        <v>552</v>
      </c>
      <c r="H6" s="6" t="n">
        <v>718</v>
      </c>
      <c r="I6" s="6" t="n">
        <v>409</v>
      </c>
      <c r="J6" s="6" t="n">
        <v>3687</v>
      </c>
      <c r="K6" s="6" t="n">
        <v>2334</v>
      </c>
      <c r="L6" s="6" t="n">
        <v>353</v>
      </c>
    </row>
    <row r="7" spans="1:12">
      <c r="A7" s="4" t="s">
        <v>1305</v>
      </c>
      <c r="B7" s="7" t="n">
        <v>0.59</v>
      </c>
      <c r="C7" s="7" t="n">
        <v>0.54</v>
      </c>
      <c r="D7" s="7" t="n">
        <v>0.57</v>
      </c>
      <c r="E7" s="7" t="n">
        <v>0.38</v>
      </c>
      <c r="F7" s="7" t="n">
        <v>0.37</v>
      </c>
      <c r="G7" s="7" t="n">
        <v>0.31</v>
      </c>
      <c r="H7" s="7" t="n">
        <v>0.41</v>
      </c>
      <c r="I7" s="7" t="n">
        <v>0.23</v>
      </c>
      <c r="J7" s="7" t="n">
        <v>2.07</v>
      </c>
      <c r="K7" s="7" t="n">
        <v>1.32</v>
      </c>
      <c r="L7" s="7" t="n">
        <v>0.2</v>
      </c>
    </row>
    <row r="8" spans="1:12">
      <c r="A8" s="4" t="s">
        <v>1306</v>
      </c>
      <c r="B8" s="7" t="n">
        <v>0.59</v>
      </c>
      <c r="C8" s="7" t="n">
        <v>0.53</v>
      </c>
      <c r="D8" s="7" t="n">
        <v>0.5600000000000001</v>
      </c>
      <c r="E8" s="7" t="n">
        <v>0.38</v>
      </c>
      <c r="F8" s="7" t="n">
        <v>0.37</v>
      </c>
      <c r="G8" s="7" t="n">
        <v>0.31</v>
      </c>
      <c r="H8" s="7" t="n">
        <v>0.4</v>
      </c>
      <c r="I8" s="7" t="n">
        <v>0.23</v>
      </c>
      <c r="J8" s="7" t="n">
        <v>2.06</v>
      </c>
      <c r="K8" s="7" t="n">
        <v>1.31</v>
      </c>
      <c r="L8" s="7" t="n">
        <v>0.2</v>
      </c>
    </row>
    <row r="9" spans="1:12">
      <c r="A9" s="4" t="s">
        <v>84</v>
      </c>
      <c r="B9" s="6" t="n">
        <v>1049</v>
      </c>
      <c r="C9" s="6" t="n">
        <v>960</v>
      </c>
      <c r="D9" s="6" t="n">
        <v>1006</v>
      </c>
      <c r="E9" s="6" t="n">
        <v>672</v>
      </c>
      <c r="F9" s="6" t="n">
        <v>654</v>
      </c>
      <c r="G9" s="6" t="n">
        <v>563</v>
      </c>
      <c r="H9" s="6" t="n">
        <v>733</v>
      </c>
      <c r="I9" s="6" t="n">
        <v>418</v>
      </c>
      <c r="J9" s="6" t="n">
        <v>3687</v>
      </c>
      <c r="K9" s="6" t="n">
        <v>2368</v>
      </c>
      <c r="L9" s="6" t="n">
        <v>477</v>
      </c>
    </row>
    <row r="10" spans="1:12">
      <c r="A10" s="4" t="s">
        <v>1307</v>
      </c>
      <c r="B10" s="7" t="n">
        <v>0.59</v>
      </c>
      <c r="C10" s="7" t="n">
        <v>0.54</v>
      </c>
      <c r="D10" s="7" t="n">
        <v>0.57</v>
      </c>
      <c r="E10" s="7" t="n">
        <v>0.38</v>
      </c>
      <c r="F10" s="7" t="n">
        <v>0.37</v>
      </c>
      <c r="G10" s="7" t="n">
        <v>0.32</v>
      </c>
      <c r="H10" s="7" t="n">
        <v>0.42</v>
      </c>
      <c r="I10" s="7" t="n">
        <v>0.24</v>
      </c>
      <c r="J10" s="7" t="n">
        <v>2.07</v>
      </c>
      <c r="K10" s="7" t="n">
        <v>1.34</v>
      </c>
      <c r="L10" s="7" t="n">
        <v>0.27</v>
      </c>
    </row>
    <row r="11" spans="1:12">
      <c r="A11" s="4" t="s">
        <v>1308</v>
      </c>
      <c r="B11" s="7" t="n">
        <v>0.59</v>
      </c>
      <c r="C11" s="7" t="n">
        <v>0.53</v>
      </c>
      <c r="D11" s="7" t="n">
        <v>0.5600000000000001</v>
      </c>
      <c r="E11" s="7" t="n">
        <v>0.38</v>
      </c>
      <c r="F11" s="7" t="n">
        <v>0.37</v>
      </c>
      <c r="G11" s="7" t="n">
        <v>0.32</v>
      </c>
      <c r="H11" s="7" t="n">
        <v>0.41</v>
      </c>
      <c r="I11" s="7" t="n">
        <v>0.23</v>
      </c>
      <c r="J11" s="7" t="n">
        <v>2.06</v>
      </c>
      <c r="K11" s="7" t="n">
        <v>1.33</v>
      </c>
      <c r="L11" s="7" t="n">
        <v>0.2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65</v>
      </c>
      <c r="D2" s="2" t="s">
        <v>66</v>
      </c>
    </row>
    <row r="3" spans="1:4">
      <c r="A3" s="3" t="s">
        <v>1310</v>
      </c>
    </row>
    <row r="4" spans="1:4">
      <c r="A4" s="4" t="s">
        <v>1311</v>
      </c>
      <c r="B4" s="6" t="n">
        <v>314</v>
      </c>
      <c r="C4" s="6" t="n">
        <v>294</v>
      </c>
      <c r="D4" s="6" t="n">
        <v>250</v>
      </c>
    </row>
    <row r="5" spans="1:4">
      <c r="A5" s="4" t="s">
        <v>1312</v>
      </c>
      <c r="B5" s="5" t="n">
        <v>137</v>
      </c>
      <c r="C5" s="5" t="n">
        <v>110</v>
      </c>
      <c r="D5" s="5" t="n">
        <v>105</v>
      </c>
    </row>
    <row r="6" spans="1:4">
      <c r="A6" s="4" t="s">
        <v>1313</v>
      </c>
      <c r="B6" s="5" t="n">
        <v>-68</v>
      </c>
      <c r="C6" s="5" t="n">
        <v>-90</v>
      </c>
      <c r="D6" s="5" t="n">
        <v>-61</v>
      </c>
    </row>
    <row r="7" spans="1:4">
      <c r="A7" s="4" t="s">
        <v>1314</v>
      </c>
      <c r="B7" s="6" t="n">
        <v>384</v>
      </c>
      <c r="C7" s="6" t="n">
        <v>314</v>
      </c>
      <c r="D7" s="6" t="n">
        <v>29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6" t="n">
        <v>31904</v>
      </c>
      <c r="C4" s="6" t="n">
        <v>30578</v>
      </c>
      <c r="D4" s="6" t="n">
        <v>27390</v>
      </c>
    </row>
    <row r="5" spans="1:4">
      <c r="A5" s="4" t="s">
        <v>69</v>
      </c>
      <c r="B5" s="5" t="n">
        <v>13231</v>
      </c>
      <c r="C5" s="5" t="n">
        <v>12706</v>
      </c>
      <c r="D5" s="5" t="n">
        <v>12409</v>
      </c>
    </row>
    <row r="6" spans="1:4">
      <c r="A6" s="4" t="s">
        <v>70</v>
      </c>
      <c r="B6" s="5" t="n">
        <v>1936</v>
      </c>
      <c r="C6" s="5" t="n">
        <v>2178</v>
      </c>
      <c r="D6" s="5" t="n">
        <v>1975</v>
      </c>
    </row>
    <row r="7" spans="1:4">
      <c r="A7" s="4" t="s">
        <v>71</v>
      </c>
      <c r="B7" s="5" t="n">
        <v>2440</v>
      </c>
      <c r="C7" s="5" t="n">
        <v>2300</v>
      </c>
      <c r="D7" s="5" t="n">
        <v>2260</v>
      </c>
    </row>
    <row r="8" spans="1:4">
      <c r="A8" s="4" t="s">
        <v>72</v>
      </c>
      <c r="B8" s="5" t="n">
        <v>9765</v>
      </c>
      <c r="C8" s="5" t="n">
        <v>9744</v>
      </c>
      <c r="D8" s="5" t="n">
        <v>9182</v>
      </c>
    </row>
    <row r="9" spans="1:4">
      <c r="A9" s="4" t="s">
        <v>73</v>
      </c>
      <c r="B9" s="5" t="n">
        <v>27372</v>
      </c>
      <c r="C9" s="5" t="n">
        <v>26928</v>
      </c>
      <c r="D9" s="5" t="n">
        <v>25826</v>
      </c>
    </row>
    <row r="10" spans="1:4">
      <c r="A10" s="4" t="s">
        <v>74</v>
      </c>
      <c r="B10" s="5" t="n">
        <v>4532</v>
      </c>
      <c r="C10" s="5" t="n">
        <v>3650</v>
      </c>
      <c r="D10" s="5" t="n">
        <v>1564</v>
      </c>
    </row>
    <row r="11" spans="1:4">
      <c r="A11" s="4" t="s">
        <v>75</v>
      </c>
      <c r="B11" s="5" t="n">
        <v>670</v>
      </c>
      <c r="C11" s="5" t="n">
        <v>826</v>
      </c>
      <c r="D11" s="5" t="n">
        <v>904</v>
      </c>
    </row>
    <row r="12" spans="1:4">
      <c r="A12" s="4" t="s">
        <v>76</v>
      </c>
      <c r="B12" s="5" t="n">
        <v>-94</v>
      </c>
      <c r="C12" s="5" t="n">
        <v>-105</v>
      </c>
      <c r="D12" s="5" t="n">
        <v>-124</v>
      </c>
    </row>
    <row r="13" spans="1:4">
      <c r="A13" s="4" t="s">
        <v>77</v>
      </c>
      <c r="B13" s="5" t="n">
        <v>7</v>
      </c>
      <c r="C13" s="5" t="n">
        <v>28</v>
      </c>
      <c r="D13" s="5" t="n">
        <v>-34</v>
      </c>
    </row>
    <row r="14" spans="1:4">
      <c r="A14" s="4" t="s">
        <v>78</v>
      </c>
      <c r="B14" s="5" t="n">
        <v>63</v>
      </c>
      <c r="C14" s="5" t="n">
        <v>167</v>
      </c>
    </row>
    <row r="15" spans="1:4">
      <c r="A15" s="4" t="s">
        <v>79</v>
      </c>
      <c r="B15" s="5" t="n">
        <v>-191</v>
      </c>
      <c r="C15" s="5" t="n">
        <v>-139</v>
      </c>
      <c r="D15" s="5" t="n">
        <v>-1413</v>
      </c>
    </row>
    <row r="16" spans="1:4">
      <c r="A16" s="4" t="s">
        <v>80</v>
      </c>
      <c r="B16" s="5" t="n">
        <v>4077</v>
      </c>
      <c r="C16" s="5" t="n">
        <v>2873</v>
      </c>
      <c r="D16" s="5" t="n">
        <v>2231</v>
      </c>
    </row>
    <row r="17" spans="1:4">
      <c r="A17" s="4" t="s">
        <v>81</v>
      </c>
      <c r="B17" s="5" t="n">
        <v>390</v>
      </c>
      <c r="C17" s="5" t="n">
        <v>539</v>
      </c>
      <c r="D17" s="5" t="n">
        <v>1878</v>
      </c>
    </row>
    <row r="18" spans="1:4">
      <c r="A18" s="4" t="s">
        <v>82</v>
      </c>
      <c r="B18" s="5" t="n">
        <v>3687</v>
      </c>
      <c r="C18" s="5" t="n">
        <v>2334</v>
      </c>
      <c r="D18" s="5" t="n">
        <v>353</v>
      </c>
    </row>
    <row r="19" spans="1:4">
      <c r="A19" s="4" t="s">
        <v>83</v>
      </c>
      <c r="C19" s="5" t="n">
        <v>34</v>
      </c>
      <c r="D19" s="5" t="n">
        <v>124</v>
      </c>
    </row>
    <row r="20" spans="1:4">
      <c r="A20" s="4" t="s">
        <v>84</v>
      </c>
      <c r="B20" s="6" t="n">
        <v>3687</v>
      </c>
      <c r="C20" s="6" t="n">
        <v>2368</v>
      </c>
      <c r="D20" s="6" t="n">
        <v>477</v>
      </c>
    </row>
    <row r="21" spans="1:4">
      <c r="A21" s="3" t="s">
        <v>85</v>
      </c>
    </row>
    <row r="22" spans="1:4">
      <c r="A22" s="4" t="s">
        <v>86</v>
      </c>
      <c r="B22" s="7" t="n">
        <v>2.07</v>
      </c>
      <c r="C22" s="7" t="n">
        <v>1.32</v>
      </c>
      <c r="D22" s="7" t="n">
        <v>0.2</v>
      </c>
    </row>
    <row r="23" spans="1:4">
      <c r="A23" s="4" t="s">
        <v>87</v>
      </c>
      <c r="C23" s="8" t="n">
        <v>0.02</v>
      </c>
      <c r="D23" s="8" t="n">
        <v>0.07000000000000001</v>
      </c>
    </row>
    <row r="24" spans="1:4">
      <c r="A24" s="4" t="s">
        <v>88</v>
      </c>
      <c r="B24" s="8" t="n">
        <v>2.07</v>
      </c>
      <c r="C24" s="8" t="n">
        <v>1.34</v>
      </c>
      <c r="D24" s="8" t="n">
        <v>0.27</v>
      </c>
    </row>
    <row r="25" spans="1:4">
      <c r="A25" s="3" t="s">
        <v>89</v>
      </c>
    </row>
    <row r="26" spans="1:4">
      <c r="A26" s="4" t="s">
        <v>86</v>
      </c>
      <c r="B26" s="8" t="n">
        <v>2.06</v>
      </c>
      <c r="C26" s="8" t="n">
        <v>1.31</v>
      </c>
      <c r="D26" s="8" t="n">
        <v>0.2</v>
      </c>
    </row>
    <row r="27" spans="1:4">
      <c r="A27" s="4" t="s">
        <v>87</v>
      </c>
      <c r="C27" s="8" t="n">
        <v>0.02</v>
      </c>
      <c r="D27" s="8" t="n">
        <v>0.07000000000000001</v>
      </c>
    </row>
    <row r="28" spans="1:4">
      <c r="A28" s="4" t="s">
        <v>88</v>
      </c>
      <c r="B28" s="7" t="n">
        <v>2.06</v>
      </c>
      <c r="C28" s="7" t="n">
        <v>1.33</v>
      </c>
      <c r="D28" s="7" t="n">
        <v>0.27</v>
      </c>
    </row>
    <row r="29" spans="1:4">
      <c r="A29" s="4" t="s">
        <v>90</v>
      </c>
      <c r="B29" s="5" t="n">
        <v>1768</v>
      </c>
      <c r="C29" s="5" t="n">
        <v>1758</v>
      </c>
      <c r="D29" s="5" t="n">
        <v>1740</v>
      </c>
    </row>
    <row r="30" spans="1:4">
      <c r="A30" s="4" t="s">
        <v>91</v>
      </c>
      <c r="B30" s="5" t="n">
        <v>13</v>
      </c>
      <c r="C30" s="5" t="n">
        <v>12</v>
      </c>
      <c r="D30" s="5" t="n">
        <v>9</v>
      </c>
    </row>
    <row r="31" spans="1:4">
      <c r="A31" s="4" t="s">
        <v>92</v>
      </c>
      <c r="B31" s="5" t="n">
        <v>1781</v>
      </c>
      <c r="C31" s="5" t="n">
        <v>1770</v>
      </c>
      <c r="D31" s="5" t="n">
        <v>1749</v>
      </c>
    </row>
    <row r="32" spans="1:4">
      <c r="A32" s="4" t="s">
        <v>93</v>
      </c>
      <c r="B32" s="5" t="n">
        <v>6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1</v>
      </c>
      <c r="B1" s="2" t="s">
        <v>1</v>
      </c>
    </row>
    <row r="2" spans="1:2">
      <c r="B2" s="2" t="s">
        <v>2</v>
      </c>
    </row>
    <row r="3" spans="1:2">
      <c r="A3" s="3" t="s">
        <v>81</v>
      </c>
    </row>
    <row r="4" spans="1:2">
      <c r="A4" s="4" t="s">
        <v>81</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4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4</v>
      </c>
      <c r="B1" s="2" t="s">
        <v>95</v>
      </c>
      <c r="D1" s="2" t="s">
        <v>1</v>
      </c>
    </row>
    <row r="2" spans="1:6">
      <c r="B2" s="2" t="s">
        <v>2</v>
      </c>
      <c r="C2" s="2" t="s">
        <v>65</v>
      </c>
      <c r="D2" s="2" t="s">
        <v>2</v>
      </c>
      <c r="E2" s="2" t="s">
        <v>65</v>
      </c>
      <c r="F2" s="2" t="s">
        <v>66</v>
      </c>
    </row>
    <row r="3" spans="1:6">
      <c r="A3" s="3" t="s">
        <v>96</v>
      </c>
    </row>
    <row r="4" spans="1:6">
      <c r="A4" s="4" t="s">
        <v>84</v>
      </c>
      <c r="B4" s="6" t="n">
        <v>1049</v>
      </c>
      <c r="C4" s="6" t="n">
        <v>654</v>
      </c>
      <c r="D4" s="6" t="n">
        <v>3687</v>
      </c>
      <c r="E4" s="6" t="n">
        <v>2368</v>
      </c>
      <c r="F4" s="6" t="n">
        <v>477</v>
      </c>
    </row>
    <row r="5" spans="1:6">
      <c r="A5" s="4" t="s">
        <v>97</v>
      </c>
      <c r="D5" s="5" t="n">
        <v>-12</v>
      </c>
      <c r="E5" s="5" t="n">
        <v>-1460</v>
      </c>
      <c r="F5" s="5" t="n">
        <v>1365</v>
      </c>
    </row>
    <row r="6" spans="1:6">
      <c r="A6" s="4" t="s">
        <v>98</v>
      </c>
      <c r="D6" s="5" t="n">
        <v>-814</v>
      </c>
      <c r="E6" s="5" t="n">
        <v>132</v>
      </c>
      <c r="F6" s="5" t="n">
        <v>-243</v>
      </c>
    </row>
    <row r="7" spans="1:6">
      <c r="A7" s="4" t="s">
        <v>99</v>
      </c>
      <c r="F7" s="5" t="n">
        <v>64</v>
      </c>
    </row>
    <row r="8" spans="1:6">
      <c r="A8" s="4" t="s">
        <v>100</v>
      </c>
      <c r="D8" s="5" t="n">
        <v>-53</v>
      </c>
      <c r="E8" s="5" t="n">
        <v>136</v>
      </c>
      <c r="F8" s="5" t="n">
        <v>-134</v>
      </c>
    </row>
    <row r="9" spans="1:6">
      <c r="A9" s="4" t="s">
        <v>101</v>
      </c>
      <c r="D9" s="5" t="n">
        <v>-879</v>
      </c>
      <c r="E9" s="5" t="n">
        <v>-1192</v>
      </c>
      <c r="F9" s="5" t="n">
        <v>1052</v>
      </c>
    </row>
    <row r="10" spans="1:6">
      <c r="A10" s="4" t="s">
        <v>102</v>
      </c>
      <c r="D10" s="5" t="n">
        <v>2808</v>
      </c>
      <c r="E10" s="5" t="n">
        <v>1176</v>
      </c>
      <c r="F10" s="5" t="n">
        <v>1529</v>
      </c>
    </row>
    <row r="11" spans="1:6">
      <c r="A11" s="3" t="s">
        <v>103</v>
      </c>
    </row>
    <row r="12" spans="1:6">
      <c r="A12" s="4" t="s">
        <v>104</v>
      </c>
      <c r="B12" s="5" t="n">
        <v>-4924</v>
      </c>
      <c r="C12" s="5" t="n">
        <v>-4912</v>
      </c>
      <c r="D12" s="5" t="n">
        <v>-4924</v>
      </c>
      <c r="E12" s="5" t="n">
        <v>-4912</v>
      </c>
      <c r="F12" s="5" t="n">
        <v>-3452</v>
      </c>
    </row>
    <row r="13" spans="1:6">
      <c r="A13" s="4" t="s">
        <v>105</v>
      </c>
      <c r="B13" s="5" t="n">
        <v>-3540</v>
      </c>
      <c r="C13" s="5" t="n">
        <v>-2726</v>
      </c>
      <c r="D13" s="5" t="n">
        <v>-3540</v>
      </c>
      <c r="E13" s="5" t="n">
        <v>-2726</v>
      </c>
      <c r="F13" s="5" t="n">
        <v>-2521</v>
      </c>
    </row>
    <row r="14" spans="1:6">
      <c r="A14" s="4" t="s">
        <v>106</v>
      </c>
      <c r="F14" s="5" t="n">
        <v>-5</v>
      </c>
    </row>
    <row r="15" spans="1:6">
      <c r="A15" s="4" t="s">
        <v>107</v>
      </c>
      <c r="B15" s="5" t="n">
        <v>-1</v>
      </c>
      <c r="C15" s="5" t="n">
        <v>52</v>
      </c>
      <c r="D15" s="5" t="n">
        <v>-1</v>
      </c>
      <c r="E15" s="5" t="n">
        <v>52</v>
      </c>
      <c r="F15" s="5" t="n">
        <v>-84</v>
      </c>
    </row>
    <row r="16" spans="1:6">
      <c r="A16" s="4" t="s">
        <v>108</v>
      </c>
      <c r="B16" s="6" t="n">
        <v>-8465</v>
      </c>
      <c r="C16" s="6" t="n">
        <v>-7586</v>
      </c>
      <c r="D16" s="6" t="n">
        <v>-8465</v>
      </c>
      <c r="E16" s="6" t="n">
        <v>-7586</v>
      </c>
      <c r="F16" s="6" t="n">
        <v>-6062</v>
      </c>
    </row>
  </sheetData>
  <mergeCells count="3">
    <mergeCell ref="A1:A2"/>
    <mergeCell ref="B1:C1"/>
    <mergeCell ref="D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v>
      </c>
    </row>
    <row r="3" spans="1:2">
      <c r="A3" s="3" t="s">
        <v>241</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4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4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51</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4" t="s">
        <v>340</v>
      </c>
    </row>
    <row r="4" spans="1:2">
      <c r="A4" s="3" t="s">
        <v>341</v>
      </c>
    </row>
    <row r="5" spans="1:2">
      <c r="A5" s="4" t="s">
        <v>342</v>
      </c>
      <c r="B5" s="4" t="s">
        <v>343</v>
      </c>
    </row>
    <row r="6" spans="1:2">
      <c r="A6" s="4" t="s">
        <v>344</v>
      </c>
    </row>
    <row r="7" spans="1:2">
      <c r="A7" s="3" t="s">
        <v>341</v>
      </c>
    </row>
    <row r="8" spans="1:2">
      <c r="A8" s="4" t="s">
        <v>342</v>
      </c>
      <c r="B8"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6</v>
      </c>
      <c r="B1" s="2" t="s">
        <v>1</v>
      </c>
    </row>
    <row r="2" spans="1:2">
      <c r="B2" s="2" t="s">
        <v>2</v>
      </c>
    </row>
    <row r="3" spans="1:2">
      <c r="A3" s="3" t="s">
        <v>259</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3</v>
      </c>
      <c r="B1" s="2" t="s">
        <v>1</v>
      </c>
    </row>
    <row r="2" spans="1:2">
      <c r="B2" s="2" t="s">
        <v>2</v>
      </c>
    </row>
    <row r="3" spans="1:2">
      <c r="A3" s="3" t="s">
        <v>26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63</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65</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9</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5</v>
      </c>
      <c r="D2" s="2" t="s">
        <v>66</v>
      </c>
    </row>
    <row r="3" spans="1:4">
      <c r="A3" s="3" t="s">
        <v>96</v>
      </c>
    </row>
    <row r="4" spans="1:4">
      <c r="A4" s="4" t="s">
        <v>110</v>
      </c>
      <c r="B4" s="6" t="n">
        <v>-238</v>
      </c>
      <c r="C4" s="6" t="n">
        <v>47</v>
      </c>
      <c r="D4" s="6" t="n">
        <v>-61</v>
      </c>
    </row>
    <row r="5" spans="1:4">
      <c r="A5" s="4" t="s">
        <v>111</v>
      </c>
      <c r="D5" s="5" t="n">
        <v>-76</v>
      </c>
    </row>
    <row r="6" spans="1:4">
      <c r="A6" s="4" t="s">
        <v>112</v>
      </c>
      <c r="B6" s="6" t="n">
        <v>-17</v>
      </c>
      <c r="C6" s="6" t="n">
        <v>50</v>
      </c>
      <c r="D6" s="6" t="n">
        <v>-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81</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2</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1</v>
      </c>
      <c r="B1" s="2" t="s">
        <v>1</v>
      </c>
    </row>
    <row r="2" spans="1:2">
      <c r="B2" s="2" t="s">
        <v>2</v>
      </c>
    </row>
    <row r="3" spans="1:2">
      <c r="A3" s="3" t="s">
        <v>274</v>
      </c>
    </row>
    <row r="4" spans="1:2">
      <c r="A4" s="4" t="s">
        <v>412</v>
      </c>
      <c r="B4"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65</v>
      </c>
      <c r="D2" s="2" t="s">
        <v>66</v>
      </c>
    </row>
    <row r="3" spans="1:4">
      <c r="A3" s="3" t="s">
        <v>291</v>
      </c>
    </row>
    <row r="4" spans="1:4">
      <c r="A4" s="4" t="s">
        <v>415</v>
      </c>
      <c r="B4" s="6" t="n">
        <v>3666</v>
      </c>
      <c r="C4" s="6" t="n">
        <v>2320</v>
      </c>
      <c r="D4" s="6" t="n">
        <v>346</v>
      </c>
    </row>
    <row r="5" spans="1:4">
      <c r="A5" s="4" t="s">
        <v>416</v>
      </c>
      <c r="B5" s="6" t="n">
        <v>3666</v>
      </c>
      <c r="C5" s="6" t="n">
        <v>2353</v>
      </c>
      <c r="D5" s="6" t="n">
        <v>468</v>
      </c>
    </row>
    <row r="6" spans="1:4">
      <c r="A6" s="3" t="s">
        <v>417</v>
      </c>
    </row>
    <row r="7" spans="1:4">
      <c r="A7" s="4" t="s">
        <v>418</v>
      </c>
      <c r="B7" s="4" t="s">
        <v>41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3" t="s">
        <v>301</v>
      </c>
    </row>
    <row r="3" spans="1:2">
      <c r="A3" s="4" t="s">
        <v>422</v>
      </c>
      <c r="B3" s="6" t="n">
        <v>3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23</v>
      </c>
      <c r="B1" s="2" t="s">
        <v>1</v>
      </c>
    </row>
    <row r="2" spans="1:2">
      <c r="B2" s="2" t="s">
        <v>2</v>
      </c>
    </row>
    <row r="3" spans="1:2">
      <c r="A3" s="4" t="s">
        <v>424</v>
      </c>
    </row>
    <row r="4" spans="1:2">
      <c r="A4" s="3" t="s">
        <v>307</v>
      </c>
    </row>
    <row r="5" spans="1:2">
      <c r="A5" s="4" t="s">
        <v>425</v>
      </c>
      <c r="B5" s="4" t="s">
        <v>426</v>
      </c>
    </row>
    <row r="6" spans="1:2">
      <c r="A6" s="4" t="s">
        <v>427</v>
      </c>
    </row>
    <row r="7" spans="1:2">
      <c r="A7" s="3" t="s">
        <v>307</v>
      </c>
    </row>
    <row r="8" spans="1:2">
      <c r="A8" s="4" t="s">
        <v>425</v>
      </c>
      <c r="B8" s="4" t="s">
        <v>428</v>
      </c>
    </row>
    <row r="9" spans="1:2">
      <c r="A9" s="4" t="s">
        <v>429</v>
      </c>
    </row>
    <row r="10" spans="1:2">
      <c r="A10" s="3" t="s">
        <v>307</v>
      </c>
    </row>
    <row r="11" spans="1:2">
      <c r="A11" s="4" t="s">
        <v>425</v>
      </c>
      <c r="B11" s="4" t="s">
        <v>430</v>
      </c>
    </row>
    <row r="12" spans="1:2">
      <c r="A12" s="4" t="s">
        <v>431</v>
      </c>
    </row>
    <row r="13" spans="1:2">
      <c r="A13" s="3" t="s">
        <v>307</v>
      </c>
    </row>
    <row r="14" spans="1:2">
      <c r="A14" s="4" t="s">
        <v>425</v>
      </c>
      <c r="B14"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434</v>
      </c>
      <c r="C1" s="2" t="s">
        <v>65</v>
      </c>
      <c r="D1" s="2" t="s">
        <v>2</v>
      </c>
      <c r="E1" s="2" t="s">
        <v>435</v>
      </c>
    </row>
    <row r="2" spans="1:5">
      <c r="A2" s="3" t="s">
        <v>317</v>
      </c>
    </row>
    <row r="3" spans="1:5">
      <c r="A3" s="4" t="s">
        <v>436</v>
      </c>
      <c r="B3" s="4" t="s">
        <v>9</v>
      </c>
    </row>
    <row r="4" spans="1:5">
      <c r="A4" s="4" t="s">
        <v>437</v>
      </c>
      <c r="D4" s="6" t="n">
        <v>934</v>
      </c>
    </row>
    <row r="5" spans="1:5">
      <c r="A5" s="4" t="s">
        <v>438</v>
      </c>
      <c r="D5" s="5" t="n">
        <v>960</v>
      </c>
    </row>
    <row r="6" spans="1:5">
      <c r="A6" s="4" t="s">
        <v>439</v>
      </c>
      <c r="C6" s="6" t="n">
        <v>24560</v>
      </c>
      <c r="D6" s="6" t="n">
        <v>25847</v>
      </c>
    </row>
    <row r="7" spans="1:5">
      <c r="A7" s="4" t="s">
        <v>440</v>
      </c>
    </row>
    <row r="8" spans="1:5">
      <c r="A8" s="3" t="s">
        <v>317</v>
      </c>
    </row>
    <row r="9" spans="1:5">
      <c r="A9" s="4" t="s">
        <v>441</v>
      </c>
      <c r="C9" s="6" t="n">
        <v>337</v>
      </c>
    </row>
    <row r="10" spans="1:5">
      <c r="A10" s="4" t="s">
        <v>442</v>
      </c>
    </row>
    <row r="11" spans="1:5">
      <c r="A11" s="3" t="s">
        <v>317</v>
      </c>
    </row>
    <row r="12" spans="1:5">
      <c r="A12" s="4" t="s">
        <v>439</v>
      </c>
      <c r="E12" s="6" t="n">
        <v>23</v>
      </c>
    </row>
    <row r="13" spans="1:5">
      <c r="A13" s="4" t="s">
        <v>443</v>
      </c>
    </row>
    <row r="14" spans="1:5">
      <c r="A14" s="3" t="s">
        <v>317</v>
      </c>
    </row>
    <row r="15" spans="1:5">
      <c r="A15" s="4" t="s">
        <v>437</v>
      </c>
      <c r="B15" s="6" t="n">
        <v>850</v>
      </c>
    </row>
    <row r="16" spans="1:5">
      <c r="A16" s="4" t="s">
        <v>438</v>
      </c>
      <c r="B16" s="6" t="n">
        <v>8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r="A1" s="1" t="s">
        <v>444</v>
      </c>
      <c r="B1" s="2" t="s">
        <v>95</v>
      </c>
      <c r="J1" s="2" t="s">
        <v>1</v>
      </c>
    </row>
    <row r="2" spans="1:12">
      <c r="B2" s="2" t="s">
        <v>421</v>
      </c>
      <c r="C2" s="2" t="s">
        <v>445</v>
      </c>
      <c r="D2" s="2" t="s">
        <v>446</v>
      </c>
      <c r="E2" s="2" t="s">
        <v>447</v>
      </c>
      <c r="F2" s="2" t="s">
        <v>448</v>
      </c>
      <c r="G2" s="2" t="s">
        <v>449</v>
      </c>
      <c r="H2" s="2" t="s">
        <v>450</v>
      </c>
      <c r="I2" s="2" t="s">
        <v>451</v>
      </c>
      <c r="J2" s="2" t="s">
        <v>452</v>
      </c>
      <c r="K2" s="2" t="s">
        <v>453</v>
      </c>
      <c r="L2" s="2" t="s">
        <v>454</v>
      </c>
    </row>
    <row r="3" spans="1:12">
      <c r="A3" s="3" t="s">
        <v>245</v>
      </c>
    </row>
    <row r="4" spans="1:12">
      <c r="A4" s="4" t="s">
        <v>455</v>
      </c>
      <c r="J4" s="5" t="n">
        <v>4</v>
      </c>
      <c r="K4" s="5" t="n">
        <v>4</v>
      </c>
      <c r="L4" s="5" t="n">
        <v>4</v>
      </c>
    </row>
    <row r="5" spans="1:12">
      <c r="A5" s="4" t="s">
        <v>68</v>
      </c>
      <c r="B5" s="6" t="n">
        <v>8314</v>
      </c>
      <c r="C5" s="6" t="n">
        <v>8076</v>
      </c>
      <c r="D5" s="6" t="n">
        <v>7979</v>
      </c>
      <c r="E5" s="6" t="n">
        <v>7535</v>
      </c>
      <c r="F5" s="6" t="n">
        <v>7765</v>
      </c>
      <c r="G5" s="6" t="n">
        <v>7656</v>
      </c>
      <c r="H5" s="6" t="n">
        <v>7767</v>
      </c>
      <c r="I5" s="6" t="n">
        <v>7390</v>
      </c>
      <c r="J5" s="6" t="n">
        <v>31904</v>
      </c>
      <c r="K5" s="6" t="n">
        <v>30578</v>
      </c>
      <c r="L5" s="6" t="n">
        <v>27390</v>
      </c>
    </row>
    <row r="6" spans="1:12">
      <c r="A6" s="4" t="s">
        <v>456</v>
      </c>
    </row>
    <row r="7" spans="1:12">
      <c r="A7" s="3" t="s">
        <v>245</v>
      </c>
    </row>
    <row r="8" spans="1:12">
      <c r="A8" s="4" t="s">
        <v>457</v>
      </c>
      <c r="J8" s="4" t="s">
        <v>458</v>
      </c>
    </row>
    <row r="9" spans="1:12">
      <c r="A9" s="4" t="s">
        <v>459</v>
      </c>
      <c r="J9" s="4" t="s">
        <v>460</v>
      </c>
    </row>
    <row r="10" spans="1:12">
      <c r="A10" s="4" t="s">
        <v>461</v>
      </c>
    </row>
    <row r="11" spans="1:12">
      <c r="A11" s="3" t="s">
        <v>245</v>
      </c>
    </row>
    <row r="12" spans="1:12">
      <c r="A12" s="4" t="s">
        <v>457</v>
      </c>
      <c r="J12" s="4" t="s">
        <v>462</v>
      </c>
    </row>
    <row r="13" spans="1:12">
      <c r="A13" s="4" t="s">
        <v>459</v>
      </c>
      <c r="J13" s="4" t="s">
        <v>463</v>
      </c>
    </row>
    <row r="14" spans="1:12">
      <c r="A14" s="4" t="s">
        <v>464</v>
      </c>
    </row>
    <row r="15" spans="1:12">
      <c r="A15" s="3" t="s">
        <v>245</v>
      </c>
    </row>
    <row r="16" spans="1:12">
      <c r="A16" s="4" t="s">
        <v>68</v>
      </c>
      <c r="J16" s="6" t="n">
        <v>11398</v>
      </c>
      <c r="K16" s="5" t="n">
        <v>10839</v>
      </c>
      <c r="L16" s="5" t="n">
        <v>9673</v>
      </c>
    </row>
    <row r="17" spans="1:12">
      <c r="A17" s="4" t="s">
        <v>465</v>
      </c>
    </row>
    <row r="18" spans="1:12">
      <c r="A18" s="3" t="s">
        <v>245</v>
      </c>
    </row>
    <row r="19" spans="1:12">
      <c r="A19" s="4" t="s">
        <v>68</v>
      </c>
      <c r="J19" s="5" t="n">
        <v>20506</v>
      </c>
      <c r="K19" s="5" t="n">
        <v>19739</v>
      </c>
      <c r="L19" s="5" t="n">
        <v>17717</v>
      </c>
    </row>
    <row r="20" spans="1:12">
      <c r="A20" s="4" t="s">
        <v>466</v>
      </c>
    </row>
    <row r="21" spans="1:12">
      <c r="A21" s="3" t="s">
        <v>245</v>
      </c>
    </row>
    <row r="22" spans="1:12">
      <c r="A22" s="4" t="s">
        <v>68</v>
      </c>
      <c r="J22" s="5" t="n">
        <v>4486</v>
      </c>
      <c r="K22" s="5" t="n">
        <v>4422</v>
      </c>
      <c r="L22" s="5" t="n">
        <v>4287</v>
      </c>
    </row>
    <row r="23" spans="1:12">
      <c r="A23" s="4" t="s">
        <v>467</v>
      </c>
    </row>
    <row r="24" spans="1:12">
      <c r="A24" s="3" t="s">
        <v>245</v>
      </c>
    </row>
    <row r="25" spans="1:12">
      <c r="A25" s="4" t="s">
        <v>68</v>
      </c>
      <c r="J25" s="5" t="n">
        <v>4486</v>
      </c>
      <c r="K25" s="5" t="n">
        <v>4422</v>
      </c>
      <c r="L25" s="5" t="n">
        <v>4287</v>
      </c>
    </row>
    <row r="26" spans="1:12">
      <c r="A26" s="4" t="s">
        <v>468</v>
      </c>
    </row>
    <row r="27" spans="1:12">
      <c r="A27" s="3" t="s">
        <v>245</v>
      </c>
    </row>
    <row r="28" spans="1:12">
      <c r="A28" s="4" t="s">
        <v>68</v>
      </c>
      <c r="J28" s="5" t="n">
        <v>7409</v>
      </c>
      <c r="K28" s="5" t="n">
        <v>7229</v>
      </c>
      <c r="L28" s="5" t="n">
        <v>6925</v>
      </c>
    </row>
    <row r="29" spans="1:12">
      <c r="A29" s="4" t="s">
        <v>469</v>
      </c>
    </row>
    <row r="30" spans="1:12">
      <c r="A30" s="3" t="s">
        <v>245</v>
      </c>
    </row>
    <row r="31" spans="1:12">
      <c r="A31" s="4" t="s">
        <v>68</v>
      </c>
      <c r="J31" s="5" t="n">
        <v>3110</v>
      </c>
      <c r="K31" s="5" t="n">
        <v>3075</v>
      </c>
      <c r="L31" s="5" t="n">
        <v>3031</v>
      </c>
    </row>
    <row r="32" spans="1:12">
      <c r="A32" s="4" t="s">
        <v>470</v>
      </c>
    </row>
    <row r="33" spans="1:12">
      <c r="A33" s="3" t="s">
        <v>245</v>
      </c>
    </row>
    <row r="34" spans="1:12">
      <c r="A34" s="4" t="s">
        <v>68</v>
      </c>
      <c r="J34" s="5" t="n">
        <v>4299</v>
      </c>
      <c r="K34" s="5" t="n">
        <v>4154</v>
      </c>
      <c r="L34" s="5" t="n">
        <v>3894</v>
      </c>
    </row>
    <row r="35" spans="1:12">
      <c r="A35" s="4" t="s">
        <v>471</v>
      </c>
    </row>
    <row r="36" spans="1:12">
      <c r="A36" s="3" t="s">
        <v>245</v>
      </c>
    </row>
    <row r="37" spans="1:12">
      <c r="A37" s="4" t="s">
        <v>68</v>
      </c>
      <c r="J37" s="5" t="n">
        <v>7713</v>
      </c>
      <c r="K37" s="5" t="n">
        <v>7495</v>
      </c>
      <c r="L37" s="5" t="n">
        <v>5616</v>
      </c>
    </row>
    <row r="38" spans="1:12">
      <c r="A38" s="4" t="s">
        <v>472</v>
      </c>
    </row>
    <row r="39" spans="1:12">
      <c r="A39" s="3" t="s">
        <v>245</v>
      </c>
    </row>
    <row r="40" spans="1:12">
      <c r="A40" s="4" t="s">
        <v>68</v>
      </c>
      <c r="J40" s="5" t="n">
        <v>2887</v>
      </c>
      <c r="K40" s="5" t="n">
        <v>2717</v>
      </c>
      <c r="L40" s="5" t="n">
        <v>1817</v>
      </c>
    </row>
    <row r="41" spans="1:12">
      <c r="A41" s="4" t="s">
        <v>473</v>
      </c>
    </row>
    <row r="42" spans="1:12">
      <c r="A42" s="3" t="s">
        <v>245</v>
      </c>
    </row>
    <row r="43" spans="1:12">
      <c r="A43" s="4" t="s">
        <v>68</v>
      </c>
      <c r="J43" s="5" t="n">
        <v>4826</v>
      </c>
      <c r="K43" s="5" t="n">
        <v>4778</v>
      </c>
      <c r="L43" s="5" t="n">
        <v>3799</v>
      </c>
    </row>
    <row r="44" spans="1:12">
      <c r="A44" s="4" t="s">
        <v>474</v>
      </c>
    </row>
    <row r="45" spans="1:12">
      <c r="A45" s="3" t="s">
        <v>245</v>
      </c>
    </row>
    <row r="46" spans="1:12">
      <c r="A46" s="4" t="s">
        <v>68</v>
      </c>
      <c r="J46" s="5" t="n">
        <v>12239</v>
      </c>
      <c r="K46" s="5" t="n">
        <v>11370</v>
      </c>
      <c r="L46" s="5" t="n">
        <v>10325</v>
      </c>
    </row>
    <row r="47" spans="1:12">
      <c r="A47" s="4" t="s">
        <v>475</v>
      </c>
    </row>
    <row r="48" spans="1:12">
      <c r="A48" s="3" t="s">
        <v>245</v>
      </c>
    </row>
    <row r="49" spans="1:12">
      <c r="A49" s="4" t="s">
        <v>68</v>
      </c>
      <c r="J49" s="5" t="n">
        <v>5374</v>
      </c>
      <c r="K49" s="5" t="n">
        <v>5011</v>
      </c>
      <c r="L49" s="5" t="n">
        <v>4710</v>
      </c>
    </row>
    <row r="50" spans="1:12">
      <c r="A50" s="4" t="s">
        <v>476</v>
      </c>
    </row>
    <row r="51" spans="1:12">
      <c r="A51" s="3" t="s">
        <v>245</v>
      </c>
    </row>
    <row r="52" spans="1:12">
      <c r="A52" s="4" t="s">
        <v>68</v>
      </c>
      <c r="J52" s="5" t="n">
        <v>6865</v>
      </c>
      <c r="K52" s="5" t="n">
        <v>6359</v>
      </c>
      <c r="L52" s="5" t="n">
        <v>5615</v>
      </c>
    </row>
    <row r="53" spans="1:12">
      <c r="A53" s="4" t="s">
        <v>138</v>
      </c>
    </row>
    <row r="54" spans="1:12">
      <c r="A54" s="3" t="s">
        <v>245</v>
      </c>
    </row>
    <row r="55" spans="1:12">
      <c r="A55" s="4" t="s">
        <v>68</v>
      </c>
      <c r="J55" s="5" t="n">
        <v>57</v>
      </c>
      <c r="K55" s="5" t="n">
        <v>62</v>
      </c>
      <c r="L55" s="5" t="n">
        <v>237</v>
      </c>
    </row>
    <row r="56" spans="1:12">
      <c r="A56" s="4" t="s">
        <v>477</v>
      </c>
    </row>
    <row r="57" spans="1:12">
      <c r="A57" s="3" t="s">
        <v>245</v>
      </c>
    </row>
    <row r="58" spans="1:12">
      <c r="A58" s="4" t="s">
        <v>68</v>
      </c>
      <c r="J58" s="5" t="n">
        <v>3392</v>
      </c>
      <c r="K58" s="5" t="n">
        <v>3363</v>
      </c>
      <c r="L58" s="5" t="n">
        <v>3307</v>
      </c>
    </row>
    <row r="59" spans="1:12">
      <c r="A59" s="4" t="s">
        <v>478</v>
      </c>
    </row>
    <row r="60" spans="1:12">
      <c r="A60" s="3" t="s">
        <v>245</v>
      </c>
    </row>
    <row r="61" spans="1:12">
      <c r="A61" s="4" t="s">
        <v>68</v>
      </c>
      <c r="J61" s="5" t="n">
        <v>3392</v>
      </c>
      <c r="K61" s="5" t="n">
        <v>3363</v>
      </c>
      <c r="L61" s="5" t="n">
        <v>3307</v>
      </c>
    </row>
    <row r="62" spans="1:12">
      <c r="A62" s="4" t="s">
        <v>479</v>
      </c>
    </row>
    <row r="63" spans="1:12">
      <c r="A63" s="3" t="s">
        <v>245</v>
      </c>
    </row>
    <row r="64" spans="1:12">
      <c r="A64" s="4" t="s">
        <v>68</v>
      </c>
      <c r="J64" s="5" t="n">
        <v>1094</v>
      </c>
      <c r="K64" s="5" t="n">
        <v>1059</v>
      </c>
      <c r="L64" s="5" t="n">
        <v>980</v>
      </c>
    </row>
    <row r="65" spans="1:12">
      <c r="A65" s="4" t="s">
        <v>480</v>
      </c>
    </row>
    <row r="66" spans="1:12">
      <c r="A66" s="3" t="s">
        <v>245</v>
      </c>
    </row>
    <row r="67" spans="1:12">
      <c r="A67" s="4" t="s">
        <v>68</v>
      </c>
      <c r="J67" s="5" t="n">
        <v>1094</v>
      </c>
      <c r="K67" s="5" t="n">
        <v>1059</v>
      </c>
      <c r="L67" s="5" t="n">
        <v>980</v>
      </c>
    </row>
    <row r="68" spans="1:12">
      <c r="A68" s="4" t="s">
        <v>481</v>
      </c>
    </row>
    <row r="69" spans="1:12">
      <c r="A69" s="3" t="s">
        <v>245</v>
      </c>
    </row>
    <row r="70" spans="1:12">
      <c r="A70" s="4" t="s">
        <v>68</v>
      </c>
      <c r="J70" s="5" t="n">
        <v>57</v>
      </c>
      <c r="K70" s="5" t="n">
        <v>62</v>
      </c>
      <c r="L70" s="5" t="n">
        <v>237</v>
      </c>
    </row>
    <row r="71" spans="1:12">
      <c r="A71" s="4" t="s">
        <v>482</v>
      </c>
    </row>
    <row r="72" spans="1:12">
      <c r="A72" s="3" t="s">
        <v>245</v>
      </c>
    </row>
    <row r="73" spans="1:12">
      <c r="A73" s="4" t="s">
        <v>68</v>
      </c>
      <c r="J73" s="5" t="n">
        <v>27</v>
      </c>
      <c r="K73" s="5" t="n">
        <v>36</v>
      </c>
      <c r="L73" s="5" t="n">
        <v>115</v>
      </c>
    </row>
    <row r="74" spans="1:12">
      <c r="A74" s="4" t="s">
        <v>483</v>
      </c>
    </row>
    <row r="75" spans="1:12">
      <c r="A75" s="3" t="s">
        <v>245</v>
      </c>
    </row>
    <row r="76" spans="1:12">
      <c r="A76" s="4" t="s">
        <v>68</v>
      </c>
      <c r="J76" s="5" t="n">
        <v>30</v>
      </c>
      <c r="K76" s="5" t="n">
        <v>26</v>
      </c>
      <c r="L76" s="5" t="n">
        <v>122</v>
      </c>
    </row>
    <row r="77" spans="1:12">
      <c r="A77" s="4" t="s">
        <v>484</v>
      </c>
    </row>
    <row r="78" spans="1:12">
      <c r="A78" s="3" t="s">
        <v>245</v>
      </c>
    </row>
    <row r="79" spans="1:12">
      <c r="A79" s="4" t="s">
        <v>68</v>
      </c>
      <c r="J79" s="5" t="n">
        <v>4161</v>
      </c>
      <c r="K79" s="5" t="n">
        <v>4097</v>
      </c>
      <c r="L79" s="5" t="n">
        <v>3889</v>
      </c>
    </row>
    <row r="80" spans="1:12">
      <c r="A80" s="4" t="s">
        <v>485</v>
      </c>
    </row>
    <row r="81" spans="1:12">
      <c r="A81" s="3" t="s">
        <v>245</v>
      </c>
    </row>
    <row r="82" spans="1:12">
      <c r="A82" s="4" t="s">
        <v>68</v>
      </c>
      <c r="J82" s="5" t="n">
        <v>1879</v>
      </c>
      <c r="K82" s="5" t="n">
        <v>1843</v>
      </c>
      <c r="L82" s="5" t="n">
        <v>1777</v>
      </c>
    </row>
    <row r="83" spans="1:12">
      <c r="A83" s="4" t="s">
        <v>486</v>
      </c>
    </row>
    <row r="84" spans="1:12">
      <c r="A84" s="3" t="s">
        <v>245</v>
      </c>
    </row>
    <row r="85" spans="1:12">
      <c r="A85" s="4" t="s">
        <v>68</v>
      </c>
      <c r="J85" s="5" t="n">
        <v>2282</v>
      </c>
      <c r="K85" s="5" t="n">
        <v>2254</v>
      </c>
      <c r="L85" s="5" t="n">
        <v>2112</v>
      </c>
    </row>
    <row r="86" spans="1:12">
      <c r="A86" s="4" t="s">
        <v>487</v>
      </c>
    </row>
    <row r="87" spans="1:12">
      <c r="A87" s="3" t="s">
        <v>245</v>
      </c>
    </row>
    <row r="88" spans="1:12">
      <c r="A88" s="4" t="s">
        <v>68</v>
      </c>
      <c r="J88" s="5" t="n">
        <v>3248</v>
      </c>
      <c r="K88" s="5" t="n">
        <v>3132</v>
      </c>
      <c r="L88" s="5" t="n">
        <v>3036</v>
      </c>
    </row>
    <row r="89" spans="1:12">
      <c r="A89" s="4" t="s">
        <v>488</v>
      </c>
    </row>
    <row r="90" spans="1:12">
      <c r="A90" s="3" t="s">
        <v>245</v>
      </c>
    </row>
    <row r="91" spans="1:12">
      <c r="A91" s="4" t="s">
        <v>68</v>
      </c>
      <c r="J91" s="5" t="n">
        <v>1231</v>
      </c>
      <c r="K91" s="5" t="n">
        <v>1232</v>
      </c>
      <c r="L91" s="5" t="n">
        <v>1254</v>
      </c>
    </row>
    <row r="92" spans="1:12">
      <c r="A92" s="4" t="s">
        <v>489</v>
      </c>
    </row>
    <row r="93" spans="1:12">
      <c r="A93" s="3" t="s">
        <v>245</v>
      </c>
    </row>
    <row r="94" spans="1:12">
      <c r="A94" s="4" t="s">
        <v>68</v>
      </c>
      <c r="J94" s="5" t="n">
        <v>2017</v>
      </c>
      <c r="K94" s="5" t="n">
        <v>1900</v>
      </c>
      <c r="L94" s="5" t="n">
        <v>1782</v>
      </c>
    </row>
    <row r="95" spans="1:12">
      <c r="A95" s="4" t="s">
        <v>490</v>
      </c>
    </row>
    <row r="96" spans="1:12">
      <c r="A96" s="3" t="s">
        <v>245</v>
      </c>
    </row>
    <row r="97" spans="1:12">
      <c r="A97" s="4" t="s">
        <v>68</v>
      </c>
      <c r="J97" s="5" t="n">
        <v>4656</v>
      </c>
      <c r="K97" s="5" t="n">
        <v>4386</v>
      </c>
      <c r="L97" s="5" t="n">
        <v>4063</v>
      </c>
    </row>
    <row r="98" spans="1:12">
      <c r="A98" s="4" t="s">
        <v>491</v>
      </c>
    </row>
    <row r="99" spans="1:12">
      <c r="A99" s="3" t="s">
        <v>245</v>
      </c>
    </row>
    <row r="100" spans="1:12">
      <c r="A100" s="4" t="s">
        <v>68</v>
      </c>
      <c r="J100" s="5" t="n">
        <v>1086</v>
      </c>
      <c r="K100" s="5" t="n">
        <v>985</v>
      </c>
      <c r="L100" s="5" t="n">
        <v>921</v>
      </c>
    </row>
    <row r="101" spans="1:12">
      <c r="A101" s="4" t="s">
        <v>492</v>
      </c>
    </row>
    <row r="102" spans="1:12">
      <c r="A102" s="3" t="s">
        <v>245</v>
      </c>
    </row>
    <row r="103" spans="1:12">
      <c r="A103" s="4" t="s">
        <v>68</v>
      </c>
      <c r="J103" s="5" t="n">
        <v>3570</v>
      </c>
      <c r="K103" s="5" t="n">
        <v>3401</v>
      </c>
      <c r="L103" s="5" t="n">
        <v>3142</v>
      </c>
    </row>
    <row r="104" spans="1:12">
      <c r="A104" s="4" t="s">
        <v>493</v>
      </c>
    </row>
    <row r="105" spans="1:12">
      <c r="A105" s="3" t="s">
        <v>245</v>
      </c>
    </row>
    <row r="106" spans="1:12">
      <c r="A106" s="4" t="s">
        <v>68</v>
      </c>
      <c r="J106" s="5" t="n">
        <v>442</v>
      </c>
      <c r="K106" s="5" t="n">
        <v>484</v>
      </c>
      <c r="L106" s="5" t="n">
        <v>463</v>
      </c>
    </row>
    <row r="107" spans="1:12">
      <c r="A107" s="4" t="s">
        <v>494</v>
      </c>
    </row>
    <row r="108" spans="1:12">
      <c r="A108" s="3" t="s">
        <v>245</v>
      </c>
    </row>
    <row r="109" spans="1:12">
      <c r="A109" s="4" t="s">
        <v>68</v>
      </c>
      <c r="J109" s="5" t="n">
        <v>149</v>
      </c>
      <c r="K109" s="5" t="n">
        <v>152</v>
      </c>
      <c r="L109" s="5" t="n">
        <v>160</v>
      </c>
    </row>
    <row r="110" spans="1:12">
      <c r="A110" s="4" t="s">
        <v>495</v>
      </c>
    </row>
    <row r="111" spans="1:12">
      <c r="A111" s="3" t="s">
        <v>245</v>
      </c>
    </row>
    <row r="112" spans="1:12">
      <c r="A112" s="4" t="s">
        <v>68</v>
      </c>
      <c r="J112" s="5" t="n">
        <v>293</v>
      </c>
      <c r="K112" s="5" t="n">
        <v>332</v>
      </c>
      <c r="L112" s="5" t="n">
        <v>303</v>
      </c>
    </row>
    <row r="113" spans="1:12">
      <c r="A113" s="4" t="s">
        <v>496</v>
      </c>
    </row>
    <row r="114" spans="1:12">
      <c r="A114" s="3" t="s">
        <v>245</v>
      </c>
    </row>
    <row r="115" spans="1:12">
      <c r="A115" s="4" t="s">
        <v>68</v>
      </c>
      <c r="J115" s="5" t="n">
        <v>561</v>
      </c>
      <c r="K115" s="5" t="n">
        <v>553</v>
      </c>
      <c r="L115" s="5" t="n">
        <v>550</v>
      </c>
    </row>
    <row r="116" spans="1:12">
      <c r="A116" s="4" t="s">
        <v>497</v>
      </c>
    </row>
    <row r="117" spans="1:12">
      <c r="A117" s="3" t="s">
        <v>245</v>
      </c>
    </row>
    <row r="118" spans="1:12">
      <c r="A118" s="4" t="s">
        <v>68</v>
      </c>
      <c r="J118" s="5" t="n">
        <v>438</v>
      </c>
      <c r="K118" s="5" t="n">
        <v>432</v>
      </c>
      <c r="L118" s="5" t="n">
        <v>440</v>
      </c>
    </row>
    <row r="119" spans="1:12">
      <c r="A119" s="4" t="s">
        <v>498</v>
      </c>
    </row>
    <row r="120" spans="1:12">
      <c r="A120" s="3" t="s">
        <v>245</v>
      </c>
    </row>
    <row r="121" spans="1:12">
      <c r="A121" s="4" t="s">
        <v>68</v>
      </c>
      <c r="J121" s="5" t="n">
        <v>123</v>
      </c>
      <c r="K121" s="5" t="n">
        <v>121</v>
      </c>
      <c r="L121" s="5" t="n">
        <v>110</v>
      </c>
    </row>
    <row r="122" spans="1:12">
      <c r="A122" s="4" t="s">
        <v>499</v>
      </c>
    </row>
    <row r="123" spans="1:12">
      <c r="A123" s="3" t="s">
        <v>245</v>
      </c>
    </row>
    <row r="124" spans="1:12">
      <c r="A124" s="4" t="s">
        <v>68</v>
      </c>
      <c r="J124" s="5" t="n">
        <v>2054</v>
      </c>
      <c r="K124" s="5" t="n">
        <v>2072</v>
      </c>
      <c r="L124" s="5" t="n">
        <v>540</v>
      </c>
    </row>
    <row r="125" spans="1:12">
      <c r="A125" s="4" t="s">
        <v>500</v>
      </c>
    </row>
    <row r="126" spans="1:12">
      <c r="A126" s="3" t="s">
        <v>245</v>
      </c>
    </row>
    <row r="127" spans="1:12">
      <c r="A127" s="4" t="s">
        <v>68</v>
      </c>
      <c r="J127" s="5" t="n">
        <v>1214</v>
      </c>
      <c r="K127" s="5" t="n">
        <v>1148</v>
      </c>
      <c r="L127" s="5" t="n">
        <v>296</v>
      </c>
    </row>
    <row r="128" spans="1:12">
      <c r="A128" s="4" t="s">
        <v>501</v>
      </c>
    </row>
    <row r="129" spans="1:12">
      <c r="A129" s="3" t="s">
        <v>245</v>
      </c>
    </row>
    <row r="130" spans="1:12">
      <c r="A130" s="4" t="s">
        <v>68</v>
      </c>
      <c r="J130" s="5" t="n">
        <v>840</v>
      </c>
      <c r="K130" s="5" t="n">
        <v>924</v>
      </c>
      <c r="L130" s="5" t="n">
        <v>244</v>
      </c>
    </row>
    <row r="131" spans="1:12">
      <c r="A131" s="4" t="s">
        <v>502</v>
      </c>
    </row>
    <row r="132" spans="1:12">
      <c r="A132" s="3" t="s">
        <v>245</v>
      </c>
    </row>
    <row r="133" spans="1:12">
      <c r="A133" s="4" t="s">
        <v>68</v>
      </c>
      <c r="J133" s="5" t="n">
        <v>2144</v>
      </c>
      <c r="K133" s="5" t="n">
        <v>2198</v>
      </c>
      <c r="L133" s="5" t="n">
        <v>2132</v>
      </c>
    </row>
    <row r="134" spans="1:12">
      <c r="A134" s="4" t="s">
        <v>503</v>
      </c>
    </row>
    <row r="135" spans="1:12">
      <c r="A135" s="3" t="s">
        <v>245</v>
      </c>
    </row>
    <row r="136" spans="1:12">
      <c r="A136" s="4" t="s">
        <v>68</v>
      </c>
      <c r="J136" s="5" t="n">
        <v>1057</v>
      </c>
      <c r="K136" s="5" t="n">
        <v>1105</v>
      </c>
      <c r="L136" s="5" t="n">
        <v>1043</v>
      </c>
    </row>
    <row r="137" spans="1:12">
      <c r="A137" s="4" t="s">
        <v>504</v>
      </c>
    </row>
    <row r="138" spans="1:12">
      <c r="A138" s="3" t="s">
        <v>245</v>
      </c>
    </row>
    <row r="139" spans="1:12">
      <c r="A139" s="4" t="s">
        <v>68</v>
      </c>
      <c r="J139" s="5" t="n">
        <v>1087</v>
      </c>
      <c r="K139" s="5" t="n">
        <v>1093</v>
      </c>
      <c r="L139" s="5" t="n">
        <v>1089</v>
      </c>
    </row>
    <row r="140" spans="1:12">
      <c r="A140" s="4" t="s">
        <v>505</v>
      </c>
    </row>
    <row r="141" spans="1:12">
      <c r="A141" s="3" t="s">
        <v>245</v>
      </c>
    </row>
    <row r="142" spans="1:12">
      <c r="A142" s="4" t="s">
        <v>68</v>
      </c>
      <c r="J142" s="5" t="n">
        <v>1721</v>
      </c>
      <c r="K142" s="5" t="n">
        <v>1561</v>
      </c>
      <c r="L142" s="5" t="n">
        <v>1353</v>
      </c>
    </row>
    <row r="143" spans="1:12">
      <c r="A143" s="4" t="s">
        <v>506</v>
      </c>
    </row>
    <row r="144" spans="1:12">
      <c r="A144" s="3" t="s">
        <v>245</v>
      </c>
    </row>
    <row r="145" spans="1:12">
      <c r="A145" s="4" t="s">
        <v>68</v>
      </c>
      <c r="J145" s="5" t="n">
        <v>742</v>
      </c>
      <c r="K145" s="5" t="n">
        <v>678</v>
      </c>
      <c r="L145" s="5" t="n">
        <v>596</v>
      </c>
    </row>
    <row r="146" spans="1:12">
      <c r="A146" s="4" t="s">
        <v>507</v>
      </c>
    </row>
    <row r="147" spans="1:12">
      <c r="A147" s="3" t="s">
        <v>245</v>
      </c>
    </row>
    <row r="148" spans="1:12">
      <c r="A148" s="4" t="s">
        <v>68</v>
      </c>
      <c r="J148" s="5" t="n">
        <v>979</v>
      </c>
      <c r="K148" s="5" t="n">
        <v>883</v>
      </c>
      <c r="L148" s="5" t="n">
        <v>757</v>
      </c>
    </row>
    <row r="149" spans="1:12">
      <c r="A149" s="4" t="s">
        <v>508</v>
      </c>
    </row>
    <row r="150" spans="1:12">
      <c r="A150" s="3" t="s">
        <v>245</v>
      </c>
    </row>
    <row r="151" spans="1:12">
      <c r="A151" s="4" t="s">
        <v>68</v>
      </c>
      <c r="J151" s="5" t="n">
        <v>769</v>
      </c>
      <c r="K151" s="5" t="n">
        <v>646</v>
      </c>
      <c r="L151" s="5" t="n">
        <v>643</v>
      </c>
    </row>
    <row r="152" spans="1:12">
      <c r="A152" s="4" t="s">
        <v>509</v>
      </c>
    </row>
    <row r="153" spans="1:12">
      <c r="A153" s="3" t="s">
        <v>245</v>
      </c>
    </row>
    <row r="154" spans="1:12">
      <c r="A154" s="4" t="s">
        <v>68</v>
      </c>
      <c r="J154" s="5" t="n">
        <v>574</v>
      </c>
      <c r="K154" s="5" t="n">
        <v>467</v>
      </c>
      <c r="L154" s="5" t="n">
        <v>491</v>
      </c>
    </row>
    <row r="155" spans="1:12">
      <c r="A155" s="4" t="s">
        <v>510</v>
      </c>
    </row>
    <row r="156" spans="1:12">
      <c r="A156" s="3" t="s">
        <v>245</v>
      </c>
    </row>
    <row r="157" spans="1:12">
      <c r="A157" s="4" t="s">
        <v>68</v>
      </c>
      <c r="J157" s="5" t="n">
        <v>195</v>
      </c>
      <c r="K157" s="5" t="n">
        <v>179</v>
      </c>
      <c r="L157" s="5" t="n">
        <v>152</v>
      </c>
    </row>
    <row r="158" spans="1:12">
      <c r="A158" s="4" t="s">
        <v>511</v>
      </c>
    </row>
    <row r="159" spans="1:12">
      <c r="A159" s="3" t="s">
        <v>245</v>
      </c>
    </row>
    <row r="160" spans="1:12">
      <c r="A160" s="4" t="s">
        <v>68</v>
      </c>
      <c r="J160" s="5" t="n">
        <v>2850</v>
      </c>
      <c r="K160" s="5" t="n">
        <v>2929</v>
      </c>
      <c r="L160" s="5" t="n">
        <v>2892</v>
      </c>
    </row>
    <row r="161" spans="1:12">
      <c r="A161" s="4" t="s">
        <v>512</v>
      </c>
    </row>
    <row r="162" spans="1:12">
      <c r="A162" s="3" t="s">
        <v>245</v>
      </c>
    </row>
    <row r="163" spans="1:12">
      <c r="A163" s="4" t="s">
        <v>68</v>
      </c>
      <c r="J163" s="5" t="n">
        <v>1047</v>
      </c>
      <c r="K163" s="5" t="n">
        <v>1126</v>
      </c>
      <c r="L163" s="5" t="n">
        <v>1180</v>
      </c>
    </row>
    <row r="164" spans="1:12">
      <c r="A164" s="4" t="s">
        <v>513</v>
      </c>
    </row>
    <row r="165" spans="1:12">
      <c r="A165" s="3" t="s">
        <v>245</v>
      </c>
    </row>
    <row r="166" spans="1:12">
      <c r="A166" s="4" t="s">
        <v>68</v>
      </c>
      <c r="J166" s="5" t="n">
        <v>1803</v>
      </c>
      <c r="K166" s="5" t="n">
        <v>1803</v>
      </c>
      <c r="L166" s="5" t="n">
        <v>1712</v>
      </c>
    </row>
    <row r="167" spans="1:12">
      <c r="A167" s="4" t="s">
        <v>514</v>
      </c>
    </row>
    <row r="168" spans="1:12">
      <c r="A168" s="3" t="s">
        <v>245</v>
      </c>
    </row>
    <row r="169" spans="1:12">
      <c r="A169" s="4" t="s">
        <v>68</v>
      </c>
      <c r="J169" s="5" t="n">
        <v>1400</v>
      </c>
      <c r="K169" s="5" t="n">
        <v>1239</v>
      </c>
      <c r="L169" s="5" t="n">
        <v>1083</v>
      </c>
    </row>
    <row r="170" spans="1:12">
      <c r="A170" s="4" t="s">
        <v>515</v>
      </c>
    </row>
    <row r="171" spans="1:12">
      <c r="A171" s="3" t="s">
        <v>245</v>
      </c>
    </row>
    <row r="172" spans="1:12">
      <c r="A172" s="4" t="s">
        <v>68</v>
      </c>
      <c r="J172" s="5" t="n">
        <v>616</v>
      </c>
      <c r="K172" s="5" t="n">
        <v>488</v>
      </c>
      <c r="L172" s="5" t="n">
        <v>432</v>
      </c>
    </row>
    <row r="173" spans="1:12">
      <c r="A173" s="4" t="s">
        <v>516</v>
      </c>
    </row>
    <row r="174" spans="1:12">
      <c r="A174" s="3" t="s">
        <v>245</v>
      </c>
    </row>
    <row r="175" spans="1:12">
      <c r="A175" s="4" t="s">
        <v>68</v>
      </c>
      <c r="J175" s="5" t="n">
        <v>784</v>
      </c>
      <c r="K175" s="5" t="n">
        <v>751</v>
      </c>
      <c r="L175" s="5" t="n">
        <v>651</v>
      </c>
    </row>
    <row r="176" spans="1:12">
      <c r="A176" s="4" t="s">
        <v>517</v>
      </c>
    </row>
    <row r="177" spans="1:12">
      <c r="A177" s="3" t="s">
        <v>245</v>
      </c>
    </row>
    <row r="178" spans="1:12">
      <c r="A178" s="4" t="s">
        <v>68</v>
      </c>
      <c r="J178" s="5" t="n">
        <v>831</v>
      </c>
      <c r="K178" s="5" t="n">
        <v>864</v>
      </c>
      <c r="L178" s="5" t="n">
        <v>808</v>
      </c>
    </row>
    <row r="179" spans="1:12">
      <c r="A179" s="4" t="s">
        <v>518</v>
      </c>
    </row>
    <row r="180" spans="1:12">
      <c r="A180" s="3" t="s">
        <v>245</v>
      </c>
    </row>
    <row r="181" spans="1:12">
      <c r="A181" s="4" t="s">
        <v>68</v>
      </c>
      <c r="J181" s="5" t="n">
        <v>660</v>
      </c>
      <c r="K181" s="5" t="n">
        <v>690</v>
      </c>
      <c r="L181" s="5" t="n">
        <v>636</v>
      </c>
    </row>
    <row r="182" spans="1:12">
      <c r="A182" s="4" t="s">
        <v>519</v>
      </c>
    </row>
    <row r="183" spans="1:12">
      <c r="A183" s="3" t="s">
        <v>245</v>
      </c>
    </row>
    <row r="184" spans="1:12">
      <c r="A184" s="4" t="s">
        <v>68</v>
      </c>
      <c r="J184" s="5" t="n">
        <v>171</v>
      </c>
      <c r="K184" s="5" t="n">
        <v>174</v>
      </c>
      <c r="L184" s="5" t="n">
        <v>172</v>
      </c>
    </row>
    <row r="185" spans="1:12">
      <c r="A185" s="4" t="s">
        <v>520</v>
      </c>
    </row>
    <row r="186" spans="1:12">
      <c r="A186" s="3" t="s">
        <v>245</v>
      </c>
    </row>
    <row r="187" spans="1:12">
      <c r="A187" s="4" t="s">
        <v>68</v>
      </c>
      <c r="J187" s="5" t="n">
        <v>2524</v>
      </c>
      <c r="K187" s="5" t="n">
        <v>1933</v>
      </c>
      <c r="L187" s="5" t="n">
        <v>1414</v>
      </c>
    </row>
    <row r="188" spans="1:12">
      <c r="A188" s="4" t="s">
        <v>521</v>
      </c>
    </row>
    <row r="189" spans="1:12">
      <c r="A189" s="3" t="s">
        <v>245</v>
      </c>
    </row>
    <row r="190" spans="1:12">
      <c r="A190" s="4" t="s">
        <v>68</v>
      </c>
      <c r="J190" s="5" t="n">
        <v>678</v>
      </c>
      <c r="K190" s="5" t="n">
        <v>457</v>
      </c>
      <c r="L190" s="5" t="n">
        <v>332</v>
      </c>
    </row>
    <row r="191" spans="1:12">
      <c r="A191" s="4" t="s">
        <v>522</v>
      </c>
    </row>
    <row r="192" spans="1:12">
      <c r="A192" s="3" t="s">
        <v>245</v>
      </c>
    </row>
    <row r="193" spans="1:12">
      <c r="A193" s="4" t="s">
        <v>68</v>
      </c>
      <c r="J193" s="6" t="n">
        <v>1846</v>
      </c>
      <c r="K193" s="6" t="n">
        <v>1476</v>
      </c>
      <c r="L193" s="6" t="n">
        <v>108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421</v>
      </c>
    </row>
    <row r="3" spans="1:2">
      <c r="A3" s="4" t="s">
        <v>471</v>
      </c>
    </row>
    <row r="4" spans="1:2">
      <c r="A4" s="3" t="s">
        <v>524</v>
      </c>
    </row>
    <row r="5" spans="1:2">
      <c r="A5" s="4" t="s">
        <v>525</v>
      </c>
      <c r="B5" s="6" t="n">
        <v>3300</v>
      </c>
    </row>
    <row r="6" spans="1:2">
      <c r="A6" s="4" t="s">
        <v>474</v>
      </c>
    </row>
    <row r="7" spans="1:2">
      <c r="A7" s="3" t="s">
        <v>524</v>
      </c>
    </row>
    <row r="8" spans="1:2">
      <c r="A8" s="4" t="s">
        <v>525</v>
      </c>
      <c r="B8" s="6" t="n">
        <v>380</v>
      </c>
    </row>
    <row r="9" spans="1:2">
      <c r="A9" s="4" t="s">
        <v>526</v>
      </c>
    </row>
    <row r="10" spans="1:2">
      <c r="A10" s="3" t="s">
        <v>524</v>
      </c>
    </row>
    <row r="11" spans="1:2">
      <c r="A11" s="4" t="s">
        <v>527</v>
      </c>
      <c r="B11" s="4" t="s">
        <v>528</v>
      </c>
    </row>
    <row r="12" spans="1:2">
      <c r="A12" s="4" t="s">
        <v>529</v>
      </c>
      <c r="B12" s="4" t="s">
        <v>530</v>
      </c>
    </row>
    <row r="13" spans="1:2">
      <c r="A13" s="4" t="s">
        <v>531</v>
      </c>
    </row>
    <row r="14" spans="1:2">
      <c r="A14" s="3" t="s">
        <v>524</v>
      </c>
    </row>
    <row r="15" spans="1:2">
      <c r="A15" s="4" t="s">
        <v>527</v>
      </c>
      <c r="B15" s="4" t="s">
        <v>532</v>
      </c>
    </row>
    <row r="16" spans="1:2">
      <c r="A16" s="4" t="s">
        <v>529</v>
      </c>
      <c r="B16" s="4" t="s">
        <v>5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34</v>
      </c>
      <c r="B1" s="2" t="s">
        <v>1</v>
      </c>
    </row>
    <row r="2" spans="1:2">
      <c r="B2" s="2" t="s">
        <v>2</v>
      </c>
    </row>
    <row r="3" spans="1:2">
      <c r="A3" s="3" t="s">
        <v>245</v>
      </c>
    </row>
    <row r="4" spans="1:2">
      <c r="A4" s="4" t="s">
        <v>535</v>
      </c>
      <c r="B4" s="4" t="s">
        <v>9</v>
      </c>
    </row>
    <row r="5" spans="1:2">
      <c r="A5" s="4" t="s">
        <v>536</v>
      </c>
      <c r="B5" s="4" t="s">
        <v>9</v>
      </c>
    </row>
    <row r="6" spans="1:2">
      <c r="A6" s="4" t="s">
        <v>537</v>
      </c>
      <c r="B6" s="4" t="s">
        <v>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5</v>
      </c>
      <c r="D2" s="2" t="s">
        <v>66</v>
      </c>
    </row>
    <row r="3" spans="1:4">
      <c r="A3" s="3" t="s">
        <v>114</v>
      </c>
    </row>
    <row r="4" spans="1:4">
      <c r="A4" s="4" t="s">
        <v>115</v>
      </c>
      <c r="B4" s="6" t="n">
        <v>3687</v>
      </c>
      <c r="C4" s="6" t="n">
        <v>2368</v>
      </c>
      <c r="D4" s="6" t="n">
        <v>477</v>
      </c>
    </row>
    <row r="5" spans="1:4">
      <c r="A5" s="3" t="s">
        <v>116</v>
      </c>
    </row>
    <row r="6" spans="1:4">
      <c r="A6" s="4" t="s">
        <v>117</v>
      </c>
      <c r="B6" s="5" t="n">
        <v>1078</v>
      </c>
      <c r="C6" s="5" t="n">
        <v>1100</v>
      </c>
      <c r="D6" s="5" t="n">
        <v>1046</v>
      </c>
    </row>
    <row r="7" spans="1:4">
      <c r="A7" s="4" t="s">
        <v>70</v>
      </c>
      <c r="B7" s="5" t="n">
        <v>1936</v>
      </c>
      <c r="C7" s="5" t="n">
        <v>2178</v>
      </c>
      <c r="D7" s="5" t="n">
        <v>1975</v>
      </c>
    </row>
    <row r="8" spans="1:4">
      <c r="A8" s="4" t="s">
        <v>118</v>
      </c>
      <c r="B8" s="5" t="n">
        <v>519</v>
      </c>
      <c r="C8" s="5" t="n">
        <v>477</v>
      </c>
      <c r="D8" s="5" t="n">
        <v>406</v>
      </c>
    </row>
    <row r="9" spans="1:4">
      <c r="A9" s="4" t="s">
        <v>119</v>
      </c>
      <c r="C9" s="5" t="n">
        <v>32</v>
      </c>
      <c r="D9" s="5" t="n">
        <v>907</v>
      </c>
    </row>
    <row r="10" spans="1:4">
      <c r="A10" s="4" t="s">
        <v>120</v>
      </c>
      <c r="B10" s="5" t="n">
        <v>184</v>
      </c>
      <c r="C10" s="5" t="n">
        <v>126</v>
      </c>
      <c r="D10" s="5" t="n">
        <v>47</v>
      </c>
    </row>
    <row r="11" spans="1:4">
      <c r="A11" s="4" t="s">
        <v>121</v>
      </c>
      <c r="B11" s="5" t="n">
        <v>63</v>
      </c>
      <c r="C11" s="5" t="n">
        <v>167</v>
      </c>
    </row>
    <row r="12" spans="1:4">
      <c r="A12" s="4" t="s">
        <v>122</v>
      </c>
      <c r="D12" s="5" t="n">
        <v>5</v>
      </c>
    </row>
    <row r="13" spans="1:4">
      <c r="A13" s="4" t="s">
        <v>123</v>
      </c>
      <c r="D13" s="5" t="n">
        <v>-1163</v>
      </c>
    </row>
    <row r="14" spans="1:4">
      <c r="A14" s="4" t="s">
        <v>124</v>
      </c>
      <c r="D14" s="5" t="n">
        <v>-45</v>
      </c>
    </row>
    <row r="15" spans="1:4">
      <c r="A15" s="4" t="s">
        <v>125</v>
      </c>
      <c r="B15" s="5" t="n">
        <v>-275</v>
      </c>
      <c r="C15" s="5" t="n">
        <v>-190</v>
      </c>
      <c r="D15" s="5" t="n">
        <v>-207</v>
      </c>
    </row>
    <row r="16" spans="1:4">
      <c r="A16" s="4" t="s">
        <v>126</v>
      </c>
      <c r="B16" s="5" t="n">
        <v>-593</v>
      </c>
      <c r="C16" s="5" t="n">
        <v>-514</v>
      </c>
      <c r="D16" s="5" t="n">
        <v>249</v>
      </c>
    </row>
    <row r="17" spans="1:4">
      <c r="A17" s="4" t="s">
        <v>127</v>
      </c>
      <c r="B17" s="5" t="n">
        <v>-138</v>
      </c>
      <c r="C17" s="5" t="n">
        <v>23</v>
      </c>
      <c r="D17" s="5" t="n">
        <v>109</v>
      </c>
    </row>
    <row r="18" spans="1:4">
      <c r="A18" s="4" t="s">
        <v>128</v>
      </c>
      <c r="B18" s="5" t="n">
        <v>220</v>
      </c>
      <c r="C18" s="5" t="n">
        <v>747</v>
      </c>
      <c r="D18" s="5" t="n">
        <v>615</v>
      </c>
    </row>
    <row r="19" spans="1:4">
      <c r="A19" s="4" t="s">
        <v>129</v>
      </c>
      <c r="B19" s="5" t="n">
        <v>-545</v>
      </c>
      <c r="C19" s="5" t="n">
        <v>-214</v>
      </c>
      <c r="D19" s="5" t="n">
        <v>1149</v>
      </c>
    </row>
    <row r="20" spans="1:4">
      <c r="A20" s="4" t="s">
        <v>130</v>
      </c>
      <c r="B20" s="5" t="n">
        <v>6136</v>
      </c>
      <c r="C20" s="5" t="n">
        <v>6300</v>
      </c>
      <c r="D20" s="5" t="n">
        <v>5570</v>
      </c>
    </row>
    <row r="21" spans="1:4">
      <c r="A21" s="3" t="s">
        <v>131</v>
      </c>
    </row>
    <row r="22" spans="1:4">
      <c r="A22" s="4" t="s">
        <v>132</v>
      </c>
      <c r="B22" s="5" t="n">
        <v>-1638</v>
      </c>
      <c r="C22" s="5" t="n">
        <v>-1394</v>
      </c>
      <c r="D22" s="5" t="n">
        <v>-1135</v>
      </c>
    </row>
    <row r="23" spans="1:4">
      <c r="A23" s="4" t="s">
        <v>133</v>
      </c>
      <c r="B23" s="5" t="n">
        <v>-170</v>
      </c>
      <c r="C23" s="5" t="n">
        <v>-54</v>
      </c>
      <c r="D23" s="5" t="n">
        <v>-17183</v>
      </c>
    </row>
    <row r="24" spans="1:4">
      <c r="A24" s="4" t="s">
        <v>134</v>
      </c>
      <c r="B24" s="5" t="n">
        <v>48</v>
      </c>
      <c r="C24" s="5" t="n">
        <v>48</v>
      </c>
      <c r="D24" s="5" t="n">
        <v>6042</v>
      </c>
    </row>
    <row r="25" spans="1:4">
      <c r="A25" s="4" t="s">
        <v>135</v>
      </c>
      <c r="D25" s="5" t="n">
        <v>2704</v>
      </c>
    </row>
    <row r="26" spans="1:4">
      <c r="A26" s="4" t="s">
        <v>136</v>
      </c>
      <c r="B26" s="5" t="n">
        <v>-103</v>
      </c>
      <c r="C26" s="5" t="n">
        <v>-131</v>
      </c>
      <c r="D26" s="5" t="n">
        <v>-210</v>
      </c>
    </row>
    <row r="27" spans="1:4">
      <c r="A27" s="4" t="s">
        <v>137</v>
      </c>
      <c r="B27" s="5" t="n">
        <v>21</v>
      </c>
      <c r="C27" s="5" t="n">
        <v>73</v>
      </c>
      <c r="D27" s="5" t="n">
        <v>129</v>
      </c>
    </row>
    <row r="28" spans="1:4">
      <c r="A28" s="4" t="s">
        <v>138</v>
      </c>
      <c r="B28" s="5" t="n">
        <v>27</v>
      </c>
      <c r="C28" s="5" t="n">
        <v>102</v>
      </c>
      <c r="D28" s="5" t="n">
        <v>35</v>
      </c>
    </row>
    <row r="29" spans="1:4">
      <c r="A29" s="4" t="s">
        <v>139</v>
      </c>
      <c r="B29" s="5" t="n">
        <v>-1815</v>
      </c>
      <c r="C29" s="5" t="n">
        <v>-1356</v>
      </c>
      <c r="D29" s="5" t="n">
        <v>-9618</v>
      </c>
    </row>
    <row r="30" spans="1:4">
      <c r="A30" s="3" t="s">
        <v>140</v>
      </c>
    </row>
    <row r="31" spans="1:4">
      <c r="A31" s="4" t="s">
        <v>141</v>
      </c>
      <c r="C31" s="5" t="n">
        <v>-26</v>
      </c>
      <c r="D31" s="5" t="n">
        <v>-1034</v>
      </c>
    </row>
    <row r="32" spans="1:4">
      <c r="A32" s="4" t="s">
        <v>142</v>
      </c>
      <c r="B32" s="5" t="n">
        <v>1842</v>
      </c>
      <c r="C32" s="5" t="n">
        <v>4009</v>
      </c>
      <c r="D32" s="5" t="n">
        <v>6742</v>
      </c>
    </row>
    <row r="33" spans="1:4">
      <c r="A33" s="4" t="s">
        <v>143</v>
      </c>
      <c r="B33" s="5" t="n">
        <v>-3441</v>
      </c>
      <c r="C33" s="5" t="n">
        <v>-12433</v>
      </c>
      <c r="D33" s="5" t="n">
        <v>-8650</v>
      </c>
    </row>
    <row r="34" spans="1:4">
      <c r="A34" s="4" t="s">
        <v>144</v>
      </c>
      <c r="D34" s="5" t="n">
        <v>-710</v>
      </c>
    </row>
    <row r="35" spans="1:4">
      <c r="A35" s="4" t="s">
        <v>145</v>
      </c>
      <c r="D35" s="5" t="n">
        <v>-13</v>
      </c>
    </row>
    <row r="36" spans="1:4">
      <c r="A36" s="4" t="s">
        <v>146</v>
      </c>
      <c r="B36" s="5" t="n">
        <v>-718</v>
      </c>
      <c r="C36" s="5" t="n">
        <v>-238</v>
      </c>
      <c r="D36" s="5" t="n">
        <v>-117</v>
      </c>
    </row>
    <row r="37" spans="1:4">
      <c r="A37" s="4" t="s">
        <v>147</v>
      </c>
      <c r="B37" s="5" t="n">
        <v>298</v>
      </c>
      <c r="C37" s="5" t="n">
        <v>271</v>
      </c>
      <c r="D37" s="5" t="n">
        <v>350</v>
      </c>
    </row>
    <row r="38" spans="1:4">
      <c r="A38" s="4" t="s">
        <v>148</v>
      </c>
      <c r="B38" s="5" t="n">
        <v>-2270</v>
      </c>
      <c r="C38" s="5" t="n">
        <v>-1974</v>
      </c>
      <c r="D38" s="5" t="n">
        <v>-1849</v>
      </c>
    </row>
    <row r="39" spans="1:4">
      <c r="A39" s="4" t="s">
        <v>149</v>
      </c>
      <c r="B39" s="5" t="n">
        <v>-4289</v>
      </c>
      <c r="C39" s="5" t="n">
        <v>-10391</v>
      </c>
      <c r="D39" s="5" t="n">
        <v>-5281</v>
      </c>
    </row>
    <row r="40" spans="1:4">
      <c r="A40" s="4" t="s">
        <v>150</v>
      </c>
      <c r="B40" s="5" t="n">
        <v>-16</v>
      </c>
      <c r="C40" s="5" t="n">
        <v>-116</v>
      </c>
      <c r="D40" s="5" t="n">
        <v>116</v>
      </c>
    </row>
    <row r="41" spans="1:4">
      <c r="A41" s="4" t="s">
        <v>151</v>
      </c>
      <c r="B41" s="5" t="n">
        <v>16</v>
      </c>
      <c r="C41" s="5" t="n">
        <v>-5563</v>
      </c>
      <c r="D41" s="5" t="n">
        <v>-9213</v>
      </c>
    </row>
    <row r="42" spans="1:4">
      <c r="A42" s="4" t="s">
        <v>152</v>
      </c>
      <c r="B42" s="5" t="n">
        <v>3844</v>
      </c>
      <c r="C42" s="5" t="n">
        <v>9407</v>
      </c>
      <c r="D42" s="5" t="n">
        <v>18620</v>
      </c>
    </row>
    <row r="43" spans="1:4">
      <c r="A43" s="4" t="s">
        <v>153</v>
      </c>
      <c r="B43" s="5" t="n">
        <v>3860</v>
      </c>
      <c r="C43" s="5" t="n">
        <v>3844</v>
      </c>
      <c r="D43" s="5" t="n">
        <v>9407</v>
      </c>
    </row>
    <row r="44" spans="1:4">
      <c r="A44" s="3" t="s">
        <v>154</v>
      </c>
    </row>
    <row r="45" spans="1:4">
      <c r="A45" s="4" t="s">
        <v>155</v>
      </c>
      <c r="B45" s="5" t="n">
        <v>930</v>
      </c>
      <c r="C45" s="5" t="n">
        <v>740</v>
      </c>
      <c r="D45" s="5" t="n">
        <v>570</v>
      </c>
    </row>
    <row r="46" spans="1:4">
      <c r="A46" s="4" t="s">
        <v>156</v>
      </c>
      <c r="B46" s="6" t="n">
        <v>677</v>
      </c>
      <c r="C46" s="6" t="n">
        <v>845</v>
      </c>
      <c r="D46" s="6" t="n">
        <v>9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38</v>
      </c>
      <c r="B1" s="2" t="s">
        <v>2</v>
      </c>
    </row>
    <row r="2" spans="1:2">
      <c r="A2" s="4" t="s">
        <v>539</v>
      </c>
    </row>
    <row r="3" spans="1:2">
      <c r="A3" s="3" t="s">
        <v>540</v>
      </c>
    </row>
    <row r="4" spans="1:2">
      <c r="A4" s="4" t="s">
        <v>541</v>
      </c>
      <c r="B4" s="4" t="s">
        <v>542</v>
      </c>
    </row>
    <row r="5" spans="1:2">
      <c r="A5" s="4" t="s">
        <v>543</v>
      </c>
    </row>
    <row r="6" spans="1:2">
      <c r="A6" s="3" t="s">
        <v>540</v>
      </c>
    </row>
    <row r="7" spans="1:2">
      <c r="A7" s="4" t="s">
        <v>541</v>
      </c>
      <c r="B7" s="4" t="s">
        <v>426</v>
      </c>
    </row>
    <row r="8" spans="1:2">
      <c r="A8" s="4" t="s">
        <v>544</v>
      </c>
    </row>
    <row r="9" spans="1:2">
      <c r="A9" s="3" t="s">
        <v>540</v>
      </c>
    </row>
    <row r="10" spans="1:2">
      <c r="A10" s="4" t="s">
        <v>541</v>
      </c>
      <c r="B10" s="4" t="s">
        <v>545</v>
      </c>
    </row>
    <row r="11" spans="1:2">
      <c r="A11" s="4" t="s">
        <v>546</v>
      </c>
    </row>
    <row r="12" spans="1:2">
      <c r="A12" s="3" t="s">
        <v>540</v>
      </c>
    </row>
    <row r="13" spans="1:2">
      <c r="A13" s="4" t="s">
        <v>541</v>
      </c>
      <c r="B13" s="4" t="s">
        <v>4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65</v>
      </c>
    </row>
    <row r="3" spans="1:3">
      <c r="A3" s="3" t="s">
        <v>548</v>
      </c>
    </row>
    <row r="4" spans="1:3">
      <c r="A4" s="4" t="s">
        <v>549</v>
      </c>
      <c r="B4" s="6" t="n">
        <v>259</v>
      </c>
      <c r="C4" s="6" t="n">
        <v>198</v>
      </c>
    </row>
    <row r="5" spans="1:3">
      <c r="A5" s="4" t="s">
        <v>550</v>
      </c>
      <c r="B5" s="5" t="n">
        <v>411</v>
      </c>
      <c r="C5" s="5" t="n">
        <v>304</v>
      </c>
    </row>
    <row r="6" spans="1:3">
      <c r="A6" s="4" t="s">
        <v>551</v>
      </c>
      <c r="B6" s="5" t="n">
        <v>-376</v>
      </c>
      <c r="C6" s="5" t="n">
        <v>-243</v>
      </c>
    </row>
    <row r="7" spans="1:3">
      <c r="A7" s="4" t="s">
        <v>552</v>
      </c>
      <c r="B7" s="6" t="n">
        <v>294</v>
      </c>
      <c r="C7" s="6" t="n">
        <v>2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3</v>
      </c>
      <c r="B1" s="2" t="s">
        <v>554</v>
      </c>
      <c r="D1" s="2" t="s">
        <v>1</v>
      </c>
    </row>
    <row r="2" spans="1:4">
      <c r="B2" s="2" t="s">
        <v>555</v>
      </c>
      <c r="C2" s="2" t="s">
        <v>556</v>
      </c>
      <c r="D2" s="2" t="s">
        <v>66</v>
      </c>
    </row>
    <row r="3" spans="1:4">
      <c r="A3" s="3" t="s">
        <v>557</v>
      </c>
    </row>
    <row r="4" spans="1:4">
      <c r="A4" s="4" t="s">
        <v>558</v>
      </c>
      <c r="D4" s="6" t="n">
        <v>45</v>
      </c>
    </row>
    <row r="5" spans="1:4">
      <c r="A5" s="4" t="s">
        <v>559</v>
      </c>
    </row>
    <row r="6" spans="1:4">
      <c r="A6" s="3" t="s">
        <v>557</v>
      </c>
    </row>
    <row r="7" spans="1:4">
      <c r="A7" s="4" t="s">
        <v>560</v>
      </c>
      <c r="C7" s="5" t="n">
        <v>110000</v>
      </c>
    </row>
    <row r="8" spans="1:4">
      <c r="A8" s="4" t="s">
        <v>561</v>
      </c>
      <c r="C8" s="4" t="s">
        <v>562</v>
      </c>
    </row>
    <row r="9" spans="1:4">
      <c r="A9" s="4" t="s">
        <v>563</v>
      </c>
    </row>
    <row r="10" spans="1:4">
      <c r="A10" s="3" t="s">
        <v>557</v>
      </c>
    </row>
    <row r="11" spans="1:4">
      <c r="A11" s="4" t="s">
        <v>564</v>
      </c>
      <c r="B11" s="5" t="n">
        <v>40250</v>
      </c>
      <c r="D11" s="5" t="n">
        <v>69750</v>
      </c>
    </row>
    <row r="12" spans="1:4">
      <c r="A12" s="4" t="s">
        <v>135</v>
      </c>
      <c r="B12" s="6" t="n">
        <v>2290</v>
      </c>
      <c r="D12" s="6" t="n">
        <v>2704</v>
      </c>
    </row>
    <row r="13" spans="1:4">
      <c r="A13" s="4" t="s">
        <v>558</v>
      </c>
      <c r="B13" s="6" t="n">
        <v>207</v>
      </c>
      <c r="D13" s="6" t="n">
        <v>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5</v>
      </c>
      <c r="B1" s="2" t="s">
        <v>554</v>
      </c>
      <c r="C1" s="2" t="s">
        <v>1</v>
      </c>
    </row>
    <row r="2" spans="1:5">
      <c r="B2" s="2" t="s">
        <v>566</v>
      </c>
      <c r="C2" s="2" t="s">
        <v>65</v>
      </c>
      <c r="D2" s="2" t="s">
        <v>66</v>
      </c>
      <c r="E2" s="2" t="s">
        <v>567</v>
      </c>
    </row>
    <row r="3" spans="1:5">
      <c r="A3" s="3" t="s">
        <v>568</v>
      </c>
    </row>
    <row r="4" spans="1:5">
      <c r="A4" s="4" t="s">
        <v>569</v>
      </c>
      <c r="C4" s="6" t="n">
        <v>39</v>
      </c>
      <c r="D4" s="6" t="n">
        <v>109</v>
      </c>
    </row>
    <row r="5" spans="1:5">
      <c r="A5" s="4" t="s">
        <v>570</v>
      </c>
    </row>
    <row r="6" spans="1:5">
      <c r="A6" s="3" t="s">
        <v>571</v>
      </c>
    </row>
    <row r="7" spans="1:5">
      <c r="A7" s="4" t="s">
        <v>572</v>
      </c>
      <c r="E7" s="6" t="n">
        <v>4325</v>
      </c>
    </row>
    <row r="8" spans="1:5">
      <c r="A8" s="4" t="s">
        <v>573</v>
      </c>
      <c r="D8" s="5" t="n">
        <v>728</v>
      </c>
    </row>
    <row r="9" spans="1:5">
      <c r="A9" s="4" t="s">
        <v>574</v>
      </c>
      <c r="D9" s="6" t="n">
        <v>18</v>
      </c>
    </row>
    <row r="10" spans="1:5">
      <c r="A10" s="4" t="s">
        <v>575</v>
      </c>
    </row>
    <row r="11" spans="1:5">
      <c r="A11" s="3" t="s">
        <v>571</v>
      </c>
    </row>
    <row r="12" spans="1:5">
      <c r="A12" s="4" t="s">
        <v>576</v>
      </c>
      <c r="B12" s="6" t="n">
        <v>116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77</v>
      </c>
      <c r="B1" s="2" t="s">
        <v>554</v>
      </c>
      <c r="D1" s="2" t="s">
        <v>1</v>
      </c>
    </row>
    <row r="2" spans="1:6">
      <c r="B2" s="2" t="s">
        <v>566</v>
      </c>
      <c r="C2" s="2" t="s">
        <v>555</v>
      </c>
      <c r="D2" s="2" t="s">
        <v>2</v>
      </c>
      <c r="E2" s="2" t="s">
        <v>65</v>
      </c>
      <c r="F2" s="2" t="s">
        <v>66</v>
      </c>
    </row>
    <row r="3" spans="1:6">
      <c r="A3" s="3" t="s">
        <v>578</v>
      </c>
    </row>
    <row r="4" spans="1:6">
      <c r="A4" s="4" t="s">
        <v>135</v>
      </c>
      <c r="F4" s="6" t="n">
        <v>2704</v>
      </c>
    </row>
    <row r="5" spans="1:6">
      <c r="A5" s="4" t="s">
        <v>558</v>
      </c>
      <c r="F5" s="6" t="n">
        <v>45</v>
      </c>
    </row>
    <row r="6" spans="1:6">
      <c r="A6" s="4" t="s">
        <v>563</v>
      </c>
    </row>
    <row r="7" spans="1:6">
      <c r="A7" s="3" t="s">
        <v>578</v>
      </c>
    </row>
    <row r="8" spans="1:6">
      <c r="A8" s="4" t="s">
        <v>564</v>
      </c>
      <c r="C8" s="5" t="n">
        <v>40250</v>
      </c>
      <c r="F8" s="5" t="n">
        <v>69750</v>
      </c>
    </row>
    <row r="9" spans="1:6">
      <c r="A9" s="4" t="s">
        <v>558</v>
      </c>
      <c r="C9" s="6" t="n">
        <v>207</v>
      </c>
      <c r="F9" s="6" t="n">
        <v>45</v>
      </c>
    </row>
    <row r="10" spans="1:6">
      <c r="A10" s="4" t="s">
        <v>579</v>
      </c>
      <c r="F10" s="5" t="n">
        <v>1163</v>
      </c>
    </row>
    <row r="11" spans="1:6">
      <c r="A11" s="4" t="s">
        <v>79</v>
      </c>
    </row>
    <row r="12" spans="1:6">
      <c r="A12" s="3" t="s">
        <v>578</v>
      </c>
    </row>
    <row r="13" spans="1:6">
      <c r="A13" s="4" t="s">
        <v>580</v>
      </c>
      <c r="D13" s="6" t="n">
        <v>225</v>
      </c>
      <c r="E13" s="6" t="n">
        <v>160</v>
      </c>
      <c r="F13" s="5" t="n">
        <v>160</v>
      </c>
    </row>
    <row r="14" spans="1:6">
      <c r="A14" s="4" t="s">
        <v>581</v>
      </c>
    </row>
    <row r="15" spans="1:6">
      <c r="A15" s="3" t="s">
        <v>578</v>
      </c>
    </row>
    <row r="16" spans="1:6">
      <c r="A16" s="4" t="s">
        <v>558</v>
      </c>
      <c r="F16" s="6" t="n">
        <v>45</v>
      </c>
    </row>
    <row r="17" spans="1:6">
      <c r="A17" s="4" t="s">
        <v>582</v>
      </c>
    </row>
    <row r="18" spans="1:6">
      <c r="A18" s="3" t="s">
        <v>578</v>
      </c>
    </row>
    <row r="19" spans="1:6">
      <c r="A19" s="4" t="s">
        <v>579</v>
      </c>
      <c r="B19" s="6" t="n">
        <v>1163</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3</v>
      </c>
      <c r="B1" s="2" t="s">
        <v>95</v>
      </c>
    </row>
    <row r="2" spans="1:4">
      <c r="B2" s="2" t="s">
        <v>584</v>
      </c>
      <c r="C2" s="2" t="s">
        <v>2</v>
      </c>
      <c r="D2" s="2" t="s">
        <v>65</v>
      </c>
    </row>
    <row r="3" spans="1:4">
      <c r="A3" s="3" t="s">
        <v>169</v>
      </c>
    </row>
    <row r="4" spans="1:4">
      <c r="A4" s="4" t="s">
        <v>585</v>
      </c>
      <c r="C4" s="6" t="n">
        <v>883</v>
      </c>
      <c r="D4" s="6" t="n">
        <v>897</v>
      </c>
    </row>
    <row r="5" spans="1:4">
      <c r="A5" s="4" t="s">
        <v>586</v>
      </c>
      <c r="C5" s="5" t="n">
        <v>321</v>
      </c>
    </row>
    <row r="6" spans="1:4">
      <c r="A6" s="4" t="s">
        <v>587</v>
      </c>
      <c r="C6" s="5" t="n">
        <v>158</v>
      </c>
    </row>
    <row r="7" spans="1:4">
      <c r="A7" s="4" t="s">
        <v>588</v>
      </c>
      <c r="B7" s="6" t="n">
        <v>50</v>
      </c>
    </row>
    <row r="8" spans="1:4">
      <c r="A8" s="4" t="s">
        <v>589</v>
      </c>
    </row>
    <row r="9" spans="1:4">
      <c r="A9" s="3" t="s">
        <v>169</v>
      </c>
    </row>
    <row r="10" spans="1:4">
      <c r="A10" s="4" t="s">
        <v>585</v>
      </c>
      <c r="C10" s="5" t="n">
        <v>836</v>
      </c>
      <c r="D10" s="5" t="n">
        <v>856</v>
      </c>
    </row>
    <row r="11" spans="1:4">
      <c r="A11" s="4" t="s">
        <v>590</v>
      </c>
    </row>
    <row r="12" spans="1:4">
      <c r="A12" s="3" t="s">
        <v>169</v>
      </c>
    </row>
    <row r="13" spans="1:4">
      <c r="A13" s="4" t="s">
        <v>591</v>
      </c>
      <c r="C13" s="5" t="n">
        <v>346</v>
      </c>
      <c r="D13" s="5" t="n">
        <v>307</v>
      </c>
    </row>
    <row r="14" spans="1:4">
      <c r="A14" s="4" t="s">
        <v>138</v>
      </c>
    </row>
    <row r="15" spans="1:4">
      <c r="A15" s="3" t="s">
        <v>169</v>
      </c>
    </row>
    <row r="16" spans="1:4">
      <c r="A16" s="4" t="s">
        <v>585</v>
      </c>
      <c r="C16" s="6" t="n">
        <v>47</v>
      </c>
      <c r="D16" s="6" t="n">
        <v>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92</v>
      </c>
      <c r="B1" s="2" t="s">
        <v>95</v>
      </c>
    </row>
    <row r="2" spans="1:3">
      <c r="B2" s="2" t="s">
        <v>214</v>
      </c>
      <c r="C2" s="2" t="s">
        <v>584</v>
      </c>
    </row>
    <row r="3" spans="1:3">
      <c r="A3" s="3" t="s">
        <v>169</v>
      </c>
    </row>
    <row r="4" spans="1:3">
      <c r="A4" s="4" t="s">
        <v>588</v>
      </c>
      <c r="C4" s="6" t="n">
        <v>50</v>
      </c>
    </row>
    <row r="5" spans="1:3">
      <c r="A5" s="4" t="s">
        <v>593</v>
      </c>
    </row>
    <row r="6" spans="1:3">
      <c r="A6" s="3" t="s">
        <v>594</v>
      </c>
    </row>
    <row r="7" spans="1:3">
      <c r="A7" s="4" t="s">
        <v>595</v>
      </c>
      <c r="B7" s="6" t="n">
        <v>102</v>
      </c>
    </row>
    <row r="8" spans="1:3">
      <c r="A8" s="4" t="s">
        <v>596</v>
      </c>
      <c r="B8" s="6" t="n">
        <v>1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5</v>
      </c>
    </row>
    <row r="2" spans="1:3">
      <c r="A2" s="3" t="s">
        <v>598</v>
      </c>
    </row>
    <row r="3" spans="1:3">
      <c r="A3" s="4" t="s">
        <v>599</v>
      </c>
      <c r="B3" s="6" t="n">
        <v>212</v>
      </c>
      <c r="C3" s="6" t="n">
        <v>166</v>
      </c>
    </row>
    <row r="4" spans="1:3">
      <c r="A4" s="4" t="s">
        <v>600</v>
      </c>
      <c r="B4" s="5" t="n">
        <v>655</v>
      </c>
      <c r="C4" s="5" t="n">
        <v>608</v>
      </c>
    </row>
    <row r="5" spans="1:3">
      <c r="A5" s="4" t="s">
        <v>601</v>
      </c>
      <c r="B5" s="5" t="n">
        <v>3168</v>
      </c>
      <c r="C5" s="5" t="n">
        <v>3006</v>
      </c>
    </row>
    <row r="6" spans="1:3">
      <c r="A6" s="4" t="s">
        <v>602</v>
      </c>
      <c r="B6" s="5" t="n">
        <v>4035</v>
      </c>
      <c r="C6" s="5" t="n">
        <v>3780</v>
      </c>
    </row>
    <row r="7" spans="1:3">
      <c r="A7" s="4" t="s">
        <v>603</v>
      </c>
      <c r="B7" s="6" t="n">
        <v>175</v>
      </c>
      <c r="C7" s="6" t="n">
        <v>1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65</v>
      </c>
      <c r="D1" s="2" t="s">
        <v>66</v>
      </c>
    </row>
    <row r="2" spans="1:4">
      <c r="A2" s="3" t="s">
        <v>605</v>
      </c>
    </row>
    <row r="3" spans="1:4">
      <c r="A3" s="4" t="s">
        <v>606</v>
      </c>
      <c r="B3" s="6" t="n">
        <v>2817</v>
      </c>
      <c r="C3" s="6" t="n">
        <v>2040</v>
      </c>
    </row>
    <row r="4" spans="1:4">
      <c r="A4" s="4" t="s">
        <v>607</v>
      </c>
      <c r="B4" s="5" t="n">
        <v>1546</v>
      </c>
      <c r="C4" s="5" t="n">
        <v>2056</v>
      </c>
    </row>
    <row r="5" spans="1:4">
      <c r="A5" s="4" t="s">
        <v>608</v>
      </c>
      <c r="B5" s="5" t="n">
        <v>755</v>
      </c>
    </row>
    <row r="6" spans="1:4">
      <c r="A6" s="4" t="s">
        <v>601</v>
      </c>
      <c r="B6" s="5" t="n">
        <v>3944</v>
      </c>
      <c r="C6" s="5" t="n">
        <v>3984</v>
      </c>
    </row>
    <row r="7" spans="1:4">
      <c r="A7" s="4" t="s">
        <v>602</v>
      </c>
      <c r="B7" s="5" t="n">
        <v>9062</v>
      </c>
      <c r="C7" s="5" t="n">
        <v>8080</v>
      </c>
    </row>
    <row r="8" spans="1:4">
      <c r="A8" s="3" t="s">
        <v>609</v>
      </c>
    </row>
    <row r="9" spans="1:4">
      <c r="A9" s="4" t="s">
        <v>610</v>
      </c>
      <c r="B9" s="5" t="n">
        <v>1175</v>
      </c>
      <c r="C9" s="5" t="n">
        <v>1120</v>
      </c>
      <c r="D9" s="6" t="n">
        <v>1440</v>
      </c>
    </row>
    <row r="10" spans="1:4">
      <c r="A10" s="4" t="s">
        <v>601</v>
      </c>
    </row>
    <row r="11" spans="1:4">
      <c r="A11" s="3" t="s">
        <v>609</v>
      </c>
    </row>
    <row r="12" spans="1:4">
      <c r="A12" s="4" t="s">
        <v>610</v>
      </c>
      <c r="B12" s="5" t="n">
        <v>580</v>
      </c>
      <c r="C12" s="5" t="n">
        <v>465</v>
      </c>
    </row>
    <row r="13" spans="1:4">
      <c r="A13" s="4" t="s">
        <v>611</v>
      </c>
      <c r="B13" s="6" t="n">
        <v>68</v>
      </c>
      <c r="C13" s="6" t="n">
        <v>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5</v>
      </c>
      <c r="D2" s="2" t="s">
        <v>66</v>
      </c>
    </row>
    <row r="3" spans="1:4">
      <c r="A3" s="3" t="s">
        <v>613</v>
      </c>
    </row>
    <row r="4" spans="1:4">
      <c r="A4" s="4" t="s">
        <v>614</v>
      </c>
      <c r="B4" s="6" t="n">
        <v>30524</v>
      </c>
    </row>
    <row r="5" spans="1:4">
      <c r="A5" s="4" t="s">
        <v>101</v>
      </c>
      <c r="B5" s="5" t="n">
        <v>-879</v>
      </c>
      <c r="C5" s="6" t="n">
        <v>-1192</v>
      </c>
      <c r="D5" s="6" t="n">
        <v>1052</v>
      </c>
    </row>
    <row r="6" spans="1:4">
      <c r="A6" s="4" t="s">
        <v>615</v>
      </c>
      <c r="B6" s="5" t="n">
        <v>31088</v>
      </c>
      <c r="C6" s="5" t="n">
        <v>30524</v>
      </c>
    </row>
    <row r="7" spans="1:4">
      <c r="A7" s="4" t="s">
        <v>230</v>
      </c>
    </row>
    <row r="8" spans="1:4">
      <c r="A8" s="3" t="s">
        <v>613</v>
      </c>
    </row>
    <row r="9" spans="1:4">
      <c r="A9" s="4" t="s">
        <v>614</v>
      </c>
      <c r="B9" s="5" t="n">
        <v>-7586</v>
      </c>
      <c r="C9" s="5" t="n">
        <v>-6062</v>
      </c>
    </row>
    <row r="10" spans="1:4">
      <c r="A10" s="4" t="s">
        <v>227</v>
      </c>
      <c r="C10" s="5" t="n">
        <v>-332</v>
      </c>
    </row>
    <row r="11" spans="1:4">
      <c r="A11" s="4" t="s">
        <v>616</v>
      </c>
      <c r="B11" s="5" t="n">
        <v>-729</v>
      </c>
      <c r="C11" s="5" t="n">
        <v>-1448</v>
      </c>
    </row>
    <row r="12" spans="1:4">
      <c r="A12" s="4" t="s">
        <v>617</v>
      </c>
      <c r="B12" s="5" t="n">
        <v>-150</v>
      </c>
      <c r="C12" s="5" t="n">
        <v>256</v>
      </c>
    </row>
    <row r="13" spans="1:4">
      <c r="A13" s="4" t="s">
        <v>101</v>
      </c>
      <c r="B13" s="5" t="n">
        <v>-879</v>
      </c>
      <c r="C13" s="5" t="n">
        <v>-1192</v>
      </c>
      <c r="D13" s="5" t="n">
        <v>1052</v>
      </c>
    </row>
    <row r="14" spans="1:4">
      <c r="A14" s="4" t="s">
        <v>615</v>
      </c>
      <c r="B14" s="5" t="n">
        <v>-8465</v>
      </c>
      <c r="C14" s="5" t="n">
        <v>-7586</v>
      </c>
      <c r="D14" s="5" t="n">
        <v>-6062</v>
      </c>
    </row>
    <row r="15" spans="1:4">
      <c r="A15" s="4" t="s">
        <v>618</v>
      </c>
    </row>
    <row r="16" spans="1:4">
      <c r="A16" s="3" t="s">
        <v>613</v>
      </c>
    </row>
    <row r="17" spans="1:4">
      <c r="A17" s="4" t="s">
        <v>614</v>
      </c>
      <c r="B17" s="5" t="n">
        <v>-4912</v>
      </c>
      <c r="C17" s="5" t="n">
        <v>-3452</v>
      </c>
    </row>
    <row r="18" spans="1:4">
      <c r="A18" s="4" t="s">
        <v>616</v>
      </c>
      <c r="B18" s="5" t="n">
        <v>-12</v>
      </c>
      <c r="C18" s="5" t="n">
        <v>-1488</v>
      </c>
    </row>
    <row r="19" spans="1:4">
      <c r="A19" s="4" t="s">
        <v>617</v>
      </c>
      <c r="C19" s="5" t="n">
        <v>28</v>
      </c>
    </row>
    <row r="20" spans="1:4">
      <c r="A20" s="4" t="s">
        <v>101</v>
      </c>
      <c r="B20" s="5" t="n">
        <v>-12</v>
      </c>
      <c r="C20" s="5" t="n">
        <v>-1460</v>
      </c>
    </row>
    <row r="21" spans="1:4">
      <c r="A21" s="4" t="s">
        <v>615</v>
      </c>
      <c r="B21" s="5" t="n">
        <v>-4924</v>
      </c>
      <c r="C21" s="5" t="n">
        <v>-4912</v>
      </c>
      <c r="D21" s="5" t="n">
        <v>-3452</v>
      </c>
    </row>
    <row r="22" spans="1:4">
      <c r="A22" s="4" t="s">
        <v>619</v>
      </c>
    </row>
    <row r="23" spans="1:4">
      <c r="A23" s="3" t="s">
        <v>613</v>
      </c>
    </row>
    <row r="24" spans="1:4">
      <c r="A24" s="4" t="s">
        <v>614</v>
      </c>
      <c r="B24" s="5" t="n">
        <v>-2726</v>
      </c>
      <c r="C24" s="5" t="n">
        <v>-2521</v>
      </c>
    </row>
    <row r="25" spans="1:4">
      <c r="A25" s="4" t="s">
        <v>227</v>
      </c>
      <c r="C25" s="5" t="n">
        <v>-337</v>
      </c>
    </row>
    <row r="26" spans="1:4">
      <c r="A26" s="4" t="s">
        <v>616</v>
      </c>
      <c r="B26" s="5" t="n">
        <v>-719</v>
      </c>
      <c r="C26" s="5" t="n">
        <v>-18</v>
      </c>
    </row>
    <row r="27" spans="1:4">
      <c r="A27" s="4" t="s">
        <v>617</v>
      </c>
      <c r="B27" s="5" t="n">
        <v>-95</v>
      </c>
      <c r="C27" s="5" t="n">
        <v>150</v>
      </c>
    </row>
    <row r="28" spans="1:4">
      <c r="A28" s="4" t="s">
        <v>101</v>
      </c>
      <c r="B28" s="5" t="n">
        <v>-814</v>
      </c>
      <c r="C28" s="5" t="n">
        <v>132</v>
      </c>
    </row>
    <row r="29" spans="1:4">
      <c r="A29" s="4" t="s">
        <v>615</v>
      </c>
      <c r="B29" s="5" t="n">
        <v>-3540</v>
      </c>
      <c r="C29" s="5" t="n">
        <v>-2726</v>
      </c>
      <c r="D29" s="5" t="n">
        <v>-2521</v>
      </c>
    </row>
    <row r="30" spans="1:4">
      <c r="A30" s="4" t="s">
        <v>620</v>
      </c>
    </row>
    <row r="31" spans="1:4">
      <c r="A31" s="3" t="s">
        <v>613</v>
      </c>
    </row>
    <row r="32" spans="1:4">
      <c r="A32" s="4" t="s">
        <v>614</v>
      </c>
      <c r="C32" s="5" t="n">
        <v>-5</v>
      </c>
    </row>
    <row r="33" spans="1:4">
      <c r="A33" s="4" t="s">
        <v>227</v>
      </c>
      <c r="C33" s="5" t="n">
        <v>5</v>
      </c>
    </row>
    <row r="34" spans="1:4">
      <c r="A34" s="4" t="s">
        <v>615</v>
      </c>
      <c r="D34" s="5" t="n">
        <v>-5</v>
      </c>
    </row>
    <row r="35" spans="1:4">
      <c r="A35" s="4" t="s">
        <v>621</v>
      </c>
    </row>
    <row r="36" spans="1:4">
      <c r="A36" s="3" t="s">
        <v>613</v>
      </c>
    </row>
    <row r="37" spans="1:4">
      <c r="A37" s="4" t="s">
        <v>614</v>
      </c>
      <c r="B37" s="5" t="n">
        <v>52</v>
      </c>
      <c r="C37" s="5" t="n">
        <v>-84</v>
      </c>
    </row>
    <row r="38" spans="1:4">
      <c r="A38" s="4" t="s">
        <v>616</v>
      </c>
      <c r="B38" s="5" t="n">
        <v>2</v>
      </c>
      <c r="C38" s="5" t="n">
        <v>58</v>
      </c>
    </row>
    <row r="39" spans="1:4">
      <c r="A39" s="4" t="s">
        <v>617</v>
      </c>
      <c r="B39" s="5" t="n">
        <v>-55</v>
      </c>
      <c r="C39" s="5" t="n">
        <v>78</v>
      </c>
    </row>
    <row r="40" spans="1:4">
      <c r="A40" s="4" t="s">
        <v>101</v>
      </c>
      <c r="B40" s="5" t="n">
        <v>-53</v>
      </c>
      <c r="C40" s="5" t="n">
        <v>136</v>
      </c>
    </row>
    <row r="41" spans="1:4">
      <c r="A41" s="4" t="s">
        <v>615</v>
      </c>
      <c r="B41" s="6" t="n">
        <v>-1</v>
      </c>
      <c r="C41" s="6" t="n">
        <v>52</v>
      </c>
      <c r="D41" s="6" t="n">
        <v>-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v>
      </c>
      <c r="B1" s="2" t="s">
        <v>2</v>
      </c>
      <c r="C1" s="2" t="s">
        <v>65</v>
      </c>
    </row>
    <row r="2" spans="1:3">
      <c r="A2" s="3" t="s">
        <v>158</v>
      </c>
    </row>
    <row r="3" spans="1:3">
      <c r="A3" s="4" t="s">
        <v>159</v>
      </c>
      <c r="B3" s="6" t="n">
        <v>3860</v>
      </c>
      <c r="C3" s="6" t="n">
        <v>3844</v>
      </c>
    </row>
    <row r="4" spans="1:3">
      <c r="A4" s="4" t="s">
        <v>160</v>
      </c>
      <c r="B4" s="5" t="n">
        <v>280</v>
      </c>
      <c r="C4" s="5" t="n">
        <v>242</v>
      </c>
    </row>
    <row r="5" spans="1:3">
      <c r="A5" s="4" t="s">
        <v>161</v>
      </c>
      <c r="B5" s="5" t="n">
        <v>5425</v>
      </c>
      <c r="C5" s="5" t="n">
        <v>5182</v>
      </c>
    </row>
    <row r="6" spans="1:3">
      <c r="A6" s="3" t="s">
        <v>162</v>
      </c>
    </row>
    <row r="7" spans="1:3">
      <c r="A7" s="4" t="s">
        <v>163</v>
      </c>
      <c r="B7" s="5" t="n">
        <v>2784</v>
      </c>
      <c r="C7" s="5" t="n">
        <v>2407</v>
      </c>
    </row>
    <row r="8" spans="1:3">
      <c r="A8" s="4" t="s">
        <v>164</v>
      </c>
      <c r="B8" s="5" t="n">
        <v>560</v>
      </c>
      <c r="C8" s="5" t="n">
        <v>499</v>
      </c>
    </row>
    <row r="9" spans="1:3">
      <c r="A9" s="4" t="s">
        <v>165</v>
      </c>
      <c r="B9" s="5" t="n">
        <v>972</v>
      </c>
      <c r="C9" s="5" t="n">
        <v>890</v>
      </c>
    </row>
    <row r="10" spans="1:3">
      <c r="A10" s="4" t="s">
        <v>166</v>
      </c>
      <c r="B10" s="5" t="n">
        <v>4316</v>
      </c>
      <c r="C10" s="5" t="n">
        <v>3796</v>
      </c>
    </row>
    <row r="11" spans="1:3">
      <c r="A11" s="4" t="s">
        <v>167</v>
      </c>
      <c r="B11" s="5" t="n">
        <v>1786</v>
      </c>
      <c r="C11" s="5" t="n">
        <v>1568</v>
      </c>
    </row>
    <row r="12" spans="1:3">
      <c r="A12" s="4" t="s">
        <v>168</v>
      </c>
      <c r="B12" s="5" t="n">
        <v>15667</v>
      </c>
      <c r="C12" s="5" t="n">
        <v>14632</v>
      </c>
    </row>
    <row r="13" spans="1:3">
      <c r="A13" s="4" t="s">
        <v>169</v>
      </c>
      <c r="B13" s="5" t="n">
        <v>883</v>
      </c>
      <c r="C13" s="5" t="n">
        <v>897</v>
      </c>
    </row>
    <row r="14" spans="1:3">
      <c r="A14" s="3" t="s">
        <v>170</v>
      </c>
    </row>
    <row r="15" spans="1:3">
      <c r="A15" s="4" t="s">
        <v>171</v>
      </c>
      <c r="B15" s="5" t="n">
        <v>519</v>
      </c>
      <c r="C15" s="5" t="n">
        <v>501</v>
      </c>
    </row>
    <row r="16" spans="1:3">
      <c r="A16" s="4" t="s">
        <v>172</v>
      </c>
      <c r="B16" s="5" t="n">
        <v>3702</v>
      </c>
      <c r="C16" s="5" t="n">
        <v>3555</v>
      </c>
    </row>
    <row r="17" spans="1:3">
      <c r="A17" s="4" t="s">
        <v>173</v>
      </c>
      <c r="B17" s="5" t="n">
        <v>11468</v>
      </c>
      <c r="C17" s="5" t="n">
        <v>10756</v>
      </c>
    </row>
    <row r="18" spans="1:3">
      <c r="A18" s="4" t="s">
        <v>174</v>
      </c>
      <c r="B18" s="5" t="n">
        <v>1110</v>
      </c>
      <c r="C18" s="5" t="n">
        <v>894</v>
      </c>
    </row>
    <row r="19" spans="1:3">
      <c r="A19" s="4" t="s">
        <v>175</v>
      </c>
      <c r="B19" s="5" t="n">
        <v>16799</v>
      </c>
      <c r="C19" s="5" t="n">
        <v>15706</v>
      </c>
    </row>
    <row r="20" spans="1:3">
      <c r="A20" s="4" t="s">
        <v>176</v>
      </c>
      <c r="B20" s="5" t="n">
        <v>8761</v>
      </c>
      <c r="C20" s="5" t="n">
        <v>8143</v>
      </c>
    </row>
    <row r="21" spans="1:3">
      <c r="A21" s="4" t="s">
        <v>177</v>
      </c>
      <c r="B21" s="5" t="n">
        <v>8038</v>
      </c>
      <c r="C21" s="5" t="n">
        <v>7563</v>
      </c>
    </row>
    <row r="22" spans="1:3">
      <c r="A22" s="4" t="s">
        <v>178</v>
      </c>
      <c r="B22" s="5" t="n">
        <v>17025</v>
      </c>
      <c r="C22" s="5" t="n">
        <v>18942</v>
      </c>
    </row>
    <row r="23" spans="1:3">
      <c r="A23" s="4" t="s">
        <v>179</v>
      </c>
      <c r="B23" s="5" t="n">
        <v>23195</v>
      </c>
      <c r="C23" s="5" t="n">
        <v>23254</v>
      </c>
    </row>
    <row r="24" spans="1:3">
      <c r="A24" s="4" t="s">
        <v>180</v>
      </c>
      <c r="B24" s="5" t="n">
        <v>3079</v>
      </c>
      <c r="C24" s="5" t="n">
        <v>1885</v>
      </c>
    </row>
    <row r="25" spans="1:3">
      <c r="A25" s="4" t="s">
        <v>181</v>
      </c>
      <c r="B25" s="5" t="n">
        <v>67887</v>
      </c>
      <c r="C25" s="5" t="n">
        <v>67173</v>
      </c>
    </row>
    <row r="26" spans="1:3">
      <c r="A26" s="3" t="s">
        <v>182</v>
      </c>
    </row>
    <row r="27" spans="1:3">
      <c r="A27" s="4" t="s">
        <v>183</v>
      </c>
      <c r="B27" s="5" t="n">
        <v>201</v>
      </c>
      <c r="C27" s="5" t="n">
        <v>200</v>
      </c>
    </row>
    <row r="28" spans="1:3">
      <c r="A28" s="4" t="s">
        <v>184</v>
      </c>
      <c r="B28" s="5" t="n">
        <v>3252</v>
      </c>
      <c r="C28" s="5" t="n">
        <v>2975</v>
      </c>
    </row>
    <row r="29" spans="1:3">
      <c r="A29" s="4" t="s">
        <v>185</v>
      </c>
      <c r="B29" s="5" t="n">
        <v>1237</v>
      </c>
      <c r="C29" s="5" t="n">
        <v>1182</v>
      </c>
    </row>
    <row r="30" spans="1:3">
      <c r="A30" s="4" t="s">
        <v>186</v>
      </c>
      <c r="B30" s="5" t="n">
        <v>4035</v>
      </c>
      <c r="C30" s="5" t="n">
        <v>3780</v>
      </c>
    </row>
    <row r="31" spans="1:3">
      <c r="A31" s="4" t="s">
        <v>187</v>
      </c>
      <c r="B31" s="5" t="n">
        <v>635</v>
      </c>
      <c r="C31" s="5" t="n">
        <v>563</v>
      </c>
    </row>
    <row r="32" spans="1:3">
      <c r="A32" s="4" t="s">
        <v>188</v>
      </c>
      <c r="B32" s="5" t="n">
        <v>226</v>
      </c>
      <c r="C32" s="5" t="n">
        <v>305</v>
      </c>
    </row>
    <row r="33" spans="1:3">
      <c r="A33" s="4" t="s">
        <v>189</v>
      </c>
      <c r="B33" s="5" t="n">
        <v>1277</v>
      </c>
      <c r="C33" s="5" t="n">
        <v>7</v>
      </c>
    </row>
    <row r="34" spans="1:3">
      <c r="A34" s="4" t="s">
        <v>190</v>
      </c>
      <c r="B34" s="5" t="n">
        <v>10863</v>
      </c>
      <c r="C34" s="5" t="n">
        <v>9012</v>
      </c>
    </row>
    <row r="35" spans="1:3">
      <c r="A35" s="4" t="s">
        <v>191</v>
      </c>
      <c r="B35" s="5" t="n">
        <v>16661</v>
      </c>
      <c r="C35" s="5" t="n">
        <v>19359</v>
      </c>
    </row>
    <row r="36" spans="1:3">
      <c r="A36" s="4" t="s">
        <v>192</v>
      </c>
      <c r="B36" s="5" t="n">
        <v>9062</v>
      </c>
      <c r="C36" s="5" t="n">
        <v>8080</v>
      </c>
    </row>
    <row r="37" spans="1:3">
      <c r="A37" s="4" t="s">
        <v>193</v>
      </c>
      <c r="B37" s="4" t="s">
        <v>194</v>
      </c>
      <c r="C37" s="4" t="s">
        <v>194</v>
      </c>
    </row>
    <row r="38" spans="1:3">
      <c r="A38" s="3" t="s">
        <v>195</v>
      </c>
    </row>
    <row r="39" spans="1:3">
      <c r="A39" s="4" t="s">
        <v>196</v>
      </c>
      <c r="B39" s="4" t="s">
        <v>194</v>
      </c>
      <c r="C39" s="4" t="s">
        <v>194</v>
      </c>
    </row>
    <row r="40" spans="1:3">
      <c r="A40" s="4" t="s">
        <v>197</v>
      </c>
      <c r="B40" s="5" t="n">
        <v>23853</v>
      </c>
      <c r="C40" s="5" t="n">
        <v>23512</v>
      </c>
    </row>
    <row r="41" spans="1:3">
      <c r="A41" s="4" t="s">
        <v>198</v>
      </c>
      <c r="B41" s="5" t="n">
        <v>-10147</v>
      </c>
      <c r="C41" s="5" t="n">
        <v>-9962</v>
      </c>
    </row>
    <row r="42" spans="1:3">
      <c r="A42" s="4" t="s">
        <v>199</v>
      </c>
      <c r="B42" s="5" t="n">
        <v>25847</v>
      </c>
      <c r="C42" s="5" t="n">
        <v>24560</v>
      </c>
    </row>
    <row r="43" spans="1:3">
      <c r="A43" s="4" t="s">
        <v>108</v>
      </c>
      <c r="B43" s="5" t="n">
        <v>-8465</v>
      </c>
      <c r="C43" s="5" t="n">
        <v>-7586</v>
      </c>
    </row>
    <row r="44" spans="1:3">
      <c r="A44" s="4" t="s">
        <v>200</v>
      </c>
      <c r="B44" s="5" t="n">
        <v>31088</v>
      </c>
      <c r="C44" s="5" t="n">
        <v>30524</v>
      </c>
    </row>
    <row r="45" spans="1:3">
      <c r="A45" s="4" t="s">
        <v>201</v>
      </c>
      <c r="B45" s="5" t="n">
        <v>213</v>
      </c>
      <c r="C45" s="5" t="n">
        <v>198</v>
      </c>
    </row>
    <row r="46" spans="1:3">
      <c r="A46" s="4" t="s">
        <v>202</v>
      </c>
      <c r="B46" s="5" t="n">
        <v>31301</v>
      </c>
      <c r="C46" s="5" t="n">
        <v>30722</v>
      </c>
    </row>
    <row r="47" spans="1:3">
      <c r="A47" s="4" t="s">
        <v>203</v>
      </c>
      <c r="B47" s="6" t="n">
        <v>67887</v>
      </c>
      <c r="C47" s="6" t="n">
        <v>671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2</v>
      </c>
      <c r="B1" s="2" t="s">
        <v>623</v>
      </c>
      <c r="C1" s="2" t="s">
        <v>624</v>
      </c>
      <c r="D1" s="2" t="s">
        <v>66</v>
      </c>
      <c r="E1" s="2" t="s">
        <v>625</v>
      </c>
      <c r="F1" s="2" t="s">
        <v>2</v>
      </c>
      <c r="G1" s="2" t="s">
        <v>65</v>
      </c>
    </row>
    <row r="2" spans="1:7">
      <c r="A2" s="3" t="s">
        <v>626</v>
      </c>
    </row>
    <row r="3" spans="1:7">
      <c r="A3" s="4" t="s">
        <v>627</v>
      </c>
      <c r="F3" s="6" t="n">
        <v>23195</v>
      </c>
      <c r="G3" s="6" t="n">
        <v>23254</v>
      </c>
    </row>
    <row r="4" spans="1:7">
      <c r="A4" s="3" t="s">
        <v>628</v>
      </c>
    </row>
    <row r="5" spans="1:7">
      <c r="A5" s="4" t="s">
        <v>629</v>
      </c>
      <c r="D5" s="6" t="n">
        <v>1163</v>
      </c>
    </row>
    <row r="6" spans="1:7">
      <c r="A6" s="4" t="s">
        <v>630</v>
      </c>
    </row>
    <row r="7" spans="1:7">
      <c r="A7" s="3" t="s">
        <v>631</v>
      </c>
    </row>
    <row r="8" spans="1:7">
      <c r="A8" s="4" t="s">
        <v>632</v>
      </c>
      <c r="C8" s="6" t="n">
        <v>23600</v>
      </c>
    </row>
    <row r="9" spans="1:7">
      <c r="A9" s="4" t="s">
        <v>633</v>
      </c>
      <c r="C9" s="5" t="n">
        <v>13600</v>
      </c>
    </row>
    <row r="10" spans="1:7">
      <c r="A10" s="4" t="s">
        <v>634</v>
      </c>
      <c r="C10" s="6" t="n">
        <v>10000</v>
      </c>
    </row>
    <row r="11" spans="1:7">
      <c r="A11" s="4" t="s">
        <v>635</v>
      </c>
      <c r="C11" s="5" t="n">
        <v>254000000</v>
      </c>
    </row>
    <row r="12" spans="1:7">
      <c r="A12" s="4" t="s">
        <v>636</v>
      </c>
      <c r="C12" s="6" t="n">
        <v>5900</v>
      </c>
    </row>
    <row r="13" spans="1:7">
      <c r="A13" s="4" t="s">
        <v>637</v>
      </c>
      <c r="C13" s="7" t="n">
        <v>46.75</v>
      </c>
    </row>
    <row r="14" spans="1:7">
      <c r="A14" s="4" t="s">
        <v>638</v>
      </c>
      <c r="C14" s="10" t="n">
        <v>0.8708</v>
      </c>
    </row>
    <row r="15" spans="1:7">
      <c r="A15" s="4" t="s">
        <v>639</v>
      </c>
      <c r="C15" s="7" t="n">
        <v>39.36</v>
      </c>
    </row>
    <row r="16" spans="1:7">
      <c r="A16" s="4" t="s">
        <v>640</v>
      </c>
      <c r="C16" s="6" t="n">
        <v>81</v>
      </c>
    </row>
    <row r="17" spans="1:7">
      <c r="A17" s="3" t="s">
        <v>626</v>
      </c>
    </row>
    <row r="18" spans="1:7">
      <c r="A18" s="4" t="s">
        <v>641</v>
      </c>
      <c r="C18" s="6" t="n">
        <v>23600</v>
      </c>
    </row>
    <row r="19" spans="1:7">
      <c r="A19" s="4" t="s">
        <v>642</v>
      </c>
    </row>
    <row r="20" spans="1:7">
      <c r="A20" s="3" t="s">
        <v>631</v>
      </c>
    </row>
    <row r="21" spans="1:7">
      <c r="A21" s="4" t="s">
        <v>643</v>
      </c>
      <c r="C21" s="6" t="n">
        <v>2000</v>
      </c>
    </row>
    <row r="22" spans="1:7">
      <c r="A22" s="4" t="s">
        <v>644</v>
      </c>
      <c r="C22" s="4" t="s">
        <v>645</v>
      </c>
    </row>
    <row r="23" spans="1:7">
      <c r="A23" s="4" t="s">
        <v>646</v>
      </c>
    </row>
    <row r="24" spans="1:7">
      <c r="A24" s="3" t="s">
        <v>628</v>
      </c>
    </row>
    <row r="25" spans="1:7">
      <c r="A25" s="4" t="s">
        <v>647</v>
      </c>
      <c r="E25" s="6" t="n">
        <v>1120</v>
      </c>
    </row>
    <row r="26" spans="1:7">
      <c r="A26" s="4" t="s">
        <v>629</v>
      </c>
      <c r="B2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32"/>
  </cols>
  <sheetData>
    <row r="1" spans="1:7">
      <c r="A1" s="1" t="s">
        <v>648</v>
      </c>
      <c r="B1" s="2" t="s">
        <v>649</v>
      </c>
      <c r="C1" s="2" t="s">
        <v>650</v>
      </c>
      <c r="D1" s="2" t="s">
        <v>651</v>
      </c>
      <c r="E1" s="2" t="s">
        <v>421</v>
      </c>
      <c r="F1" s="2" t="s">
        <v>448</v>
      </c>
      <c r="G1" s="2" t="s">
        <v>652</v>
      </c>
    </row>
    <row r="2" spans="1:7">
      <c r="A2" s="3" t="s">
        <v>626</v>
      </c>
    </row>
    <row r="3" spans="1:7">
      <c r="A3" s="4" t="s">
        <v>627</v>
      </c>
      <c r="E3" s="6" t="n">
        <v>23195</v>
      </c>
      <c r="F3" s="6" t="n">
        <v>23254</v>
      </c>
    </row>
    <row r="4" spans="1:7">
      <c r="A4" s="3" t="s">
        <v>628</v>
      </c>
    </row>
    <row r="5" spans="1:7">
      <c r="A5" s="4" t="s">
        <v>629</v>
      </c>
      <c r="D5" s="6" t="n">
        <v>1163</v>
      </c>
    </row>
    <row r="6" spans="1:7">
      <c r="A6" s="4" t="s">
        <v>653</v>
      </c>
    </row>
    <row r="7" spans="1:7">
      <c r="A7" s="3" t="s">
        <v>631</v>
      </c>
    </row>
    <row r="8" spans="1:7">
      <c r="A8" s="4" t="s">
        <v>654</v>
      </c>
      <c r="C8" s="6" t="n">
        <v>51</v>
      </c>
    </row>
    <row r="9" spans="1:7">
      <c r="A9" s="4" t="s">
        <v>634</v>
      </c>
      <c r="C9" s="6" t="n">
        <v>4500</v>
      </c>
    </row>
    <row r="10" spans="1:7">
      <c r="A10" s="4" t="s">
        <v>636</v>
      </c>
      <c r="C10" s="5" t="n">
        <v>3000</v>
      </c>
    </row>
    <row r="11" spans="1:7">
      <c r="A11" s="3" t="s">
        <v>626</v>
      </c>
    </row>
    <row r="12" spans="1:7">
      <c r="A12" s="4" t="s">
        <v>655</v>
      </c>
      <c r="C12" s="6" t="n">
        <v>700</v>
      </c>
    </row>
    <row r="13" spans="1:7">
      <c r="A13" s="4" t="s">
        <v>656</v>
      </c>
    </row>
    <row r="14" spans="1:7">
      <c r="A14" s="3" t="s">
        <v>628</v>
      </c>
    </row>
    <row r="15" spans="1:7">
      <c r="A15" s="4" t="s">
        <v>629</v>
      </c>
      <c r="B15" s="6" t="n">
        <v>0</v>
      </c>
    </row>
    <row r="16" spans="1:7">
      <c r="A16" s="4" t="s">
        <v>657</v>
      </c>
    </row>
    <row r="17" spans="1:7">
      <c r="A17" s="3" t="s">
        <v>628</v>
      </c>
    </row>
    <row r="18" spans="1:7">
      <c r="A18" s="4" t="s">
        <v>572</v>
      </c>
      <c r="G18" s="6" t="n">
        <v>400</v>
      </c>
    </row>
    <row r="19" spans="1:7">
      <c r="A19" s="4" t="s">
        <v>658</v>
      </c>
      <c r="G19" s="6" t="n">
        <v>240</v>
      </c>
    </row>
    <row r="20" spans="1:7">
      <c r="A20" s="4" t="s">
        <v>659</v>
      </c>
      <c r="G20" s="5" t="n">
        <v>6</v>
      </c>
    </row>
    <row r="21" spans="1:7">
      <c r="A21" s="4" t="s">
        <v>660</v>
      </c>
    </row>
    <row r="22" spans="1:7">
      <c r="A22" s="3" t="s">
        <v>628</v>
      </c>
    </row>
    <row r="23" spans="1:7">
      <c r="A23" s="4" t="s">
        <v>661</v>
      </c>
      <c r="G23" s="6" t="n">
        <v>40</v>
      </c>
    </row>
    <row r="24" spans="1:7">
      <c r="A24" s="4" t="s">
        <v>662</v>
      </c>
    </row>
    <row r="25" spans="1:7">
      <c r="A25" s="3" t="s">
        <v>628</v>
      </c>
    </row>
    <row r="26" spans="1:7">
      <c r="A26" s="4" t="s">
        <v>572</v>
      </c>
      <c r="G26" s="6" t="n">
        <v>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63</v>
      </c>
      <c r="B1" s="2" t="s">
        <v>95</v>
      </c>
      <c r="J1" s="2" t="s">
        <v>1</v>
      </c>
    </row>
    <row r="2" spans="1:13">
      <c r="B2" s="2" t="s">
        <v>2</v>
      </c>
      <c r="C2" s="2" t="s">
        <v>664</v>
      </c>
      <c r="D2" s="2" t="s">
        <v>665</v>
      </c>
      <c r="E2" s="2" t="s">
        <v>214</v>
      </c>
      <c r="F2" s="2" t="s">
        <v>65</v>
      </c>
      <c r="G2" s="2" t="s">
        <v>666</v>
      </c>
      <c r="H2" s="2" t="s">
        <v>584</v>
      </c>
      <c r="I2" s="2" t="s">
        <v>215</v>
      </c>
      <c r="J2" s="2" t="s">
        <v>2</v>
      </c>
      <c r="K2" s="2" t="s">
        <v>65</v>
      </c>
      <c r="L2" s="2" t="s">
        <v>66</v>
      </c>
      <c r="M2" s="2" t="s">
        <v>625</v>
      </c>
    </row>
    <row r="3" spans="1:13">
      <c r="A3" s="3" t="s">
        <v>67</v>
      </c>
    </row>
    <row r="4" spans="1:13">
      <c r="A4" s="4" t="s">
        <v>68</v>
      </c>
      <c r="B4" s="6" t="n">
        <v>8314</v>
      </c>
      <c r="C4" s="6" t="n">
        <v>8076</v>
      </c>
      <c r="D4" s="6" t="n">
        <v>7979</v>
      </c>
      <c r="E4" s="6" t="n">
        <v>7535</v>
      </c>
      <c r="F4" s="6" t="n">
        <v>7765</v>
      </c>
      <c r="G4" s="6" t="n">
        <v>7656</v>
      </c>
      <c r="H4" s="6" t="n">
        <v>7767</v>
      </c>
      <c r="I4" s="6" t="n">
        <v>7390</v>
      </c>
      <c r="J4" s="6" t="n">
        <v>31904</v>
      </c>
      <c r="K4" s="6" t="n">
        <v>30578</v>
      </c>
      <c r="L4" s="6" t="n">
        <v>27390</v>
      </c>
    </row>
    <row r="5" spans="1:13">
      <c r="A5" s="4" t="s">
        <v>667</v>
      </c>
      <c r="J5" s="5" t="n">
        <v>4077</v>
      </c>
      <c r="K5" s="5" t="n">
        <v>2873</v>
      </c>
      <c r="L5" s="5" t="n">
        <v>2231</v>
      </c>
    </row>
    <row r="6" spans="1:13">
      <c r="A6" s="4" t="s">
        <v>70</v>
      </c>
      <c r="J6" s="6" t="n">
        <v>1936</v>
      </c>
      <c r="K6" s="5" t="n">
        <v>2178</v>
      </c>
      <c r="L6" s="5" t="n">
        <v>1975</v>
      </c>
    </row>
    <row r="7" spans="1:13">
      <c r="A7" s="4" t="s">
        <v>119</v>
      </c>
      <c r="K7" s="6" t="n">
        <v>32</v>
      </c>
      <c r="L7" s="5" t="n">
        <v>907</v>
      </c>
    </row>
    <row r="8" spans="1:13">
      <c r="A8" s="4" t="s">
        <v>668</v>
      </c>
    </row>
    <row r="9" spans="1:13">
      <c r="A9" s="3" t="s">
        <v>67</v>
      </c>
    </row>
    <row r="10" spans="1:13">
      <c r="A10" s="4" t="s">
        <v>68</v>
      </c>
      <c r="L10" s="5" t="n">
        <v>6500</v>
      </c>
    </row>
    <row r="11" spans="1:13">
      <c r="A11" s="4" t="s">
        <v>667</v>
      </c>
      <c r="L11" s="5" t="n">
        <v>-1300</v>
      </c>
    </row>
    <row r="12" spans="1:13">
      <c r="A12" s="4" t="s">
        <v>70</v>
      </c>
      <c r="L12" s="5" t="n">
        <v>1500</v>
      </c>
    </row>
    <row r="13" spans="1:13">
      <c r="A13" s="4" t="s">
        <v>119</v>
      </c>
      <c r="L13" s="5" t="n">
        <v>907</v>
      </c>
    </row>
    <row r="14" spans="1:13">
      <c r="A14" s="3" t="s">
        <v>669</v>
      </c>
    </row>
    <row r="15" spans="1:13">
      <c r="A15" s="4" t="s">
        <v>670</v>
      </c>
      <c r="L15" s="5" t="n">
        <v>28900</v>
      </c>
      <c r="M15" s="6" t="n">
        <v>28900</v>
      </c>
    </row>
    <row r="16" spans="1:13">
      <c r="A16" s="4" t="s">
        <v>671</v>
      </c>
      <c r="L16" s="5" t="n">
        <v>750</v>
      </c>
      <c r="M16" s="5" t="n">
        <v>-485</v>
      </c>
    </row>
    <row r="17" spans="1:13">
      <c r="A17" s="4" t="s">
        <v>119</v>
      </c>
      <c r="L17" s="5" t="n">
        <v>907</v>
      </c>
      <c r="M17" s="5" t="n">
        <v>940</v>
      </c>
    </row>
    <row r="18" spans="1:13">
      <c r="A18" s="4" t="s">
        <v>672</v>
      </c>
      <c r="L18" s="6" t="n">
        <v>225</v>
      </c>
      <c r="M18" s="6" t="n">
        <v>1700</v>
      </c>
    </row>
  </sheetData>
  <mergeCells count="3">
    <mergeCell ref="A1:A2"/>
    <mergeCell ref="B1:I1"/>
    <mergeCell ref="J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674</v>
      </c>
      <c r="C1" s="2" t="s">
        <v>675</v>
      </c>
      <c r="D1" s="2" t="s">
        <v>66</v>
      </c>
    </row>
    <row r="2" spans="1:4">
      <c r="A2" s="3" t="s">
        <v>676</v>
      </c>
    </row>
    <row r="3" spans="1:4">
      <c r="A3" s="4" t="s">
        <v>677</v>
      </c>
      <c r="C3" s="5" t="n">
        <v>1770</v>
      </c>
    </row>
    <row r="4" spans="1:4">
      <c r="A4" s="4" t="s">
        <v>678</v>
      </c>
      <c r="C4" s="6" t="n">
        <v>402</v>
      </c>
    </row>
    <row r="5" spans="1:4">
      <c r="A5" s="4" t="s">
        <v>679</v>
      </c>
      <c r="B5" s="5" t="n">
        <v>1748</v>
      </c>
    </row>
    <row r="6" spans="1:4">
      <c r="A6" s="4" t="s">
        <v>680</v>
      </c>
      <c r="D6" s="6" t="n">
        <v>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81</v>
      </c>
      <c r="B1" s="2" t="s">
        <v>1</v>
      </c>
    </row>
    <row r="2" spans="1:3">
      <c r="B2" s="2" t="s">
        <v>2</v>
      </c>
      <c r="C2" s="2" t="s">
        <v>65</v>
      </c>
    </row>
    <row r="3" spans="1:3">
      <c r="A3" s="3" t="s">
        <v>255</v>
      </c>
    </row>
    <row r="4" spans="1:3">
      <c r="A4" s="4" t="s">
        <v>179</v>
      </c>
      <c r="B4" s="6" t="n">
        <v>23195</v>
      </c>
      <c r="C4" s="6" t="n">
        <v>23254</v>
      </c>
    </row>
    <row r="5" spans="1:3">
      <c r="A5" s="4" t="s">
        <v>682</v>
      </c>
      <c r="B5" s="5" t="n">
        <v>103</v>
      </c>
      <c r="C5" s="5" t="n">
        <v>440</v>
      </c>
    </row>
    <row r="6" spans="1:3">
      <c r="A6" s="4" t="s">
        <v>466</v>
      </c>
    </row>
    <row r="7" spans="1:3">
      <c r="A7" s="3" t="s">
        <v>255</v>
      </c>
    </row>
    <row r="8" spans="1:3">
      <c r="A8" s="4" t="s">
        <v>179</v>
      </c>
      <c r="B8" s="5" t="n">
        <v>3000</v>
      </c>
    </row>
    <row r="9" spans="1:3">
      <c r="A9" s="4" t="s">
        <v>468</v>
      </c>
    </row>
    <row r="10" spans="1:3">
      <c r="A10" s="3" t="s">
        <v>255</v>
      </c>
    </row>
    <row r="11" spans="1:3">
      <c r="A11" s="4" t="s">
        <v>179</v>
      </c>
      <c r="B11" s="5" t="n">
        <v>286</v>
      </c>
    </row>
    <row r="12" spans="1:3">
      <c r="A12" s="4" t="s">
        <v>471</v>
      </c>
    </row>
    <row r="13" spans="1:3">
      <c r="A13" s="3" t="s">
        <v>255</v>
      </c>
    </row>
    <row r="14" spans="1:3">
      <c r="A14" s="4" t="s">
        <v>179</v>
      </c>
      <c r="B14" s="5" t="n">
        <v>3700</v>
      </c>
    </row>
    <row r="15" spans="1:3">
      <c r="A15" s="4" t="s">
        <v>474</v>
      </c>
    </row>
    <row r="16" spans="1:3">
      <c r="A16" s="3" t="s">
        <v>255</v>
      </c>
    </row>
    <row r="17" spans="1:3">
      <c r="A17" s="4" t="s">
        <v>179</v>
      </c>
      <c r="B17" s="6" t="n">
        <v>16100</v>
      </c>
    </row>
    <row r="18" spans="1:3">
      <c r="A18" s="4" t="s">
        <v>668</v>
      </c>
    </row>
    <row r="19" spans="1:3">
      <c r="A19" s="3" t="s">
        <v>255</v>
      </c>
    </row>
    <row r="20" spans="1:3">
      <c r="A20" s="4" t="s">
        <v>683</v>
      </c>
      <c r="C20" s="6" t="n">
        <v>3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65</v>
      </c>
      <c r="D2" s="2" t="s">
        <v>66</v>
      </c>
    </row>
    <row r="3" spans="1:4">
      <c r="A3" s="3" t="s">
        <v>255</v>
      </c>
    </row>
    <row r="4" spans="1:4">
      <c r="A4" s="4" t="s">
        <v>685</v>
      </c>
      <c r="B4" s="6" t="n">
        <v>27600</v>
      </c>
      <c r="C4" s="6" t="n">
        <v>25700</v>
      </c>
    </row>
    <row r="5" spans="1:4">
      <c r="A5" s="4" t="s">
        <v>686</v>
      </c>
      <c r="B5" s="5" t="n">
        <v>11900</v>
      </c>
      <c r="C5" s="5" t="n">
        <v>10400</v>
      </c>
    </row>
    <row r="6" spans="1:4">
      <c r="A6" s="4" t="s">
        <v>687</v>
      </c>
      <c r="B6" s="5" t="n">
        <v>-71</v>
      </c>
      <c r="C6" s="5" t="n">
        <v>-281</v>
      </c>
    </row>
    <row r="7" spans="1:4">
      <c r="A7" s="4" t="s">
        <v>688</v>
      </c>
      <c r="C7" s="5" t="n">
        <v>280</v>
      </c>
    </row>
    <row r="8" spans="1:4">
      <c r="A8" s="4" t="s">
        <v>689</v>
      </c>
      <c r="B8" s="5" t="n">
        <v>-71</v>
      </c>
      <c r="C8" s="5" t="n">
        <v>-281</v>
      </c>
    </row>
    <row r="9" spans="1:4">
      <c r="A9" s="4" t="s">
        <v>690</v>
      </c>
      <c r="B9" s="5" t="n">
        <v>1300</v>
      </c>
      <c r="C9" s="6" t="n">
        <v>3600</v>
      </c>
    </row>
    <row r="10" spans="1:4">
      <c r="A10" s="4" t="s">
        <v>691</v>
      </c>
      <c r="B10" s="5" t="n">
        <v>2100</v>
      </c>
    </row>
    <row r="11" spans="1:4">
      <c r="A11" s="4" t="s">
        <v>692</v>
      </c>
      <c r="B11" s="5" t="n">
        <v>2000</v>
      </c>
    </row>
    <row r="12" spans="1:4">
      <c r="A12" s="4" t="s">
        <v>693</v>
      </c>
      <c r="B12" s="5" t="n">
        <v>2000</v>
      </c>
    </row>
    <row r="13" spans="1:4">
      <c r="A13" s="4" t="s">
        <v>694</v>
      </c>
      <c r="B13" s="5" t="n">
        <v>2000</v>
      </c>
    </row>
    <row r="14" spans="1:4">
      <c r="A14" s="4" t="s">
        <v>695</v>
      </c>
      <c r="B14" s="6" t="n">
        <v>1900</v>
      </c>
    </row>
    <row r="15" spans="1:4">
      <c r="A15" s="4" t="s">
        <v>474</v>
      </c>
    </row>
    <row r="16" spans="1:4">
      <c r="A16" s="3" t="s">
        <v>255</v>
      </c>
    </row>
    <row r="17" spans="1:4">
      <c r="A17" s="4" t="s">
        <v>696</v>
      </c>
      <c r="D17" s="6" t="n">
        <v>53</v>
      </c>
    </row>
    <row r="18" spans="1:4">
      <c r="A18" s="4" t="s">
        <v>456</v>
      </c>
    </row>
    <row r="19" spans="1:4">
      <c r="A19" s="3" t="s">
        <v>255</v>
      </c>
    </row>
    <row r="20" spans="1:4">
      <c r="A20" s="4" t="s">
        <v>697</v>
      </c>
      <c r="B20" s="4" t="s">
        <v>542</v>
      </c>
    </row>
    <row r="21" spans="1:4">
      <c r="A21" s="4" t="s">
        <v>461</v>
      </c>
    </row>
    <row r="22" spans="1:4">
      <c r="A22" s="3" t="s">
        <v>255</v>
      </c>
    </row>
    <row r="23" spans="1:4">
      <c r="A23" s="4" t="s">
        <v>697</v>
      </c>
      <c r="B23" s="4" t="s">
        <v>4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8</v>
      </c>
      <c r="B1" s="2" t="s">
        <v>1</v>
      </c>
    </row>
    <row r="2" spans="1:5">
      <c r="B2" s="2" t="s">
        <v>2</v>
      </c>
      <c r="C2" s="2" t="s">
        <v>65</v>
      </c>
      <c r="D2" s="2" t="s">
        <v>66</v>
      </c>
      <c r="E2" s="2" t="s">
        <v>625</v>
      </c>
    </row>
    <row r="3" spans="1:5">
      <c r="A3" s="4" t="s">
        <v>340</v>
      </c>
    </row>
    <row r="4" spans="1:5">
      <c r="A4" s="3" t="s">
        <v>341</v>
      </c>
    </row>
    <row r="5" spans="1:5">
      <c r="A5" s="4" t="s">
        <v>699</v>
      </c>
      <c r="D5" s="6" t="n">
        <v>23</v>
      </c>
    </row>
    <row r="6" spans="1:5">
      <c r="A6" s="4" t="s">
        <v>700</v>
      </c>
      <c r="B6" s="6" t="n">
        <v>41</v>
      </c>
      <c r="C6" s="6" t="n">
        <v>68</v>
      </c>
    </row>
    <row r="7" spans="1:5">
      <c r="A7" s="4" t="s">
        <v>701</v>
      </c>
      <c r="B7" s="5" t="n">
        <v>72</v>
      </c>
      <c r="C7" s="5" t="n">
        <v>52</v>
      </c>
      <c r="D7" s="5" t="n">
        <v>187</v>
      </c>
    </row>
    <row r="8" spans="1:5">
      <c r="A8" s="4" t="s">
        <v>702</v>
      </c>
      <c r="B8" s="5" t="n">
        <v>-67</v>
      </c>
      <c r="C8" s="5" t="n">
        <v>-79</v>
      </c>
      <c r="D8" s="5" t="n">
        <v>-142</v>
      </c>
    </row>
    <row r="9" spans="1:5">
      <c r="A9" s="4" t="s">
        <v>703</v>
      </c>
      <c r="B9" s="5" t="n">
        <v>46</v>
      </c>
      <c r="C9" s="5" t="n">
        <v>41</v>
      </c>
      <c r="D9" s="5" t="n">
        <v>68</v>
      </c>
    </row>
    <row r="10" spans="1:5">
      <c r="A10" s="4" t="s">
        <v>704</v>
      </c>
      <c r="B10" s="5" t="n">
        <v>72</v>
      </c>
      <c r="C10" s="5" t="n">
        <v>52</v>
      </c>
      <c r="D10" s="5" t="n">
        <v>187</v>
      </c>
    </row>
    <row r="11" spans="1:5">
      <c r="A11" s="4" t="s">
        <v>705</v>
      </c>
    </row>
    <row r="12" spans="1:5">
      <c r="A12" s="3" t="s">
        <v>341</v>
      </c>
    </row>
    <row r="13" spans="1:5">
      <c r="A13" s="4" t="s">
        <v>701</v>
      </c>
      <c r="B13" s="5" t="n">
        <v>19</v>
      </c>
      <c r="C13" s="5" t="n">
        <v>5</v>
      </c>
      <c r="D13" s="5" t="n">
        <v>5</v>
      </c>
    </row>
    <row r="14" spans="1:5">
      <c r="A14" s="4" t="s">
        <v>706</v>
      </c>
    </row>
    <row r="15" spans="1:5">
      <c r="A15" s="3" t="s">
        <v>341</v>
      </c>
    </row>
    <row r="16" spans="1:5">
      <c r="A16" s="4" t="s">
        <v>701</v>
      </c>
      <c r="B16" s="5" t="n">
        <v>4</v>
      </c>
      <c r="C16" s="5" t="n">
        <v>10</v>
      </c>
    </row>
    <row r="17" spans="1:5">
      <c r="A17" s="4" t="s">
        <v>707</v>
      </c>
    </row>
    <row r="18" spans="1:5">
      <c r="A18" s="3" t="s">
        <v>341</v>
      </c>
    </row>
    <row r="19" spans="1:5">
      <c r="A19" s="4" t="s">
        <v>701</v>
      </c>
      <c r="B19" s="5" t="n">
        <v>49</v>
      </c>
      <c r="C19" s="5" t="n">
        <v>37</v>
      </c>
      <c r="D19" s="5" t="n">
        <v>182</v>
      </c>
    </row>
    <row r="20" spans="1:5">
      <c r="A20" s="4" t="s">
        <v>344</v>
      </c>
    </row>
    <row r="21" spans="1:5">
      <c r="A21" s="3" t="s">
        <v>341</v>
      </c>
    </row>
    <row r="22" spans="1:5">
      <c r="A22" s="4" t="s">
        <v>700</v>
      </c>
      <c r="B22" s="5" t="n">
        <v>70</v>
      </c>
      <c r="C22" s="5" t="n">
        <v>119</v>
      </c>
      <c r="D22" s="5" t="n">
        <v>17</v>
      </c>
    </row>
    <row r="23" spans="1:5">
      <c r="A23" s="4" t="s">
        <v>701</v>
      </c>
      <c r="B23" s="5" t="n">
        <v>66</v>
      </c>
      <c r="C23" s="5" t="n">
        <v>28</v>
      </c>
      <c r="D23" s="5" t="n">
        <v>120</v>
      </c>
      <c r="E23" s="6" t="n">
        <v>32</v>
      </c>
    </row>
    <row r="24" spans="1:5">
      <c r="A24" s="4" t="s">
        <v>702</v>
      </c>
      <c r="B24" s="5" t="n">
        <v>-57</v>
      </c>
      <c r="C24" s="5" t="n">
        <v>-77</v>
      </c>
      <c r="D24" s="5" t="n">
        <v>-18</v>
      </c>
      <c r="E24" s="5" t="n">
        <v>-15</v>
      </c>
    </row>
    <row r="25" spans="1:5">
      <c r="A25" s="4" t="s">
        <v>703</v>
      </c>
      <c r="B25" s="5" t="n">
        <v>79</v>
      </c>
      <c r="C25" s="5" t="n">
        <v>70</v>
      </c>
      <c r="D25" s="5" t="n">
        <v>119</v>
      </c>
      <c r="E25" s="6" t="n">
        <v>17</v>
      </c>
    </row>
    <row r="26" spans="1:5">
      <c r="A26" s="4" t="s">
        <v>704</v>
      </c>
      <c r="B26" s="5" t="n">
        <v>66</v>
      </c>
      <c r="C26" s="5" t="n">
        <v>28</v>
      </c>
      <c r="D26" s="5" t="n">
        <v>120</v>
      </c>
    </row>
    <row r="27" spans="1:5">
      <c r="A27" s="4" t="s">
        <v>708</v>
      </c>
      <c r="D27" s="5" t="n">
        <v>2</v>
      </c>
    </row>
    <row r="28" spans="1:5">
      <c r="A28" s="4" t="s">
        <v>709</v>
      </c>
    </row>
    <row r="29" spans="1:5">
      <c r="A29" s="3" t="s">
        <v>341</v>
      </c>
    </row>
    <row r="30" spans="1:5">
      <c r="A30" s="4" t="s">
        <v>701</v>
      </c>
      <c r="B30" s="5" t="n">
        <v>16</v>
      </c>
      <c r="C30" s="5" t="n">
        <v>10</v>
      </c>
      <c r="D30" s="5" t="n">
        <v>7</v>
      </c>
    </row>
    <row r="31" spans="1:5">
      <c r="A31" s="4" t="s">
        <v>710</v>
      </c>
    </row>
    <row r="32" spans="1:5">
      <c r="A32" s="3" t="s">
        <v>341</v>
      </c>
    </row>
    <row r="33" spans="1:5">
      <c r="A33" s="4" t="s">
        <v>701</v>
      </c>
      <c r="B33" s="5" t="n">
        <v>28</v>
      </c>
      <c r="C33" s="5" t="n">
        <v>2</v>
      </c>
      <c r="D33" s="5" t="n">
        <v>77</v>
      </c>
    </row>
    <row r="34" spans="1:5">
      <c r="A34" s="4" t="s">
        <v>711</v>
      </c>
    </row>
    <row r="35" spans="1:5">
      <c r="A35" s="3" t="s">
        <v>341</v>
      </c>
    </row>
    <row r="36" spans="1:5">
      <c r="A36" s="4" t="s">
        <v>701</v>
      </c>
      <c r="B36" s="6" t="n">
        <v>22</v>
      </c>
      <c r="C36" s="6" t="n">
        <v>16</v>
      </c>
      <c r="D36" s="6" t="n">
        <v>36</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65</v>
      </c>
      <c r="D2" s="2" t="s">
        <v>713</v>
      </c>
    </row>
    <row r="3" spans="1:4">
      <c r="A3" s="4" t="s">
        <v>714</v>
      </c>
    </row>
    <row r="4" spans="1:4">
      <c r="A4" s="3" t="s">
        <v>715</v>
      </c>
    </row>
    <row r="5" spans="1:4">
      <c r="A5" s="4" t="s">
        <v>716</v>
      </c>
      <c r="B5" s="5" t="n">
        <v>4579283</v>
      </c>
    </row>
    <row r="6" spans="1:4">
      <c r="A6" s="4" t="s">
        <v>717</v>
      </c>
      <c r="B6" s="4" t="s">
        <v>430</v>
      </c>
    </row>
    <row r="7" spans="1:4">
      <c r="A7" s="4" t="s">
        <v>718</v>
      </c>
      <c r="B7" s="7" t="n">
        <v>48.78</v>
      </c>
      <c r="C7" s="7" t="n">
        <v>42.21</v>
      </c>
    </row>
    <row r="8" spans="1:4">
      <c r="A8" s="4" t="s">
        <v>719</v>
      </c>
    </row>
    <row r="9" spans="1:4">
      <c r="A9" s="3" t="s">
        <v>715</v>
      </c>
    </row>
    <row r="10" spans="1:4">
      <c r="A10" s="4" t="s">
        <v>720</v>
      </c>
      <c r="B10" s="4" t="s">
        <v>426</v>
      </c>
    </row>
    <row r="11" spans="1:4">
      <c r="A11" s="4" t="s">
        <v>721</v>
      </c>
    </row>
    <row r="12" spans="1:4">
      <c r="A12" s="3" t="s">
        <v>715</v>
      </c>
    </row>
    <row r="13" spans="1:4">
      <c r="A13" s="4" t="s">
        <v>722</v>
      </c>
      <c r="B13" s="5" t="n">
        <v>7364571</v>
      </c>
    </row>
    <row r="14" spans="1:4">
      <c r="A14" s="4" t="s">
        <v>718</v>
      </c>
      <c r="B14" s="7" t="n">
        <v>30.5</v>
      </c>
    </row>
    <row r="15" spans="1:4">
      <c r="A15" s="4" t="s">
        <v>723</v>
      </c>
    </row>
    <row r="16" spans="1:4">
      <c r="A16" s="3" t="s">
        <v>715</v>
      </c>
    </row>
    <row r="17" spans="1:4">
      <c r="A17" s="4" t="s">
        <v>717</v>
      </c>
      <c r="B17" s="4" t="s">
        <v>430</v>
      </c>
    </row>
    <row r="18" spans="1:4">
      <c r="A18" s="4" t="s">
        <v>724</v>
      </c>
      <c r="B18" s="4" t="s">
        <v>725</v>
      </c>
    </row>
    <row r="19" spans="1:4">
      <c r="A19" s="4" t="s">
        <v>726</v>
      </c>
      <c r="B19" s="4" t="s">
        <v>727</v>
      </c>
    </row>
    <row r="20" spans="1:4">
      <c r="A20" s="4" t="s">
        <v>728</v>
      </c>
    </row>
    <row r="21" spans="1:4">
      <c r="A21" s="3" t="s">
        <v>715</v>
      </c>
    </row>
    <row r="22" spans="1:4">
      <c r="A22" s="4" t="s">
        <v>717</v>
      </c>
      <c r="B22" s="4" t="s">
        <v>430</v>
      </c>
    </row>
    <row r="23" spans="1:4">
      <c r="A23" s="4" t="s">
        <v>729</v>
      </c>
      <c r="B23" s="5" t="n">
        <v>1</v>
      </c>
    </row>
    <row r="24" spans="1:4">
      <c r="A24" s="4" t="s">
        <v>730</v>
      </c>
    </row>
    <row r="25" spans="1:4">
      <c r="A25" s="3" t="s">
        <v>715</v>
      </c>
    </row>
    <row r="26" spans="1:4">
      <c r="A26" s="4" t="s">
        <v>722</v>
      </c>
      <c r="B26" s="5" t="n">
        <v>2324500</v>
      </c>
    </row>
    <row r="27" spans="1:4">
      <c r="A27" s="4" t="s">
        <v>731</v>
      </c>
      <c r="B27" s="7" t="n">
        <v>37.69</v>
      </c>
    </row>
    <row r="28" spans="1:4">
      <c r="A28" s="4" t="s">
        <v>732</v>
      </c>
    </row>
    <row r="29" spans="1:4">
      <c r="A29" s="3" t="s">
        <v>715</v>
      </c>
    </row>
    <row r="30" spans="1:4">
      <c r="A30" s="4" t="s">
        <v>733</v>
      </c>
      <c r="D30" s="5" t="n">
        <v>170000000</v>
      </c>
    </row>
    <row r="31" spans="1:4">
      <c r="A31" s="4" t="s">
        <v>734</v>
      </c>
      <c r="B31" s="5" t="n">
        <v>127000000</v>
      </c>
    </row>
    <row r="32" spans="1:4">
      <c r="A32" s="4" t="s">
        <v>735</v>
      </c>
    </row>
    <row r="33" spans="1:4">
      <c r="A33" s="3" t="s">
        <v>715</v>
      </c>
    </row>
    <row r="34" spans="1:4">
      <c r="A34" s="4" t="s">
        <v>716</v>
      </c>
      <c r="B34" s="5" t="n">
        <v>4579283</v>
      </c>
    </row>
    <row r="35" spans="1:4">
      <c r="A35" s="4" t="s">
        <v>736</v>
      </c>
    </row>
    <row r="36" spans="1:4">
      <c r="A36" s="3" t="s">
        <v>715</v>
      </c>
    </row>
    <row r="37" spans="1:4">
      <c r="A37" s="4" t="s">
        <v>737</v>
      </c>
      <c r="B37" s="5" t="n">
        <v>736100</v>
      </c>
    </row>
    <row r="38" spans="1:4">
      <c r="A38" s="4" t="s">
        <v>738</v>
      </c>
    </row>
    <row r="39" spans="1:4">
      <c r="A39" s="3" t="s">
        <v>715</v>
      </c>
    </row>
    <row r="40" spans="1:4">
      <c r="A40" s="4" t="s">
        <v>739</v>
      </c>
      <c r="B40" s="5" t="n">
        <v>66280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0</v>
      </c>
      <c r="B1" s="2" t="s">
        <v>1</v>
      </c>
    </row>
    <row r="2" spans="1:3">
      <c r="B2" s="2" t="s">
        <v>2</v>
      </c>
      <c r="C2" s="2" t="s">
        <v>65</v>
      </c>
    </row>
    <row r="3" spans="1:3">
      <c r="A3" s="3" t="s">
        <v>741</v>
      </c>
    </row>
    <row r="4" spans="1:3">
      <c r="A4" s="4" t="s">
        <v>742</v>
      </c>
      <c r="B4" s="5" t="n">
        <v>33074613</v>
      </c>
    </row>
    <row r="5" spans="1:3">
      <c r="A5" s="4" t="s">
        <v>716</v>
      </c>
      <c r="B5" s="5" t="n">
        <v>4579283</v>
      </c>
    </row>
    <row r="6" spans="1:3">
      <c r="A6" s="4" t="s">
        <v>743</v>
      </c>
      <c r="B6" s="5" t="n">
        <v>-7281472</v>
      </c>
    </row>
    <row r="7" spans="1:3">
      <c r="A7" s="4" t="s">
        <v>744</v>
      </c>
      <c r="B7" s="5" t="n">
        <v>-494509</v>
      </c>
    </row>
    <row r="8" spans="1:3">
      <c r="A8" s="4" t="s">
        <v>745</v>
      </c>
      <c r="B8" s="5" t="n">
        <v>29877915</v>
      </c>
      <c r="C8" s="5" t="n">
        <v>33074613</v>
      </c>
    </row>
    <row r="9" spans="1:3">
      <c r="A9" s="4" t="s">
        <v>746</v>
      </c>
      <c r="B9" s="5" t="n">
        <v>20555321</v>
      </c>
    </row>
    <row r="10" spans="1:3">
      <c r="A10" s="3" t="s">
        <v>747</v>
      </c>
    </row>
    <row r="11" spans="1:3">
      <c r="A11" s="4" t="s">
        <v>748</v>
      </c>
      <c r="B11" s="7" t="n">
        <v>42.21</v>
      </c>
    </row>
    <row r="12" spans="1:3">
      <c r="A12" s="4" t="s">
        <v>749</v>
      </c>
      <c r="B12" s="8" t="n">
        <v>76.34999999999999</v>
      </c>
    </row>
    <row r="13" spans="1:3">
      <c r="A13" s="4" t="s">
        <v>750</v>
      </c>
      <c r="B13" s="8" t="n">
        <v>35.51</v>
      </c>
    </row>
    <row r="14" spans="1:3">
      <c r="A14" s="4" t="s">
        <v>751</v>
      </c>
      <c r="B14" s="8" t="n">
        <v>60.06</v>
      </c>
    </row>
    <row r="15" spans="1:3">
      <c r="A15" s="4" t="s">
        <v>752</v>
      </c>
      <c r="B15" s="8" t="n">
        <v>48.78</v>
      </c>
      <c r="C15" s="7" t="n">
        <v>42.21</v>
      </c>
    </row>
    <row r="16" spans="1:3">
      <c r="A16" s="4" t="s">
        <v>753</v>
      </c>
      <c r="B16" s="7" t="n">
        <v>41.26</v>
      </c>
    </row>
    <row r="17" spans="1:3">
      <c r="A17" s="3" t="s">
        <v>754</v>
      </c>
    </row>
    <row r="18" spans="1:3">
      <c r="A18" s="4" t="s">
        <v>755</v>
      </c>
      <c r="B18" s="4" t="s">
        <v>756</v>
      </c>
      <c r="C18" s="4" t="s">
        <v>757</v>
      </c>
    </row>
    <row r="19" spans="1:3">
      <c r="A19" s="4" t="s">
        <v>758</v>
      </c>
      <c r="B19" s="4" t="s">
        <v>759</v>
      </c>
    </row>
    <row r="20" spans="1:3">
      <c r="A20" s="4" t="s">
        <v>760</v>
      </c>
      <c r="B20" s="6" t="n">
        <v>1138</v>
      </c>
      <c r="C20" s="6" t="n">
        <v>996</v>
      </c>
    </row>
    <row r="21" spans="1:3">
      <c r="A21" s="4" t="s">
        <v>761</v>
      </c>
      <c r="B21" s="6" t="n">
        <v>9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5</v>
      </c>
      <c r="D2" s="2" t="s">
        <v>66</v>
      </c>
    </row>
    <row r="3" spans="1:4">
      <c r="A3" s="4" t="s">
        <v>763</v>
      </c>
    </row>
    <row r="4" spans="1:4">
      <c r="A4" s="3" t="s">
        <v>764</v>
      </c>
    </row>
    <row r="5" spans="1:4">
      <c r="A5" s="4" t="s">
        <v>765</v>
      </c>
      <c r="B5" s="5" t="n">
        <v>15952602</v>
      </c>
    </row>
    <row r="6" spans="1:4">
      <c r="A6" s="4" t="s">
        <v>739</v>
      </c>
      <c r="B6" s="5" t="n">
        <v>7364109</v>
      </c>
    </row>
    <row r="7" spans="1:4">
      <c r="A7" s="4" t="s">
        <v>766</v>
      </c>
      <c r="B7" s="5" t="n">
        <v>-7750049</v>
      </c>
    </row>
    <row r="8" spans="1:4">
      <c r="A8" s="4" t="s">
        <v>767</v>
      </c>
      <c r="B8" s="5" t="n">
        <v>-1103348</v>
      </c>
    </row>
    <row r="9" spans="1:4">
      <c r="A9" s="4" t="s">
        <v>765</v>
      </c>
      <c r="B9" s="5" t="n">
        <v>14463314</v>
      </c>
      <c r="C9" s="5" t="n">
        <v>15952602</v>
      </c>
    </row>
    <row r="10" spans="1:4">
      <c r="A10" s="3" t="s">
        <v>768</v>
      </c>
    </row>
    <row r="11" spans="1:4">
      <c r="A11" s="4" t="s">
        <v>731</v>
      </c>
      <c r="B11" s="7" t="n">
        <v>52.11</v>
      </c>
    </row>
    <row r="12" spans="1:4">
      <c r="A12" s="4" t="s">
        <v>769</v>
      </c>
      <c r="B12" s="8" t="n">
        <v>76.17</v>
      </c>
    </row>
    <row r="13" spans="1:4">
      <c r="A13" s="4" t="s">
        <v>770</v>
      </c>
      <c r="B13" s="8" t="n">
        <v>48.52</v>
      </c>
    </row>
    <row r="14" spans="1:4">
      <c r="A14" s="4" t="s">
        <v>771</v>
      </c>
      <c r="B14" s="8" t="n">
        <v>62.28</v>
      </c>
    </row>
    <row r="15" spans="1:4">
      <c r="A15" s="4" t="s">
        <v>731</v>
      </c>
      <c r="B15" s="7" t="n">
        <v>65.51000000000001</v>
      </c>
      <c r="C15" s="7" t="n">
        <v>52.11</v>
      </c>
    </row>
    <row r="16" spans="1:4">
      <c r="A16" s="4" t="s">
        <v>772</v>
      </c>
      <c r="B16" s="6" t="n">
        <v>588</v>
      </c>
      <c r="C16" s="6" t="n">
        <v>458</v>
      </c>
      <c r="D16" s="6" t="n">
        <v>348</v>
      </c>
    </row>
    <row r="17" spans="1:4">
      <c r="A17" s="4" t="s">
        <v>714</v>
      </c>
    </row>
    <row r="18" spans="1:4">
      <c r="A18" s="3" t="s">
        <v>768</v>
      </c>
    </row>
    <row r="19" spans="1:4">
      <c r="A19" s="4" t="s">
        <v>773</v>
      </c>
      <c r="B19" s="5" t="n">
        <v>315</v>
      </c>
      <c r="C19" s="6" t="n">
        <v>249</v>
      </c>
      <c r="D19" s="6" t="n">
        <v>233</v>
      </c>
    </row>
    <row r="20" spans="1:4">
      <c r="A20" s="4" t="s">
        <v>774</v>
      </c>
      <c r="B20" s="6" t="n">
        <v>419</v>
      </c>
    </row>
    <row r="21" spans="1:4">
      <c r="A21" s="4" t="s">
        <v>775</v>
      </c>
      <c r="B21" s="4" t="s">
        <v>4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4</v>
      </c>
      <c r="B1" s="2" t="s">
        <v>2</v>
      </c>
      <c r="C1" s="2" t="s">
        <v>65</v>
      </c>
    </row>
    <row r="2" spans="1:3">
      <c r="A2" s="3" t="s">
        <v>205</v>
      </c>
    </row>
    <row r="3" spans="1:3">
      <c r="A3" s="4" t="s">
        <v>206</v>
      </c>
      <c r="B3" s="6" t="n">
        <v>384</v>
      </c>
      <c r="C3" s="6" t="n">
        <v>314</v>
      </c>
    </row>
    <row r="4" spans="1:3">
      <c r="A4" s="4" t="s">
        <v>207</v>
      </c>
      <c r="B4" s="6" t="n">
        <v>1</v>
      </c>
      <c r="C4" s="6" t="n">
        <v>1</v>
      </c>
    </row>
    <row r="5" spans="1:3">
      <c r="A5" s="4" t="s">
        <v>208</v>
      </c>
      <c r="B5" s="5" t="n">
        <v>1000000</v>
      </c>
      <c r="C5" s="5" t="n">
        <v>1000000</v>
      </c>
    </row>
    <row r="6" spans="1:3">
      <c r="A6" s="4" t="s">
        <v>209</v>
      </c>
      <c r="B6" s="5" t="n">
        <v>0</v>
      </c>
      <c r="C6" s="5" t="n">
        <v>0</v>
      </c>
    </row>
    <row r="7" spans="1:3">
      <c r="A7" s="4" t="s">
        <v>210</v>
      </c>
      <c r="B7" s="5" t="n">
        <v>2400000000</v>
      </c>
      <c r="C7" s="5" t="n">
        <v>2400000000</v>
      </c>
    </row>
    <row r="8" spans="1:3">
      <c r="A8" s="4" t="s">
        <v>211</v>
      </c>
      <c r="B8" s="5" t="n">
        <v>1976855085</v>
      </c>
      <c r="C8" s="5" t="n">
        <v>1971189465</v>
      </c>
    </row>
    <row r="9" spans="1:3">
      <c r="A9" s="4" t="s">
        <v>212</v>
      </c>
      <c r="B9" s="5" t="n">
        <v>214351838</v>
      </c>
      <c r="C9" s="5" t="n">
        <v>2155700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6</v>
      </c>
      <c r="B1" s="2" t="s">
        <v>1</v>
      </c>
    </row>
    <row r="2" spans="1:4">
      <c r="B2" s="2" t="s">
        <v>2</v>
      </c>
      <c r="C2" s="2" t="s">
        <v>65</v>
      </c>
      <c r="D2" s="2" t="s">
        <v>66</v>
      </c>
    </row>
    <row r="3" spans="1:4">
      <c r="A3" s="3" t="s">
        <v>715</v>
      </c>
    </row>
    <row r="4" spans="1:4">
      <c r="A4" s="4" t="s">
        <v>777</v>
      </c>
      <c r="B4" s="4" t="s">
        <v>778</v>
      </c>
      <c r="C4" s="4" t="s">
        <v>778</v>
      </c>
      <c r="D4" s="4" t="s">
        <v>779</v>
      </c>
    </row>
    <row r="5" spans="1:4">
      <c r="A5" s="4" t="s">
        <v>714</v>
      </c>
    </row>
    <row r="6" spans="1:4">
      <c r="A6" s="3" t="s">
        <v>715</v>
      </c>
    </row>
    <row r="7" spans="1:4">
      <c r="A7" s="4" t="s">
        <v>780</v>
      </c>
      <c r="B7" s="6" t="n">
        <v>519</v>
      </c>
      <c r="C7" s="6" t="n">
        <v>477</v>
      </c>
      <c r="D7" s="6" t="n">
        <v>406</v>
      </c>
    </row>
    <row r="8" spans="1:4">
      <c r="A8" s="4" t="s">
        <v>781</v>
      </c>
      <c r="B8" s="6" t="n">
        <v>197</v>
      </c>
      <c r="C8" s="6" t="n">
        <v>185</v>
      </c>
      <c r="D8" s="6" t="n">
        <v>2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5</v>
      </c>
      <c r="D2" s="2" t="s">
        <v>66</v>
      </c>
    </row>
    <row r="3" spans="1:4">
      <c r="A3" s="3" t="s">
        <v>715</v>
      </c>
    </row>
    <row r="4" spans="1:4">
      <c r="A4" s="4" t="s">
        <v>783</v>
      </c>
      <c r="B4" s="7" t="n">
        <v>14.5</v>
      </c>
      <c r="C4" s="7" t="n">
        <v>10.93</v>
      </c>
      <c r="D4" s="7" t="n">
        <v>6.54</v>
      </c>
    </row>
    <row r="5" spans="1:4">
      <c r="A5" s="3" t="s">
        <v>784</v>
      </c>
    </row>
    <row r="6" spans="1:4">
      <c r="A6" s="4" t="s">
        <v>785</v>
      </c>
      <c r="B6" s="4" t="s">
        <v>786</v>
      </c>
      <c r="C6" s="4" t="s">
        <v>787</v>
      </c>
      <c r="D6" s="4" t="s">
        <v>788</v>
      </c>
    </row>
    <row r="7" spans="1:4">
      <c r="A7" s="4" t="s">
        <v>789</v>
      </c>
      <c r="B7" s="4" t="s">
        <v>790</v>
      </c>
      <c r="C7" s="4" t="s">
        <v>790</v>
      </c>
      <c r="D7" s="4" t="s">
        <v>790</v>
      </c>
    </row>
    <row r="8" spans="1:4">
      <c r="A8" s="4" t="s">
        <v>791</v>
      </c>
      <c r="B8" s="4" t="s">
        <v>792</v>
      </c>
      <c r="C8" s="4" t="s">
        <v>793</v>
      </c>
      <c r="D8" s="4" t="s">
        <v>794</v>
      </c>
    </row>
    <row r="9" spans="1:4">
      <c r="A9" s="4" t="s">
        <v>795</v>
      </c>
      <c r="B9" s="4" t="s">
        <v>796</v>
      </c>
      <c r="C9" s="4" t="s">
        <v>797</v>
      </c>
      <c r="D9" s="4" t="s">
        <v>7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99</v>
      </c>
      <c r="B1" s="2" t="s">
        <v>1</v>
      </c>
    </row>
    <row r="2" spans="1:10">
      <c r="B2" s="2" t="s">
        <v>2</v>
      </c>
      <c r="C2" s="2" t="s">
        <v>800</v>
      </c>
      <c r="D2" s="2" t="s">
        <v>65</v>
      </c>
      <c r="E2" s="2" t="s">
        <v>801</v>
      </c>
      <c r="F2" s="2" t="s">
        <v>802</v>
      </c>
      <c r="G2" s="2" t="s">
        <v>803</v>
      </c>
      <c r="H2" s="2" t="s">
        <v>804</v>
      </c>
      <c r="I2" s="2" t="s">
        <v>805</v>
      </c>
      <c r="J2" s="2" t="s">
        <v>806</v>
      </c>
    </row>
    <row r="3" spans="1:10">
      <c r="A3" s="3" t="s">
        <v>261</v>
      </c>
    </row>
    <row r="4" spans="1:10">
      <c r="A4" s="4" t="s">
        <v>807</v>
      </c>
      <c r="B4" s="6" t="n">
        <v>-90</v>
      </c>
      <c r="D4" s="6" t="n">
        <v>-102</v>
      </c>
    </row>
    <row r="5" spans="1:10">
      <c r="A5" s="4" t="s">
        <v>808</v>
      </c>
      <c r="B5" s="5" t="n">
        <v>-6</v>
      </c>
      <c r="D5" s="5" t="n">
        <v>-141</v>
      </c>
    </row>
    <row r="6" spans="1:10">
      <c r="A6" s="4" t="s">
        <v>809</v>
      </c>
      <c r="B6" s="5" t="n">
        <v>17938</v>
      </c>
      <c r="D6" s="5" t="n">
        <v>19366</v>
      </c>
    </row>
    <row r="7" spans="1:10">
      <c r="A7" s="4" t="s">
        <v>810</v>
      </c>
      <c r="B7" s="5" t="n">
        <v>1277</v>
      </c>
      <c r="D7" s="5" t="n">
        <v>7</v>
      </c>
    </row>
    <row r="8" spans="1:10">
      <c r="A8" s="4" t="s">
        <v>811</v>
      </c>
      <c r="B8" s="5" t="n">
        <v>16661</v>
      </c>
      <c r="D8" s="5" t="n">
        <v>19359</v>
      </c>
    </row>
    <row r="9" spans="1:10">
      <c r="A9" s="4" t="s">
        <v>812</v>
      </c>
    </row>
    <row r="10" spans="1:10">
      <c r="A10" s="3" t="s">
        <v>261</v>
      </c>
    </row>
    <row r="11" spans="1:10">
      <c r="A11" s="4" t="s">
        <v>811</v>
      </c>
      <c r="B11" s="6" t="n">
        <v>1272</v>
      </c>
      <c r="D11" s="6" t="n">
        <v>1300</v>
      </c>
    </row>
    <row r="12" spans="1:10">
      <c r="A12" s="4" t="s">
        <v>813</v>
      </c>
      <c r="B12" s="4" t="s">
        <v>814</v>
      </c>
      <c r="D12" s="4" t="s">
        <v>814</v>
      </c>
    </row>
    <row r="13" spans="1:10">
      <c r="A13" s="4" t="s">
        <v>815</v>
      </c>
    </row>
    <row r="14" spans="1:10">
      <c r="A14" s="3" t="s">
        <v>261</v>
      </c>
    </row>
    <row r="15" spans="1:10">
      <c r="A15" s="4" t="s">
        <v>811</v>
      </c>
      <c r="D15" s="6" t="n">
        <v>500</v>
      </c>
    </row>
    <row r="16" spans="1:10">
      <c r="A16" s="4" t="s">
        <v>813</v>
      </c>
      <c r="C16" s="4" t="s">
        <v>816</v>
      </c>
      <c r="D16" s="4" t="s">
        <v>816</v>
      </c>
    </row>
    <row r="17" spans="1:10">
      <c r="A17" s="4" t="s">
        <v>817</v>
      </c>
    </row>
    <row r="18" spans="1:10">
      <c r="A18" s="3" t="s">
        <v>261</v>
      </c>
    </row>
    <row r="19" spans="1:10">
      <c r="A19" s="4" t="s">
        <v>811</v>
      </c>
      <c r="D19" s="6" t="n">
        <v>2850</v>
      </c>
    </row>
    <row r="20" spans="1:10">
      <c r="A20" s="4" t="s">
        <v>813</v>
      </c>
      <c r="D20" s="4" t="s">
        <v>818</v>
      </c>
    </row>
    <row r="21" spans="1:10">
      <c r="A21" s="4" t="s">
        <v>819</v>
      </c>
    </row>
    <row r="22" spans="1:10">
      <c r="A22" s="3" t="s">
        <v>261</v>
      </c>
    </row>
    <row r="23" spans="1:10">
      <c r="A23" s="4" t="s">
        <v>811</v>
      </c>
      <c r="B23" s="6" t="n">
        <v>750</v>
      </c>
      <c r="D23" s="6" t="n">
        <v>750</v>
      </c>
    </row>
    <row r="24" spans="1:10">
      <c r="A24" s="4" t="s">
        <v>813</v>
      </c>
      <c r="B24" s="4" t="s">
        <v>820</v>
      </c>
      <c r="D24" s="4" t="s">
        <v>820</v>
      </c>
      <c r="J24" s="4" t="s">
        <v>820</v>
      </c>
    </row>
    <row r="25" spans="1:10">
      <c r="A25" s="4" t="s">
        <v>821</v>
      </c>
    </row>
    <row r="26" spans="1:10">
      <c r="A26" s="3" t="s">
        <v>261</v>
      </c>
    </row>
    <row r="27" spans="1:10">
      <c r="A27" s="4" t="s">
        <v>811</v>
      </c>
      <c r="B27" s="6" t="n">
        <v>1272</v>
      </c>
      <c r="D27" s="6" t="n">
        <v>1303</v>
      </c>
    </row>
    <row r="28" spans="1:10">
      <c r="A28" s="4" t="s">
        <v>813</v>
      </c>
      <c r="B28" s="4" t="s">
        <v>822</v>
      </c>
      <c r="D28" s="4" t="s">
        <v>822</v>
      </c>
    </row>
    <row r="29" spans="1:10">
      <c r="A29" s="4" t="s">
        <v>823</v>
      </c>
    </row>
    <row r="30" spans="1:10">
      <c r="A30" s="3" t="s">
        <v>261</v>
      </c>
    </row>
    <row r="31" spans="1:10">
      <c r="A31" s="4" t="s">
        <v>811</v>
      </c>
      <c r="B31" s="6" t="n">
        <v>1050</v>
      </c>
      <c r="D31" s="6" t="n">
        <v>1050</v>
      </c>
    </row>
    <row r="32" spans="1:10">
      <c r="A32" s="4" t="s">
        <v>813</v>
      </c>
      <c r="B32" s="4" t="s">
        <v>824</v>
      </c>
      <c r="D32" s="4" t="s">
        <v>824</v>
      </c>
      <c r="E32" s="4" t="s">
        <v>824</v>
      </c>
      <c r="F32" s="4" t="s">
        <v>824</v>
      </c>
    </row>
    <row r="33" spans="1:10">
      <c r="A33" s="4" t="s">
        <v>825</v>
      </c>
    </row>
    <row r="34" spans="1:10">
      <c r="A34" s="3" t="s">
        <v>261</v>
      </c>
    </row>
    <row r="35" spans="1:10">
      <c r="A35" s="4" t="s">
        <v>811</v>
      </c>
      <c r="B35" s="6" t="n">
        <v>546</v>
      </c>
    </row>
    <row r="36" spans="1:10">
      <c r="A36" s="4" t="s">
        <v>826</v>
      </c>
      <c r="B36" s="4" t="s">
        <v>419</v>
      </c>
    </row>
    <row r="37" spans="1:10">
      <c r="A37" s="4" t="s">
        <v>827</v>
      </c>
    </row>
    <row r="38" spans="1:10">
      <c r="A38" s="3" t="s">
        <v>261</v>
      </c>
    </row>
    <row r="39" spans="1:10">
      <c r="A39" s="4" t="s">
        <v>811</v>
      </c>
      <c r="B39" s="6" t="n">
        <v>658</v>
      </c>
    </row>
    <row r="40" spans="1:10">
      <c r="A40" s="4" t="s">
        <v>813</v>
      </c>
      <c r="B40" s="4" t="s">
        <v>828</v>
      </c>
    </row>
    <row r="41" spans="1:10">
      <c r="A41" s="4" t="s">
        <v>829</v>
      </c>
    </row>
    <row r="42" spans="1:10">
      <c r="A42" s="3" t="s">
        <v>261</v>
      </c>
    </row>
    <row r="43" spans="1:10">
      <c r="A43" s="4" t="s">
        <v>811</v>
      </c>
      <c r="B43" s="6" t="n">
        <v>500</v>
      </c>
      <c r="D43" s="6" t="n">
        <v>500</v>
      </c>
    </row>
    <row r="44" spans="1:10">
      <c r="A44" s="4" t="s">
        <v>813</v>
      </c>
      <c r="B44" s="4" t="s">
        <v>830</v>
      </c>
      <c r="D44" s="4" t="s">
        <v>830</v>
      </c>
    </row>
    <row r="45" spans="1:10">
      <c r="A45" s="4" t="s">
        <v>831</v>
      </c>
    </row>
    <row r="46" spans="1:10">
      <c r="A46" s="3" t="s">
        <v>261</v>
      </c>
    </row>
    <row r="47" spans="1:10">
      <c r="A47" s="4" t="s">
        <v>811</v>
      </c>
      <c r="B47" s="6" t="n">
        <v>1000</v>
      </c>
      <c r="D47" s="6" t="n">
        <v>1000</v>
      </c>
    </row>
    <row r="48" spans="1:10">
      <c r="A48" s="4" t="s">
        <v>813</v>
      </c>
      <c r="B48" s="4" t="s">
        <v>832</v>
      </c>
      <c r="D48" s="4" t="s">
        <v>832</v>
      </c>
    </row>
    <row r="49" spans="1:10">
      <c r="A49" s="4" t="s">
        <v>833</v>
      </c>
    </row>
    <row r="50" spans="1:10">
      <c r="A50" s="3" t="s">
        <v>261</v>
      </c>
    </row>
    <row r="51" spans="1:10">
      <c r="A51" s="4" t="s">
        <v>811</v>
      </c>
      <c r="B51" s="6" t="n">
        <v>1272</v>
      </c>
      <c r="D51" s="6" t="n">
        <v>1300</v>
      </c>
    </row>
    <row r="52" spans="1:10">
      <c r="A52" s="4" t="s">
        <v>813</v>
      </c>
      <c r="B52" s="4" t="s">
        <v>834</v>
      </c>
      <c r="D52" s="4" t="s">
        <v>834</v>
      </c>
    </row>
    <row r="53" spans="1:10">
      <c r="A53" s="4" t="s">
        <v>835</v>
      </c>
    </row>
    <row r="54" spans="1:10">
      <c r="A54" s="3" t="s">
        <v>261</v>
      </c>
    </row>
    <row r="55" spans="1:10">
      <c r="A55" s="4" t="s">
        <v>811</v>
      </c>
      <c r="B55" s="6" t="n">
        <v>1700</v>
      </c>
      <c r="D55" s="6" t="n">
        <v>1700</v>
      </c>
    </row>
    <row r="56" spans="1:10">
      <c r="A56" s="4" t="s">
        <v>813</v>
      </c>
      <c r="B56" s="4" t="s">
        <v>836</v>
      </c>
      <c r="D56" s="4" t="s">
        <v>836</v>
      </c>
      <c r="E56" s="4" t="s">
        <v>836</v>
      </c>
      <c r="F56" s="4" t="s">
        <v>836</v>
      </c>
    </row>
    <row r="57" spans="1:10">
      <c r="A57" s="4" t="s">
        <v>837</v>
      </c>
    </row>
    <row r="58" spans="1:10">
      <c r="A58" s="3" t="s">
        <v>261</v>
      </c>
    </row>
    <row r="59" spans="1:10">
      <c r="A59" s="4" t="s">
        <v>811</v>
      </c>
      <c r="B59" s="6" t="n">
        <v>658</v>
      </c>
    </row>
    <row r="60" spans="1:10">
      <c r="A60" s="4" t="s">
        <v>813</v>
      </c>
      <c r="B60" s="4" t="s">
        <v>838</v>
      </c>
    </row>
    <row r="61" spans="1:10">
      <c r="A61" s="4" t="s">
        <v>839</v>
      </c>
    </row>
    <row r="62" spans="1:10">
      <c r="A62" s="3" t="s">
        <v>261</v>
      </c>
    </row>
    <row r="63" spans="1:10">
      <c r="A63" s="4" t="s">
        <v>811</v>
      </c>
      <c r="B63" s="6" t="n">
        <v>1650</v>
      </c>
      <c r="D63" s="6" t="n">
        <v>1650</v>
      </c>
    </row>
    <row r="64" spans="1:10">
      <c r="A64" s="4" t="s">
        <v>813</v>
      </c>
      <c r="B64" s="4" t="s">
        <v>840</v>
      </c>
      <c r="D64" s="4" t="s">
        <v>840</v>
      </c>
    </row>
    <row r="65" spans="1:10">
      <c r="A65" s="4" t="s">
        <v>841</v>
      </c>
    </row>
    <row r="66" spans="1:10">
      <c r="A66" s="3" t="s">
        <v>261</v>
      </c>
    </row>
    <row r="67" spans="1:10">
      <c r="A67" s="4" t="s">
        <v>811</v>
      </c>
      <c r="B67" s="6" t="n">
        <v>547</v>
      </c>
      <c r="D67" s="6" t="n">
        <v>547</v>
      </c>
    </row>
    <row r="68" spans="1:10">
      <c r="A68" s="4" t="s">
        <v>813</v>
      </c>
      <c r="B68" s="4" t="s">
        <v>842</v>
      </c>
      <c r="D68" s="4" t="s">
        <v>842</v>
      </c>
    </row>
    <row r="69" spans="1:10">
      <c r="A69" s="4" t="s">
        <v>843</v>
      </c>
    </row>
    <row r="70" spans="1:10">
      <c r="A70" s="3" t="s">
        <v>261</v>
      </c>
    </row>
    <row r="71" spans="1:10">
      <c r="A71" s="4" t="s">
        <v>811</v>
      </c>
      <c r="B71" s="6" t="n">
        <v>515</v>
      </c>
      <c r="D71" s="6" t="n">
        <v>515</v>
      </c>
    </row>
    <row r="72" spans="1:10">
      <c r="A72" s="4" t="s">
        <v>813</v>
      </c>
      <c r="B72" s="4" t="s">
        <v>844</v>
      </c>
      <c r="D72" s="4" t="s">
        <v>844</v>
      </c>
    </row>
    <row r="73" spans="1:10">
      <c r="A73" s="4" t="s">
        <v>845</v>
      </c>
    </row>
    <row r="74" spans="1:10">
      <c r="A74" s="3" t="s">
        <v>261</v>
      </c>
    </row>
    <row r="75" spans="1:10">
      <c r="A75" s="4" t="s">
        <v>811</v>
      </c>
      <c r="B75" s="6" t="n">
        <v>694</v>
      </c>
      <c r="D75" s="6" t="n">
        <v>694</v>
      </c>
    </row>
    <row r="76" spans="1:10">
      <c r="A76" s="4" t="s">
        <v>813</v>
      </c>
      <c r="B76" s="4" t="s">
        <v>846</v>
      </c>
      <c r="D76" s="4" t="s">
        <v>846</v>
      </c>
    </row>
    <row r="77" spans="1:10">
      <c r="A77" s="4" t="s">
        <v>847</v>
      </c>
    </row>
    <row r="78" spans="1:10">
      <c r="A78" s="3" t="s">
        <v>261</v>
      </c>
    </row>
    <row r="79" spans="1:10">
      <c r="A79" s="4" t="s">
        <v>811</v>
      </c>
      <c r="B79" s="6" t="n">
        <v>700</v>
      </c>
      <c r="D79" s="6" t="n">
        <v>700</v>
      </c>
    </row>
    <row r="80" spans="1:10">
      <c r="A80" s="4" t="s">
        <v>813</v>
      </c>
      <c r="B80" s="4" t="s">
        <v>840</v>
      </c>
      <c r="D80" s="4" t="s">
        <v>840</v>
      </c>
    </row>
    <row r="81" spans="1:10">
      <c r="A81" s="4" t="s">
        <v>848</v>
      </c>
    </row>
    <row r="82" spans="1:10">
      <c r="A82" s="3" t="s">
        <v>261</v>
      </c>
    </row>
    <row r="83" spans="1:10">
      <c r="A83" s="4" t="s">
        <v>811</v>
      </c>
      <c r="B83" s="6" t="n">
        <v>3250</v>
      </c>
      <c r="D83" s="6" t="n">
        <v>3250</v>
      </c>
    </row>
    <row r="84" spans="1:10">
      <c r="A84" s="4" t="s">
        <v>813</v>
      </c>
      <c r="B84" s="4" t="s">
        <v>849</v>
      </c>
      <c r="D84" s="4" t="s">
        <v>849</v>
      </c>
    </row>
    <row r="85" spans="1:10">
      <c r="A85" s="4" t="s">
        <v>850</v>
      </c>
    </row>
    <row r="86" spans="1:10">
      <c r="A86" s="3" t="s">
        <v>261</v>
      </c>
    </row>
    <row r="87" spans="1:10">
      <c r="A87" s="4" t="s">
        <v>813</v>
      </c>
      <c r="I87" s="4" t="s">
        <v>851</v>
      </c>
    </row>
    <row r="88" spans="1:10">
      <c r="A88" s="4" t="s">
        <v>852</v>
      </c>
    </row>
    <row r="89" spans="1:10">
      <c r="A89" s="3" t="s">
        <v>261</v>
      </c>
    </row>
    <row r="90" spans="1:10">
      <c r="A90" s="4" t="s">
        <v>813</v>
      </c>
      <c r="G90" s="4" t="s">
        <v>853</v>
      </c>
      <c r="H90" s="4" t="s">
        <v>853</v>
      </c>
      <c r="I90" s="4" t="s">
        <v>853</v>
      </c>
    </row>
    <row r="91" spans="1:10">
      <c r="A91" s="4" t="s">
        <v>854</v>
      </c>
    </row>
    <row r="92" spans="1:10">
      <c r="A92" s="3" t="s">
        <v>261</v>
      </c>
    </row>
    <row r="93" spans="1:10">
      <c r="A93" s="4" t="s">
        <v>813</v>
      </c>
      <c r="F93" s="4" t="s">
        <v>855</v>
      </c>
    </row>
    <row r="94" spans="1:10">
      <c r="A94" s="4" t="s">
        <v>856</v>
      </c>
    </row>
    <row r="95" spans="1:10">
      <c r="A95" s="3" t="s">
        <v>261</v>
      </c>
    </row>
    <row r="96" spans="1:10">
      <c r="A96" s="4" t="s">
        <v>813</v>
      </c>
      <c r="F96" s="4" t="s">
        <v>857</v>
      </c>
      <c r="J96" s="4" t="s">
        <v>8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Z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14"/>
    <col customWidth="1" max="24" min="24" width="21"/>
    <col customWidth="1" max="25" min="25" width="14"/>
    <col customWidth="1" max="26" min="26" width="21"/>
  </cols>
  <sheetData>
    <row r="1" spans="1:26">
      <c r="A1" s="1" t="s">
        <v>858</v>
      </c>
      <c r="B1" s="2" t="s">
        <v>859</v>
      </c>
      <c r="C1" s="2" t="s">
        <v>860</v>
      </c>
      <c r="D1" s="2" t="s">
        <v>861</v>
      </c>
      <c r="E1" s="2" t="s">
        <v>862</v>
      </c>
      <c r="F1" s="2" t="s">
        <v>445</v>
      </c>
      <c r="G1" s="2" t="s">
        <v>863</v>
      </c>
      <c r="H1" s="2" t="s">
        <v>864</v>
      </c>
      <c r="I1" s="2" t="s">
        <v>865</v>
      </c>
      <c r="J1" s="2" t="s">
        <v>866</v>
      </c>
      <c r="K1" s="2" t="s">
        <v>867</v>
      </c>
      <c r="L1" s="2" t="s">
        <v>868</v>
      </c>
      <c r="M1" s="2" t="s">
        <v>869</v>
      </c>
      <c r="N1" s="2" t="s">
        <v>870</v>
      </c>
      <c r="O1" s="2" t="s">
        <v>871</v>
      </c>
      <c r="P1" s="2" t="s">
        <v>872</v>
      </c>
      <c r="Q1" s="2" t="s">
        <v>873</v>
      </c>
      <c r="R1" s="2" t="s">
        <v>651</v>
      </c>
      <c r="S1" s="2" t="s">
        <v>421</v>
      </c>
      <c r="T1" s="2" t="s">
        <v>448</v>
      </c>
      <c r="U1" s="2" t="s">
        <v>651</v>
      </c>
      <c r="V1" s="2" t="s">
        <v>874</v>
      </c>
      <c r="W1" s="2" t="s">
        <v>801</v>
      </c>
      <c r="X1" s="2" t="s">
        <v>875</v>
      </c>
      <c r="Y1" s="2" t="s">
        <v>806</v>
      </c>
      <c r="Z1" s="2" t="s">
        <v>876</v>
      </c>
    </row>
    <row r="2" spans="1:26">
      <c r="A2" s="3" t="s">
        <v>261</v>
      </c>
    </row>
    <row r="3" spans="1:26">
      <c r="A3" s="4" t="s">
        <v>877</v>
      </c>
      <c r="F3" s="6" t="n">
        <v>5000</v>
      </c>
      <c r="O3" s="6" t="n">
        <v>5000</v>
      </c>
    </row>
    <row r="4" spans="1:26">
      <c r="A4" s="4" t="s">
        <v>878</v>
      </c>
      <c r="F4" s="6" t="n">
        <v>700</v>
      </c>
    </row>
    <row r="5" spans="1:26">
      <c r="A5" s="4" t="s">
        <v>121</v>
      </c>
      <c r="N5" s="6" t="n">
        <v>14</v>
      </c>
      <c r="S5" s="6" t="n">
        <v>63</v>
      </c>
      <c r="T5" s="6" t="n">
        <v>167</v>
      </c>
    </row>
    <row r="6" spans="1:26">
      <c r="A6" s="4" t="s">
        <v>142</v>
      </c>
      <c r="S6" s="5" t="n">
        <v>1842</v>
      </c>
      <c r="T6" s="5" t="n">
        <v>4009</v>
      </c>
      <c r="U6" s="6" t="n">
        <v>6742</v>
      </c>
    </row>
    <row r="7" spans="1:26">
      <c r="A7" s="4" t="s">
        <v>879</v>
      </c>
      <c r="S7" s="5" t="n">
        <v>17938</v>
      </c>
      <c r="T7" s="5" t="n">
        <v>19366</v>
      </c>
    </row>
    <row r="8" spans="1:26">
      <c r="A8" s="4" t="s">
        <v>808</v>
      </c>
      <c r="S8" s="6" t="n">
        <v>-6</v>
      </c>
      <c r="T8" s="6" t="n">
        <v>-141</v>
      </c>
    </row>
    <row r="9" spans="1:26">
      <c r="A9" s="4" t="s">
        <v>880</v>
      </c>
    </row>
    <row r="10" spans="1:26">
      <c r="A10" s="3" t="s">
        <v>261</v>
      </c>
    </row>
    <row r="11" spans="1:26">
      <c r="A11" s="4" t="s">
        <v>881</v>
      </c>
      <c r="R11" s="6" t="n">
        <v>550</v>
      </c>
    </row>
    <row r="12" spans="1:26">
      <c r="A12" s="4" t="s">
        <v>882</v>
      </c>
      <c r="P12" s="6" t="n">
        <v>1700</v>
      </c>
      <c r="Q12" s="6" t="n">
        <v>0</v>
      </c>
    </row>
    <row r="13" spans="1:26">
      <c r="A13" s="4" t="s">
        <v>883</v>
      </c>
      <c r="P13" s="6" t="n">
        <v>5000</v>
      </c>
    </row>
    <row r="14" spans="1:26">
      <c r="A14" s="4" t="s">
        <v>884</v>
      </c>
    </row>
    <row r="15" spans="1:26">
      <c r="A15" s="3" t="s">
        <v>261</v>
      </c>
    </row>
    <row r="16" spans="1:26">
      <c r="A16" s="4" t="s">
        <v>644</v>
      </c>
      <c r="H16" s="4" t="s">
        <v>419</v>
      </c>
    </row>
    <row r="17" spans="1:26">
      <c r="A17" s="4" t="s">
        <v>883</v>
      </c>
      <c r="H17" s="6" t="n">
        <v>5000</v>
      </c>
    </row>
    <row r="18" spans="1:26">
      <c r="A18" s="4" t="s">
        <v>885</v>
      </c>
    </row>
    <row r="19" spans="1:26">
      <c r="A19" s="3" t="s">
        <v>261</v>
      </c>
    </row>
    <row r="20" spans="1:26">
      <c r="A20" s="4" t="s">
        <v>644</v>
      </c>
      <c r="C20" s="4" t="s">
        <v>419</v>
      </c>
      <c r="D20" s="4" t="s">
        <v>419</v>
      </c>
    </row>
    <row r="21" spans="1:26">
      <c r="A21" s="4" t="s">
        <v>142</v>
      </c>
      <c r="C21" s="6" t="n">
        <v>550</v>
      </c>
      <c r="D21" s="11" t="n">
        <v>59.8</v>
      </c>
    </row>
    <row r="22" spans="1:26">
      <c r="A22" s="4" t="s">
        <v>850</v>
      </c>
    </row>
    <row r="23" spans="1:26">
      <c r="A23" s="3" t="s">
        <v>261</v>
      </c>
    </row>
    <row r="24" spans="1:26">
      <c r="A24" s="4" t="s">
        <v>881</v>
      </c>
      <c r="N24" s="6" t="n">
        <v>947</v>
      </c>
    </row>
    <row r="25" spans="1:26">
      <c r="A25" s="4" t="s">
        <v>813</v>
      </c>
      <c r="N25" s="4" t="s">
        <v>851</v>
      </c>
    </row>
    <row r="26" spans="1:26">
      <c r="A26" s="4" t="s">
        <v>852</v>
      </c>
    </row>
    <row r="27" spans="1:26">
      <c r="A27" s="3" t="s">
        <v>261</v>
      </c>
    </row>
    <row r="28" spans="1:26">
      <c r="A28" s="4" t="s">
        <v>881</v>
      </c>
      <c r="J28" s="6" t="n">
        <v>495</v>
      </c>
      <c r="M28" s="6" t="n">
        <v>1300</v>
      </c>
      <c r="N28" s="6" t="n">
        <v>1055</v>
      </c>
    </row>
    <row r="29" spans="1:26">
      <c r="A29" s="4" t="s">
        <v>813</v>
      </c>
      <c r="J29" s="4" t="s">
        <v>853</v>
      </c>
      <c r="M29" s="4" t="s">
        <v>853</v>
      </c>
      <c r="N29" s="4" t="s">
        <v>853</v>
      </c>
    </row>
    <row r="30" spans="1:26">
      <c r="A30" s="4" t="s">
        <v>886</v>
      </c>
      <c r="N30" s="6" t="n">
        <v>2850</v>
      </c>
    </row>
    <row r="31" spans="1:26">
      <c r="A31" s="4" t="s">
        <v>887</v>
      </c>
      <c r="M31" s="6" t="n">
        <v>1795</v>
      </c>
    </row>
    <row r="32" spans="1:26">
      <c r="A32" s="4" t="s">
        <v>815</v>
      </c>
    </row>
    <row r="33" spans="1:26">
      <c r="A33" s="3" t="s">
        <v>261</v>
      </c>
    </row>
    <row r="34" spans="1:26">
      <c r="A34" s="4" t="s">
        <v>881</v>
      </c>
      <c r="G34" s="6" t="n">
        <v>500</v>
      </c>
    </row>
    <row r="35" spans="1:26">
      <c r="A35" s="4" t="s">
        <v>813</v>
      </c>
      <c r="G35" s="4" t="s">
        <v>816</v>
      </c>
      <c r="T35" s="4" t="s">
        <v>816</v>
      </c>
    </row>
    <row r="36" spans="1:26">
      <c r="A36" s="4" t="s">
        <v>888</v>
      </c>
    </row>
    <row r="37" spans="1:26">
      <c r="A37" s="3" t="s">
        <v>261</v>
      </c>
    </row>
    <row r="38" spans="1:26">
      <c r="A38" s="4" t="s">
        <v>881</v>
      </c>
      <c r="L38" s="6" t="n">
        <v>500</v>
      </c>
    </row>
    <row r="39" spans="1:26">
      <c r="A39" s="4" t="s">
        <v>813</v>
      </c>
      <c r="L39" s="4" t="s">
        <v>857</v>
      </c>
    </row>
    <row r="40" spans="1:26">
      <c r="A40" s="4" t="s">
        <v>889</v>
      </c>
    </row>
    <row r="41" spans="1:26">
      <c r="A41" s="3" t="s">
        <v>261</v>
      </c>
    </row>
    <row r="42" spans="1:26">
      <c r="A42" s="4" t="s">
        <v>886</v>
      </c>
      <c r="Z42" s="6" t="n">
        <v>2900</v>
      </c>
    </row>
    <row r="43" spans="1:26">
      <c r="A43" s="4" t="s">
        <v>890</v>
      </c>
    </row>
    <row r="44" spans="1:26">
      <c r="A44" s="3" t="s">
        <v>261</v>
      </c>
    </row>
    <row r="45" spans="1:26">
      <c r="A45" s="4" t="s">
        <v>881</v>
      </c>
      <c r="I45" s="6" t="n">
        <v>4000</v>
      </c>
    </row>
    <row r="46" spans="1:26">
      <c r="A46" s="4" t="s">
        <v>856</v>
      </c>
    </row>
    <row r="47" spans="1:26">
      <c r="A47" s="3" t="s">
        <v>261</v>
      </c>
    </row>
    <row r="48" spans="1:26">
      <c r="A48" s="4" t="s">
        <v>881</v>
      </c>
      <c r="I48" s="6" t="n">
        <v>750</v>
      </c>
    </row>
    <row r="49" spans="1:26">
      <c r="A49" s="4" t="s">
        <v>813</v>
      </c>
      <c r="I49" s="4" t="s">
        <v>857</v>
      </c>
      <c r="Y49" s="4" t="s">
        <v>857</v>
      </c>
    </row>
    <row r="50" spans="1:26">
      <c r="A50" s="4" t="s">
        <v>854</v>
      </c>
    </row>
    <row r="51" spans="1:26">
      <c r="A51" s="3" t="s">
        <v>261</v>
      </c>
    </row>
    <row r="52" spans="1:26">
      <c r="A52" s="4" t="s">
        <v>881</v>
      </c>
      <c r="I52" s="6" t="n">
        <v>597</v>
      </c>
    </row>
    <row r="53" spans="1:26">
      <c r="A53" s="4" t="s">
        <v>813</v>
      </c>
      <c r="I53" s="4" t="s">
        <v>855</v>
      </c>
    </row>
    <row r="54" spans="1:26">
      <c r="A54" s="4" t="s">
        <v>891</v>
      </c>
    </row>
    <row r="55" spans="1:26">
      <c r="A55" s="3" t="s">
        <v>261</v>
      </c>
    </row>
    <row r="56" spans="1:26">
      <c r="A56" s="4" t="s">
        <v>881</v>
      </c>
      <c r="I56" s="6" t="n">
        <v>900</v>
      </c>
    </row>
    <row r="57" spans="1:26">
      <c r="A57" s="4" t="s">
        <v>813</v>
      </c>
      <c r="I57" s="4" t="s">
        <v>892</v>
      </c>
    </row>
    <row r="58" spans="1:26">
      <c r="A58" s="4" t="s">
        <v>893</v>
      </c>
    </row>
    <row r="59" spans="1:26">
      <c r="A59" s="3" t="s">
        <v>261</v>
      </c>
    </row>
    <row r="60" spans="1:26">
      <c r="A60" s="4" t="s">
        <v>894</v>
      </c>
      <c r="I60" s="6" t="n">
        <v>1100</v>
      </c>
    </row>
    <row r="61" spans="1:26">
      <c r="A61" s="4" t="s">
        <v>823</v>
      </c>
    </row>
    <row r="62" spans="1:26">
      <c r="A62" s="3" t="s">
        <v>261</v>
      </c>
    </row>
    <row r="63" spans="1:26">
      <c r="A63" s="4" t="s">
        <v>881</v>
      </c>
      <c r="I63" s="6" t="n">
        <v>450</v>
      </c>
    </row>
    <row r="64" spans="1:26">
      <c r="A64" s="4" t="s">
        <v>813</v>
      </c>
      <c r="I64" s="4" t="s">
        <v>824</v>
      </c>
      <c r="S64" s="4" t="s">
        <v>824</v>
      </c>
      <c r="T64" s="4" t="s">
        <v>824</v>
      </c>
      <c r="W64" s="4" t="s">
        <v>824</v>
      </c>
    </row>
    <row r="65" spans="1:26">
      <c r="A65" s="4" t="s">
        <v>835</v>
      </c>
    </row>
    <row r="66" spans="1:26">
      <c r="A66" s="3" t="s">
        <v>261</v>
      </c>
    </row>
    <row r="67" spans="1:26">
      <c r="A67" s="4" t="s">
        <v>881</v>
      </c>
      <c r="I67" s="6" t="n">
        <v>1300</v>
      </c>
    </row>
    <row r="68" spans="1:26">
      <c r="A68" s="4" t="s">
        <v>813</v>
      </c>
      <c r="I68" s="4" t="s">
        <v>836</v>
      </c>
      <c r="S68" s="4" t="s">
        <v>836</v>
      </c>
      <c r="T68" s="4" t="s">
        <v>836</v>
      </c>
      <c r="W68" s="4" t="s">
        <v>836</v>
      </c>
    </row>
    <row r="69" spans="1:26">
      <c r="A69" s="4" t="s">
        <v>895</v>
      </c>
    </row>
    <row r="70" spans="1:26">
      <c r="A70" s="3" t="s">
        <v>261</v>
      </c>
    </row>
    <row r="71" spans="1:26">
      <c r="A71" s="4" t="s">
        <v>881</v>
      </c>
      <c r="B71" s="6" t="n">
        <v>2850</v>
      </c>
    </row>
    <row r="72" spans="1:26">
      <c r="A72" s="4" t="s">
        <v>813</v>
      </c>
      <c r="B72" s="4" t="s">
        <v>818</v>
      </c>
    </row>
    <row r="73" spans="1:26">
      <c r="A73" s="4" t="s">
        <v>121</v>
      </c>
      <c r="B73" s="6" t="n">
        <v>63</v>
      </c>
    </row>
    <row r="74" spans="1:26">
      <c r="A74" s="4" t="s">
        <v>896</v>
      </c>
    </row>
    <row r="75" spans="1:26">
      <c r="A75" s="3" t="s">
        <v>261</v>
      </c>
    </row>
    <row r="76" spans="1:26">
      <c r="A76" s="4" t="s">
        <v>121</v>
      </c>
      <c r="I76" s="6" t="n">
        <v>-153</v>
      </c>
    </row>
    <row r="77" spans="1:26">
      <c r="A77" s="4" t="s">
        <v>897</v>
      </c>
    </row>
    <row r="78" spans="1:26">
      <c r="A78" s="3" t="s">
        <v>261</v>
      </c>
    </row>
    <row r="79" spans="1:26">
      <c r="A79" s="4" t="s">
        <v>142</v>
      </c>
      <c r="E79" s="6" t="n">
        <v>1300</v>
      </c>
      <c r="K79" s="6" t="n">
        <v>4000</v>
      </c>
    </row>
    <row r="80" spans="1:26">
      <c r="A80" s="4" t="s">
        <v>898</v>
      </c>
    </row>
    <row r="81" spans="1:26">
      <c r="A81" s="3" t="s">
        <v>261</v>
      </c>
    </row>
    <row r="82" spans="1:26">
      <c r="A82" s="4" t="s">
        <v>899</v>
      </c>
      <c r="V82" s="12" t="n">
        <v>1180</v>
      </c>
      <c r="X82" s="12" t="n">
        <v>3420</v>
      </c>
    </row>
    <row r="83" spans="1:26">
      <c r="A83" s="4" t="s">
        <v>900</v>
      </c>
    </row>
    <row r="84" spans="1:26">
      <c r="A84" s="3" t="s">
        <v>261</v>
      </c>
    </row>
    <row r="85" spans="1:26">
      <c r="A85" s="4" t="s">
        <v>899</v>
      </c>
      <c r="X85" s="12" t="n">
        <v>1140</v>
      </c>
    </row>
    <row r="86" spans="1:26">
      <c r="A86" s="4" t="s">
        <v>901</v>
      </c>
      <c r="X86" s="13" t="n">
        <v>99.727</v>
      </c>
    </row>
    <row r="87" spans="1:26">
      <c r="A87" s="4" t="s">
        <v>902</v>
      </c>
    </row>
    <row r="88" spans="1:26">
      <c r="A88" s="3" t="s">
        <v>261</v>
      </c>
    </row>
    <row r="89" spans="1:26">
      <c r="A89" s="4" t="s">
        <v>899</v>
      </c>
      <c r="V89" s="12" t="n">
        <v>590</v>
      </c>
    </row>
    <row r="90" spans="1:26">
      <c r="A90" s="4" t="s">
        <v>901</v>
      </c>
      <c r="V90" s="8" t="n">
        <v>0.1</v>
      </c>
    </row>
    <row r="91" spans="1:26">
      <c r="A91" s="4" t="s">
        <v>903</v>
      </c>
    </row>
    <row r="92" spans="1:26">
      <c r="A92" s="3" t="s">
        <v>261</v>
      </c>
    </row>
    <row r="93" spans="1:26">
      <c r="A93" s="4" t="s">
        <v>899</v>
      </c>
      <c r="V93" s="12" t="n">
        <v>590</v>
      </c>
    </row>
    <row r="94" spans="1:26">
      <c r="A94" s="4" t="s">
        <v>901</v>
      </c>
      <c r="V94" s="13" t="n">
        <v>0.375</v>
      </c>
    </row>
    <row r="95" spans="1:26">
      <c r="A95" s="4" t="s">
        <v>904</v>
      </c>
    </row>
    <row r="96" spans="1:26">
      <c r="A96" s="3" t="s">
        <v>261</v>
      </c>
    </row>
    <row r="97" spans="1:26">
      <c r="A97" s="4" t="s">
        <v>813</v>
      </c>
      <c r="X97" s="4" t="s">
        <v>822</v>
      </c>
    </row>
    <row r="98" spans="1:26">
      <c r="A98" s="4" t="s">
        <v>899</v>
      </c>
      <c r="X98" s="12" t="n">
        <v>1140</v>
      </c>
    </row>
    <row r="99" spans="1:26">
      <c r="A99" s="4" t="s">
        <v>901</v>
      </c>
      <c r="X99" s="13" t="n">
        <v>99.91200000000001</v>
      </c>
    </row>
    <row r="100" spans="1:26">
      <c r="A100" s="4" t="s">
        <v>905</v>
      </c>
    </row>
    <row r="101" spans="1:26">
      <c r="A101" s="3" t="s">
        <v>261</v>
      </c>
    </row>
    <row r="102" spans="1:26">
      <c r="A102" s="4" t="s">
        <v>813</v>
      </c>
      <c r="X102" s="4" t="s">
        <v>834</v>
      </c>
    </row>
    <row r="103" spans="1:26">
      <c r="A103" s="4" t="s">
        <v>899</v>
      </c>
      <c r="X103" s="12" t="n">
        <v>1140</v>
      </c>
    </row>
    <row r="104" spans="1:26">
      <c r="A104" s="4" t="s">
        <v>901</v>
      </c>
      <c r="X104" s="13" t="n">
        <v>99.7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0"/>
    <col customWidth="1" max="2" min="2" width="32"/>
    <col customWidth="1" max="3" min="3" width="21"/>
    <col customWidth="1" max="4" min="4" width="21"/>
  </cols>
  <sheetData>
    <row r="1" spans="1:4">
      <c r="A1" s="1" t="s">
        <v>906</v>
      </c>
      <c r="B1" s="2" t="s">
        <v>95</v>
      </c>
    </row>
    <row r="2" spans="1:4">
      <c r="B2" s="2" t="s">
        <v>907</v>
      </c>
      <c r="C2" s="2" t="s">
        <v>421</v>
      </c>
      <c r="D2" s="2" t="s">
        <v>448</v>
      </c>
    </row>
    <row r="3" spans="1:4">
      <c r="A3" s="3" t="s">
        <v>261</v>
      </c>
    </row>
    <row r="4" spans="1:4">
      <c r="A4" s="4" t="s">
        <v>879</v>
      </c>
      <c r="C4" s="6" t="n">
        <v>17938</v>
      </c>
      <c r="D4" s="6" t="n">
        <v>19366</v>
      </c>
    </row>
    <row r="5" spans="1:4">
      <c r="A5" s="4" t="s">
        <v>630</v>
      </c>
    </row>
    <row r="6" spans="1:4">
      <c r="A6" s="3" t="s">
        <v>261</v>
      </c>
    </row>
    <row r="7" spans="1:4">
      <c r="A7" s="4" t="s">
        <v>881</v>
      </c>
      <c r="B7" s="6" t="n">
        <v>2800</v>
      </c>
    </row>
    <row r="8" spans="1:4">
      <c r="A8" s="4" t="s">
        <v>889</v>
      </c>
    </row>
    <row r="9" spans="1:4">
      <c r="A9" s="3" t="s">
        <v>261</v>
      </c>
    </row>
    <row r="10" spans="1:4">
      <c r="A10" s="4" t="s">
        <v>886</v>
      </c>
      <c r="B10" s="5" t="n">
        <v>2900</v>
      </c>
    </row>
    <row r="11" spans="1:4">
      <c r="A11" s="4" t="s">
        <v>908</v>
      </c>
    </row>
    <row r="12" spans="1:4">
      <c r="A12" s="3" t="s">
        <v>261</v>
      </c>
    </row>
    <row r="13" spans="1:4">
      <c r="A13" s="4" t="s">
        <v>879</v>
      </c>
      <c r="B13" s="14" t="n">
        <v>194.2</v>
      </c>
    </row>
    <row r="14" spans="1:4">
      <c r="A14" s="4" t="s">
        <v>909</v>
      </c>
      <c r="B14" s="5" t="n">
        <v>5</v>
      </c>
    </row>
    <row r="15" spans="1:4">
      <c r="A15" s="4" t="s">
        <v>910</v>
      </c>
    </row>
    <row r="16" spans="1:4">
      <c r="A16" s="3" t="s">
        <v>261</v>
      </c>
    </row>
    <row r="17" spans="1:4">
      <c r="A17" s="4" t="s">
        <v>886</v>
      </c>
      <c r="B17" s="14" t="n">
        <v>473.8</v>
      </c>
    </row>
    <row r="18" spans="1:4">
      <c r="A18" s="4" t="s">
        <v>813</v>
      </c>
      <c r="B18" s="4" t="s">
        <v>857</v>
      </c>
    </row>
    <row r="19" spans="1:4">
      <c r="A19" s="4" t="s">
        <v>911</v>
      </c>
    </row>
    <row r="20" spans="1:4">
      <c r="A20" s="3" t="s">
        <v>261</v>
      </c>
    </row>
    <row r="21" spans="1:4">
      <c r="A21" s="4" t="s">
        <v>886</v>
      </c>
      <c r="B21" s="14" t="n">
        <v>483.7</v>
      </c>
    </row>
    <row r="22" spans="1:4">
      <c r="A22" s="4" t="s">
        <v>813</v>
      </c>
      <c r="B22" s="4" t="s">
        <v>816</v>
      </c>
    </row>
    <row r="23" spans="1:4">
      <c r="A23" s="4" t="s">
        <v>912</v>
      </c>
    </row>
    <row r="24" spans="1:4">
      <c r="A24" s="3" t="s">
        <v>261</v>
      </c>
    </row>
    <row r="25" spans="1:4">
      <c r="A25" s="4" t="s">
        <v>886</v>
      </c>
      <c r="B25" s="14" t="n">
        <v>818.4</v>
      </c>
    </row>
    <row r="26" spans="1:4">
      <c r="A26" s="4" t="s">
        <v>813</v>
      </c>
      <c r="B26" s="4" t="s">
        <v>892</v>
      </c>
    </row>
    <row r="27" spans="1:4">
      <c r="A27" s="4" t="s">
        <v>913</v>
      </c>
    </row>
    <row r="28" spans="1:4">
      <c r="A28" s="3" t="s">
        <v>261</v>
      </c>
    </row>
    <row r="29" spans="1:4">
      <c r="A29" s="4" t="s">
        <v>886</v>
      </c>
      <c r="B29" s="14" t="n">
        <v>490.7</v>
      </c>
    </row>
    <row r="30" spans="1:4">
      <c r="A30" s="4" t="s">
        <v>813</v>
      </c>
      <c r="B30" s="4" t="s">
        <v>830</v>
      </c>
    </row>
    <row r="31" spans="1:4">
      <c r="A31" s="4" t="s">
        <v>914</v>
      </c>
    </row>
    <row r="32" spans="1:4">
      <c r="A32" s="3" t="s">
        <v>261</v>
      </c>
    </row>
    <row r="33" spans="1:4">
      <c r="A33" s="4" t="s">
        <v>886</v>
      </c>
      <c r="B33" s="14" t="n">
        <v>639.1</v>
      </c>
    </row>
    <row r="34" spans="1:4">
      <c r="A34" s="4" t="s">
        <v>813</v>
      </c>
      <c r="B34" s="4" t="s">
        <v>8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15</v>
      </c>
      <c r="B1" s="2" t="s">
        <v>674</v>
      </c>
      <c r="C1" s="2" t="s">
        <v>916</v>
      </c>
      <c r="D1" s="2" t="s">
        <v>917</v>
      </c>
      <c r="E1" s="2" t="s">
        <v>624</v>
      </c>
      <c r="F1" s="2" t="s">
        <v>918</v>
      </c>
      <c r="G1" s="2" t="s">
        <v>66</v>
      </c>
      <c r="H1" s="2" t="s">
        <v>918</v>
      </c>
      <c r="I1" s="2" t="s">
        <v>66</v>
      </c>
      <c r="J1" s="2" t="s">
        <v>2</v>
      </c>
      <c r="K1" s="2" t="s">
        <v>65</v>
      </c>
    </row>
    <row r="2" spans="1:11">
      <c r="A2" s="3" t="s">
        <v>261</v>
      </c>
    </row>
    <row r="3" spans="1:11">
      <c r="A3" s="4" t="s">
        <v>919</v>
      </c>
      <c r="J3" s="6" t="n">
        <v>201</v>
      </c>
      <c r="K3" s="6" t="n">
        <v>200</v>
      </c>
    </row>
    <row r="4" spans="1:11">
      <c r="A4" s="4" t="s">
        <v>880</v>
      </c>
    </row>
    <row r="5" spans="1:11">
      <c r="A5" s="3" t="s">
        <v>261</v>
      </c>
    </row>
    <row r="6" spans="1:11">
      <c r="A6" s="4" t="s">
        <v>881</v>
      </c>
      <c r="G6" s="6" t="n">
        <v>550</v>
      </c>
    </row>
    <row r="7" spans="1:11">
      <c r="A7" s="4" t="s">
        <v>883</v>
      </c>
      <c r="B7" s="6" t="n">
        <v>5000</v>
      </c>
    </row>
    <row r="8" spans="1:11">
      <c r="A8" s="4" t="s">
        <v>882</v>
      </c>
      <c r="B8" s="5" t="n">
        <v>1700</v>
      </c>
      <c r="C8" s="6" t="n">
        <v>0</v>
      </c>
    </row>
    <row r="9" spans="1:11">
      <c r="A9" s="4" t="s">
        <v>630</v>
      </c>
    </row>
    <row r="10" spans="1:11">
      <c r="A10" s="3" t="s">
        <v>261</v>
      </c>
    </row>
    <row r="11" spans="1:11">
      <c r="A11" s="4" t="s">
        <v>881</v>
      </c>
      <c r="H11" s="6" t="n">
        <v>2800</v>
      </c>
    </row>
    <row r="12" spans="1:11">
      <c r="A12" s="4" t="s">
        <v>653</v>
      </c>
    </row>
    <row r="13" spans="1:11">
      <c r="A13" s="3" t="s">
        <v>261</v>
      </c>
    </row>
    <row r="14" spans="1:11">
      <c r="A14" s="4" t="s">
        <v>643</v>
      </c>
      <c r="B14" s="6" t="n">
        <v>2800</v>
      </c>
    </row>
    <row r="15" spans="1:11">
      <c r="A15" s="4" t="s">
        <v>644</v>
      </c>
      <c r="D15" s="4" t="s">
        <v>419</v>
      </c>
    </row>
    <row r="16" spans="1:11">
      <c r="A16" s="4" t="s">
        <v>881</v>
      </c>
      <c r="G16" s="6" t="n">
        <v>3000</v>
      </c>
    </row>
    <row r="17" spans="1:11">
      <c r="A17" s="4" t="s">
        <v>883</v>
      </c>
      <c r="D17" s="6" t="n">
        <v>2800</v>
      </c>
    </row>
    <row r="18" spans="1:11">
      <c r="A18" s="4" t="s">
        <v>920</v>
      </c>
    </row>
    <row r="19" spans="1:11">
      <c r="A19" s="3" t="s">
        <v>261</v>
      </c>
    </row>
    <row r="20" spans="1:11">
      <c r="A20" s="4" t="s">
        <v>643</v>
      </c>
      <c r="E20" s="6" t="n">
        <v>2000</v>
      </c>
    </row>
    <row r="21" spans="1:11">
      <c r="A21" s="4" t="s">
        <v>644</v>
      </c>
      <c r="E21" s="4" t="s">
        <v>645</v>
      </c>
    </row>
    <row r="22" spans="1:11">
      <c r="A22" s="4" t="s">
        <v>921</v>
      </c>
    </row>
    <row r="23" spans="1:11">
      <c r="A23" s="3" t="s">
        <v>261</v>
      </c>
    </row>
    <row r="24" spans="1:11">
      <c r="A24" s="4" t="s">
        <v>644</v>
      </c>
      <c r="I24" s="4" t="s">
        <v>922</v>
      </c>
    </row>
    <row r="25" spans="1:11">
      <c r="A25" s="4" t="s">
        <v>919</v>
      </c>
      <c r="J25" s="6" t="n">
        <v>201</v>
      </c>
      <c r="K25" s="6" t="n">
        <v>199</v>
      </c>
    </row>
    <row r="26" spans="1:11">
      <c r="A26" s="4" t="s">
        <v>923</v>
      </c>
    </row>
    <row r="27" spans="1:11">
      <c r="A27" s="3" t="s">
        <v>261</v>
      </c>
    </row>
    <row r="28" spans="1:11">
      <c r="A28" s="4" t="s">
        <v>924</v>
      </c>
      <c r="F28" s="6" t="n">
        <v>479</v>
      </c>
      <c r="I28" s="6" t="n">
        <v>4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925</v>
      </c>
      <c r="B1" s="2" t="s">
        <v>421</v>
      </c>
    </row>
    <row r="2" spans="1:2">
      <c r="A2" s="3" t="s">
        <v>926</v>
      </c>
    </row>
    <row r="3" spans="1:2">
      <c r="A3" s="4" t="s">
        <v>927</v>
      </c>
      <c r="B3" s="6" t="n">
        <v>1300</v>
      </c>
    </row>
    <row r="4" spans="1:2">
      <c r="A4" s="4" t="s">
        <v>928</v>
      </c>
      <c r="B4" s="5" t="n">
        <v>5000</v>
      </c>
    </row>
    <row r="5" spans="1:2">
      <c r="A5" s="4" t="s">
        <v>929</v>
      </c>
      <c r="B5" s="5" t="n">
        <v>752</v>
      </c>
    </row>
    <row r="6" spans="1:2">
      <c r="A6" s="4" t="s">
        <v>930</v>
      </c>
      <c r="B6" s="5" t="n">
        <v>2300</v>
      </c>
    </row>
    <row r="7" spans="1:2">
      <c r="A7" s="4" t="s">
        <v>931</v>
      </c>
      <c r="B7" s="5" t="n">
        <v>1200</v>
      </c>
    </row>
    <row r="8" spans="1:2">
      <c r="A8" s="4" t="s">
        <v>932</v>
      </c>
      <c r="B8" s="6" t="n">
        <v>12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2</v>
      </c>
      <c r="C1" s="2" t="s">
        <v>65</v>
      </c>
      <c r="D1" s="2" t="s">
        <v>66</v>
      </c>
    </row>
    <row r="2" spans="1:4">
      <c r="A2" s="3" t="s">
        <v>261</v>
      </c>
    </row>
    <row r="3" spans="1:4">
      <c r="A3" s="4" t="s">
        <v>934</v>
      </c>
      <c r="B3" s="6" t="n">
        <v>5</v>
      </c>
    </row>
    <row r="4" spans="1:4">
      <c r="A4" s="4" t="s">
        <v>935</v>
      </c>
      <c r="B4" s="4" t="s">
        <v>936</v>
      </c>
      <c r="C4" s="4" t="s">
        <v>936</v>
      </c>
      <c r="D4" s="4" t="s">
        <v>9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1</v>
      </c>
    </row>
    <row r="2" spans="1:2">
      <c r="B2" s="2" t="s">
        <v>421</v>
      </c>
    </row>
    <row r="3" spans="1:2">
      <c r="A3" s="3" t="s">
        <v>939</v>
      </c>
    </row>
    <row r="4" spans="1:2">
      <c r="A4" s="4" t="s">
        <v>940</v>
      </c>
      <c r="B4" s="4" t="s">
        <v>9</v>
      </c>
    </row>
    <row r="5" spans="1:2">
      <c r="A5" s="4" t="s">
        <v>941</v>
      </c>
      <c r="B5" s="4" t="s">
        <v>426</v>
      </c>
    </row>
    <row r="6" spans="1:2">
      <c r="A6" s="4" t="s">
        <v>942</v>
      </c>
      <c r="B6" s="4" t="s">
        <v>9</v>
      </c>
    </row>
    <row r="7" spans="1:2">
      <c r="A7" s="3" t="s">
        <v>943</v>
      </c>
    </row>
    <row r="8" spans="1:2">
      <c r="A8" s="4" t="s">
        <v>944</v>
      </c>
      <c r="B8" s="6" t="n">
        <v>314</v>
      </c>
    </row>
    <row r="9" spans="1:2">
      <c r="A9" s="4" t="s">
        <v>945</v>
      </c>
      <c r="B9" s="5" t="n">
        <v>253</v>
      </c>
    </row>
    <row r="10" spans="1:2">
      <c r="A10" s="4" t="s">
        <v>946</v>
      </c>
      <c r="B10" s="6" t="n">
        <v>310</v>
      </c>
    </row>
    <row r="11" spans="1:2">
      <c r="A11" s="4" t="s">
        <v>947</v>
      </c>
      <c r="B11" s="4" t="s">
        <v>545</v>
      </c>
    </row>
    <row r="12" spans="1:2">
      <c r="A12" s="4" t="s">
        <v>948</v>
      </c>
      <c r="B12" s="4" t="s">
        <v>949</v>
      </c>
    </row>
    <row r="13" spans="1:2">
      <c r="A13" s="4" t="s">
        <v>456</v>
      </c>
    </row>
    <row r="14" spans="1:2">
      <c r="A14" s="3" t="s">
        <v>939</v>
      </c>
    </row>
    <row r="15" spans="1:2">
      <c r="A15" s="4" t="s">
        <v>950</v>
      </c>
      <c r="B15" s="4" t="s">
        <v>727</v>
      </c>
    </row>
    <row r="16" spans="1:2">
      <c r="A16" s="4" t="s">
        <v>461</v>
      </c>
    </row>
    <row r="17" spans="1:2">
      <c r="A17" s="3" t="s">
        <v>939</v>
      </c>
    </row>
    <row r="18" spans="1:2">
      <c r="A18" s="4" t="s">
        <v>950</v>
      </c>
      <c r="B18" s="4" t="s">
        <v>4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951</v>
      </c>
      <c r="B1" s="2" t="s">
        <v>421</v>
      </c>
    </row>
    <row r="2" spans="1:2">
      <c r="A2" s="3" t="s">
        <v>952</v>
      </c>
    </row>
    <row r="3" spans="1:2">
      <c r="A3" s="4" t="s">
        <v>953</v>
      </c>
      <c r="B3" s="6" t="n">
        <v>238</v>
      </c>
    </row>
    <row r="4" spans="1:2">
      <c r="A4" s="4" t="s">
        <v>954</v>
      </c>
      <c r="B4" s="5" t="n">
        <v>197</v>
      </c>
    </row>
    <row r="5" spans="1:2">
      <c r="A5" s="4" t="s">
        <v>955</v>
      </c>
      <c r="B5" s="5" t="n">
        <v>155</v>
      </c>
    </row>
    <row r="6" spans="1:2">
      <c r="A6" s="4" t="s">
        <v>956</v>
      </c>
      <c r="B6" s="5" t="n">
        <v>115</v>
      </c>
    </row>
    <row r="7" spans="1:2">
      <c r="A7" s="4" t="s">
        <v>957</v>
      </c>
      <c r="B7" s="5" t="n">
        <v>80</v>
      </c>
    </row>
    <row r="8" spans="1:2">
      <c r="A8" s="4" t="s">
        <v>958</v>
      </c>
      <c r="B8" s="5" t="n">
        <v>353</v>
      </c>
    </row>
    <row r="9" spans="1:2">
      <c r="A9" s="4" t="s">
        <v>959</v>
      </c>
      <c r="B9" s="5" t="n">
        <v>1138</v>
      </c>
    </row>
    <row r="10" spans="1:2">
      <c r="A10" s="4" t="s">
        <v>960</v>
      </c>
      <c r="B10" s="5" t="n">
        <v>-178</v>
      </c>
    </row>
    <row r="11" spans="1:2">
      <c r="A11" s="4" t="s">
        <v>961</v>
      </c>
      <c r="B11" s="6" t="n">
        <v>9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13</v>
      </c>
      <c r="B1" s="2" t="s">
        <v>95</v>
      </c>
      <c r="F1" s="2" t="s">
        <v>1</v>
      </c>
    </row>
    <row r="2" spans="1:8">
      <c r="B2" s="2" t="s">
        <v>2</v>
      </c>
      <c r="C2" s="2" t="s">
        <v>214</v>
      </c>
      <c r="D2" s="2" t="s">
        <v>65</v>
      </c>
      <c r="E2" s="2" t="s">
        <v>215</v>
      </c>
      <c r="F2" s="2" t="s">
        <v>2</v>
      </c>
      <c r="G2" s="2" t="s">
        <v>65</v>
      </c>
      <c r="H2" s="2" t="s">
        <v>66</v>
      </c>
    </row>
    <row r="3" spans="1:8">
      <c r="A3" s="3" t="s">
        <v>216</v>
      </c>
    </row>
    <row r="4" spans="1:8">
      <c r="A4" s="4" t="s">
        <v>217</v>
      </c>
      <c r="C4" s="6" t="n">
        <v>30722</v>
      </c>
      <c r="F4" s="6" t="n">
        <v>30722</v>
      </c>
    </row>
    <row r="5" spans="1:8">
      <c r="A5" s="4" t="s">
        <v>84</v>
      </c>
      <c r="B5" s="6" t="n">
        <v>1049</v>
      </c>
      <c r="C5" s="5" t="n">
        <v>672</v>
      </c>
      <c r="D5" s="6" t="n">
        <v>654</v>
      </c>
      <c r="E5" s="6" t="n">
        <v>418</v>
      </c>
      <c r="F5" s="5" t="n">
        <v>3687</v>
      </c>
      <c r="G5" s="6" t="n">
        <v>2368</v>
      </c>
      <c r="H5" s="6" t="n">
        <v>477</v>
      </c>
    </row>
    <row r="6" spans="1:8">
      <c r="A6" s="4" t="s">
        <v>218</v>
      </c>
      <c r="F6" s="5" t="n">
        <v>-879</v>
      </c>
      <c r="G6" s="5" t="n">
        <v>-1192</v>
      </c>
      <c r="H6" s="5" t="n">
        <v>1052</v>
      </c>
    </row>
    <row r="7" spans="1:8">
      <c r="A7" s="4" t="s">
        <v>219</v>
      </c>
      <c r="B7" s="5" t="n">
        <v>31301</v>
      </c>
      <c r="D7" s="5" t="n">
        <v>30722</v>
      </c>
      <c r="F7" s="5" t="n">
        <v>31301</v>
      </c>
      <c r="G7" s="5" t="n">
        <v>30722</v>
      </c>
    </row>
    <row r="8" spans="1:8">
      <c r="A8" s="4" t="s">
        <v>220</v>
      </c>
    </row>
    <row r="9" spans="1:8">
      <c r="A9" s="3" t="s">
        <v>216</v>
      </c>
    </row>
    <row r="10" spans="1:8">
      <c r="A10" s="4" t="s">
        <v>217</v>
      </c>
      <c r="C10" s="5" t="n">
        <v>23512</v>
      </c>
      <c r="E10" s="5" t="n">
        <v>23206</v>
      </c>
      <c r="F10" s="5" t="n">
        <v>23512</v>
      </c>
      <c r="G10" s="5" t="n">
        <v>23206</v>
      </c>
      <c r="H10" s="5" t="n">
        <v>13027</v>
      </c>
    </row>
    <row r="11" spans="1:8">
      <c r="A11" s="4" t="s">
        <v>221</v>
      </c>
      <c r="F11" s="5" t="n">
        <v>209</v>
      </c>
      <c r="G11" s="5" t="n">
        <v>163</v>
      </c>
      <c r="H11" s="5" t="n">
        <v>242</v>
      </c>
    </row>
    <row r="12" spans="1:8">
      <c r="A12" s="4" t="s">
        <v>222</v>
      </c>
      <c r="H12" s="5" t="n">
        <v>9835</v>
      </c>
    </row>
    <row r="13" spans="1:8">
      <c r="A13" s="4" t="s">
        <v>118</v>
      </c>
      <c r="F13" s="5" t="n">
        <v>521</v>
      </c>
      <c r="G13" s="5" t="n">
        <v>479</v>
      </c>
      <c r="H13" s="5" t="n">
        <v>406</v>
      </c>
    </row>
    <row r="14" spans="1:8">
      <c r="A14" s="4" t="s">
        <v>223</v>
      </c>
      <c r="F14" s="5" t="n">
        <v>-389</v>
      </c>
      <c r="G14" s="5" t="n">
        <v>-336</v>
      </c>
      <c r="H14" s="5" t="n">
        <v>-304</v>
      </c>
    </row>
    <row r="15" spans="1:8">
      <c r="A15" s="4" t="s">
        <v>219</v>
      </c>
      <c r="B15" s="5" t="n">
        <v>23853</v>
      </c>
      <c r="D15" s="5" t="n">
        <v>23512</v>
      </c>
      <c r="F15" s="5" t="n">
        <v>23853</v>
      </c>
      <c r="G15" s="5" t="n">
        <v>23512</v>
      </c>
      <c r="H15" s="5" t="n">
        <v>23206</v>
      </c>
    </row>
    <row r="16" spans="1:8">
      <c r="A16" s="4" t="s">
        <v>224</v>
      </c>
    </row>
    <row r="17" spans="1:8">
      <c r="A17" s="3" t="s">
        <v>216</v>
      </c>
    </row>
    <row r="18" spans="1:8">
      <c r="A18" s="4" t="s">
        <v>217</v>
      </c>
      <c r="C18" s="5" t="n">
        <v>-9962</v>
      </c>
      <c r="E18" s="5" t="n">
        <v>-10225</v>
      </c>
      <c r="F18" s="5" t="n">
        <v>-9962</v>
      </c>
      <c r="G18" s="5" t="n">
        <v>-10225</v>
      </c>
      <c r="H18" s="5" t="n">
        <v>-10791</v>
      </c>
    </row>
    <row r="19" spans="1:8">
      <c r="A19" s="4" t="s">
        <v>221</v>
      </c>
      <c r="F19" s="5" t="n">
        <v>361</v>
      </c>
      <c r="G19" s="5" t="n">
        <v>408</v>
      </c>
      <c r="H19" s="5" t="n">
        <v>400</v>
      </c>
    </row>
    <row r="20" spans="1:8">
      <c r="A20" s="4" t="s">
        <v>222</v>
      </c>
      <c r="H20" s="5" t="n">
        <v>180</v>
      </c>
    </row>
    <row r="21" spans="1:8">
      <c r="A21" s="4" t="s">
        <v>225</v>
      </c>
      <c r="F21" s="5" t="n">
        <v>-546</v>
      </c>
      <c r="G21" s="5" t="n">
        <v>-145</v>
      </c>
      <c r="H21" s="5" t="n">
        <v>-14</v>
      </c>
    </row>
    <row r="22" spans="1:8">
      <c r="A22" s="4" t="s">
        <v>219</v>
      </c>
      <c r="B22" s="5" t="n">
        <v>-10147</v>
      </c>
      <c r="D22" s="5" t="n">
        <v>-9962</v>
      </c>
      <c r="F22" s="5" t="n">
        <v>-10147</v>
      </c>
      <c r="G22" s="5" t="n">
        <v>-9962</v>
      </c>
      <c r="H22" s="5" t="n">
        <v>-10225</v>
      </c>
    </row>
    <row r="23" spans="1:8">
      <c r="A23" s="4" t="s">
        <v>226</v>
      </c>
    </row>
    <row r="24" spans="1:8">
      <c r="A24" s="3" t="s">
        <v>216</v>
      </c>
    </row>
    <row r="25" spans="1:8">
      <c r="A25" s="4" t="s">
        <v>217</v>
      </c>
      <c r="C25" s="5" t="n">
        <v>24560</v>
      </c>
      <c r="E25" s="5" t="n">
        <v>23978</v>
      </c>
      <c r="F25" s="5" t="n">
        <v>24560</v>
      </c>
      <c r="G25" s="5" t="n">
        <v>23978</v>
      </c>
      <c r="H25" s="5" t="n">
        <v>25565</v>
      </c>
    </row>
    <row r="26" spans="1:8">
      <c r="A26" s="4" t="s">
        <v>227</v>
      </c>
      <c r="D26" s="5" t="n">
        <v>351</v>
      </c>
      <c r="G26" s="5" t="n">
        <v>351</v>
      </c>
    </row>
    <row r="27" spans="1:8">
      <c r="A27" s="4" t="s">
        <v>84</v>
      </c>
      <c r="F27" s="5" t="n">
        <v>3687</v>
      </c>
      <c r="G27" s="5" t="n">
        <v>2368</v>
      </c>
      <c r="H27" s="5" t="n">
        <v>477</v>
      </c>
    </row>
    <row r="28" spans="1:8">
      <c r="A28" s="4" t="s">
        <v>228</v>
      </c>
      <c r="F28" s="5" t="n">
        <v>-2343</v>
      </c>
      <c r="G28" s="5" t="n">
        <v>-2047</v>
      </c>
      <c r="H28" s="5" t="n">
        <v>-1947</v>
      </c>
    </row>
    <row r="29" spans="1:8">
      <c r="A29" s="4" t="s">
        <v>229</v>
      </c>
      <c r="F29" s="5" t="n">
        <v>-57</v>
      </c>
      <c r="G29" s="5" t="n">
        <v>-90</v>
      </c>
      <c r="H29" s="5" t="n">
        <v>-117</v>
      </c>
    </row>
    <row r="30" spans="1:8">
      <c r="A30" s="4" t="s">
        <v>219</v>
      </c>
      <c r="B30" s="5" t="n">
        <v>25847</v>
      </c>
      <c r="D30" s="5" t="n">
        <v>24560</v>
      </c>
      <c r="F30" s="5" t="n">
        <v>25847</v>
      </c>
      <c r="G30" s="5" t="n">
        <v>24560</v>
      </c>
      <c r="H30" s="5" t="n">
        <v>23978</v>
      </c>
    </row>
    <row r="31" spans="1:8">
      <c r="A31" s="4" t="s">
        <v>230</v>
      </c>
    </row>
    <row r="32" spans="1:8">
      <c r="A32" s="3" t="s">
        <v>216</v>
      </c>
    </row>
    <row r="33" spans="1:8">
      <c r="A33" s="4" t="s">
        <v>217</v>
      </c>
      <c r="C33" s="5" t="n">
        <v>-7586</v>
      </c>
      <c r="E33" s="5" t="n">
        <v>-6062</v>
      </c>
      <c r="F33" s="5" t="n">
        <v>-7586</v>
      </c>
      <c r="G33" s="5" t="n">
        <v>-6062</v>
      </c>
      <c r="H33" s="5" t="n">
        <v>-7263</v>
      </c>
    </row>
    <row r="34" spans="1:8">
      <c r="A34" s="4" t="s">
        <v>227</v>
      </c>
      <c r="D34" s="5" t="n">
        <v>-332</v>
      </c>
      <c r="G34" s="5" t="n">
        <v>-332</v>
      </c>
    </row>
    <row r="35" spans="1:8">
      <c r="A35" s="4" t="s">
        <v>231</v>
      </c>
      <c r="H35" s="5" t="n">
        <v>149</v>
      </c>
    </row>
    <row r="36" spans="1:8">
      <c r="A36" s="4" t="s">
        <v>218</v>
      </c>
      <c r="F36" s="5" t="n">
        <v>-879</v>
      </c>
      <c r="G36" s="5" t="n">
        <v>-1192</v>
      </c>
      <c r="H36" s="5" t="n">
        <v>1052</v>
      </c>
    </row>
    <row r="37" spans="1:8">
      <c r="A37" s="4" t="s">
        <v>219</v>
      </c>
      <c r="B37" s="5" t="n">
        <v>-8465</v>
      </c>
      <c r="D37" s="5" t="n">
        <v>-7586</v>
      </c>
      <c r="F37" s="5" t="n">
        <v>-8465</v>
      </c>
      <c r="G37" s="5" t="n">
        <v>-7586</v>
      </c>
      <c r="H37" s="5" t="n">
        <v>-6062</v>
      </c>
    </row>
    <row r="38" spans="1:8">
      <c r="A38" s="4" t="s">
        <v>232</v>
      </c>
    </row>
    <row r="39" spans="1:8">
      <c r="A39" s="3" t="s">
        <v>216</v>
      </c>
    </row>
    <row r="40" spans="1:8">
      <c r="A40" s="4" t="s">
        <v>217</v>
      </c>
      <c r="C40" s="6" t="n">
        <v>198</v>
      </c>
      <c r="E40" s="6" t="n">
        <v>201</v>
      </c>
      <c r="F40" s="5" t="n">
        <v>198</v>
      </c>
      <c r="G40" s="5" t="n">
        <v>201</v>
      </c>
      <c r="H40" s="5" t="n">
        <v>179</v>
      </c>
    </row>
    <row r="41" spans="1:8">
      <c r="A41" s="4" t="s">
        <v>233</v>
      </c>
      <c r="F41" s="5" t="n">
        <v>15</v>
      </c>
      <c r="G41" s="5" t="n">
        <v>-3</v>
      </c>
      <c r="H41" s="5" t="n">
        <v>22</v>
      </c>
    </row>
    <row r="42" spans="1:8">
      <c r="A42" s="4" t="s">
        <v>219</v>
      </c>
      <c r="B42" s="6" t="n">
        <v>213</v>
      </c>
      <c r="D42" s="6" t="n">
        <v>198</v>
      </c>
      <c r="F42" s="6" t="n">
        <v>213</v>
      </c>
      <c r="G42" s="6" t="n">
        <v>198</v>
      </c>
      <c r="H42" s="6" t="n">
        <v>201</v>
      </c>
    </row>
  </sheetData>
  <mergeCells count="3">
    <mergeCell ref="A1:A2"/>
    <mergeCell ref="B1:E1"/>
    <mergeCell ref="F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962</v>
      </c>
      <c r="B1" s="2" t="s">
        <v>421</v>
      </c>
    </row>
    <row r="2" spans="1:2">
      <c r="A2" s="3" t="s">
        <v>963</v>
      </c>
    </row>
    <row r="3" spans="1:2">
      <c r="A3" s="4" t="s">
        <v>437</v>
      </c>
      <c r="B3" s="6" t="n">
        <v>934</v>
      </c>
    </row>
    <row r="4" spans="1:2">
      <c r="A4" s="4" t="s">
        <v>964</v>
      </c>
      <c r="B4" s="4" t="s">
        <v>965</v>
      </c>
    </row>
    <row r="5" spans="1:2">
      <c r="A5" s="4" t="s">
        <v>966</v>
      </c>
      <c r="B5" s="6" t="n">
        <v>205</v>
      </c>
    </row>
    <row r="6" spans="1:2">
      <c r="A6" s="4" t="s">
        <v>967</v>
      </c>
      <c r="B6" s="4" t="s">
        <v>968</v>
      </c>
    </row>
    <row r="7" spans="1:2">
      <c r="A7" s="4" t="s">
        <v>969</v>
      </c>
      <c r="B7" s="6" t="n">
        <v>755</v>
      </c>
    </row>
    <row r="8" spans="1:2">
      <c r="A8" s="4" t="s">
        <v>970</v>
      </c>
      <c r="B8" s="4" t="s">
        <v>971</v>
      </c>
    </row>
    <row r="9" spans="1:2">
      <c r="A9" s="4" t="s">
        <v>961</v>
      </c>
      <c r="B9" s="6" t="n">
        <v>960</v>
      </c>
    </row>
    <row r="10" spans="1:2">
      <c r="A10" s="4" t="s">
        <v>972</v>
      </c>
      <c r="B10" s="4" t="s">
        <v>9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974</v>
      </c>
      <c r="B1" s="2" t="s">
        <v>1</v>
      </c>
    </row>
    <row r="2" spans="1:2">
      <c r="B2" s="2" t="s">
        <v>421</v>
      </c>
    </row>
    <row r="3" spans="1:2">
      <c r="A3" s="3" t="s">
        <v>975</v>
      </c>
    </row>
    <row r="4" spans="1:2">
      <c r="A4" s="4" t="s">
        <v>976</v>
      </c>
      <c r="B4" s="14" t="n">
        <v>2.8</v>
      </c>
    </row>
    <row r="5" spans="1:2">
      <c r="A5" s="4" t="s">
        <v>977</v>
      </c>
      <c r="B5" s="14" t="n">
        <v>1.2</v>
      </c>
    </row>
    <row r="6" spans="1:2">
      <c r="A6" s="4" t="s">
        <v>461</v>
      </c>
    </row>
    <row r="7" spans="1:2">
      <c r="A7" s="3" t="s">
        <v>975</v>
      </c>
    </row>
    <row r="8" spans="1:2">
      <c r="A8" s="4" t="s">
        <v>978</v>
      </c>
      <c r="B8" s="4" t="s">
        <v>97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80</v>
      </c>
      <c r="B1" s="2" t="s">
        <v>860</v>
      </c>
      <c r="C1" s="2" t="s">
        <v>861</v>
      </c>
      <c r="D1" s="2" t="s">
        <v>981</v>
      </c>
      <c r="E1" s="2" t="s">
        <v>876</v>
      </c>
      <c r="F1" s="2" t="s">
        <v>421</v>
      </c>
      <c r="G1" s="2" t="s">
        <v>448</v>
      </c>
      <c r="H1" s="2" t="s">
        <v>651</v>
      </c>
      <c r="I1" s="2" t="s">
        <v>865</v>
      </c>
      <c r="J1" s="2" t="s">
        <v>982</v>
      </c>
      <c r="K1" s="2" t="s">
        <v>983</v>
      </c>
    </row>
    <row r="2" spans="1:11">
      <c r="A2" s="3" t="s">
        <v>984</v>
      </c>
    </row>
    <row r="3" spans="1:11">
      <c r="A3" s="4" t="s">
        <v>985</v>
      </c>
      <c r="F3" s="6" t="n">
        <v>635</v>
      </c>
      <c r="G3" s="6" t="n">
        <v>195</v>
      </c>
    </row>
    <row r="4" spans="1:11">
      <c r="A4" s="4" t="s">
        <v>986</v>
      </c>
      <c r="F4" s="6" t="n">
        <v>1842</v>
      </c>
      <c r="G4" s="6" t="n">
        <v>4009</v>
      </c>
      <c r="H4" s="6" t="n">
        <v>6742</v>
      </c>
    </row>
    <row r="5" spans="1:11">
      <c r="A5" s="4" t="s">
        <v>923</v>
      </c>
    </row>
    <row r="6" spans="1:11">
      <c r="A6" s="3" t="s">
        <v>984</v>
      </c>
    </row>
    <row r="7" spans="1:11">
      <c r="A7" s="4" t="s">
        <v>987</v>
      </c>
      <c r="E7" s="6" t="n">
        <v>479</v>
      </c>
      <c r="H7" s="5" t="n">
        <v>479</v>
      </c>
    </row>
    <row r="8" spans="1:11">
      <c r="A8" s="4" t="s">
        <v>885</v>
      </c>
    </row>
    <row r="9" spans="1:11">
      <c r="A9" s="3" t="s">
        <v>984</v>
      </c>
    </row>
    <row r="10" spans="1:11">
      <c r="A10" s="4" t="s">
        <v>986</v>
      </c>
      <c r="B10" s="6" t="n">
        <v>550</v>
      </c>
      <c r="C10" s="11" t="n">
        <v>59.8</v>
      </c>
    </row>
    <row r="11" spans="1:11">
      <c r="A11" s="4" t="s">
        <v>988</v>
      </c>
      <c r="B11" s="4" t="s">
        <v>419</v>
      </c>
      <c r="C11" s="4" t="s">
        <v>419</v>
      </c>
    </row>
    <row r="12" spans="1:11">
      <c r="A12" s="4" t="s">
        <v>893</v>
      </c>
    </row>
    <row r="13" spans="1:11">
      <c r="A13" s="3" t="s">
        <v>984</v>
      </c>
    </row>
    <row r="14" spans="1:11">
      <c r="A14" s="4" t="s">
        <v>894</v>
      </c>
      <c r="I14" s="6" t="n">
        <v>1100</v>
      </c>
    </row>
    <row r="15" spans="1:11">
      <c r="A15" s="4" t="s">
        <v>823</v>
      </c>
    </row>
    <row r="16" spans="1:11">
      <c r="A16" s="3" t="s">
        <v>984</v>
      </c>
    </row>
    <row r="17" spans="1:11">
      <c r="A17" s="4" t="s">
        <v>813</v>
      </c>
      <c r="D17" s="4" t="s">
        <v>824</v>
      </c>
      <c r="F17" s="4" t="s">
        <v>824</v>
      </c>
      <c r="G17" s="4" t="s">
        <v>824</v>
      </c>
      <c r="I17" s="4" t="s">
        <v>824</v>
      </c>
    </row>
    <row r="18" spans="1:11">
      <c r="A18" s="4" t="s">
        <v>835</v>
      </c>
    </row>
    <row r="19" spans="1:11">
      <c r="A19" s="3" t="s">
        <v>984</v>
      </c>
    </row>
    <row r="20" spans="1:11">
      <c r="A20" s="4" t="s">
        <v>813</v>
      </c>
      <c r="D20" s="4" t="s">
        <v>836</v>
      </c>
      <c r="F20" s="4" t="s">
        <v>836</v>
      </c>
      <c r="G20" s="4" t="s">
        <v>836</v>
      </c>
      <c r="I20" s="4" t="s">
        <v>836</v>
      </c>
    </row>
    <row r="21" spans="1:11">
      <c r="A21" s="4" t="s">
        <v>989</v>
      </c>
    </row>
    <row r="22" spans="1:11">
      <c r="A22" s="3" t="s">
        <v>984</v>
      </c>
    </row>
    <row r="23" spans="1:11">
      <c r="A23" s="4" t="s">
        <v>894</v>
      </c>
      <c r="J23" s="6" t="n">
        <v>1500</v>
      </c>
    </row>
    <row r="24" spans="1:11">
      <c r="A24" s="4" t="s">
        <v>856</v>
      </c>
    </row>
    <row r="25" spans="1:11">
      <c r="A25" s="3" t="s">
        <v>984</v>
      </c>
    </row>
    <row r="26" spans="1:11">
      <c r="A26" s="4" t="s">
        <v>813</v>
      </c>
      <c r="I26" s="4" t="s">
        <v>857</v>
      </c>
      <c r="J26" s="4" t="s">
        <v>857</v>
      </c>
    </row>
    <row r="27" spans="1:11">
      <c r="A27" s="4" t="s">
        <v>819</v>
      </c>
    </row>
    <row r="28" spans="1:11">
      <c r="A28" s="3" t="s">
        <v>984</v>
      </c>
    </row>
    <row r="29" spans="1:11">
      <c r="A29" s="4" t="s">
        <v>813</v>
      </c>
      <c r="F29" s="4" t="s">
        <v>820</v>
      </c>
      <c r="G29" s="4" t="s">
        <v>820</v>
      </c>
      <c r="J29" s="4" t="s">
        <v>820</v>
      </c>
    </row>
    <row r="30" spans="1:11">
      <c r="A30" s="4" t="s">
        <v>854</v>
      </c>
    </row>
    <row r="31" spans="1:11">
      <c r="A31" s="3" t="s">
        <v>984</v>
      </c>
    </row>
    <row r="32" spans="1:11">
      <c r="A32" s="4" t="s">
        <v>813</v>
      </c>
      <c r="I32" s="4" t="s">
        <v>855</v>
      </c>
    </row>
    <row r="33" spans="1:11">
      <c r="A33" s="4" t="s">
        <v>990</v>
      </c>
    </row>
    <row r="34" spans="1:11">
      <c r="A34" s="3" t="s">
        <v>984</v>
      </c>
    </row>
    <row r="35" spans="1:11">
      <c r="A35" s="4" t="s">
        <v>894</v>
      </c>
      <c r="D35" s="6" t="n">
        <v>1100</v>
      </c>
    </row>
    <row r="36" spans="1:11">
      <c r="A36" s="4" t="s">
        <v>991</v>
      </c>
      <c r="D36" s="6" t="n">
        <v>90</v>
      </c>
    </row>
    <row r="37" spans="1:11">
      <c r="A37" s="4" t="s">
        <v>992</v>
      </c>
    </row>
    <row r="38" spans="1:11">
      <c r="A38" s="3" t="s">
        <v>984</v>
      </c>
    </row>
    <row r="39" spans="1:11">
      <c r="A39" s="4" t="s">
        <v>985</v>
      </c>
      <c r="K39" s="6" t="n">
        <v>454</v>
      </c>
    </row>
    <row r="40" spans="1:11">
      <c r="A40" s="4" t="s">
        <v>993</v>
      </c>
    </row>
    <row r="41" spans="1:11">
      <c r="A41" s="3" t="s">
        <v>984</v>
      </c>
    </row>
    <row r="42" spans="1:11">
      <c r="A42" s="4" t="s">
        <v>994</v>
      </c>
      <c r="F42" s="6" t="n">
        <v>6800</v>
      </c>
      <c r="G42" s="6" t="n">
        <v>5100</v>
      </c>
    </row>
    <row r="43" spans="1:11">
      <c r="A43" s="4" t="s">
        <v>995</v>
      </c>
      <c r="F43" s="4" t="s">
        <v>532</v>
      </c>
    </row>
    <row r="44" spans="1:11">
      <c r="A44" s="4" t="s">
        <v>996</v>
      </c>
      <c r="F44" s="4" t="s">
        <v>997</v>
      </c>
    </row>
    <row r="45" spans="1:11">
      <c r="A45" s="4" t="s">
        <v>998</v>
      </c>
      <c r="F45" s="6" t="n">
        <v>9</v>
      </c>
      <c r="G45" s="5" t="n">
        <v>73</v>
      </c>
      <c r="H45" s="5" t="n">
        <v>-226</v>
      </c>
    </row>
    <row r="46" spans="1:11">
      <c r="A46" s="4" t="s">
        <v>999</v>
      </c>
    </row>
    <row r="47" spans="1:11">
      <c r="A47" s="3" t="s">
        <v>984</v>
      </c>
    </row>
    <row r="48" spans="1:11">
      <c r="A48" s="4" t="s">
        <v>994</v>
      </c>
      <c r="F48" s="5" t="n">
        <v>2900</v>
      </c>
      <c r="G48" s="5" t="n">
        <v>2900</v>
      </c>
    </row>
    <row r="49" spans="1:11">
      <c r="A49" s="4" t="s">
        <v>1000</v>
      </c>
    </row>
    <row r="50" spans="1:11">
      <c r="A50" s="3" t="s">
        <v>984</v>
      </c>
    </row>
    <row r="51" spans="1:11">
      <c r="A51" s="4" t="s">
        <v>998</v>
      </c>
      <c r="F51" s="5" t="n">
        <v>4</v>
      </c>
      <c r="H51" s="6" t="n">
        <v>-25</v>
      </c>
    </row>
    <row r="52" spans="1:11">
      <c r="A52" s="4" t="s">
        <v>1001</v>
      </c>
    </row>
    <row r="53" spans="1:11">
      <c r="A53" s="3" t="s">
        <v>984</v>
      </c>
    </row>
    <row r="54" spans="1:11">
      <c r="A54" s="4" t="s">
        <v>985</v>
      </c>
      <c r="F54" s="5" t="n">
        <v>546</v>
      </c>
    </row>
    <row r="55" spans="1:11">
      <c r="A55" s="4" t="s">
        <v>1002</v>
      </c>
    </row>
    <row r="56" spans="1:11">
      <c r="A56" s="3" t="s">
        <v>984</v>
      </c>
    </row>
    <row r="57" spans="1:11">
      <c r="A57" s="4" t="s">
        <v>994</v>
      </c>
      <c r="F57" s="6" t="n">
        <v>9100</v>
      </c>
      <c r="G57" s="6" t="n">
        <v>13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3</v>
      </c>
      <c r="B1" s="2" t="s">
        <v>2</v>
      </c>
      <c r="C1" s="2" t="s">
        <v>65</v>
      </c>
      <c r="D1" s="2" t="s">
        <v>625</v>
      </c>
    </row>
    <row r="2" spans="1:4">
      <c r="A2" s="3" t="s">
        <v>984</v>
      </c>
    </row>
    <row r="3" spans="1:4">
      <c r="A3" s="4" t="s">
        <v>1004</v>
      </c>
      <c r="B3" s="6" t="n">
        <v>196</v>
      </c>
      <c r="C3" s="6" t="n">
        <v>114</v>
      </c>
    </row>
    <row r="4" spans="1:4">
      <c r="A4" s="4" t="s">
        <v>985</v>
      </c>
      <c r="B4" s="5" t="n">
        <v>635</v>
      </c>
      <c r="C4" s="5" t="n">
        <v>195</v>
      </c>
    </row>
    <row r="5" spans="1:4">
      <c r="A5" s="4" t="s">
        <v>992</v>
      </c>
    </row>
    <row r="6" spans="1:4">
      <c r="A6" s="3" t="s">
        <v>984</v>
      </c>
    </row>
    <row r="7" spans="1:4">
      <c r="A7" s="4" t="s">
        <v>985</v>
      </c>
      <c r="D7" s="6" t="n">
        <v>454</v>
      </c>
    </row>
    <row r="8" spans="1:4">
      <c r="A8" s="4" t="s">
        <v>1005</v>
      </c>
    </row>
    <row r="9" spans="1:4">
      <c r="A9" s="3" t="s">
        <v>984</v>
      </c>
    </row>
    <row r="10" spans="1:4">
      <c r="A10" s="4" t="s">
        <v>1004</v>
      </c>
      <c r="B10" s="5" t="n">
        <v>48</v>
      </c>
    </row>
    <row r="11" spans="1:4">
      <c r="A11" s="4" t="s">
        <v>1006</v>
      </c>
    </row>
    <row r="12" spans="1:4">
      <c r="A12" s="3" t="s">
        <v>984</v>
      </c>
    </row>
    <row r="13" spans="1:4">
      <c r="A13" s="4" t="s">
        <v>985</v>
      </c>
      <c r="C13" s="5" t="n">
        <v>100</v>
      </c>
    </row>
    <row r="14" spans="1:4">
      <c r="A14" s="4" t="s">
        <v>1007</v>
      </c>
    </row>
    <row r="15" spans="1:4">
      <c r="A15" s="3" t="s">
        <v>984</v>
      </c>
    </row>
    <row r="16" spans="1:4">
      <c r="A16" s="4" t="s">
        <v>1004</v>
      </c>
      <c r="B16" s="5" t="n">
        <v>110</v>
      </c>
      <c r="C16" s="5" t="n">
        <v>81</v>
      </c>
    </row>
    <row r="17" spans="1:4">
      <c r="A17" s="4" t="s">
        <v>1008</v>
      </c>
    </row>
    <row r="18" spans="1:4">
      <c r="A18" s="3" t="s">
        <v>984</v>
      </c>
    </row>
    <row r="19" spans="1:4">
      <c r="A19" s="4" t="s">
        <v>985</v>
      </c>
      <c r="B19" s="5" t="n">
        <v>56</v>
      </c>
      <c r="C19" s="5" t="n">
        <v>44</v>
      </c>
    </row>
    <row r="20" spans="1:4">
      <c r="A20" s="4" t="s">
        <v>1001</v>
      </c>
    </row>
    <row r="21" spans="1:4">
      <c r="A21" s="3" t="s">
        <v>984</v>
      </c>
    </row>
    <row r="22" spans="1:4">
      <c r="A22" s="4" t="s">
        <v>985</v>
      </c>
      <c r="B22" s="5" t="n">
        <v>546</v>
      </c>
    </row>
    <row r="23" spans="1:4">
      <c r="A23" s="4" t="s">
        <v>1009</v>
      </c>
    </row>
    <row r="24" spans="1:4">
      <c r="A24" s="3" t="s">
        <v>984</v>
      </c>
    </row>
    <row r="25" spans="1:4">
      <c r="A25" s="4" t="s">
        <v>1004</v>
      </c>
      <c r="B25" s="5" t="n">
        <v>38</v>
      </c>
      <c r="C25" s="5" t="n">
        <v>33</v>
      </c>
    </row>
    <row r="26" spans="1:4">
      <c r="A26" s="4" t="s">
        <v>1010</v>
      </c>
    </row>
    <row r="27" spans="1:4">
      <c r="A27" s="3" t="s">
        <v>984</v>
      </c>
    </row>
    <row r="28" spans="1:4">
      <c r="A28" s="4" t="s">
        <v>985</v>
      </c>
      <c r="B28" s="6" t="n">
        <v>33</v>
      </c>
      <c r="C28" s="6" t="n">
        <v>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65</v>
      </c>
      <c r="D2" s="2" t="s">
        <v>66</v>
      </c>
    </row>
    <row r="3" spans="1:4">
      <c r="A3" s="4" t="s">
        <v>1012</v>
      </c>
    </row>
    <row r="4" spans="1:4">
      <c r="A4" s="3" t="s">
        <v>1013</v>
      </c>
    </row>
    <row r="5" spans="1:4">
      <c r="A5" s="4" t="s">
        <v>1014</v>
      </c>
      <c r="B5" s="6" t="n">
        <v>75</v>
      </c>
      <c r="C5" s="6" t="n">
        <v>-100</v>
      </c>
      <c r="D5" s="6" t="n">
        <v>-64</v>
      </c>
    </row>
    <row r="6" spans="1:4">
      <c r="A6" s="4" t="s">
        <v>1015</v>
      </c>
    </row>
    <row r="7" spans="1:4">
      <c r="A7" s="3" t="s">
        <v>1013</v>
      </c>
    </row>
    <row r="8" spans="1:4">
      <c r="A8" s="4" t="s">
        <v>998</v>
      </c>
      <c r="B8" s="5" t="n">
        <v>9</v>
      </c>
      <c r="C8" s="5" t="n">
        <v>73</v>
      </c>
      <c r="D8" s="5" t="n">
        <v>-226</v>
      </c>
    </row>
    <row r="9" spans="1:4">
      <c r="A9" s="4" t="s">
        <v>1016</v>
      </c>
    </row>
    <row r="10" spans="1:4">
      <c r="A10" s="3" t="s">
        <v>1013</v>
      </c>
    </row>
    <row r="11" spans="1:4">
      <c r="A11" s="4" t="s">
        <v>1014</v>
      </c>
      <c r="B11" s="5" t="n">
        <v>79</v>
      </c>
      <c r="C11" s="5" t="n">
        <v>-114</v>
      </c>
      <c r="D11" s="5" t="n">
        <v>-48</v>
      </c>
    </row>
    <row r="12" spans="1:4">
      <c r="A12" s="4" t="s">
        <v>1017</v>
      </c>
    </row>
    <row r="13" spans="1:4">
      <c r="A13" s="3" t="s">
        <v>1013</v>
      </c>
    </row>
    <row r="14" spans="1:4">
      <c r="A14" s="4" t="s">
        <v>998</v>
      </c>
      <c r="B14" s="5" t="n">
        <v>4</v>
      </c>
      <c r="D14" s="5" t="n">
        <v>-25</v>
      </c>
    </row>
    <row r="15" spans="1:4">
      <c r="A15" s="4" t="s">
        <v>1018</v>
      </c>
    </row>
    <row r="16" spans="1:4">
      <c r="A16" s="3" t="s">
        <v>1013</v>
      </c>
    </row>
    <row r="17" spans="1:4">
      <c r="A17" s="4" t="s">
        <v>1014</v>
      </c>
      <c r="B17" s="6" t="n">
        <v>148</v>
      </c>
      <c r="C17" s="6" t="n">
        <v>-97</v>
      </c>
      <c r="D17" s="6" t="n">
        <v>-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65</v>
      </c>
    </row>
    <row r="2" spans="1:3">
      <c r="A2" s="3" t="s">
        <v>1020</v>
      </c>
    </row>
    <row r="3" spans="1:3">
      <c r="A3" s="4" t="s">
        <v>585</v>
      </c>
      <c r="B3" s="6" t="n">
        <v>883</v>
      </c>
      <c r="C3" s="6" t="n">
        <v>897</v>
      </c>
    </row>
    <row r="4" spans="1:3">
      <c r="A4" s="4" t="s">
        <v>1021</v>
      </c>
      <c r="B4" s="5" t="n">
        <v>196</v>
      </c>
      <c r="C4" s="5" t="n">
        <v>114</v>
      </c>
    </row>
    <row r="5" spans="1:3">
      <c r="A5" s="4" t="s">
        <v>1022</v>
      </c>
      <c r="B5" s="5" t="n">
        <v>-635</v>
      </c>
      <c r="C5" s="5" t="n">
        <v>-195</v>
      </c>
    </row>
    <row r="6" spans="1:3">
      <c r="A6" s="4" t="s">
        <v>589</v>
      </c>
    </row>
    <row r="7" spans="1:3">
      <c r="A7" s="3" t="s">
        <v>1020</v>
      </c>
    </row>
    <row r="8" spans="1:3">
      <c r="A8" s="4" t="s">
        <v>585</v>
      </c>
      <c r="B8" s="5" t="n">
        <v>836</v>
      </c>
      <c r="C8" s="5" t="n">
        <v>856</v>
      </c>
    </row>
    <row r="9" spans="1:3">
      <c r="A9" s="4" t="s">
        <v>1023</v>
      </c>
    </row>
    <row r="10" spans="1:3">
      <c r="A10" s="3" t="s">
        <v>1020</v>
      </c>
    </row>
    <row r="11" spans="1:3">
      <c r="A11" s="4" t="s">
        <v>1024</v>
      </c>
      <c r="B11" s="5" t="n">
        <v>-17938</v>
      </c>
      <c r="C11" s="5" t="n">
        <v>-19366</v>
      </c>
    </row>
    <row r="12" spans="1:3">
      <c r="A12" s="4" t="s">
        <v>1021</v>
      </c>
      <c r="B12" s="5" t="n">
        <v>148</v>
      </c>
      <c r="C12" s="5" t="n">
        <v>114</v>
      </c>
    </row>
    <row r="13" spans="1:3">
      <c r="A13" s="4" t="s">
        <v>1022</v>
      </c>
      <c r="B13" s="5" t="n">
        <v>-89</v>
      </c>
      <c r="C13" s="5" t="n">
        <v>-95</v>
      </c>
    </row>
    <row r="14" spans="1:3">
      <c r="A14" s="4" t="s">
        <v>1025</v>
      </c>
      <c r="B14" s="5" t="n">
        <v>48</v>
      </c>
    </row>
    <row r="15" spans="1:3">
      <c r="A15" s="4" t="s">
        <v>1026</v>
      </c>
      <c r="C15" s="5" t="n">
        <v>-100</v>
      </c>
    </row>
    <row r="16" spans="1:3">
      <c r="A16" s="4" t="s">
        <v>1027</v>
      </c>
    </row>
    <row r="17" spans="1:3">
      <c r="A17" s="3" t="s">
        <v>1020</v>
      </c>
    </row>
    <row r="18" spans="1:3">
      <c r="A18" s="4" t="s">
        <v>585</v>
      </c>
      <c r="B18" s="5" t="n">
        <v>836</v>
      </c>
      <c r="C18" s="5" t="n">
        <v>856</v>
      </c>
    </row>
    <row r="19" spans="1:3">
      <c r="A19" s="4" t="s">
        <v>1028</v>
      </c>
    </row>
    <row r="20" spans="1:3">
      <c r="A20" s="3" t="s">
        <v>1020</v>
      </c>
    </row>
    <row r="21" spans="1:3">
      <c r="A21" s="4" t="s">
        <v>585</v>
      </c>
      <c r="B21" s="5" t="n">
        <v>47</v>
      </c>
      <c r="C21" s="5" t="n">
        <v>41</v>
      </c>
    </row>
    <row r="22" spans="1:3">
      <c r="A22" s="4" t="s">
        <v>1029</v>
      </c>
    </row>
    <row r="23" spans="1:3">
      <c r="A23" s="3" t="s">
        <v>1020</v>
      </c>
    </row>
    <row r="24" spans="1:3">
      <c r="A24" s="4" t="s">
        <v>1024</v>
      </c>
      <c r="B24" s="5" t="n">
        <v>-20772</v>
      </c>
      <c r="C24" s="5" t="n">
        <v>-19871</v>
      </c>
    </row>
    <row r="25" spans="1:3">
      <c r="A25" s="4" t="s">
        <v>1021</v>
      </c>
      <c r="B25" s="5" t="n">
        <v>148</v>
      </c>
      <c r="C25" s="5" t="n">
        <v>114</v>
      </c>
    </row>
    <row r="26" spans="1:3">
      <c r="A26" s="4" t="s">
        <v>1022</v>
      </c>
      <c r="B26" s="5" t="n">
        <v>-89</v>
      </c>
      <c r="C26" s="5" t="n">
        <v>-95</v>
      </c>
    </row>
    <row r="27" spans="1:3">
      <c r="A27" s="4" t="s">
        <v>1025</v>
      </c>
      <c r="B27" s="5" t="n">
        <v>48</v>
      </c>
    </row>
    <row r="28" spans="1:3">
      <c r="A28" s="4" t="s">
        <v>1026</v>
      </c>
      <c r="C28" s="5" t="n">
        <v>-100</v>
      </c>
    </row>
    <row r="29" spans="1:3">
      <c r="A29" s="4" t="s">
        <v>1030</v>
      </c>
    </row>
    <row r="30" spans="1:3">
      <c r="A30" s="3" t="s">
        <v>1020</v>
      </c>
    </row>
    <row r="31" spans="1:3">
      <c r="A31" s="4" t="s">
        <v>585</v>
      </c>
      <c r="B31" s="5" t="n">
        <v>836</v>
      </c>
      <c r="C31" s="5" t="n">
        <v>856</v>
      </c>
    </row>
    <row r="32" spans="1:3">
      <c r="A32" s="4" t="s">
        <v>1031</v>
      </c>
    </row>
    <row r="33" spans="1:3">
      <c r="A33" s="3" t="s">
        <v>1020</v>
      </c>
    </row>
    <row r="34" spans="1:3">
      <c r="A34" s="4" t="s">
        <v>585</v>
      </c>
      <c r="B34" s="6" t="n">
        <v>47</v>
      </c>
      <c r="C34" s="6" t="n">
        <v>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65</v>
      </c>
    </row>
    <row r="2" spans="1:3">
      <c r="A2" s="4" t="s">
        <v>461</v>
      </c>
    </row>
    <row r="3" spans="1:3">
      <c r="A3" s="3" t="s">
        <v>1020</v>
      </c>
    </row>
    <row r="4" spans="1:3">
      <c r="A4" s="4" t="s">
        <v>1033</v>
      </c>
      <c r="B4" s="6" t="n">
        <v>470</v>
      </c>
    </row>
    <row r="5" spans="1:3">
      <c r="A5" s="4" t="s">
        <v>1034</v>
      </c>
    </row>
    <row r="6" spans="1:3">
      <c r="A6" s="3" t="s">
        <v>1020</v>
      </c>
    </row>
    <row r="7" spans="1:3">
      <c r="A7" s="4" t="s">
        <v>589</v>
      </c>
      <c r="B7" s="5" t="n">
        <v>357</v>
      </c>
      <c r="C7" s="6" t="n">
        <v>320</v>
      </c>
    </row>
    <row r="8" spans="1:3">
      <c r="A8" s="4" t="s">
        <v>1035</v>
      </c>
      <c r="B8" s="5" t="n">
        <v>48</v>
      </c>
    </row>
    <row r="9" spans="1:3">
      <c r="A9" s="4" t="s">
        <v>1036</v>
      </c>
      <c r="B9" s="5" t="n">
        <v>148</v>
      </c>
      <c r="C9" s="5" t="n">
        <v>114</v>
      </c>
    </row>
    <row r="10" spans="1:3">
      <c r="A10" s="4" t="s">
        <v>181</v>
      </c>
      <c r="B10" s="5" t="n">
        <v>553</v>
      </c>
      <c r="C10" s="5" t="n">
        <v>434</v>
      </c>
    </row>
    <row r="11" spans="1:3">
      <c r="A11" s="4" t="s">
        <v>1037</v>
      </c>
      <c r="B11" s="5" t="n">
        <v>2890</v>
      </c>
      <c r="C11" s="5" t="n">
        <v>2743</v>
      </c>
    </row>
    <row r="12" spans="1:3">
      <c r="A12" s="4" t="s">
        <v>1038</v>
      </c>
      <c r="C12" s="5" t="n">
        <v>100</v>
      </c>
    </row>
    <row r="13" spans="1:3">
      <c r="A13" s="4" t="s">
        <v>1036</v>
      </c>
      <c r="B13" s="5" t="n">
        <v>89</v>
      </c>
      <c r="C13" s="5" t="n">
        <v>95</v>
      </c>
    </row>
    <row r="14" spans="1:3">
      <c r="A14" s="4" t="s">
        <v>1033</v>
      </c>
      <c r="B14" s="5" t="n">
        <v>68</v>
      </c>
      <c r="C14" s="5" t="n">
        <v>71</v>
      </c>
    </row>
    <row r="15" spans="1:3">
      <c r="A15" s="4" t="s">
        <v>1039</v>
      </c>
      <c r="B15" s="5" t="n">
        <v>3047</v>
      </c>
      <c r="C15" s="5" t="n">
        <v>3009</v>
      </c>
    </row>
    <row r="16" spans="1:3">
      <c r="A16" s="4" t="s">
        <v>1040</v>
      </c>
    </row>
    <row r="17" spans="1:3">
      <c r="A17" s="3" t="s">
        <v>1020</v>
      </c>
    </row>
    <row r="18" spans="1:3">
      <c r="A18" s="4" t="s">
        <v>589</v>
      </c>
      <c r="B18" s="5" t="n">
        <v>357</v>
      </c>
      <c r="C18" s="5" t="n">
        <v>320</v>
      </c>
    </row>
    <row r="19" spans="1:3">
      <c r="A19" s="4" t="s">
        <v>181</v>
      </c>
      <c r="B19" s="5" t="n">
        <v>357</v>
      </c>
      <c r="C19" s="5" t="n">
        <v>320</v>
      </c>
    </row>
    <row r="20" spans="1:3">
      <c r="A20" s="4" t="s">
        <v>1041</v>
      </c>
    </row>
    <row r="21" spans="1:3">
      <c r="A21" s="3" t="s">
        <v>1020</v>
      </c>
    </row>
    <row r="22" spans="1:3">
      <c r="A22" s="4" t="s">
        <v>1035</v>
      </c>
      <c r="B22" s="5" t="n">
        <v>48</v>
      </c>
    </row>
    <row r="23" spans="1:3">
      <c r="A23" s="4" t="s">
        <v>1036</v>
      </c>
      <c r="B23" s="5" t="n">
        <v>148</v>
      </c>
      <c r="C23" s="5" t="n">
        <v>114</v>
      </c>
    </row>
    <row r="24" spans="1:3">
      <c r="A24" s="4" t="s">
        <v>181</v>
      </c>
      <c r="B24" s="5" t="n">
        <v>196</v>
      </c>
      <c r="C24" s="5" t="n">
        <v>114</v>
      </c>
    </row>
    <row r="25" spans="1:3">
      <c r="A25" s="4" t="s">
        <v>1037</v>
      </c>
      <c r="B25" s="5" t="n">
        <v>2890</v>
      </c>
      <c r="C25" s="5" t="n">
        <v>2743</v>
      </c>
    </row>
    <row r="26" spans="1:3">
      <c r="A26" s="4" t="s">
        <v>1038</v>
      </c>
      <c r="C26" s="5" t="n">
        <v>100</v>
      </c>
    </row>
    <row r="27" spans="1:3">
      <c r="A27" s="4" t="s">
        <v>1036</v>
      </c>
      <c r="B27" s="5" t="n">
        <v>89</v>
      </c>
      <c r="C27" s="5" t="n">
        <v>95</v>
      </c>
    </row>
    <row r="28" spans="1:3">
      <c r="A28" s="4" t="s">
        <v>1039</v>
      </c>
      <c r="B28" s="5" t="n">
        <v>2979</v>
      </c>
      <c r="C28" s="5" t="n">
        <v>2938</v>
      </c>
    </row>
    <row r="29" spans="1:3">
      <c r="A29" s="4" t="s">
        <v>1042</v>
      </c>
    </row>
    <row r="30" spans="1:3">
      <c r="A30" s="3" t="s">
        <v>1020</v>
      </c>
    </row>
    <row r="31" spans="1:3">
      <c r="A31" s="4" t="s">
        <v>1033</v>
      </c>
      <c r="B31" s="5" t="n">
        <v>68</v>
      </c>
      <c r="C31" s="5" t="n">
        <v>71</v>
      </c>
    </row>
    <row r="32" spans="1:3">
      <c r="A32" s="4" t="s">
        <v>1039</v>
      </c>
      <c r="B32" s="6" t="n">
        <v>68</v>
      </c>
      <c r="C32" s="6" t="n">
        <v>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1043</v>
      </c>
      <c r="B1" s="2" t="s">
        <v>421</v>
      </c>
    </row>
    <row r="2" spans="1:2">
      <c r="A2" s="3" t="s">
        <v>1044</v>
      </c>
    </row>
    <row r="3" spans="1:2">
      <c r="A3" s="4" t="s">
        <v>1045</v>
      </c>
      <c r="B3" s="6" t="n">
        <v>4</v>
      </c>
    </row>
    <row r="4" spans="1:2">
      <c r="A4" s="4" t="s">
        <v>1046</v>
      </c>
      <c r="B4" s="5" t="n">
        <v>10</v>
      </c>
    </row>
    <row r="5" spans="1:2">
      <c r="A5" s="4" t="s">
        <v>1047</v>
      </c>
    </row>
    <row r="6" spans="1:2">
      <c r="A6" s="3" t="s">
        <v>1044</v>
      </c>
    </row>
    <row r="7" spans="1:2">
      <c r="A7" s="4" t="s">
        <v>1048</v>
      </c>
      <c r="B7" s="5" t="n">
        <v>110</v>
      </c>
    </row>
    <row r="8" spans="1:2">
      <c r="A8" s="4" t="s">
        <v>1049</v>
      </c>
    </row>
    <row r="9" spans="1:2">
      <c r="A9" s="3" t="s">
        <v>1044</v>
      </c>
    </row>
    <row r="10" spans="1:2">
      <c r="A10" s="4" t="s">
        <v>1050</v>
      </c>
      <c r="B10" s="5" t="n">
        <v>95</v>
      </c>
    </row>
    <row r="11" spans="1:2">
      <c r="A11" s="4" t="s">
        <v>1051</v>
      </c>
    </row>
    <row r="12" spans="1:2">
      <c r="A12" s="3" t="s">
        <v>1044</v>
      </c>
    </row>
    <row r="13" spans="1:2">
      <c r="A13" s="4" t="s">
        <v>1050</v>
      </c>
      <c r="B13" s="6" t="n">
        <v>1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65</v>
      </c>
      <c r="D2" s="2" t="s">
        <v>66</v>
      </c>
    </row>
    <row r="3" spans="1:4">
      <c r="A3" s="3" t="s">
        <v>1053</v>
      </c>
    </row>
    <row r="4" spans="1:4">
      <c r="A4" s="4" t="s">
        <v>1054</v>
      </c>
      <c r="B4" s="6" t="n">
        <v>8904</v>
      </c>
    </row>
    <row r="5" spans="1:4">
      <c r="A5" s="4" t="s">
        <v>1055</v>
      </c>
      <c r="B5" s="5" t="n">
        <v>10637</v>
      </c>
      <c r="C5" s="6" t="n">
        <v>8904</v>
      </c>
    </row>
    <row r="6" spans="1:4">
      <c r="A6" s="3" t="s">
        <v>1056</v>
      </c>
    </row>
    <row r="7" spans="1:4">
      <c r="A7" s="4" t="s">
        <v>1057</v>
      </c>
      <c r="B7" s="5" t="n">
        <v>-2817</v>
      </c>
      <c r="C7" s="5" t="n">
        <v>-2040</v>
      </c>
    </row>
    <row r="8" spans="1:4">
      <c r="A8" s="3" t="s">
        <v>1058</v>
      </c>
    </row>
    <row r="9" spans="1:4">
      <c r="A9" s="4" t="s">
        <v>1059</v>
      </c>
      <c r="B9" s="5" t="n">
        <v>3300</v>
      </c>
      <c r="C9" s="5" t="n">
        <v>2700</v>
      </c>
    </row>
    <row r="10" spans="1:4">
      <c r="A10" s="4" t="s">
        <v>1060</v>
      </c>
      <c r="B10" s="5" t="n">
        <v>10200</v>
      </c>
      <c r="C10" s="5" t="n">
        <v>8300</v>
      </c>
    </row>
    <row r="11" spans="1:4">
      <c r="A11" s="3" t="s">
        <v>1061</v>
      </c>
    </row>
    <row r="12" spans="1:4">
      <c r="A12" s="4" t="s">
        <v>1062</v>
      </c>
      <c r="B12" s="5" t="n">
        <v>1985</v>
      </c>
      <c r="C12" s="5" t="n">
        <v>1265</v>
      </c>
    </row>
    <row r="13" spans="1:4">
      <c r="A13" s="4" t="s">
        <v>1063</v>
      </c>
      <c r="B13" s="5" t="n">
        <v>2266</v>
      </c>
      <c r="C13" s="5" t="n">
        <v>1362</v>
      </c>
    </row>
    <row r="14" spans="1:4">
      <c r="A14" s="4" t="s">
        <v>1064</v>
      </c>
      <c r="B14" s="5" t="n">
        <v>821</v>
      </c>
      <c r="C14" s="5" t="n">
        <v>375</v>
      </c>
    </row>
    <row r="15" spans="1:4">
      <c r="A15" s="4" t="s">
        <v>1065</v>
      </c>
    </row>
    <row r="16" spans="1:4">
      <c r="A16" s="3" t="s">
        <v>1066</v>
      </c>
    </row>
    <row r="17" spans="1:4">
      <c r="A17" s="4" t="s">
        <v>1067</v>
      </c>
      <c r="B17" s="5" t="n">
        <v>9093</v>
      </c>
      <c r="C17" s="5" t="n">
        <v>9953</v>
      </c>
    </row>
    <row r="18" spans="1:4">
      <c r="A18" s="4" t="s">
        <v>1068</v>
      </c>
      <c r="B18" s="5" t="n">
        <v>250</v>
      </c>
      <c r="C18" s="5" t="n">
        <v>293</v>
      </c>
      <c r="D18" s="6" t="n">
        <v>283</v>
      </c>
    </row>
    <row r="19" spans="1:4">
      <c r="A19" s="4" t="s">
        <v>1069</v>
      </c>
      <c r="B19" s="5" t="n">
        <v>337</v>
      </c>
      <c r="C19" s="5" t="n">
        <v>308</v>
      </c>
      <c r="D19" s="5" t="n">
        <v>287</v>
      </c>
    </row>
    <row r="20" spans="1:4">
      <c r="A20" s="4" t="s">
        <v>1070</v>
      </c>
      <c r="B20" s="5" t="n">
        <v>1856</v>
      </c>
      <c r="C20" s="5" t="n">
        <v>-1044</v>
      </c>
    </row>
    <row r="21" spans="1:4">
      <c r="A21" s="4" t="s">
        <v>1071</v>
      </c>
      <c r="B21" s="5" t="n">
        <v>-302</v>
      </c>
      <c r="C21" s="5" t="n">
        <v>-295</v>
      </c>
    </row>
    <row r="22" spans="1:4">
      <c r="A22" s="4" t="s">
        <v>1072</v>
      </c>
      <c r="B22" s="5" t="n">
        <v>4</v>
      </c>
      <c r="C22" s="5" t="n">
        <v>-122</v>
      </c>
    </row>
    <row r="23" spans="1:4">
      <c r="A23" s="4" t="s">
        <v>1073</v>
      </c>
      <c r="B23" s="5" t="n">
        <v>11238</v>
      </c>
      <c r="C23" s="5" t="n">
        <v>9093</v>
      </c>
      <c r="D23" s="5" t="n">
        <v>9953</v>
      </c>
    </row>
    <row r="24" spans="1:4">
      <c r="A24" s="3" t="s">
        <v>1053</v>
      </c>
    </row>
    <row r="25" spans="1:4">
      <c r="A25" s="4" t="s">
        <v>1054</v>
      </c>
      <c r="B25" s="5" t="n">
        <v>8553</v>
      </c>
      <c r="C25" s="5" t="n">
        <v>9298</v>
      </c>
    </row>
    <row r="26" spans="1:4">
      <c r="A26" s="4" t="s">
        <v>1074</v>
      </c>
      <c r="B26" s="5" t="n">
        <v>1622</v>
      </c>
      <c r="C26" s="5" t="n">
        <v>-450</v>
      </c>
    </row>
    <row r="27" spans="1:4">
      <c r="A27" s="4" t="s">
        <v>1075</v>
      </c>
      <c r="B27" s="5" t="n">
        <v>382</v>
      </c>
      <c r="C27" s="5" t="n">
        <v>114</v>
      </c>
    </row>
    <row r="28" spans="1:4">
      <c r="A28" s="4" t="s">
        <v>1071</v>
      </c>
      <c r="B28" s="5" t="n">
        <v>-302</v>
      </c>
      <c r="C28" s="5" t="n">
        <v>-295</v>
      </c>
    </row>
    <row r="29" spans="1:4">
      <c r="A29" s="4" t="s">
        <v>1072</v>
      </c>
      <c r="B29" s="5" t="n">
        <v>22</v>
      </c>
      <c r="C29" s="5" t="n">
        <v>-114</v>
      </c>
    </row>
    <row r="30" spans="1:4">
      <c r="A30" s="4" t="s">
        <v>1055</v>
      </c>
      <c r="B30" s="5" t="n">
        <v>10277</v>
      </c>
      <c r="C30" s="5" t="n">
        <v>8553</v>
      </c>
      <c r="D30" s="5" t="n">
        <v>9298</v>
      </c>
    </row>
    <row r="31" spans="1:4">
      <c r="A31" s="3" t="s">
        <v>1056</v>
      </c>
    </row>
    <row r="32" spans="1:4">
      <c r="A32" s="4" t="s">
        <v>1076</v>
      </c>
      <c r="B32" s="5" t="n">
        <v>-961</v>
      </c>
      <c r="C32" s="5" t="n">
        <v>-540</v>
      </c>
    </row>
    <row r="33" spans="1:4">
      <c r="A33" s="4" t="s">
        <v>1077</v>
      </c>
      <c r="B33" s="5" t="n">
        <v>687</v>
      </c>
      <c r="C33" s="5" t="n">
        <v>583</v>
      </c>
    </row>
    <row r="34" spans="1:4">
      <c r="A34" s="4" t="s">
        <v>1078</v>
      </c>
      <c r="B34" s="5" t="n">
        <v>-26</v>
      </c>
      <c r="C34" s="5" t="n">
        <v>-23</v>
      </c>
    </row>
    <row r="35" spans="1:4">
      <c r="A35" s="4" t="s">
        <v>1057</v>
      </c>
      <c r="B35" s="5" t="n">
        <v>-1622</v>
      </c>
      <c r="C35" s="5" t="n">
        <v>-1100</v>
      </c>
    </row>
    <row r="36" spans="1:4">
      <c r="A36" s="4" t="s">
        <v>1079</v>
      </c>
      <c r="B36" s="5" t="n">
        <v>-961</v>
      </c>
      <c r="C36" s="5" t="n">
        <v>-540</v>
      </c>
    </row>
    <row r="37" spans="1:4">
      <c r="A37" s="3" t="s">
        <v>1058</v>
      </c>
    </row>
    <row r="38" spans="1:4">
      <c r="A38" s="4" t="s">
        <v>1080</v>
      </c>
      <c r="B38" s="5" t="n">
        <v>4131</v>
      </c>
      <c r="C38" s="5" t="n">
        <v>3326</v>
      </c>
    </row>
    <row r="39" spans="1:4">
      <c r="A39" s="4" t="s">
        <v>1081</v>
      </c>
      <c r="B39" s="5" t="n">
        <v>-2</v>
      </c>
      <c r="C39" s="5" t="n">
        <v>-2</v>
      </c>
    </row>
    <row r="40" spans="1:4">
      <c r="A40" s="4" t="s">
        <v>602</v>
      </c>
      <c r="B40" s="5" t="n">
        <v>4129</v>
      </c>
      <c r="C40" s="5" t="n">
        <v>3324</v>
      </c>
    </row>
    <row r="41" spans="1:4">
      <c r="A41" s="4" t="s">
        <v>1082</v>
      </c>
    </row>
    <row r="42" spans="1:4">
      <c r="A42" s="3" t="s">
        <v>1066</v>
      </c>
    </row>
    <row r="43" spans="1:4">
      <c r="A43" s="4" t="s">
        <v>1067</v>
      </c>
      <c r="B43" s="5" t="n">
        <v>1292</v>
      </c>
      <c r="C43" s="5" t="n">
        <v>1393</v>
      </c>
    </row>
    <row r="44" spans="1:4">
      <c r="A44" s="4" t="s">
        <v>1068</v>
      </c>
      <c r="B44" s="5" t="n">
        <v>23</v>
      </c>
      <c r="C44" s="5" t="n">
        <v>26</v>
      </c>
      <c r="D44" s="5" t="n">
        <v>25</v>
      </c>
    </row>
    <row r="45" spans="1:4">
      <c r="A45" s="4" t="s">
        <v>1069</v>
      </c>
      <c r="B45" s="5" t="n">
        <v>52</v>
      </c>
      <c r="C45" s="5" t="n">
        <v>48</v>
      </c>
      <c r="D45" s="5" t="n">
        <v>45</v>
      </c>
    </row>
    <row r="46" spans="1:4">
      <c r="A46" s="4" t="s">
        <v>1070</v>
      </c>
      <c r="B46" s="5" t="n">
        <v>228</v>
      </c>
      <c r="C46" s="5" t="n">
        <v>-106</v>
      </c>
    </row>
    <row r="47" spans="1:4">
      <c r="A47" s="4" t="s">
        <v>1071</v>
      </c>
      <c r="B47" s="5" t="n">
        <v>-76</v>
      </c>
      <c r="C47" s="5" t="n">
        <v>-68</v>
      </c>
    </row>
    <row r="48" spans="1:4">
      <c r="A48" s="4" t="s">
        <v>1072</v>
      </c>
      <c r="B48" s="5" t="n">
        <v>37</v>
      </c>
      <c r="C48" s="5" t="n">
        <v>-1</v>
      </c>
    </row>
    <row r="49" spans="1:4">
      <c r="A49" s="4" t="s">
        <v>1073</v>
      </c>
      <c r="B49" s="5" t="n">
        <v>1556</v>
      </c>
      <c r="C49" s="5" t="n">
        <v>1292</v>
      </c>
      <c r="D49" s="5" t="n">
        <v>1393</v>
      </c>
    </row>
    <row r="50" spans="1:4">
      <c r="A50" s="3" t="s">
        <v>1053</v>
      </c>
    </row>
    <row r="51" spans="1:4">
      <c r="A51" s="4" t="s">
        <v>1054</v>
      </c>
      <c r="B51" s="5" t="n">
        <v>351</v>
      </c>
      <c r="C51" s="5" t="n">
        <v>419</v>
      </c>
    </row>
    <row r="52" spans="1:4">
      <c r="A52" s="4" t="s">
        <v>1074</v>
      </c>
      <c r="B52" s="5" t="n">
        <v>65</v>
      </c>
      <c r="C52" s="5" t="n">
        <v>-20</v>
      </c>
    </row>
    <row r="53" spans="1:4">
      <c r="A53" s="4" t="s">
        <v>1075</v>
      </c>
      <c r="B53" s="5" t="n">
        <v>12</v>
      </c>
      <c r="C53" s="5" t="n">
        <v>12</v>
      </c>
    </row>
    <row r="54" spans="1:4">
      <c r="A54" s="4" t="s">
        <v>1071</v>
      </c>
      <c r="B54" s="5" t="n">
        <v>-68</v>
      </c>
      <c r="C54" s="5" t="n">
        <v>-60</v>
      </c>
    </row>
    <row r="55" spans="1:4">
      <c r="A55" s="4" t="s">
        <v>1055</v>
      </c>
      <c r="B55" s="5" t="n">
        <v>360</v>
      </c>
      <c r="C55" s="5" t="n">
        <v>351</v>
      </c>
      <c r="D55" s="6" t="n">
        <v>419</v>
      </c>
    </row>
    <row r="56" spans="1:4">
      <c r="A56" s="3" t="s">
        <v>1056</v>
      </c>
    </row>
    <row r="57" spans="1:4">
      <c r="A57" s="4" t="s">
        <v>1076</v>
      </c>
      <c r="B57" s="5" t="n">
        <v>-1196</v>
      </c>
      <c r="C57" s="5" t="n">
        <v>-941</v>
      </c>
    </row>
    <row r="58" spans="1:4">
      <c r="A58" s="4" t="s">
        <v>1078</v>
      </c>
      <c r="B58" s="5" t="n">
        <v>-1</v>
      </c>
      <c r="C58" s="5" t="n">
        <v>-1</v>
      </c>
    </row>
    <row r="59" spans="1:4">
      <c r="A59" s="4" t="s">
        <v>1057</v>
      </c>
      <c r="B59" s="5" t="n">
        <v>-1195</v>
      </c>
      <c r="C59" s="5" t="n">
        <v>-940</v>
      </c>
    </row>
    <row r="60" spans="1:4">
      <c r="A60" s="4" t="s">
        <v>1079</v>
      </c>
      <c r="B60" s="5" t="n">
        <v>-1196</v>
      </c>
      <c r="C60" s="5" t="n">
        <v>-941</v>
      </c>
    </row>
    <row r="61" spans="1:4">
      <c r="A61" s="3" t="s">
        <v>1058</v>
      </c>
    </row>
    <row r="62" spans="1:4">
      <c r="A62" s="4" t="s">
        <v>1080</v>
      </c>
      <c r="B62" s="5" t="n">
        <v>529</v>
      </c>
      <c r="C62" s="5" t="n">
        <v>361</v>
      </c>
    </row>
    <row r="63" spans="1:4">
      <c r="A63" s="4" t="s">
        <v>1081</v>
      </c>
      <c r="B63" s="5" t="n">
        <v>-95</v>
      </c>
      <c r="C63" s="5" t="n">
        <v>-163</v>
      </c>
    </row>
    <row r="64" spans="1:4">
      <c r="A64" s="4" t="s">
        <v>602</v>
      </c>
      <c r="B64" s="6" t="n">
        <v>434</v>
      </c>
      <c r="C64" s="6" t="n">
        <v>19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65</v>
      </c>
      <c r="D2" s="2" t="s">
        <v>66</v>
      </c>
    </row>
    <row r="3" spans="1:4">
      <c r="A3" s="4" t="s">
        <v>1065</v>
      </c>
    </row>
    <row r="4" spans="1:4">
      <c r="A4" s="3" t="s">
        <v>1084</v>
      </c>
    </row>
    <row r="5" spans="1:4">
      <c r="A5" s="4" t="s">
        <v>1068</v>
      </c>
      <c r="B5" s="6" t="n">
        <v>250</v>
      </c>
      <c r="C5" s="6" t="n">
        <v>293</v>
      </c>
      <c r="D5" s="6" t="n">
        <v>283</v>
      </c>
    </row>
    <row r="6" spans="1:4">
      <c r="A6" s="4" t="s">
        <v>1069</v>
      </c>
      <c r="B6" s="5" t="n">
        <v>337</v>
      </c>
      <c r="C6" s="5" t="n">
        <v>308</v>
      </c>
      <c r="D6" s="5" t="n">
        <v>287</v>
      </c>
    </row>
    <row r="7" spans="1:4">
      <c r="A7" s="4" t="s">
        <v>1085</v>
      </c>
      <c r="B7" s="5" t="n">
        <v>-710</v>
      </c>
      <c r="C7" s="5" t="n">
        <v>-680</v>
      </c>
      <c r="D7" s="5" t="n">
        <v>-613</v>
      </c>
    </row>
    <row r="8" spans="1:4">
      <c r="A8" s="4" t="s">
        <v>1086</v>
      </c>
      <c r="B8" s="5" t="n">
        <v>132</v>
      </c>
      <c r="C8" s="5" t="n">
        <v>205</v>
      </c>
      <c r="D8" s="5" t="n">
        <v>163</v>
      </c>
    </row>
    <row r="9" spans="1:4">
      <c r="A9" s="4" t="s">
        <v>1087</v>
      </c>
      <c r="B9" s="5" t="n">
        <v>1</v>
      </c>
      <c r="C9" s="5" t="n">
        <v>1</v>
      </c>
      <c r="D9" s="5" t="n">
        <v>1</v>
      </c>
    </row>
    <row r="10" spans="1:4">
      <c r="A10" s="4" t="s">
        <v>1088</v>
      </c>
      <c r="B10" s="5" t="n">
        <v>10</v>
      </c>
      <c r="C10" s="5" t="n">
        <v>127</v>
      </c>
      <c r="D10" s="5" t="n">
        <v>121</v>
      </c>
    </row>
    <row r="11" spans="1:4">
      <c r="A11" s="4" t="s">
        <v>1089</v>
      </c>
      <c r="B11" s="5" t="n">
        <v>944</v>
      </c>
      <c r="C11" s="5" t="n">
        <v>86</v>
      </c>
      <c r="D11" s="5" t="n">
        <v>247</v>
      </c>
    </row>
    <row r="12" spans="1:4">
      <c r="A12" s="3" t="s">
        <v>1090</v>
      </c>
    </row>
    <row r="13" spans="1:4">
      <c r="A13" s="4" t="s">
        <v>1091</v>
      </c>
      <c r="B13" s="5" t="n">
        <v>-253</v>
      </c>
    </row>
    <row r="14" spans="1:4">
      <c r="A14" s="4" t="s">
        <v>1092</v>
      </c>
      <c r="B14" s="5" t="n">
        <v>1</v>
      </c>
    </row>
    <row r="15" spans="1:4">
      <c r="A15" s="4" t="s">
        <v>1082</v>
      </c>
    </row>
    <row r="16" spans="1:4">
      <c r="A16" s="3" t="s">
        <v>1084</v>
      </c>
    </row>
    <row r="17" spans="1:4">
      <c r="A17" s="4" t="s">
        <v>1068</v>
      </c>
      <c r="B17" s="5" t="n">
        <v>23</v>
      </c>
      <c r="C17" s="5" t="n">
        <v>26</v>
      </c>
      <c r="D17" s="5" t="n">
        <v>25</v>
      </c>
    </row>
    <row r="18" spans="1:4">
      <c r="A18" s="4" t="s">
        <v>1069</v>
      </c>
      <c r="B18" s="5" t="n">
        <v>52</v>
      </c>
      <c r="C18" s="5" t="n">
        <v>48</v>
      </c>
      <c r="D18" s="5" t="n">
        <v>45</v>
      </c>
    </row>
    <row r="19" spans="1:4">
      <c r="A19" s="4" t="s">
        <v>1085</v>
      </c>
      <c r="B19" s="5" t="n">
        <v>-27</v>
      </c>
      <c r="C19" s="5" t="n">
        <v>-33</v>
      </c>
      <c r="D19" s="5" t="n">
        <v>-33</v>
      </c>
    </row>
    <row r="20" spans="1:4">
      <c r="A20" s="4" t="s">
        <v>1086</v>
      </c>
      <c r="B20" s="5" t="n">
        <v>22</v>
      </c>
      <c r="C20" s="5" t="n">
        <v>33</v>
      </c>
      <c r="D20" s="5" t="n">
        <v>23</v>
      </c>
    </row>
    <row r="21" spans="1:4">
      <c r="A21" s="4" t="s">
        <v>1087</v>
      </c>
      <c r="B21" s="5" t="n">
        <v>-32</v>
      </c>
      <c r="C21" s="5" t="n">
        <v>-45</v>
      </c>
      <c r="D21" s="5" t="n">
        <v>-45</v>
      </c>
    </row>
    <row r="22" spans="1:4">
      <c r="A22" s="4" t="s">
        <v>1088</v>
      </c>
      <c r="B22" s="5" t="n">
        <v>38</v>
      </c>
      <c r="C22" s="5" t="n">
        <v>29</v>
      </c>
      <c r="D22" s="5" t="n">
        <v>15</v>
      </c>
    </row>
    <row r="23" spans="1:4">
      <c r="A23" s="4" t="s">
        <v>1089</v>
      </c>
      <c r="B23" s="5" t="n">
        <v>-190</v>
      </c>
      <c r="C23" s="6" t="n">
        <v>53</v>
      </c>
      <c r="D23" s="5" t="n">
        <v>97</v>
      </c>
    </row>
    <row r="24" spans="1:4">
      <c r="A24" s="3" t="s">
        <v>1090</v>
      </c>
    </row>
    <row r="25" spans="1:4">
      <c r="A25" s="4" t="s">
        <v>1091</v>
      </c>
      <c r="B25" s="5" t="n">
        <v>32</v>
      </c>
    </row>
    <row r="26" spans="1:4">
      <c r="A26" s="4" t="s">
        <v>1092</v>
      </c>
      <c r="B26" s="6" t="n">
        <v>28</v>
      </c>
    </row>
    <row r="27" spans="1:4">
      <c r="A27" s="4" t="s">
        <v>1093</v>
      </c>
    </row>
    <row r="28" spans="1:4">
      <c r="A28" s="3" t="s">
        <v>1084</v>
      </c>
    </row>
    <row r="29" spans="1:4">
      <c r="A29" s="4" t="s">
        <v>1094</v>
      </c>
      <c r="D29" s="6" t="n">
        <v>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v>
      </c>
      <c r="B1" s="2" t="s">
        <v>1</v>
      </c>
    </row>
    <row r="2" spans="1:4">
      <c r="B2" s="2" t="s">
        <v>2</v>
      </c>
      <c r="C2" s="2" t="s">
        <v>65</v>
      </c>
      <c r="D2" s="2" t="s">
        <v>66</v>
      </c>
    </row>
    <row r="3" spans="1:4">
      <c r="A3" s="4" t="s">
        <v>220</v>
      </c>
    </row>
    <row r="4" spans="1:4">
      <c r="A4" s="3" t="s">
        <v>216</v>
      </c>
    </row>
    <row r="5" spans="1:4">
      <c r="A5" s="4" t="s">
        <v>235</v>
      </c>
      <c r="B5" s="5" t="n">
        <v>1971189465</v>
      </c>
      <c r="C5" s="5" t="n">
        <v>1965908188</v>
      </c>
      <c r="D5" s="5" t="n">
        <v>1707475455</v>
      </c>
    </row>
    <row r="6" spans="1:4">
      <c r="A6" s="4" t="s">
        <v>236</v>
      </c>
      <c r="B6" s="5" t="n">
        <v>5665620</v>
      </c>
      <c r="C6" s="5" t="n">
        <v>5281277</v>
      </c>
      <c r="D6" s="5" t="n">
        <v>8834924</v>
      </c>
    </row>
    <row r="7" spans="1:4">
      <c r="A7" s="4" t="s">
        <v>237</v>
      </c>
      <c r="D7" s="5" t="n">
        <v>249597809</v>
      </c>
    </row>
    <row r="8" spans="1:4">
      <c r="A8" s="4" t="s">
        <v>238</v>
      </c>
      <c r="B8" s="5" t="n">
        <v>1976855085</v>
      </c>
      <c r="C8" s="5" t="n">
        <v>1971189465</v>
      </c>
      <c r="D8" s="5" t="n">
        <v>1965908188</v>
      </c>
    </row>
    <row r="9" spans="1:4">
      <c r="A9" s="4" t="s">
        <v>224</v>
      </c>
    </row>
    <row r="10" spans="1:4">
      <c r="A10" s="3" t="s">
        <v>216</v>
      </c>
    </row>
    <row r="11" spans="1:4">
      <c r="A11" s="4" t="s">
        <v>235</v>
      </c>
      <c r="B11" s="5" t="n">
        <v>215570043</v>
      </c>
      <c r="C11" s="5" t="n">
        <v>222305719</v>
      </c>
      <c r="D11" s="5" t="n">
        <v>234606250</v>
      </c>
    </row>
    <row r="12" spans="1:4">
      <c r="A12" s="4" t="s">
        <v>236</v>
      </c>
      <c r="B12" s="5" t="n">
        <v>7796030</v>
      </c>
      <c r="C12" s="5" t="n">
        <v>8870735</v>
      </c>
      <c r="D12" s="5" t="n">
        <v>8696320</v>
      </c>
    </row>
    <row r="13" spans="1:4">
      <c r="A13" s="4" t="s">
        <v>237</v>
      </c>
      <c r="D13" s="5" t="n">
        <v>3906848</v>
      </c>
    </row>
    <row r="14" spans="1:4">
      <c r="A14" s="4" t="s">
        <v>239</v>
      </c>
      <c r="B14" s="5" t="n">
        <v>6577825</v>
      </c>
      <c r="C14" s="5" t="n">
        <v>2135059</v>
      </c>
      <c r="D14" s="5" t="n">
        <v>302637</v>
      </c>
    </row>
    <row r="15" spans="1:4">
      <c r="A15" s="4" t="s">
        <v>238</v>
      </c>
      <c r="B15" s="5" t="n">
        <v>214351838</v>
      </c>
      <c r="C15" s="5" t="n">
        <v>215570043</v>
      </c>
      <c r="D15" s="5" t="n">
        <v>222305719</v>
      </c>
    </row>
    <row r="16" spans="1:4">
      <c r="A16" s="4" t="s">
        <v>226</v>
      </c>
    </row>
    <row r="17" spans="1:4">
      <c r="A17" s="3" t="s">
        <v>216</v>
      </c>
    </row>
    <row r="18" spans="1:4">
      <c r="A18" s="4" t="s">
        <v>240</v>
      </c>
      <c r="B18" s="7" t="n">
        <v>1.32</v>
      </c>
      <c r="C18" s="7" t="n">
        <v>1.16</v>
      </c>
      <c r="D18" s="9" t="n">
        <v>1.0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65</v>
      </c>
      <c r="D2" s="2" t="s">
        <v>66</v>
      </c>
    </row>
    <row r="3" spans="1:4">
      <c r="A3" s="3" t="s">
        <v>1096</v>
      </c>
    </row>
    <row r="4" spans="1:4">
      <c r="A4" s="4" t="s">
        <v>1097</v>
      </c>
      <c r="B4" s="6" t="n">
        <v>221</v>
      </c>
    </row>
    <row r="5" spans="1:4">
      <c r="A5" s="4" t="s">
        <v>1098</v>
      </c>
      <c r="B5" s="5" t="n">
        <v>-179</v>
      </c>
    </row>
    <row r="6" spans="1:4">
      <c r="A6" s="4" t="s">
        <v>1099</v>
      </c>
      <c r="B6" s="5" t="n">
        <v>12</v>
      </c>
    </row>
    <row r="7" spans="1:4">
      <c r="A7" s="4" t="s">
        <v>1100</v>
      </c>
      <c r="B7" s="6" t="n">
        <v>-9</v>
      </c>
    </row>
    <row r="8" spans="1:4">
      <c r="A8" s="4" t="s">
        <v>1101</v>
      </c>
    </row>
    <row r="9" spans="1:4">
      <c r="A9" s="3" t="s">
        <v>1102</v>
      </c>
    </row>
    <row r="10" spans="1:4">
      <c r="A10" s="4" t="s">
        <v>1103</v>
      </c>
      <c r="B10" s="4" t="s">
        <v>979</v>
      </c>
      <c r="C10" s="4" t="s">
        <v>1104</v>
      </c>
      <c r="D10" s="4" t="s">
        <v>824</v>
      </c>
    </row>
    <row r="11" spans="1:4">
      <c r="A11" s="4" t="s">
        <v>1105</v>
      </c>
      <c r="B11" s="4" t="s">
        <v>1106</v>
      </c>
      <c r="C11" s="4" t="s">
        <v>1106</v>
      </c>
      <c r="D11" s="4" t="s">
        <v>1107</v>
      </c>
    </row>
    <row r="12" spans="1:4">
      <c r="A12" s="3" t="s">
        <v>1108</v>
      </c>
    </row>
    <row r="13" spans="1:4">
      <c r="A13" s="4" t="s">
        <v>1103</v>
      </c>
      <c r="B13" s="4" t="s">
        <v>1104</v>
      </c>
      <c r="C13" s="4" t="s">
        <v>824</v>
      </c>
      <c r="D13" s="4" t="s">
        <v>949</v>
      </c>
    </row>
    <row r="14" spans="1:4">
      <c r="A14" s="4" t="s">
        <v>1109</v>
      </c>
      <c r="B14" s="4" t="s">
        <v>1110</v>
      </c>
      <c r="C14" s="4" t="s">
        <v>1111</v>
      </c>
      <c r="D14" s="4" t="s">
        <v>1112</v>
      </c>
    </row>
    <row r="15" spans="1:4">
      <c r="A15" s="4" t="s">
        <v>1105</v>
      </c>
      <c r="B15" s="4" t="s">
        <v>1106</v>
      </c>
      <c r="C15" s="4" t="s">
        <v>1107</v>
      </c>
      <c r="D15" s="4" t="s">
        <v>1106</v>
      </c>
    </row>
    <row r="16" spans="1:4">
      <c r="A16" s="4" t="s">
        <v>1082</v>
      </c>
    </row>
    <row r="17" spans="1:4">
      <c r="A17" s="3" t="s">
        <v>1113</v>
      </c>
    </row>
    <row r="18" spans="1:4">
      <c r="A18" s="4" t="s">
        <v>1114</v>
      </c>
      <c r="B18" s="4" t="s">
        <v>1115</v>
      </c>
      <c r="C18" s="4" t="s">
        <v>1115</v>
      </c>
      <c r="D18" s="4" t="s">
        <v>1115</v>
      </c>
    </row>
    <row r="19" spans="1:4">
      <c r="A19" s="4" t="s">
        <v>1116</v>
      </c>
      <c r="B19" s="4" t="s">
        <v>1117</v>
      </c>
      <c r="C19" s="4" t="s">
        <v>1117</v>
      </c>
      <c r="D19" s="4" t="s">
        <v>1117</v>
      </c>
    </row>
    <row r="20" spans="1:4">
      <c r="A20" s="4" t="s">
        <v>1118</v>
      </c>
      <c r="B20" s="4" t="s">
        <v>1119</v>
      </c>
      <c r="C20" s="4" t="s">
        <v>1119</v>
      </c>
      <c r="D20" s="4" t="s">
        <v>11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21</v>
      </c>
      <c r="B1" s="2" t="s">
        <v>1</v>
      </c>
    </row>
    <row r="2" spans="1:3">
      <c r="B2" s="2" t="s">
        <v>2</v>
      </c>
      <c r="C2" s="2" t="s">
        <v>65</v>
      </c>
    </row>
    <row r="3" spans="1:3">
      <c r="A3" s="3" t="s">
        <v>1122</v>
      </c>
    </row>
    <row r="4" spans="1:3">
      <c r="A4" s="4" t="s">
        <v>1123</v>
      </c>
      <c r="B4" s="6" t="n">
        <v>10637</v>
      </c>
      <c r="C4" s="6" t="n">
        <v>8904</v>
      </c>
    </row>
    <row r="5" spans="1:3">
      <c r="A5" s="4" t="s">
        <v>1124</v>
      </c>
      <c r="B5" s="5" t="n">
        <v>571</v>
      </c>
      <c r="C5" s="5" t="n">
        <v>518</v>
      </c>
    </row>
    <row r="6" spans="1:3">
      <c r="A6" s="4" t="s">
        <v>1125</v>
      </c>
    </row>
    <row r="7" spans="1:3">
      <c r="A7" s="3" t="s">
        <v>1122</v>
      </c>
    </row>
    <row r="8" spans="1:3">
      <c r="A8" s="4" t="s">
        <v>1123</v>
      </c>
      <c r="B8" s="5" t="n">
        <v>2873</v>
      </c>
      <c r="C8" s="5" t="n">
        <v>2168</v>
      </c>
    </row>
    <row r="9" spans="1:3">
      <c r="A9" s="4" t="s">
        <v>1126</v>
      </c>
    </row>
    <row r="10" spans="1:3">
      <c r="A10" s="3" t="s">
        <v>1122</v>
      </c>
    </row>
    <row r="11" spans="1:3">
      <c r="A11" s="4" t="s">
        <v>1123</v>
      </c>
      <c r="B11" s="5" t="n">
        <v>648</v>
      </c>
      <c r="C11" s="5" t="n">
        <v>515</v>
      </c>
    </row>
    <row r="12" spans="1:3">
      <c r="A12" s="4" t="s">
        <v>1127</v>
      </c>
    </row>
    <row r="13" spans="1:3">
      <c r="A13" s="3" t="s">
        <v>1122</v>
      </c>
    </row>
    <row r="14" spans="1:3">
      <c r="A14" s="4" t="s">
        <v>1123</v>
      </c>
      <c r="B14" s="5" t="n">
        <v>2202</v>
      </c>
      <c r="C14" s="5" t="n">
        <v>1671</v>
      </c>
    </row>
    <row r="15" spans="1:3">
      <c r="A15" s="4" t="s">
        <v>1128</v>
      </c>
    </row>
    <row r="16" spans="1:3">
      <c r="A16" s="3" t="s">
        <v>1122</v>
      </c>
    </row>
    <row r="17" spans="1:3">
      <c r="A17" s="4" t="s">
        <v>1123</v>
      </c>
      <c r="B17" s="5" t="n">
        <v>562</v>
      </c>
      <c r="C17" s="5" t="n">
        <v>476</v>
      </c>
    </row>
    <row r="18" spans="1:3">
      <c r="A18" s="4" t="s">
        <v>1129</v>
      </c>
    </row>
    <row r="19" spans="1:3">
      <c r="A19" s="3" t="s">
        <v>1122</v>
      </c>
    </row>
    <row r="20" spans="1:3">
      <c r="A20" s="4" t="s">
        <v>1123</v>
      </c>
      <c r="B20" s="5" t="n">
        <v>1266</v>
      </c>
      <c r="C20" s="5" t="n">
        <v>1150</v>
      </c>
    </row>
    <row r="21" spans="1:3">
      <c r="A21" s="4" t="s">
        <v>1130</v>
      </c>
    </row>
    <row r="22" spans="1:3">
      <c r="A22" s="3" t="s">
        <v>1122</v>
      </c>
    </row>
    <row r="23" spans="1:3">
      <c r="A23" s="4" t="s">
        <v>1123</v>
      </c>
      <c r="B23" s="5" t="n">
        <v>445</v>
      </c>
      <c r="C23" s="5" t="n">
        <v>405</v>
      </c>
    </row>
    <row r="24" spans="1:3">
      <c r="A24" s="4" t="s">
        <v>138</v>
      </c>
    </row>
    <row r="25" spans="1:3">
      <c r="A25" s="3" t="s">
        <v>1122</v>
      </c>
    </row>
    <row r="26" spans="1:3">
      <c r="A26" s="4" t="s">
        <v>1123</v>
      </c>
      <c r="B26" s="5" t="n">
        <v>320</v>
      </c>
      <c r="C26" s="5" t="n">
        <v>199</v>
      </c>
    </row>
    <row r="27" spans="1:3">
      <c r="A27" s="4" t="s">
        <v>1131</v>
      </c>
    </row>
    <row r="28" spans="1:3">
      <c r="A28" s="3" t="s">
        <v>1122</v>
      </c>
    </row>
    <row r="29" spans="1:3">
      <c r="A29" s="4" t="s">
        <v>1123</v>
      </c>
      <c r="B29" s="5" t="n">
        <v>1557</v>
      </c>
      <c r="C29" s="5" t="n">
        <v>1684</v>
      </c>
    </row>
    <row r="30" spans="1:3">
      <c r="A30" s="4" t="s">
        <v>1132</v>
      </c>
    </row>
    <row r="31" spans="1:3">
      <c r="A31" s="3" t="s">
        <v>1122</v>
      </c>
    </row>
    <row r="32" spans="1:3">
      <c r="A32" s="4" t="s">
        <v>1123</v>
      </c>
      <c r="B32" s="5" t="n">
        <v>32</v>
      </c>
      <c r="C32" s="5" t="n">
        <v>59</v>
      </c>
    </row>
    <row r="33" spans="1:3">
      <c r="A33" s="4" t="s">
        <v>1133</v>
      </c>
    </row>
    <row r="34" spans="1:3">
      <c r="A34" s="3" t="s">
        <v>1122</v>
      </c>
    </row>
    <row r="35" spans="1:3">
      <c r="A35" s="4" t="s">
        <v>1123</v>
      </c>
      <c r="B35" s="5" t="n">
        <v>182</v>
      </c>
      <c r="C35" s="5" t="n">
        <v>192</v>
      </c>
    </row>
    <row r="36" spans="1:3">
      <c r="A36" s="4" t="s">
        <v>138</v>
      </c>
    </row>
    <row r="37" spans="1:3">
      <c r="A37" s="3" t="s">
        <v>1122</v>
      </c>
    </row>
    <row r="38" spans="1:3">
      <c r="A38" s="4" t="s">
        <v>1123</v>
      </c>
      <c r="B38" s="5" t="n">
        <v>550</v>
      </c>
      <c r="C38" s="5" t="n">
        <v>385</v>
      </c>
    </row>
    <row r="39" spans="1:3">
      <c r="A39" s="4" t="s">
        <v>1134</v>
      </c>
    </row>
    <row r="40" spans="1:3">
      <c r="A40" s="3" t="s">
        <v>1122</v>
      </c>
    </row>
    <row r="41" spans="1:3">
      <c r="A41" s="4" t="s">
        <v>1123</v>
      </c>
      <c r="B41" s="5" t="n">
        <v>3661</v>
      </c>
      <c r="C41" s="5" t="n">
        <v>2837</v>
      </c>
    </row>
    <row r="42" spans="1:3">
      <c r="A42" s="4" t="s">
        <v>1135</v>
      </c>
    </row>
    <row r="43" spans="1:3">
      <c r="A43" s="3" t="s">
        <v>1122</v>
      </c>
    </row>
    <row r="44" spans="1:3">
      <c r="A44" s="4" t="s">
        <v>1123</v>
      </c>
      <c r="B44" s="5" t="n">
        <v>1647</v>
      </c>
      <c r="C44" s="5" t="n">
        <v>1319</v>
      </c>
    </row>
    <row r="45" spans="1:3">
      <c r="A45" s="4" t="s">
        <v>1136</v>
      </c>
    </row>
    <row r="46" spans="1:3">
      <c r="A46" s="3" t="s">
        <v>1122</v>
      </c>
    </row>
    <row r="47" spans="1:3">
      <c r="A47" s="4" t="s">
        <v>1123</v>
      </c>
      <c r="B47" s="5" t="n">
        <v>548</v>
      </c>
      <c r="C47" s="5" t="n">
        <v>226</v>
      </c>
    </row>
    <row r="48" spans="1:3">
      <c r="A48" s="4" t="s">
        <v>1137</v>
      </c>
    </row>
    <row r="49" spans="1:3">
      <c r="A49" s="3" t="s">
        <v>1122</v>
      </c>
    </row>
    <row r="50" spans="1:3">
      <c r="A50" s="4" t="s">
        <v>1123</v>
      </c>
      <c r="B50" s="5" t="n">
        <v>464</v>
      </c>
      <c r="C50" s="5" t="n">
        <v>370</v>
      </c>
    </row>
    <row r="51" spans="1:3">
      <c r="A51" s="4" t="s">
        <v>1138</v>
      </c>
    </row>
    <row r="52" spans="1:3">
      <c r="A52" s="3" t="s">
        <v>1122</v>
      </c>
    </row>
    <row r="53" spans="1:3">
      <c r="A53" s="4" t="s">
        <v>1123</v>
      </c>
      <c r="B53" s="5" t="n">
        <v>52</v>
      </c>
      <c r="C53" s="5" t="n">
        <v>51</v>
      </c>
    </row>
    <row r="54" spans="1:3">
      <c r="A54" s="4" t="s">
        <v>1139</v>
      </c>
    </row>
    <row r="55" spans="1:3">
      <c r="A55" s="3" t="s">
        <v>1122</v>
      </c>
    </row>
    <row r="56" spans="1:3">
      <c r="A56" s="4" t="s">
        <v>1123</v>
      </c>
      <c r="B56" s="5" t="n">
        <v>362</v>
      </c>
      <c r="C56" s="5" t="n">
        <v>269</v>
      </c>
    </row>
    <row r="57" spans="1:3">
      <c r="A57" s="4" t="s">
        <v>1140</v>
      </c>
    </row>
    <row r="58" spans="1:3">
      <c r="A58" s="3" t="s">
        <v>1122</v>
      </c>
    </row>
    <row r="59" spans="1:3">
      <c r="A59" s="4" t="s">
        <v>1123</v>
      </c>
      <c r="B59" s="5" t="n">
        <v>3</v>
      </c>
      <c r="C59" s="5" t="n">
        <v>5</v>
      </c>
    </row>
    <row r="60" spans="1:3">
      <c r="A60" s="4" t="s">
        <v>1141</v>
      </c>
    </row>
    <row r="61" spans="1:3">
      <c r="A61" s="3" t="s">
        <v>1122</v>
      </c>
    </row>
    <row r="62" spans="1:3">
      <c r="A62" s="4" t="s">
        <v>1123</v>
      </c>
      <c r="B62" s="5" t="n">
        <v>69</v>
      </c>
      <c r="C62" s="5" t="n">
        <v>15</v>
      </c>
    </row>
    <row r="63" spans="1:3">
      <c r="A63" s="4" t="s">
        <v>1142</v>
      </c>
    </row>
    <row r="64" spans="1:3">
      <c r="A64" s="3" t="s">
        <v>1122</v>
      </c>
    </row>
    <row r="65" spans="1:3">
      <c r="A65" s="4" t="s">
        <v>1123</v>
      </c>
      <c r="B65" s="5" t="n">
        <v>424</v>
      </c>
      <c r="C65" s="5" t="n">
        <v>448</v>
      </c>
    </row>
    <row r="66" spans="1:3">
      <c r="A66" s="4" t="s">
        <v>1143</v>
      </c>
    </row>
    <row r="67" spans="1:3">
      <c r="A67" s="3" t="s">
        <v>1122</v>
      </c>
    </row>
    <row r="68" spans="1:3">
      <c r="A68" s="4" t="s">
        <v>1123</v>
      </c>
      <c r="B68" s="5" t="n">
        <v>84</v>
      </c>
      <c r="C68" s="5" t="n">
        <v>123</v>
      </c>
    </row>
    <row r="69" spans="1:3">
      <c r="A69" s="4" t="s">
        <v>1141</v>
      </c>
    </row>
    <row r="70" spans="1:3">
      <c r="A70" s="3" t="s">
        <v>1122</v>
      </c>
    </row>
    <row r="71" spans="1:3">
      <c r="A71" s="4" t="s">
        <v>1123</v>
      </c>
      <c r="B71" s="5" t="n">
        <v>8</v>
      </c>
      <c r="C71" s="5" t="n">
        <v>11</v>
      </c>
    </row>
    <row r="72" spans="1:3">
      <c r="A72" s="4" t="s">
        <v>1144</v>
      </c>
    </row>
    <row r="73" spans="1:3">
      <c r="A73" s="3" t="s">
        <v>1122</v>
      </c>
    </row>
    <row r="74" spans="1:3">
      <c r="A74" s="4" t="s">
        <v>1123</v>
      </c>
      <c r="B74" s="5" t="n">
        <v>1114</v>
      </c>
      <c r="C74" s="5" t="n">
        <v>1030</v>
      </c>
    </row>
    <row r="75" spans="1:3">
      <c r="A75" s="4" t="s">
        <v>1145</v>
      </c>
    </row>
    <row r="76" spans="1:3">
      <c r="A76" s="3" t="s">
        <v>1122</v>
      </c>
    </row>
    <row r="77" spans="1:3">
      <c r="A77" s="4" t="s">
        <v>1123</v>
      </c>
      <c r="C77" s="5" t="n">
        <v>5</v>
      </c>
    </row>
    <row r="78" spans="1:3">
      <c r="A78" s="4" t="s">
        <v>1146</v>
      </c>
    </row>
    <row r="79" spans="1:3">
      <c r="A79" s="3" t="s">
        <v>1122</v>
      </c>
    </row>
    <row r="80" spans="1:3">
      <c r="A80" s="4" t="s">
        <v>1123</v>
      </c>
      <c r="B80" s="5" t="n">
        <v>4</v>
      </c>
    </row>
    <row r="81" spans="1:3">
      <c r="A81" s="4" t="s">
        <v>1147</v>
      </c>
    </row>
    <row r="82" spans="1:3">
      <c r="A82" s="3" t="s">
        <v>1122</v>
      </c>
    </row>
    <row r="83" spans="1:3">
      <c r="A83" s="4" t="s">
        <v>1123</v>
      </c>
      <c r="B83" s="5" t="n">
        <v>357</v>
      </c>
      <c r="C83" s="5" t="n">
        <v>269</v>
      </c>
    </row>
    <row r="84" spans="1:3">
      <c r="A84" s="4" t="s">
        <v>1148</v>
      </c>
    </row>
    <row r="85" spans="1:3">
      <c r="A85" s="3" t="s">
        <v>1122</v>
      </c>
    </row>
    <row r="86" spans="1:3">
      <c r="A86" s="4" t="s">
        <v>1123</v>
      </c>
      <c r="B86" s="5" t="n">
        <v>724</v>
      </c>
      <c r="C86" s="5" t="n">
        <v>701</v>
      </c>
    </row>
    <row r="87" spans="1:3">
      <c r="A87" s="4" t="s">
        <v>1149</v>
      </c>
    </row>
    <row r="88" spans="1:3">
      <c r="A88" s="3" t="s">
        <v>1122</v>
      </c>
    </row>
    <row r="89" spans="1:3">
      <c r="A89" s="4" t="s">
        <v>1123</v>
      </c>
      <c r="B89" s="5" t="n">
        <v>2</v>
      </c>
    </row>
    <row r="90" spans="1:3">
      <c r="A90" s="4" t="s">
        <v>1150</v>
      </c>
    </row>
    <row r="91" spans="1:3">
      <c r="A91" s="3" t="s">
        <v>1122</v>
      </c>
    </row>
    <row r="92" spans="1:3">
      <c r="A92" s="4" t="s">
        <v>1123</v>
      </c>
      <c r="B92" s="5" t="n">
        <v>27</v>
      </c>
      <c r="C92" s="5" t="n">
        <v>55</v>
      </c>
    </row>
    <row r="93" spans="1:3">
      <c r="A93" s="4" t="s">
        <v>1151</v>
      </c>
    </row>
    <row r="94" spans="1:3">
      <c r="A94" s="3" t="s">
        <v>1122</v>
      </c>
    </row>
    <row r="95" spans="1:3">
      <c r="A95" s="4" t="s">
        <v>1123</v>
      </c>
      <c r="B95" s="5" t="n">
        <v>3</v>
      </c>
      <c r="C95" s="5" t="n">
        <v>4</v>
      </c>
    </row>
    <row r="96" spans="1:3">
      <c r="A96" s="4" t="s">
        <v>1152</v>
      </c>
    </row>
    <row r="97" spans="1:3">
      <c r="A97" s="3" t="s">
        <v>1122</v>
      </c>
    </row>
    <row r="98" spans="1:3">
      <c r="A98" s="4" t="s">
        <v>1123</v>
      </c>
      <c r="B98" s="5" t="n">
        <v>2</v>
      </c>
    </row>
    <row r="99" spans="1:3">
      <c r="A99" s="4" t="s">
        <v>1153</v>
      </c>
    </row>
    <row r="100" spans="1:3">
      <c r="A100" s="3" t="s">
        <v>1122</v>
      </c>
    </row>
    <row r="101" spans="1:3">
      <c r="A101" s="4" t="s">
        <v>1123</v>
      </c>
      <c r="B101" s="5" t="n">
        <v>1</v>
      </c>
      <c r="C101" s="5" t="n">
        <v>4</v>
      </c>
    </row>
    <row r="102" spans="1:3">
      <c r="A102" s="4" t="s">
        <v>1154</v>
      </c>
    </row>
    <row r="103" spans="1:3">
      <c r="A103" s="3" t="s">
        <v>1122</v>
      </c>
    </row>
    <row r="104" spans="1:3">
      <c r="A104" s="4" t="s">
        <v>1123</v>
      </c>
      <c r="B104" s="5" t="n">
        <v>5859</v>
      </c>
      <c r="C104" s="5" t="n">
        <v>5033</v>
      </c>
    </row>
    <row r="105" spans="1:3">
      <c r="A105" s="4" t="s">
        <v>1155</v>
      </c>
    </row>
    <row r="106" spans="1:3">
      <c r="A106" s="3" t="s">
        <v>1122</v>
      </c>
    </row>
    <row r="107" spans="1:3">
      <c r="A107" s="4" t="s">
        <v>1123</v>
      </c>
      <c r="B107" s="5" t="n">
        <v>1226</v>
      </c>
      <c r="C107" s="5" t="n">
        <v>844</v>
      </c>
    </row>
    <row r="108" spans="1:3">
      <c r="A108" s="4" t="s">
        <v>1156</v>
      </c>
    </row>
    <row r="109" spans="1:3">
      <c r="A109" s="3" t="s">
        <v>1122</v>
      </c>
    </row>
    <row r="110" spans="1:3">
      <c r="A110" s="4" t="s">
        <v>1123</v>
      </c>
      <c r="B110" s="5" t="n">
        <v>94</v>
      </c>
      <c r="C110" s="5" t="n">
        <v>289</v>
      </c>
    </row>
    <row r="111" spans="1:3">
      <c r="A111" s="4" t="s">
        <v>1157</v>
      </c>
    </row>
    <row r="112" spans="1:3">
      <c r="A112" s="3" t="s">
        <v>1122</v>
      </c>
    </row>
    <row r="113" spans="1:3">
      <c r="A113" s="4" t="s">
        <v>1123</v>
      </c>
      <c r="B113" s="5" t="n">
        <v>1738</v>
      </c>
      <c r="C113" s="5" t="n">
        <v>1301</v>
      </c>
    </row>
    <row r="114" spans="1:3">
      <c r="A114" s="4" t="s">
        <v>1158</v>
      </c>
    </row>
    <row r="115" spans="1:3">
      <c r="A115" s="3" t="s">
        <v>1122</v>
      </c>
    </row>
    <row r="116" spans="1:3">
      <c r="A116" s="4" t="s">
        <v>1123</v>
      </c>
      <c r="B116" s="5" t="n">
        <v>153</v>
      </c>
      <c r="C116" s="5" t="n">
        <v>156</v>
      </c>
    </row>
    <row r="117" spans="1:3">
      <c r="A117" s="4" t="s">
        <v>1159</v>
      </c>
    </row>
    <row r="118" spans="1:3">
      <c r="A118" s="3" t="s">
        <v>1122</v>
      </c>
    </row>
    <row r="119" spans="1:3">
      <c r="A119" s="4" t="s">
        <v>1123</v>
      </c>
      <c r="B119" s="5" t="n">
        <v>180</v>
      </c>
      <c r="C119" s="5" t="n">
        <v>180</v>
      </c>
    </row>
    <row r="120" spans="1:3">
      <c r="A120" s="4" t="s">
        <v>1160</v>
      </c>
    </row>
    <row r="121" spans="1:3">
      <c r="A121" s="3" t="s">
        <v>1122</v>
      </c>
    </row>
    <row r="122" spans="1:3">
      <c r="A122" s="4" t="s">
        <v>1123</v>
      </c>
      <c r="B122" s="5" t="n">
        <v>440</v>
      </c>
      <c r="C122" s="5" t="n">
        <v>400</v>
      </c>
    </row>
    <row r="123" spans="1:3">
      <c r="A123" s="4" t="s">
        <v>1161</v>
      </c>
    </row>
    <row r="124" spans="1:3">
      <c r="A124" s="3" t="s">
        <v>1122</v>
      </c>
    </row>
    <row r="125" spans="1:3">
      <c r="A125" s="4" t="s">
        <v>1123</v>
      </c>
      <c r="B125" s="5" t="n">
        <v>224</v>
      </c>
      <c r="C125" s="5" t="n">
        <v>129</v>
      </c>
    </row>
    <row r="126" spans="1:3">
      <c r="A126" s="4" t="s">
        <v>1162</v>
      </c>
    </row>
    <row r="127" spans="1:3">
      <c r="A127" s="3" t="s">
        <v>1122</v>
      </c>
    </row>
    <row r="128" spans="1:3">
      <c r="A128" s="4" t="s">
        <v>1123</v>
      </c>
      <c r="B128" s="5" t="n">
        <v>1133</v>
      </c>
      <c r="C128" s="5" t="n">
        <v>1236</v>
      </c>
    </row>
    <row r="129" spans="1:3">
      <c r="A129" s="4" t="s">
        <v>1163</v>
      </c>
    </row>
    <row r="130" spans="1:3">
      <c r="A130" s="3" t="s">
        <v>1122</v>
      </c>
    </row>
    <row r="131" spans="1:3">
      <c r="A131" s="4" t="s">
        <v>1123</v>
      </c>
      <c r="B131" s="5" t="n">
        <v>31</v>
      </c>
      <c r="C131" s="5" t="n">
        <v>55</v>
      </c>
    </row>
    <row r="132" spans="1:3">
      <c r="A132" s="4" t="s">
        <v>1164</v>
      </c>
    </row>
    <row r="133" spans="1:3">
      <c r="A133" s="3" t="s">
        <v>1122</v>
      </c>
    </row>
    <row r="134" spans="1:3">
      <c r="A134" s="4" t="s">
        <v>1123</v>
      </c>
      <c r="B134" s="5" t="n">
        <v>98</v>
      </c>
      <c r="C134" s="5" t="n">
        <v>69</v>
      </c>
    </row>
    <row r="135" spans="1:3">
      <c r="A135" s="4" t="s">
        <v>1161</v>
      </c>
    </row>
    <row r="136" spans="1:3">
      <c r="A136" s="3" t="s">
        <v>1122</v>
      </c>
    </row>
    <row r="137" spans="1:3">
      <c r="A137" s="4" t="s">
        <v>1123</v>
      </c>
      <c r="B137" s="6" t="n">
        <v>542</v>
      </c>
      <c r="C137" s="6" t="n">
        <v>374</v>
      </c>
    </row>
    <row r="138" spans="1:3">
      <c r="A138" s="4" t="s">
        <v>1165</v>
      </c>
    </row>
    <row r="139" spans="1:3">
      <c r="A139" s="3" t="s">
        <v>1122</v>
      </c>
    </row>
    <row r="140" spans="1:3">
      <c r="A140" s="4" t="s">
        <v>1166</v>
      </c>
      <c r="B140" s="4" t="s">
        <v>1167</v>
      </c>
    </row>
    <row r="141" spans="1:3">
      <c r="A141" s="4" t="s">
        <v>1168</v>
      </c>
    </row>
    <row r="142" spans="1:3">
      <c r="A142" s="3" t="s">
        <v>1122</v>
      </c>
    </row>
    <row r="143" spans="1:3">
      <c r="A143" s="4" t="s">
        <v>1166</v>
      </c>
      <c r="B143" s="4" t="s">
        <v>463</v>
      </c>
    </row>
    <row r="144" spans="1:3">
      <c r="A144" s="4" t="s">
        <v>1169</v>
      </c>
    </row>
    <row r="145" spans="1:3">
      <c r="A145" s="3" t="s">
        <v>1122</v>
      </c>
    </row>
    <row r="146" spans="1:3">
      <c r="A146" s="4" t="s">
        <v>1170</v>
      </c>
      <c r="B146" s="6" t="n">
        <v>235</v>
      </c>
    </row>
    <row r="147" spans="1:3">
      <c r="A147" s="4" t="s">
        <v>1171</v>
      </c>
      <c r="B147" s="6" t="n">
        <v>100</v>
      </c>
    </row>
    <row r="148" spans="1:3">
      <c r="A148" s="4" t="s">
        <v>1172</v>
      </c>
      <c r="B148" s="4" t="s">
        <v>725</v>
      </c>
    </row>
    <row r="149" spans="1:3">
      <c r="A149" s="4" t="s">
        <v>1173</v>
      </c>
      <c r="B149" s="4" t="s">
        <v>1174</v>
      </c>
    </row>
    <row r="150" spans="1:3">
      <c r="A150" s="4" t="s">
        <v>1175</v>
      </c>
      <c r="B150" s="6" t="n">
        <v>45</v>
      </c>
    </row>
    <row r="151" spans="1:3">
      <c r="A151" s="4" t="s">
        <v>1176</v>
      </c>
    </row>
    <row r="152" spans="1:3">
      <c r="A152" s="3" t="s">
        <v>1122</v>
      </c>
    </row>
    <row r="153" spans="1:3">
      <c r="A153" s="4" t="s">
        <v>1166</v>
      </c>
      <c r="B153" s="4" t="s">
        <v>1177</v>
      </c>
    </row>
    <row r="154" spans="1:3">
      <c r="A154" s="4" t="s">
        <v>1178</v>
      </c>
    </row>
    <row r="155" spans="1:3">
      <c r="A155" s="3" t="s">
        <v>1122</v>
      </c>
    </row>
    <row r="156" spans="1:3">
      <c r="A156" s="4" t="s">
        <v>1166</v>
      </c>
      <c r="B156" s="4" t="s">
        <v>1179</v>
      </c>
    </row>
    <row r="157" spans="1:3">
      <c r="A157" s="4" t="s">
        <v>1180</v>
      </c>
    </row>
    <row r="158" spans="1:3">
      <c r="A158" s="3" t="s">
        <v>1122</v>
      </c>
    </row>
    <row r="159" spans="1:3">
      <c r="A159" s="4" t="s">
        <v>1166</v>
      </c>
      <c r="B159" s="4" t="s">
        <v>1181</v>
      </c>
    </row>
    <row r="160" spans="1:3">
      <c r="A160" s="4" t="s">
        <v>1182</v>
      </c>
    </row>
    <row r="161" spans="1:3">
      <c r="A161" s="3" t="s">
        <v>1122</v>
      </c>
    </row>
    <row r="162" spans="1:3">
      <c r="A162" s="4" t="s">
        <v>1166</v>
      </c>
      <c r="B162" s="4" t="s">
        <v>118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65</v>
      </c>
      <c r="D2" s="2" t="s">
        <v>66</v>
      </c>
    </row>
    <row r="3" spans="1:4">
      <c r="A3" s="3" t="s">
        <v>1185</v>
      </c>
    </row>
    <row r="4" spans="1:4">
      <c r="A4" s="4" t="s">
        <v>1186</v>
      </c>
      <c r="B4" s="6" t="n">
        <v>158</v>
      </c>
      <c r="C4" s="6" t="n">
        <v>146</v>
      </c>
      <c r="D4" s="6" t="n">
        <v>79</v>
      </c>
    </row>
    <row r="5" spans="1:4">
      <c r="A5" s="4" t="s">
        <v>1065</v>
      </c>
    </row>
    <row r="6" spans="1:4">
      <c r="A6" s="3" t="s">
        <v>1122</v>
      </c>
    </row>
    <row r="7" spans="1:4">
      <c r="A7" s="4" t="s">
        <v>1075</v>
      </c>
      <c r="B7" s="5" t="n">
        <v>382</v>
      </c>
      <c r="C7" s="5" t="n">
        <v>114</v>
      </c>
    </row>
    <row r="8" spans="1:4">
      <c r="A8" s="4" t="s">
        <v>1187</v>
      </c>
      <c r="B8" s="5" t="n">
        <v>387</v>
      </c>
    </row>
    <row r="9" spans="1:4">
      <c r="A9" s="3" t="s">
        <v>1185</v>
      </c>
    </row>
    <row r="10" spans="1:4">
      <c r="A10" s="4" t="s">
        <v>953</v>
      </c>
      <c r="B10" s="5" t="n">
        <v>315</v>
      </c>
    </row>
    <row r="11" spans="1:4">
      <c r="A11" s="4" t="s">
        <v>954</v>
      </c>
      <c r="B11" s="5" t="n">
        <v>325</v>
      </c>
    </row>
    <row r="12" spans="1:4">
      <c r="A12" s="4" t="s">
        <v>955</v>
      </c>
      <c r="B12" s="5" t="n">
        <v>342</v>
      </c>
    </row>
    <row r="13" spans="1:4">
      <c r="A13" s="4" t="s">
        <v>956</v>
      </c>
      <c r="B13" s="5" t="n">
        <v>360</v>
      </c>
    </row>
    <row r="14" spans="1:4">
      <c r="A14" s="4" t="s">
        <v>957</v>
      </c>
      <c r="B14" s="5" t="n">
        <v>382</v>
      </c>
    </row>
    <row r="15" spans="1:4">
      <c r="A15" s="4" t="s">
        <v>1188</v>
      </c>
      <c r="B15" s="5" t="n">
        <v>2219</v>
      </c>
    </row>
    <row r="16" spans="1:4">
      <c r="A16" s="4" t="s">
        <v>1082</v>
      </c>
    </row>
    <row r="17" spans="1:4">
      <c r="A17" s="3" t="s">
        <v>1122</v>
      </c>
    </row>
    <row r="18" spans="1:4">
      <c r="A18" s="4" t="s">
        <v>1075</v>
      </c>
      <c r="B18" s="5" t="n">
        <v>12</v>
      </c>
      <c r="C18" s="6" t="n">
        <v>12</v>
      </c>
    </row>
    <row r="19" spans="1:4">
      <c r="A19" s="3" t="s">
        <v>1185</v>
      </c>
    </row>
    <row r="20" spans="1:4">
      <c r="A20" s="4" t="s">
        <v>953</v>
      </c>
      <c r="B20" s="5" t="n">
        <v>76</v>
      </c>
    </row>
    <row r="21" spans="1:4">
      <c r="A21" s="4" t="s">
        <v>954</v>
      </c>
      <c r="B21" s="5" t="n">
        <v>78</v>
      </c>
    </row>
    <row r="22" spans="1:4">
      <c r="A22" s="4" t="s">
        <v>955</v>
      </c>
      <c r="B22" s="5" t="n">
        <v>79</v>
      </c>
    </row>
    <row r="23" spans="1:4">
      <c r="A23" s="4" t="s">
        <v>956</v>
      </c>
      <c r="B23" s="5" t="n">
        <v>80</v>
      </c>
    </row>
    <row r="24" spans="1:4">
      <c r="A24" s="4" t="s">
        <v>957</v>
      </c>
      <c r="B24" s="5" t="n">
        <v>82</v>
      </c>
    </row>
    <row r="25" spans="1:4">
      <c r="A25" s="4" t="s">
        <v>1188</v>
      </c>
      <c r="B25" s="6" t="n">
        <v>4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6"/>
  </cols>
  <sheetData>
    <row r="1" spans="1:6">
      <c r="A1" s="1" t="s">
        <v>1189</v>
      </c>
      <c r="B1" s="2" t="s">
        <v>95</v>
      </c>
      <c r="C1" s="2" t="s">
        <v>1</v>
      </c>
      <c r="F1" s="2" t="s">
        <v>1190</v>
      </c>
    </row>
    <row r="2" spans="1:6">
      <c r="B2" s="2" t="s">
        <v>66</v>
      </c>
      <c r="C2" s="2" t="s">
        <v>2</v>
      </c>
      <c r="D2" s="2" t="s">
        <v>65</v>
      </c>
      <c r="E2" s="2" t="s">
        <v>66</v>
      </c>
      <c r="F2" s="2" t="s">
        <v>65</v>
      </c>
    </row>
    <row r="3" spans="1:6">
      <c r="A3" s="3" t="s">
        <v>1191</v>
      </c>
    </row>
    <row r="4" spans="1:6">
      <c r="A4" s="4" t="s">
        <v>777</v>
      </c>
      <c r="C4" s="4" t="s">
        <v>778</v>
      </c>
      <c r="D4" s="4" t="s">
        <v>778</v>
      </c>
      <c r="E4" s="4" t="s">
        <v>779</v>
      </c>
    </row>
    <row r="5" spans="1:6">
      <c r="A5" s="4" t="s">
        <v>1192</v>
      </c>
      <c r="B5" s="6" t="n">
        <v>1460</v>
      </c>
      <c r="D5" s="6" t="n">
        <v>130</v>
      </c>
      <c r="F5" s="6" t="n">
        <v>1590</v>
      </c>
    </row>
    <row r="6" spans="1:6">
      <c r="A6" s="4" t="s">
        <v>1193</v>
      </c>
      <c r="B6" s="5" t="n">
        <v>2890</v>
      </c>
      <c r="C6" s="6" t="n">
        <v>86</v>
      </c>
      <c r="D6" s="5" t="n">
        <v>120</v>
      </c>
      <c r="F6" s="6" t="n">
        <v>3010</v>
      </c>
    </row>
    <row r="7" spans="1:6">
      <c r="A7" s="4" t="s">
        <v>1194</v>
      </c>
      <c r="B7" s="5" t="n">
        <v>-1420</v>
      </c>
      <c r="D7" s="5" t="n">
        <v>10</v>
      </c>
    </row>
    <row r="8" spans="1:6">
      <c r="A8" s="4" t="s">
        <v>1195</v>
      </c>
      <c r="C8" s="5" t="n">
        <v>86</v>
      </c>
    </row>
    <row r="9" spans="1:6">
      <c r="A9" s="4" t="s">
        <v>1196</v>
      </c>
      <c r="C9" s="5" t="n">
        <v>1500</v>
      </c>
    </row>
    <row r="10" spans="1:6">
      <c r="A10" s="4" t="s">
        <v>1197</v>
      </c>
      <c r="B10" s="6" t="n">
        <v>10</v>
      </c>
    </row>
    <row r="11" spans="1:6">
      <c r="A11" s="4" t="s">
        <v>1198</v>
      </c>
      <c r="C11" s="6" t="n">
        <v>1330</v>
      </c>
    </row>
    <row r="12" spans="1:6">
      <c r="A12" s="4" t="s">
        <v>1199</v>
      </c>
      <c r="C12" s="4" t="s">
        <v>1200</v>
      </c>
    </row>
    <row r="13" spans="1:6">
      <c r="A13" s="4" t="s">
        <v>1201</v>
      </c>
      <c r="C13" s="6" t="n">
        <v>68</v>
      </c>
      <c r="D13" s="6" t="n">
        <v>98</v>
      </c>
    </row>
    <row r="14" spans="1:6">
      <c r="A14" s="4" t="s">
        <v>1202</v>
      </c>
    </row>
    <row r="15" spans="1:6">
      <c r="A15" s="3" t="s">
        <v>1191</v>
      </c>
    </row>
    <row r="16" spans="1:6">
      <c r="A16" s="4" t="s">
        <v>1201</v>
      </c>
      <c r="E16" s="6" t="n">
        <v>-435</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65</v>
      </c>
      <c r="D2" s="2" t="s">
        <v>66</v>
      </c>
    </row>
    <row r="3" spans="1:4">
      <c r="A3" s="3" t="s">
        <v>1204</v>
      </c>
    </row>
    <row r="4" spans="1:4">
      <c r="A4" s="4" t="s">
        <v>1205</v>
      </c>
      <c r="B4" s="6" t="n">
        <v>889</v>
      </c>
      <c r="C4" s="6" t="n">
        <v>-430</v>
      </c>
      <c r="D4" s="6" t="n">
        <v>308</v>
      </c>
    </row>
    <row r="5" spans="1:4">
      <c r="A5" s="4" t="s">
        <v>1206</v>
      </c>
      <c r="B5" s="5" t="n">
        <v>3188</v>
      </c>
      <c r="C5" s="5" t="n">
        <v>3303</v>
      </c>
      <c r="D5" s="5" t="n">
        <v>1923</v>
      </c>
    </row>
    <row r="6" spans="1:4">
      <c r="A6" s="4" t="s">
        <v>80</v>
      </c>
      <c r="B6" s="5" t="n">
        <v>4077</v>
      </c>
      <c r="C6" s="5" t="n">
        <v>2873</v>
      </c>
      <c r="D6" s="5" t="n">
        <v>2231</v>
      </c>
    </row>
    <row r="7" spans="1:4">
      <c r="A7" s="3" t="s">
        <v>1207</v>
      </c>
    </row>
    <row r="8" spans="1:4">
      <c r="A8" s="4" t="s">
        <v>1208</v>
      </c>
      <c r="B8" s="5" t="n">
        <v>291</v>
      </c>
      <c r="C8" s="5" t="n">
        <v>-812</v>
      </c>
      <c r="D8" s="5" t="n">
        <v>2260</v>
      </c>
    </row>
    <row r="9" spans="1:4">
      <c r="A9" s="4" t="s">
        <v>1209</v>
      </c>
      <c r="B9" s="5" t="n">
        <v>590</v>
      </c>
      <c r="C9" s="5" t="n">
        <v>606</v>
      </c>
      <c r="D9" s="5" t="n">
        <v>508</v>
      </c>
    </row>
    <row r="10" spans="1:4">
      <c r="A10" s="4" t="s">
        <v>1210</v>
      </c>
      <c r="B10" s="5" t="n">
        <v>881</v>
      </c>
      <c r="C10" s="5" t="n">
        <v>-206</v>
      </c>
      <c r="D10" s="5" t="n">
        <v>2768</v>
      </c>
    </row>
    <row r="11" spans="1:4">
      <c r="A11" s="3" t="s">
        <v>1211</v>
      </c>
    </row>
    <row r="12" spans="1:4">
      <c r="A12" s="4" t="s">
        <v>1212</v>
      </c>
      <c r="B12" s="5" t="n">
        <v>-305</v>
      </c>
      <c r="C12" s="5" t="n">
        <v>832</v>
      </c>
      <c r="D12" s="5" t="n">
        <v>-679</v>
      </c>
    </row>
    <row r="13" spans="1:4">
      <c r="A13" s="4" t="s">
        <v>1213</v>
      </c>
      <c r="B13" s="5" t="n">
        <v>-186</v>
      </c>
      <c r="C13" s="5" t="n">
        <v>-87</v>
      </c>
      <c r="D13" s="5" t="n">
        <v>-211</v>
      </c>
    </row>
    <row r="14" spans="1:4">
      <c r="A14" s="4" t="s">
        <v>1214</v>
      </c>
      <c r="B14" s="5" t="n">
        <v>-491</v>
      </c>
      <c r="C14" s="5" t="n">
        <v>745</v>
      </c>
      <c r="D14" s="5" t="n">
        <v>-890</v>
      </c>
    </row>
    <row r="15" spans="1:4">
      <c r="A15" s="4" t="s">
        <v>602</v>
      </c>
      <c r="B15" s="6" t="n">
        <v>390</v>
      </c>
      <c r="C15" s="6" t="n">
        <v>539</v>
      </c>
      <c r="D15" s="6" t="n">
        <v>187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65</v>
      </c>
      <c r="D2" s="2" t="s">
        <v>66</v>
      </c>
    </row>
    <row r="3" spans="1:4">
      <c r="A3" s="3" t="s">
        <v>1216</v>
      </c>
    </row>
    <row r="4" spans="1:4">
      <c r="A4" s="4" t="s">
        <v>1217</v>
      </c>
      <c r="B4" s="4" t="s">
        <v>778</v>
      </c>
      <c r="C4" s="4" t="s">
        <v>778</v>
      </c>
      <c r="D4" s="4" t="s">
        <v>779</v>
      </c>
    </row>
    <row r="5" spans="1:4">
      <c r="A5" s="4" t="s">
        <v>1218</v>
      </c>
      <c r="B5" s="4" t="s">
        <v>1219</v>
      </c>
      <c r="C5" s="4" t="s">
        <v>1220</v>
      </c>
      <c r="D5" s="4" t="s">
        <v>1221</v>
      </c>
    </row>
    <row r="6" spans="1:4">
      <c r="A6" s="4" t="s">
        <v>1222</v>
      </c>
      <c r="B6" s="4" t="s">
        <v>1223</v>
      </c>
      <c r="C6" s="4" t="s">
        <v>1224</v>
      </c>
      <c r="D6" s="4" t="s">
        <v>1225</v>
      </c>
    </row>
    <row r="7" spans="1:4">
      <c r="A7" s="4" t="s">
        <v>1226</v>
      </c>
      <c r="B7" s="4" t="s">
        <v>1227</v>
      </c>
      <c r="C7" s="4" t="s">
        <v>1228</v>
      </c>
    </row>
    <row r="8" spans="1:4">
      <c r="A8" s="4" t="s">
        <v>1229</v>
      </c>
      <c r="C8" s="4" t="s">
        <v>1223</v>
      </c>
    </row>
    <row r="9" spans="1:4">
      <c r="A9" s="4" t="s">
        <v>1230</v>
      </c>
      <c r="B9" s="4" t="s">
        <v>1231</v>
      </c>
      <c r="C9" s="4" t="s">
        <v>1232</v>
      </c>
      <c r="D9" s="4" t="s">
        <v>1220</v>
      </c>
    </row>
    <row r="10" spans="1:4">
      <c r="A10" s="4" t="s">
        <v>1233</v>
      </c>
      <c r="B10" s="4" t="s">
        <v>1234</v>
      </c>
      <c r="C10" s="4" t="s">
        <v>1235</v>
      </c>
      <c r="D10" s="4" t="s">
        <v>1228</v>
      </c>
    </row>
    <row r="11" spans="1:4">
      <c r="A11" s="4" t="s">
        <v>1236</v>
      </c>
      <c r="C11" s="4" t="s">
        <v>824</v>
      </c>
    </row>
    <row r="12" spans="1:4">
      <c r="A12" s="4" t="s">
        <v>1237</v>
      </c>
      <c r="B12" s="4" t="s">
        <v>1238</v>
      </c>
      <c r="C12" s="4" t="s">
        <v>936</v>
      </c>
      <c r="D12" s="4" t="s">
        <v>1239</v>
      </c>
    </row>
    <row r="13" spans="1:4">
      <c r="A13" s="4" t="s">
        <v>1240</v>
      </c>
      <c r="D13" s="4" t="s">
        <v>824</v>
      </c>
    </row>
    <row r="14" spans="1:4">
      <c r="A14" s="4" t="s">
        <v>1241</v>
      </c>
      <c r="B14" s="4" t="s">
        <v>1242</v>
      </c>
      <c r="C14" s="4" t="s">
        <v>857</v>
      </c>
      <c r="D14" s="4" t="s">
        <v>824</v>
      </c>
    </row>
    <row r="15" spans="1:4">
      <c r="A15" s="4" t="s">
        <v>1243</v>
      </c>
      <c r="B15" s="4" t="s">
        <v>1244</v>
      </c>
      <c r="C15" s="4" t="s">
        <v>1245</v>
      </c>
      <c r="D15" s="4" t="s">
        <v>124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65</v>
      </c>
    </row>
    <row r="2" spans="1:3">
      <c r="A2" s="3" t="s">
        <v>1248</v>
      </c>
    </row>
    <row r="3" spans="1:3">
      <c r="A3" s="4" t="s">
        <v>1249</v>
      </c>
      <c r="B3" s="6" t="n">
        <v>982</v>
      </c>
      <c r="C3" s="6" t="n">
        <v>829</v>
      </c>
    </row>
    <row r="4" spans="1:3">
      <c r="A4" s="4" t="s">
        <v>1250</v>
      </c>
      <c r="B4" s="5" t="n">
        <v>2227</v>
      </c>
      <c r="C4" s="5" t="n">
        <v>2546</v>
      </c>
    </row>
    <row r="5" spans="1:3">
      <c r="A5" s="4" t="s">
        <v>1251</v>
      </c>
      <c r="B5" s="5" t="n">
        <v>190</v>
      </c>
      <c r="C5" s="5" t="n">
        <v>196</v>
      </c>
    </row>
    <row r="6" spans="1:3">
      <c r="A6" s="4" t="s">
        <v>1252</v>
      </c>
      <c r="B6" s="5" t="n">
        <v>110</v>
      </c>
      <c r="C6" s="5" t="n">
        <v>97</v>
      </c>
    </row>
    <row r="7" spans="1:3">
      <c r="A7" s="4" t="s">
        <v>438</v>
      </c>
      <c r="B7" s="5" t="n">
        <v>209</v>
      </c>
    </row>
    <row r="8" spans="1:3">
      <c r="A8" s="4" t="s">
        <v>1253</v>
      </c>
      <c r="B8" s="5" t="n">
        <v>259</v>
      </c>
      <c r="C8" s="5" t="n">
        <v>203</v>
      </c>
    </row>
    <row r="9" spans="1:3">
      <c r="A9" s="4" t="s">
        <v>1254</v>
      </c>
      <c r="B9" s="5" t="n">
        <v>3977</v>
      </c>
      <c r="C9" s="5" t="n">
        <v>3871</v>
      </c>
    </row>
    <row r="10" spans="1:3">
      <c r="A10" s="4" t="s">
        <v>1255</v>
      </c>
      <c r="B10" s="5" t="n">
        <v>-978</v>
      </c>
      <c r="C10" s="5" t="n">
        <v>-1363</v>
      </c>
    </row>
    <row r="11" spans="1:3">
      <c r="A11" s="4" t="s">
        <v>1256</v>
      </c>
      <c r="B11" s="5" t="n">
        <v>2999</v>
      </c>
      <c r="C11" s="5" t="n">
        <v>2508</v>
      </c>
    </row>
    <row r="12" spans="1:3">
      <c r="A12" s="3" t="s">
        <v>1257</v>
      </c>
    </row>
    <row r="13" spans="1:3">
      <c r="A13" s="4" t="s">
        <v>117</v>
      </c>
      <c r="B13" s="5" t="n">
        <v>-219</v>
      </c>
      <c r="C13" s="5" t="n">
        <v>-226</v>
      </c>
    </row>
    <row r="14" spans="1:3">
      <c r="A14" s="4" t="s">
        <v>1258</v>
      </c>
      <c r="B14" s="5" t="n">
        <v>-209</v>
      </c>
    </row>
    <row r="15" spans="1:3">
      <c r="A15" s="4" t="s">
        <v>1259</v>
      </c>
      <c r="B15" s="5" t="n">
        <v>-3107</v>
      </c>
      <c r="C15" s="5" t="n">
        <v>-3557</v>
      </c>
    </row>
    <row r="16" spans="1:3">
      <c r="A16" s="4" t="s">
        <v>1260</v>
      </c>
      <c r="B16" s="5" t="n">
        <v>3535</v>
      </c>
      <c r="C16" s="5" t="n">
        <v>3783</v>
      </c>
    </row>
    <row r="17" spans="1:3">
      <c r="A17" s="4" t="s">
        <v>1261</v>
      </c>
      <c r="B17" s="6" t="n">
        <v>-536</v>
      </c>
      <c r="C17" s="6" t="n">
        <v>-12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2</v>
      </c>
      <c r="C2" s="2" t="s">
        <v>65</v>
      </c>
    </row>
    <row r="3" spans="1:3">
      <c r="A3" s="3" t="s">
        <v>1263</v>
      </c>
    </row>
    <row r="4" spans="1:3">
      <c r="A4" s="4" t="s">
        <v>1264</v>
      </c>
      <c r="B4" s="6" t="n">
        <v>1120</v>
      </c>
      <c r="C4" s="6" t="n">
        <v>1440</v>
      </c>
    </row>
    <row r="5" spans="1:3">
      <c r="A5" s="4" t="s">
        <v>1265</v>
      </c>
      <c r="C5" s="5" t="n">
        <v>-13</v>
      </c>
    </row>
    <row r="6" spans="1:3">
      <c r="A6" s="4" t="s">
        <v>1266</v>
      </c>
      <c r="B6" s="5" t="n">
        <v>137</v>
      </c>
      <c r="C6" s="5" t="n">
        <v>164</v>
      </c>
    </row>
    <row r="7" spans="1:3">
      <c r="A7" s="4" t="s">
        <v>1267</v>
      </c>
      <c r="B7" s="5" t="n">
        <v>75</v>
      </c>
      <c r="C7" s="5" t="n">
        <v>235</v>
      </c>
    </row>
    <row r="8" spans="1:3">
      <c r="A8" s="4" t="s">
        <v>1268</v>
      </c>
      <c r="B8" s="5" t="n">
        <v>-117</v>
      </c>
      <c r="C8" s="5" t="n">
        <v>-611</v>
      </c>
    </row>
    <row r="9" spans="1:3">
      <c r="A9" s="4" t="s">
        <v>1269</v>
      </c>
      <c r="B9" s="5" t="n">
        <v>-32</v>
      </c>
      <c r="C9" s="5" t="n">
        <v>-91</v>
      </c>
    </row>
    <row r="10" spans="1:3">
      <c r="A10" s="4" t="s">
        <v>1270</v>
      </c>
      <c r="B10" s="5" t="n">
        <v>-8</v>
      </c>
      <c r="C10" s="5" t="n">
        <v>-4</v>
      </c>
    </row>
    <row r="11" spans="1:3">
      <c r="A11" s="4" t="s">
        <v>1271</v>
      </c>
      <c r="B11" s="5" t="n">
        <v>1175</v>
      </c>
      <c r="C11" s="6" t="n">
        <v>1120</v>
      </c>
    </row>
    <row r="12" spans="1:3">
      <c r="A12" s="4" t="s">
        <v>1272</v>
      </c>
      <c r="B12" s="5" t="n">
        <v>1070</v>
      </c>
    </row>
    <row r="13" spans="1:3">
      <c r="A13" s="4" t="s">
        <v>456</v>
      </c>
    </row>
    <row r="14" spans="1:3">
      <c r="A14" s="3" t="s">
        <v>1263</v>
      </c>
    </row>
    <row r="15" spans="1:3">
      <c r="A15" s="4" t="s">
        <v>1273</v>
      </c>
      <c r="B15" s="5" t="n">
        <v>220</v>
      </c>
    </row>
    <row r="16" spans="1:3">
      <c r="A16" s="4" t="s">
        <v>461</v>
      </c>
    </row>
    <row r="17" spans="1:3">
      <c r="A17" s="3" t="s">
        <v>1263</v>
      </c>
    </row>
    <row r="18" spans="1:3">
      <c r="A18" s="4" t="s">
        <v>1273</v>
      </c>
      <c r="B18" s="6" t="n">
        <v>51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95</v>
      </c>
      <c r="J1" s="2" t="s">
        <v>1</v>
      </c>
    </row>
    <row r="2" spans="1:12">
      <c r="B2" s="2" t="s">
        <v>2</v>
      </c>
      <c r="C2" s="2" t="s">
        <v>664</v>
      </c>
      <c r="D2" s="2" t="s">
        <v>665</v>
      </c>
      <c r="E2" s="2" t="s">
        <v>214</v>
      </c>
      <c r="F2" s="2" t="s">
        <v>65</v>
      </c>
      <c r="G2" s="2" t="s">
        <v>666</v>
      </c>
      <c r="H2" s="2" t="s">
        <v>584</v>
      </c>
      <c r="I2" s="2" t="s">
        <v>215</v>
      </c>
      <c r="J2" s="2" t="s">
        <v>2</v>
      </c>
      <c r="K2" s="2" t="s">
        <v>65</v>
      </c>
      <c r="L2" s="2" t="s">
        <v>66</v>
      </c>
    </row>
    <row r="3" spans="1:12">
      <c r="A3" s="3" t="s">
        <v>1275</v>
      </c>
    </row>
    <row r="4" spans="1:12">
      <c r="A4" s="4" t="s">
        <v>1276</v>
      </c>
      <c r="B4" s="6" t="n">
        <v>8314</v>
      </c>
      <c r="C4" s="6" t="n">
        <v>8076</v>
      </c>
      <c r="D4" s="6" t="n">
        <v>7979</v>
      </c>
      <c r="E4" s="6" t="n">
        <v>7535</v>
      </c>
      <c r="F4" s="6" t="n">
        <v>7765</v>
      </c>
      <c r="G4" s="6" t="n">
        <v>7656</v>
      </c>
      <c r="H4" s="6" t="n">
        <v>7767</v>
      </c>
      <c r="I4" s="6" t="n">
        <v>7390</v>
      </c>
      <c r="J4" s="6" t="n">
        <v>31904</v>
      </c>
      <c r="K4" s="6" t="n">
        <v>30578</v>
      </c>
      <c r="L4" s="6" t="n">
        <v>27390</v>
      </c>
    </row>
    <row r="5" spans="1:12">
      <c r="A5" s="4" t="s">
        <v>74</v>
      </c>
      <c r="J5" s="5" t="n">
        <v>4532</v>
      </c>
      <c r="K5" s="5" t="n">
        <v>3650</v>
      </c>
      <c r="L5" s="5" t="n">
        <v>1564</v>
      </c>
    </row>
    <row r="6" spans="1:12">
      <c r="A6" s="4" t="s">
        <v>466</v>
      </c>
    </row>
    <row r="7" spans="1:12">
      <c r="A7" s="3" t="s">
        <v>1275</v>
      </c>
    </row>
    <row r="8" spans="1:12">
      <c r="A8" s="4" t="s">
        <v>1276</v>
      </c>
      <c r="J8" s="5" t="n">
        <v>4486</v>
      </c>
      <c r="K8" s="5" t="n">
        <v>4422</v>
      </c>
      <c r="L8" s="5" t="n">
        <v>4287</v>
      </c>
    </row>
    <row r="9" spans="1:12">
      <c r="A9" s="4" t="s">
        <v>468</v>
      </c>
    </row>
    <row r="10" spans="1:12">
      <c r="A10" s="3" t="s">
        <v>1275</v>
      </c>
    </row>
    <row r="11" spans="1:12">
      <c r="A11" s="4" t="s">
        <v>1276</v>
      </c>
      <c r="J11" s="5" t="n">
        <v>7409</v>
      </c>
      <c r="K11" s="5" t="n">
        <v>7229</v>
      </c>
      <c r="L11" s="5" t="n">
        <v>6925</v>
      </c>
    </row>
    <row r="12" spans="1:12">
      <c r="A12" s="4" t="s">
        <v>471</v>
      </c>
    </row>
    <row r="13" spans="1:12">
      <c r="A13" s="3" t="s">
        <v>1275</v>
      </c>
    </row>
    <row r="14" spans="1:12">
      <c r="A14" s="4" t="s">
        <v>1276</v>
      </c>
      <c r="J14" s="5" t="n">
        <v>7713</v>
      </c>
      <c r="K14" s="5" t="n">
        <v>7495</v>
      </c>
      <c r="L14" s="5" t="n">
        <v>5616</v>
      </c>
    </row>
    <row r="15" spans="1:12">
      <c r="A15" s="4" t="s">
        <v>474</v>
      </c>
    </row>
    <row r="16" spans="1:12">
      <c r="A16" s="3" t="s">
        <v>1275</v>
      </c>
    </row>
    <row r="17" spans="1:12">
      <c r="A17" s="4" t="s">
        <v>1276</v>
      </c>
      <c r="J17" s="5" t="n">
        <v>12239</v>
      </c>
      <c r="K17" s="5" t="n">
        <v>11370</v>
      </c>
      <c r="L17" s="5" t="n">
        <v>10325</v>
      </c>
    </row>
    <row r="18" spans="1:12">
      <c r="A18" s="4" t="s">
        <v>138</v>
      </c>
    </row>
    <row r="19" spans="1:12">
      <c r="A19" s="3" t="s">
        <v>1275</v>
      </c>
    </row>
    <row r="20" spans="1:12">
      <c r="A20" s="4" t="s">
        <v>1276</v>
      </c>
      <c r="J20" s="5" t="n">
        <v>57</v>
      </c>
      <c r="K20" s="5" t="n">
        <v>62</v>
      </c>
      <c r="L20" s="5" t="n">
        <v>237</v>
      </c>
    </row>
    <row r="21" spans="1:12">
      <c r="A21" s="4" t="s">
        <v>1277</v>
      </c>
    </row>
    <row r="22" spans="1:12">
      <c r="A22" s="3" t="s">
        <v>1275</v>
      </c>
    </row>
    <row r="23" spans="1:12">
      <c r="A23" s="4" t="s">
        <v>1276</v>
      </c>
      <c r="J23" s="5" t="n">
        <v>31847</v>
      </c>
      <c r="K23" s="5" t="n">
        <v>30516</v>
      </c>
      <c r="L23" s="5" t="n">
        <v>27153</v>
      </c>
    </row>
    <row r="24" spans="1:12">
      <c r="A24" s="4" t="s">
        <v>74</v>
      </c>
      <c r="J24" s="5" t="n">
        <v>8290</v>
      </c>
      <c r="K24" s="5" t="n">
        <v>7914</v>
      </c>
      <c r="L24" s="5" t="n">
        <v>6916</v>
      </c>
    </row>
    <row r="25" spans="1:12">
      <c r="A25" s="4" t="s">
        <v>1278</v>
      </c>
    </row>
    <row r="26" spans="1:12">
      <c r="A26" s="3" t="s">
        <v>1275</v>
      </c>
    </row>
    <row r="27" spans="1:12">
      <c r="A27" s="4" t="s">
        <v>1276</v>
      </c>
      <c r="J27" s="5" t="n">
        <v>4486</v>
      </c>
      <c r="K27" s="5" t="n">
        <v>4422</v>
      </c>
      <c r="L27" s="5" t="n">
        <v>4287</v>
      </c>
    </row>
    <row r="28" spans="1:12">
      <c r="A28" s="4" t="s">
        <v>74</v>
      </c>
      <c r="J28" s="5" t="n">
        <v>904</v>
      </c>
      <c r="K28" s="5" t="n">
        <v>894</v>
      </c>
      <c r="L28" s="5" t="n">
        <v>848</v>
      </c>
    </row>
    <row r="29" spans="1:12">
      <c r="A29" s="4" t="s">
        <v>1279</v>
      </c>
    </row>
    <row r="30" spans="1:12">
      <c r="A30" s="3" t="s">
        <v>1275</v>
      </c>
    </row>
    <row r="31" spans="1:12">
      <c r="A31" s="4" t="s">
        <v>1276</v>
      </c>
      <c r="J31" s="5" t="n">
        <v>7409</v>
      </c>
      <c r="K31" s="5" t="n">
        <v>7229</v>
      </c>
      <c r="L31" s="5" t="n">
        <v>6925</v>
      </c>
    </row>
    <row r="32" spans="1:12">
      <c r="A32" s="4" t="s">
        <v>74</v>
      </c>
      <c r="J32" s="5" t="n">
        <v>1705</v>
      </c>
      <c r="K32" s="5" t="n">
        <v>1652</v>
      </c>
      <c r="L32" s="5" t="n">
        <v>1589</v>
      </c>
    </row>
    <row r="33" spans="1:12">
      <c r="A33" s="4" t="s">
        <v>1280</v>
      </c>
    </row>
    <row r="34" spans="1:12">
      <c r="A34" s="3" t="s">
        <v>1275</v>
      </c>
    </row>
    <row r="35" spans="1:12">
      <c r="A35" s="4" t="s">
        <v>1276</v>
      </c>
      <c r="J35" s="5" t="n">
        <v>7713</v>
      </c>
      <c r="K35" s="5" t="n">
        <v>7495</v>
      </c>
      <c r="L35" s="5" t="n">
        <v>5616</v>
      </c>
    </row>
    <row r="36" spans="1:12">
      <c r="A36" s="4" t="s">
        <v>74</v>
      </c>
      <c r="J36" s="5" t="n">
        <v>1912</v>
      </c>
      <c r="K36" s="5" t="n">
        <v>1868</v>
      </c>
      <c r="L36" s="5" t="n">
        <v>1468</v>
      </c>
    </row>
    <row r="37" spans="1:12">
      <c r="A37" s="4" t="s">
        <v>1281</v>
      </c>
    </row>
    <row r="38" spans="1:12">
      <c r="A38" s="3" t="s">
        <v>1275</v>
      </c>
    </row>
    <row r="39" spans="1:12">
      <c r="A39" s="4" t="s">
        <v>1276</v>
      </c>
      <c r="J39" s="5" t="n">
        <v>12239</v>
      </c>
      <c r="K39" s="5" t="n">
        <v>11370</v>
      </c>
      <c r="L39" s="5" t="n">
        <v>10325</v>
      </c>
    </row>
    <row r="40" spans="1:12">
      <c r="A40" s="4" t="s">
        <v>74</v>
      </c>
      <c r="J40" s="6" t="n">
        <v>3769</v>
      </c>
      <c r="K40" s="6" t="n">
        <v>3500</v>
      </c>
      <c r="L40" s="6" t="n">
        <v>301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2</v>
      </c>
      <c r="B1" s="2" t="s">
        <v>805</v>
      </c>
      <c r="C1" s="2" t="s">
        <v>2</v>
      </c>
      <c r="D1" s="2" t="s">
        <v>65</v>
      </c>
      <c r="E1" s="2" t="s">
        <v>66</v>
      </c>
    </row>
    <row r="2" spans="1:5">
      <c r="A2" s="3" t="s">
        <v>1275</v>
      </c>
    </row>
    <row r="3" spans="1:5">
      <c r="A3" s="4" t="s">
        <v>74</v>
      </c>
      <c r="C3" s="6" t="n">
        <v>4532</v>
      </c>
      <c r="D3" s="6" t="n">
        <v>3650</v>
      </c>
      <c r="E3" s="6" t="n">
        <v>1564</v>
      </c>
    </row>
    <row r="4" spans="1:5">
      <c r="A4" s="4" t="s">
        <v>121</v>
      </c>
      <c r="B4" s="6" t="n">
        <v>-14</v>
      </c>
      <c r="C4" s="5" t="n">
        <v>-63</v>
      </c>
      <c r="D4" s="5" t="n">
        <v>-167</v>
      </c>
    </row>
    <row r="5" spans="1:5">
      <c r="A5" s="4" t="s">
        <v>70</v>
      </c>
      <c r="C5" s="5" t="n">
        <v>-1936</v>
      </c>
      <c r="D5" s="5" t="n">
        <v>-2178</v>
      </c>
      <c r="E5" s="5" t="n">
        <v>-1975</v>
      </c>
    </row>
    <row r="6" spans="1:5">
      <c r="A6" s="4" t="s">
        <v>80</v>
      </c>
      <c r="C6" s="5" t="n">
        <v>4077</v>
      </c>
      <c r="D6" s="5" t="n">
        <v>2873</v>
      </c>
      <c r="E6" s="5" t="n">
        <v>2231</v>
      </c>
    </row>
    <row r="7" spans="1:5">
      <c r="A7" s="4" t="s">
        <v>1277</v>
      </c>
    </row>
    <row r="8" spans="1:5">
      <c r="A8" s="3" t="s">
        <v>1275</v>
      </c>
    </row>
    <row r="9" spans="1:5">
      <c r="A9" s="4" t="s">
        <v>74</v>
      </c>
      <c r="C9" s="5" t="n">
        <v>8290</v>
      </c>
      <c r="D9" s="5" t="n">
        <v>7914</v>
      </c>
      <c r="E9" s="5" t="n">
        <v>6916</v>
      </c>
    </row>
    <row r="10" spans="1:5">
      <c r="A10" s="4" t="s">
        <v>1283</v>
      </c>
    </row>
    <row r="11" spans="1:5">
      <c r="A11" s="3" t="s">
        <v>1275</v>
      </c>
    </row>
    <row r="12" spans="1:5">
      <c r="A12" s="4" t="s">
        <v>1284</v>
      </c>
      <c r="C12" s="5" t="n">
        <v>-468</v>
      </c>
      <c r="D12" s="5" t="n">
        <v>-618</v>
      </c>
      <c r="E12" s="5" t="n">
        <v>-506</v>
      </c>
    </row>
    <row r="13" spans="1:5">
      <c r="A13" s="4" t="s">
        <v>1285</v>
      </c>
    </row>
    <row r="14" spans="1:5">
      <c r="A14" s="3" t="s">
        <v>1275</v>
      </c>
    </row>
    <row r="15" spans="1:5">
      <c r="A15" s="4" t="s">
        <v>1286</v>
      </c>
      <c r="C15" s="5" t="n">
        <v>-576</v>
      </c>
      <c r="D15" s="5" t="n">
        <v>-721</v>
      </c>
      <c r="E15" s="5" t="n">
        <v>-780</v>
      </c>
    </row>
    <row r="16" spans="1:5">
      <c r="A16" s="4" t="s">
        <v>121</v>
      </c>
      <c r="C16" s="5" t="n">
        <v>-63</v>
      </c>
      <c r="D16" s="5" t="n">
        <v>-167</v>
      </c>
    </row>
    <row r="17" spans="1:5">
      <c r="A17" s="4" t="s">
        <v>118</v>
      </c>
      <c r="C17" s="5" t="n">
        <v>-519</v>
      </c>
      <c r="D17" s="5" t="n">
        <v>-477</v>
      </c>
      <c r="E17" s="5" t="n">
        <v>-406</v>
      </c>
    </row>
    <row r="18" spans="1:5">
      <c r="A18" s="4" t="s">
        <v>70</v>
      </c>
      <c r="C18" s="5" t="n">
        <v>-1936</v>
      </c>
      <c r="D18" s="5" t="n">
        <v>-2178</v>
      </c>
      <c r="E18" s="5" t="n">
        <v>-1975</v>
      </c>
    </row>
    <row r="19" spans="1:5">
      <c r="A19" s="4" t="s">
        <v>1287</v>
      </c>
      <c r="C19" s="5" t="n">
        <v>-651</v>
      </c>
      <c r="D19" s="5" t="n">
        <v>-880</v>
      </c>
      <c r="E19" s="5" t="n">
        <v>-1018</v>
      </c>
    </row>
    <row r="20" spans="1:5">
      <c r="A20" s="4" t="s">
        <v>1288</v>
      </c>
      <c r="C20" s="6" t="n">
        <v>215</v>
      </c>
      <c r="D20" s="6" t="n">
        <v>153</v>
      </c>
      <c r="E20" s="6" t="n">
        <v>38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26:30Z</dcterms:created>
  <dcterms:modified xmlns:dcterms="http://purl.org/dc/terms/" xmlns:xsi="http://www.w3.org/2001/XMLSchema-instance" xsi:type="dcterms:W3CDTF">2020-02-21T16:26:30Z</dcterms:modified>
</cp:coreProperties>
</file>